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SUMMARY OF SIGNIFICANT ACCOUNTI" sheetId="10" r:id="rId10"/>
    <s:sheet name="EARNINGS PER SHARE" sheetId="11" r:id="rId11"/>
    <s:sheet name="SPONSORS AND MANAGEMENT WARRANT" sheetId="12" r:id="rId12"/>
    <s:sheet name="ACQUISITIONS AND DISPOSITIONS" sheetId="13" r:id="rId13"/>
    <s:sheet name="REAL ESTATE AND OTHER AFFILIATE" sheetId="14" r:id="rId14"/>
    <s:sheet name="IMPAIRMENT" sheetId="15" r:id="rId15"/>
    <s:sheet name="FAIR VALUE OF FINANCIAL INSTRUM" sheetId="16" r:id="rId16"/>
    <s:sheet name="MORTGAGES, NOTES AND LOANS PAYA" sheetId="17" r:id="rId17"/>
    <s:sheet name="INCOME TAXES" sheetId="18" r:id="rId18"/>
    <s:sheet name="COMMITMENTS AND CONTINGENCIES" sheetId="19" r:id="rId19"/>
    <s:sheet name="OTHER ASSETS AND LIABILITIES" sheetId="20" r:id="rId20"/>
    <s:sheet name="INTANGIBLES" sheetId="21" r:id="rId21"/>
    <s:sheet name="DERIVATIVE INSTRUMENTS AND HEDG" sheetId="22" r:id="rId22"/>
    <s:sheet name="ACCUMULATED OTHER COMPREHENSIVE" sheetId="23" r:id="rId23"/>
    <s:sheet name="STOCK-BASED PLANS" sheetId="24" r:id="rId24"/>
    <s:sheet name="RENTALS UNDER OPERATING LEASES" sheetId="25" r:id="rId25"/>
    <s:sheet name="SEGMENTS" sheetId="26" r:id="rId26"/>
    <s:sheet name="QUARTERLY FINANCIAL INFORMATION" sheetId="27" r:id="rId27"/>
    <s:sheet name="SCHEDULE III - REAL ESTATE AND " sheetId="28" r:id="rId28"/>
    <s:sheet name="SUMMARY OF SIGNIFICANT ACCOUN29" sheetId="29" r:id="rId29"/>
    <s:sheet name="SUMMARY OF SIGNIFICANT ACCOUN30" sheetId="30" r:id="rId30"/>
    <s:sheet name="EARNINGS PER SHARE (Tables)" sheetId="31" r:id="rId31"/>
    <s:sheet name="REAL ESTATE AND OTHER AFFILIA32" sheetId="32" r:id="rId32"/>
    <s:sheet name="FAIR VALUE OF FINANCIAL INSTR33" sheetId="33" r:id="rId33"/>
    <s:sheet name="MORTGAGES, NOTES AND LOANS PA34" sheetId="34" r:id="rId34"/>
    <s:sheet name="INCOME TAXES (Tables)" sheetId="35" r:id="rId35"/>
    <s:sheet name="COMMITMENTS AND CONTINGENCIES (" sheetId="36" r:id="rId36"/>
    <s:sheet name="OTHER ASSETS AND LIABILITIES (T" sheetId="37" r:id="rId37"/>
    <s:sheet name="INTANGIBLES (Tables)" sheetId="38" r:id="rId38"/>
    <s:sheet name="DERIVATIVE INSTRUMENTS AND HE39" sheetId="39" r:id="rId39"/>
    <s:sheet name="ACCUMULATED OTHER COMPREHENSI40" sheetId="40" r:id="rId40"/>
    <s:sheet name="STOCK-BASED PLANS (Tables)" sheetId="41" r:id="rId41"/>
    <s:sheet name="RENTALS UNDER OPERATING LEASES " sheetId="42" r:id="rId42"/>
    <s:sheet name="SEGMENTS (Tables)" sheetId="43" r:id="rId43"/>
    <s:sheet name="QUARTERLY FINANCIAL INFORMATI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EARNINGS PER SHARE - EPS Calcul" sheetId="50" r:id="rId50"/>
    <s:sheet name="EARNINGS PER SHARE - Antidiluti" sheetId="51" r:id="rId51"/>
    <s:sheet name="SPONSORS AND MANAGEMENT WARRA52" sheetId="52" r:id="rId52"/>
    <s:sheet name="ACQUISITIONS AND DISPOSITIONS (" sheetId="53" r:id="rId53"/>
    <s:sheet name="ACQUISITIONS AND DISPOSITIONS54" sheetId="54" r:id="rId54"/>
    <s:sheet name="REAL ESTATE AND OTHER AFFILIA55" sheetId="55" r:id="rId55"/>
    <s:sheet name="IMPAIRMENT (Details)" sheetId="56" r:id="rId56"/>
    <s:sheet name="FAIR VALUE OF FINANCIAL INSTR57" sheetId="57" r:id="rId57"/>
    <s:sheet name="FAIR VALUE OF FINANCIAL INSTR58" sheetId="58" r:id="rId58"/>
    <s:sheet name="FAIR VALUE OF FINANCIAL INSTR59" sheetId="59" r:id="rId59"/>
    <s:sheet name="MORTGAGES, NOTES AND LOANS PA60" sheetId="60" r:id="rId60"/>
    <s:sheet name="MORTGAGES, NOTES AND LOANS PA61" sheetId="61" r:id="rId61"/>
    <s:sheet name="INCOME TAXES (Details)" sheetId="62" r:id="rId62"/>
    <s:sheet name="COMMITMENTS AND CONTINGENCIES63" sheetId="63" r:id="rId63"/>
    <s:sheet name="COMMITMENTS AND CONTINGENCIES64" sheetId="64" r:id="rId64"/>
    <s:sheet name="OTHER ASSETS AND LIABILITIES (D" sheetId="65" r:id="rId65"/>
    <s:sheet name="INTANGIBLES (Details)" sheetId="66" r:id="rId66"/>
    <s:sheet name="DERIVATIVE INSTRUMENTS AND HE67" sheetId="67" r:id="rId67"/>
    <s:sheet name="DERIVATIVE INSTRUMENTS AND HE68" sheetId="68" r:id="rId68"/>
    <s:sheet name="DERIVATIVE INSTRUMENTS AND HE69" sheetId="69" r:id="rId69"/>
    <s:sheet name="ACCUMULATED OTHER COMPREHENSI70" sheetId="70" r:id="rId70"/>
    <s:sheet name="ACCUMULATED OTHER COMPREHENSI71" sheetId="71" r:id="rId71"/>
    <s:sheet name="STOCK-BASED PLANS (Details)" sheetId="72" r:id="rId72"/>
    <s:sheet name="STOCK-BASED PLANS (Summary of R" sheetId="73" r:id="rId73"/>
    <s:sheet name="RENTALS UNDER OPERATING LEASE74" sheetId="74" r:id="rId74"/>
    <s:sheet name="SEGMENTS (Summary of Segment Op" sheetId="75" r:id="rId75"/>
    <s:sheet name="SEGMENTS (Reconciliation of REP" sheetId="76" r:id="rId76"/>
    <s:sheet name="SEGMENTS (Reconciliation of Seg" sheetId="77" r:id="rId77"/>
    <s:sheet name="SEGMENTS (Summary of Assets by " sheetId="78" r:id="rId78"/>
    <s:sheet name="QUARTERLY FINANCIAL INFORMATI79" sheetId="79" r:id="rId79"/>
    <s:sheet name="Schedule III - REAL ESTATE AN80" sheetId="80" r:id="rId80"/>
    <s:sheet name="Schedule III - REAL ESTATE AN81" sheetId="81" r:id="rId81"/>
  </s:sheets>
  <s:definedNames/>
  <s:calcPr calcId="124519" calcMode="auto" fullCalcOnLoad="1"/>
</s:workbook>
</file>

<file path=xl/sharedStrings.xml><?xml version="1.0" encoding="utf-8"?>
<sst xmlns="http://schemas.openxmlformats.org/spreadsheetml/2006/main" uniqueCount="1235">
  <si>
    <t>Document and Entity Information - USD ($) $ in Billions</t>
  </si>
  <si>
    <t>12 Months Ended</t>
  </si>
  <si>
    <t>Dec. 31, 2015</t>
  </si>
  <si>
    <t>Feb. 24, 2016</t>
  </si>
  <si>
    <t>Jun. 30, 2015</t>
  </si>
  <si>
    <t>Document and Entity Information</t>
  </si>
  <si>
    <t>Entity Registrant Name</t>
  </si>
  <si>
    <t>Howard Hughes Corp</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DENSED CONSOLIDATED BALANCE SHEETS - USD ($) $ in Thousands</t>
  </si>
  <si>
    <t>Dec. 31, 2014</t>
  </si>
  <si>
    <t>Investment in real estate:</t>
  </si>
  <si>
    <t>Master Planned Community assets</t>
  </si>
  <si>
    <t>Land</t>
  </si>
  <si>
    <t>Buildings and equipment</t>
  </si>
  <si>
    <t>Less: accumulated depreciation</t>
  </si>
  <si>
    <t>Developments</t>
  </si>
  <si>
    <t>Net property and equipment</t>
  </si>
  <si>
    <t>Investment in Real Estate and Other Affiliates</t>
  </si>
  <si>
    <t>Net investment in real estate</t>
  </si>
  <si>
    <t>Cash and cash equivalents</t>
  </si>
  <si>
    <t>Accounts receivable, net</t>
  </si>
  <si>
    <t>Municipal Utility District receivables, net</t>
  </si>
  <si>
    <t>Notes receivable, net</t>
  </si>
  <si>
    <t>Deferred Costs</t>
  </si>
  <si>
    <t>Prepaid expenses and other assets, net</t>
  </si>
  <si>
    <t>Total assets</t>
  </si>
  <si>
    <t>Liabilities:</t>
  </si>
  <si>
    <t>Mortgages, notes and loans payable</t>
  </si>
  <si>
    <t>Deferred tax liabilities</t>
  </si>
  <si>
    <t>Warrant liabilities</t>
  </si>
  <si>
    <t>Uncertain tax position liability</t>
  </si>
  <si>
    <t>Accounts payable and accrued expenses</t>
  </si>
  <si>
    <t>Total liabilities</t>
  </si>
  <si>
    <t>Commitments and Contingencies (see Note 10)</t>
  </si>
  <si>
    <t xml:space="preserve"> </t>
  </si>
  <si>
    <t>Equity:</t>
  </si>
  <si>
    <t>Preferred stock: $.01 par value; 50,000,000 shares authorized, none issued</t>
  </si>
  <si>
    <t>Common stock: $.01 par value; 150,000,000 shares authorized, 39,714,838 shares issued and outstanding as of December 31, 2015 and 39,638,094 shares issued and outstanding as of December 31, 2014</t>
  </si>
  <si>
    <t>Additional paid-in capital</t>
  </si>
  <si>
    <t>Accumulated deficit</t>
  </si>
  <si>
    <t>Accumulated other comprehensive loss</t>
  </si>
  <si>
    <t>Total stockholders' equity</t>
  </si>
  <si>
    <t>Noncontrolling interests</t>
  </si>
  <si>
    <t>Total equity</t>
  </si>
  <si>
    <t>Total liabilities and equity</t>
  </si>
  <si>
    <t>CONDENSED CONSOLIDATED BALANCE SHEETS (Parenthetical) - $ / shares</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 USD ($) $ in Thousands</t>
  </si>
  <si>
    <t>Dec. 31, 2013</t>
  </si>
  <si>
    <t>Revenues:</t>
  </si>
  <si>
    <t>Condominium rights and unit sales</t>
  </si>
  <si>
    <t>Master Planned Community land sales</t>
  </si>
  <si>
    <t>Minimum rents</t>
  </si>
  <si>
    <t>Builder price participation</t>
  </si>
  <si>
    <t>Tenant recoveries</t>
  </si>
  <si>
    <t>Hospitality revenues</t>
  </si>
  <si>
    <t>Other land revenues</t>
  </si>
  <si>
    <t>Other rental and property revenues</t>
  </si>
  <si>
    <t>Total revenues</t>
  </si>
  <si>
    <t>Expenses:</t>
  </si>
  <si>
    <t>Condominium rights and unit cost of sales</t>
  </si>
  <si>
    <t>Master Planned Community cost of sales</t>
  </si>
  <si>
    <t>Master Planned Community operations</t>
  </si>
  <si>
    <t>Other property operating costs</t>
  </si>
  <si>
    <t>Rental property real estate taxes</t>
  </si>
  <si>
    <t>Rental property maintenance costs</t>
  </si>
  <si>
    <t>Hospitality expenses</t>
  </si>
  <si>
    <t>Provision for doubtful accounts</t>
  </si>
  <si>
    <t>Demolition costs</t>
  </si>
  <si>
    <t>Development-related marketing costs</t>
  </si>
  <si>
    <t>General and administrative</t>
  </si>
  <si>
    <t>Other income</t>
  </si>
  <si>
    <t>Depreciation and amortization</t>
  </si>
  <si>
    <t>Total expenses</t>
  </si>
  <si>
    <t>Operating income</t>
  </si>
  <si>
    <t>Interest income</t>
  </si>
  <si>
    <t>Interest expense</t>
  </si>
  <si>
    <t>Warrant liability gain (loss)</t>
  </si>
  <si>
    <t>Gain on sale of The Club at Carlton Woods</t>
  </si>
  <si>
    <t>Increase (reduction) in tax indemnity receivable</t>
  </si>
  <si>
    <t>Loss on settlement of tax indemnity receivable</t>
  </si>
  <si>
    <t>Equity in earnings from Real Estate and Other Affiliates</t>
  </si>
  <si>
    <t>Income (loss) before taxes</t>
  </si>
  <si>
    <t>Provision for income taxes</t>
  </si>
  <si>
    <t>Net income (loss)</t>
  </si>
  <si>
    <t>Net income attributable to noncontrolling interests</t>
  </si>
  <si>
    <t>Net income (loss) attributable to common stockholders</t>
  </si>
  <si>
    <t>Basic income (loss) per share: (in dollars per share)</t>
  </si>
  <si>
    <t>Diluted income (loss) per share: (in dollars per share)</t>
  </si>
  <si>
    <t>CONDENSED CONSOLIDATED STATEMENTS OF COMPREHENSIVE INCOME (LOSS) - USD ($) $ in Thousands</t>
  </si>
  <si>
    <t>Comprehensive income (loss), net of tax:</t>
  </si>
  <si>
    <t>Other comprehensive income (loss):</t>
  </si>
  <si>
    <t>Interest rate swaps</t>
  </si>
  <si>
    <t>[1]</t>
  </si>
  <si>
    <t>Capitalized swap interest expense</t>
  </si>
  <si>
    <t>[2]</t>
  </si>
  <si>
    <t>Other comprehensive income (loss)</t>
  </si>
  <si>
    <t>Comprehensive income (loss)</t>
  </si>
  <si>
    <t>Comprehensive (income) loss attributable to noncontrolling interests</t>
  </si>
  <si>
    <t>Comprehensive income (loss) attributable to common stockholders</t>
  </si>
  <si>
    <t>Net of deferred tax expense of $1.0 million, $0.2 million and $0.5 million for the years ended December 31, 2015, 2014 and 2013, respectively.</t>
  </si>
  <si>
    <t>Net of deferred tax benefit of $0.1 million, $0.2 million and $0.6 million for the years ended December 31, 2015, 2014 and 2013, respectively.</t>
  </si>
  <si>
    <t>CONDENSED CONSOLIDATED STATEMENTS OF COMPREHENSIVE INCOME (LOSS) (Parenthetical) - USD ($) $ in Millions</t>
  </si>
  <si>
    <t>CONDENSED CONSOLIDATED STATEMENTS OF COMPREHENSIVE INCOME (LOSS)</t>
  </si>
  <si>
    <t>Interest rate swaps, deferred tax expense</t>
  </si>
  <si>
    <t>Capitalized swap interest, deferred tax benefit</t>
  </si>
  <si>
    <t>CONDENSED CONSOLIDATED STATEMENTS OF EQUITY - USD ($) $ in Thousands</t>
  </si>
  <si>
    <t>Common Stock [Member]</t>
  </si>
  <si>
    <t>Additional Paid-in Capital [Member]</t>
  </si>
  <si>
    <t>Retained Earnings [Member]</t>
  </si>
  <si>
    <t>Accumulated Other Comprehensive Income (Loss) [Member]</t>
  </si>
  <si>
    <t>Noncontrolling Interest [Member]</t>
  </si>
  <si>
    <t>Total</t>
  </si>
  <si>
    <t>Balance at the beginning of the period at Dec. 31, 2012</t>
  </si>
  <si>
    <t>Balance (in shares) at Dec. 31, 2012</t>
  </si>
  <si>
    <t>Increase (Decrease) in Stockholders' Equity</t>
  </si>
  <si>
    <t>Adjustment to noncontrolling interest</t>
  </si>
  <si>
    <t>Preferred dividend payment on behalf of subsidiary</t>
  </si>
  <si>
    <t>Interest rate swaps, net of tax $966, $184, and $(486) for the year ended December 2015, 2014 and 2013, respectively</t>
  </si>
  <si>
    <t>Capitalized swap interest, net of tax $74, $199, and $635 and for the year ended December 2015, 2014 and 2013, respectively</t>
  </si>
  <si>
    <t>Stock plan activity</t>
  </si>
  <si>
    <t>Stock plan activity (in shares)</t>
  </si>
  <si>
    <t>Balance at the end of the period at Dec. 31, 2013</t>
  </si>
  <si>
    <t>Balance (in shares) at Dec. 31, 2013</t>
  </si>
  <si>
    <t>Distribution to noncontrolling interest</t>
  </si>
  <si>
    <t>Balance at the end of the period at Dec. 31, 2014</t>
  </si>
  <si>
    <t>Balance (in shares) at Dec. 31, 2014</t>
  </si>
  <si>
    <t>Balance at the end of the period at Dec. 31, 2015</t>
  </si>
  <si>
    <t>Balance (in shares) at Dec. 31, 2015</t>
  </si>
  <si>
    <t>CONDENSED CONSOLIDATED STATEMENTS OF EQUITY (Parenthetical) - USD ($) $ in Thousands</t>
  </si>
  <si>
    <t>CONDENSED CONSOLIDATED STATEMENTS OF EQUITY</t>
  </si>
  <si>
    <t>Interest rate swaps, tax</t>
  </si>
  <si>
    <t>Capitalized swap intererst, tax (benefit)</t>
  </si>
  <si>
    <t>CONDENSED CONSOLIDATED STATEMENTS OF CASH FLOWS - USD ($) $ in Thousands</t>
  </si>
  <si>
    <t>Cash Flows from Operating Activities:</t>
  </si>
  <si>
    <t>Adjustments to reconcile net income (loss) to cash provided by (used in) operating activities:</t>
  </si>
  <si>
    <t>Depreciation</t>
  </si>
  <si>
    <t>Amortization</t>
  </si>
  <si>
    <t>Amortization of deferred financing costs</t>
  </si>
  <si>
    <t>Amortization of intangibles other than in-place leases</t>
  </si>
  <si>
    <t>Straight-line rent amortization</t>
  </si>
  <si>
    <t>Deferred income taxes</t>
  </si>
  <si>
    <t>Restricted stock and stock option amortization</t>
  </si>
  <si>
    <t>Gain on disposition of assets</t>
  </si>
  <si>
    <t>Warrant liability (gain) loss</t>
  </si>
  <si>
    <t>Reduction (increase) in tax indemnity receivable</t>
  </si>
  <si>
    <t>Interest income related to tax indemnity</t>
  </si>
  <si>
    <t>Equity in earnings from Real Estate and Other Affiliates, net of distributions</t>
  </si>
  <si>
    <t>Master Planned Community land acquisitions</t>
  </si>
  <si>
    <t>Master Planned Community development expenditures</t>
  </si>
  <si>
    <t>Condominium development expenditures</t>
  </si>
  <si>
    <t>Condominium and other cost of sales</t>
  </si>
  <si>
    <t>Deferred rental income</t>
  </si>
  <si>
    <t>Proceeds from sale of condominium rights</t>
  </si>
  <si>
    <t>Percentage of completion revenue recognition from sale of condominium rights and units</t>
  </si>
  <si>
    <t>Non-monetary consideration related to land transactions</t>
  </si>
  <si>
    <t>Proceeds received on settlement of tax indemnity receivable</t>
  </si>
  <si>
    <t>Payment to IRS relating to tax court decision</t>
  </si>
  <si>
    <t>Net changes:</t>
  </si>
  <si>
    <t>Accounts and notes receivable</t>
  </si>
  <si>
    <t>Prepaid expenses and other assets</t>
  </si>
  <si>
    <t>Condominium deposits received</t>
  </si>
  <si>
    <t>Deferred expenses</t>
  </si>
  <si>
    <t>Condominium deposits held in escrow</t>
  </si>
  <si>
    <t>Condominium deposits released from escrow</t>
  </si>
  <si>
    <t>Other, net</t>
  </si>
  <si>
    <t>Cash provided by (used in) operating activities</t>
  </si>
  <si>
    <t>Cash Flows from Investing Activities:</t>
  </si>
  <si>
    <t>Property and equipment expenditures</t>
  </si>
  <si>
    <t>Operating property improvements</t>
  </si>
  <si>
    <t>Property developments and redevelopments</t>
  </si>
  <si>
    <t>Proceeds from Sale of Real Estate</t>
  </si>
  <si>
    <t>Proceeds from insurance claims</t>
  </si>
  <si>
    <t>Proceeds from sales of investment in Real Estate Affiliates</t>
  </si>
  <si>
    <t>Investments in Real Estate and Other Affiliates, net</t>
  </si>
  <si>
    <t>Change in restricted cash</t>
  </si>
  <si>
    <t>Other</t>
  </si>
  <si>
    <t>Cash used in investing activities</t>
  </si>
  <si>
    <t>Cash Flows from Financing Activities:</t>
  </si>
  <si>
    <t>Proceeds from mortgages, notes and loans payable</t>
  </si>
  <si>
    <t>Principal payments on mortgages, notes and loans payable</t>
  </si>
  <si>
    <t>Deferred financing costs</t>
  </si>
  <si>
    <t>Preferred dividend payment on behalf of REIT subsidiary</t>
  </si>
  <si>
    <t>Distributions (contributions) to noncontrolling interests</t>
  </si>
  <si>
    <t>Special Improvement District bonds held in escrow</t>
  </si>
  <si>
    <t>Cash provided by financing activities</t>
  </si>
  <si>
    <t>Net change in cash and cash equivalents</t>
  </si>
  <si>
    <t>Cash and cash equivalents at beginning of period</t>
  </si>
  <si>
    <t>Cash and cash equivalents at end of period</t>
  </si>
  <si>
    <t>Supplemental Disclosure of Cash Flow Information:</t>
  </si>
  <si>
    <t>Interest paid</t>
  </si>
  <si>
    <t>Interest capitalized</t>
  </si>
  <si>
    <t>Income taxes paid</t>
  </si>
  <si>
    <t>Non-Cash Transactions:</t>
  </si>
  <si>
    <t>Special Improvement District bond transfers associated with land sales</t>
  </si>
  <si>
    <t>MPC Land contributed to Real Estate Affiliate</t>
  </si>
  <si>
    <t>Acquisition of 1701 Lake Robbins:</t>
  </si>
  <si>
    <t>Building</t>
  </si>
  <si>
    <t>Below market lease obligation</t>
  </si>
  <si>
    <t>70 Columbia Corporate Center</t>
  </si>
  <si>
    <t>Special Improvement District bond transfers to Real Estate Affiliates</t>
  </si>
  <si>
    <t>Capitalized stock compensation</t>
  </si>
  <si>
    <t>Distribution of land to noncontrolling interests</t>
  </si>
  <si>
    <t>1701 Lake Robbins</t>
  </si>
  <si>
    <t>Other assets</t>
  </si>
  <si>
    <t>Other liabilities</t>
  </si>
  <si>
    <t>10-60 Columbia Corporate Center</t>
  </si>
  <si>
    <t>85 South Street</t>
  </si>
  <si>
    <t>Acquisition of properties</t>
  </si>
  <si>
    <t>Accrued interest included in construction loan payable</t>
  </si>
  <si>
    <t>KR Holdings LLC</t>
  </si>
  <si>
    <t>Distribution from (investment in) KR Holdings, LLC</t>
  </si>
  <si>
    <t>Summerlin Las Vegas Baseball Club LLC</t>
  </si>
  <si>
    <t>SUMMARY OF SIGNIFICANT ACCOUNTING POLICIES</t>
  </si>
  <si>
    <t>NOTE 1 SUMMARY OF SIGNIFICANT ACCOUNTING POLICIES
General
The Howard Hughes Corporation’s (“HHC” or the “Company”) mission is to be the preeminent developer and operator of Master Planned Communities and mixed ‑use properties. We specialize in the development of master planned communities, the development of residential condominiums, and the ownership, management and development or repositioning of real estate assets currently generating revenues, also called operating assets, as well as other strategic real estate opportunities in the form of entitled and unentitled land and other development rights, also called strategic developments. We are a Delaware corporation that was formed on July 1, 2010. Unless the context otherwise requires, references to “we,” “us” and “our” refer to HHC and its subsidiaries.
Management has evaluated all material events occurring subsequent to the date of the Consolidated Financial Statements up to the date and time this Annual Report is filed.
Principles of Consolidation and Basis of Presentation
The accompanying Consolidated Financial Statements have been prepared in accordance with accounting principles generally accepted in the United States (“GAAP”), with all intercompany balances eliminated. The presentation includes the accounts of the Company, and those entities in which we have a controlling financial interest. The noncontrolling equity holders’ share of the assets, liabilities and operations are reflected in noncontrolling interests within permanent equity. The Company also consolidates certain variable interest entities (“VIEs”) in accordance with Accounting Standards Codification (“ASC”) 810 Consolidation (“ASC 810”) (see “Investment in Real Estate and Other Affiliates” below). At December 31, 2015, the Company adopted Accounting Standards Update (“ASU”) 2015-03, “ Interest – Imputation of Interest (Subtopic 835-30) - Simplifying the Presentation of Debt Issuance Costs,” and began presenting the carrying value of its debt net of the debt issuance costs, as discussed further below.
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estimates and assumptions include, but are not limited to, revenue recognition accounted for under the percentage of completion method, capitalization of development costs, provision for income taxes, recoverable amounts of receivables and deferred tax assets, initial valuations of tangible and intangible assets acquired and the related useful lives of assets upon which depreciation and amortization is based. Estimates and assumptions have also been made with respect to future revenues and costs, the fair value of warra nts, debt and options granted. Actual results could differ from these and other estimates.
I nvestment in Real Estate
Master Planned Community Assets, Land, Buildings and Equipment
Real estate assets are stated at cost less any provisions for impairments. Expenditures for significant improvements to our assets are capitalized. Tenant improvements relating to our operating assets are capitalized and depreciated over the shorter of their economic lives or the lease term. Maintenance and repair costs are charged to expense when incurred.
We periodically review the estimated useful lives of properties. Depreciation or amortization expense is computed using the straight ‑line method based upon the following estimated useful lives:
Asset Type
Years
Buildings and improvements
10 - 45
Equipment, tenant improvements and fixtures
5 - 10
Computer hardware and software, and vehicles
3 - 5
From time to time, we may reassess the development strategies for certain buildings and improvements which results in changes to our estimate of their remaining useful lives. As a result, we recognized an additional $17.1 million, or $0.40 per diluted share, $10.8 million, or $0.27 per diluted share, and $1.2 million, or $0.03 per diluted share, in depreciation expense during the years ended December 31, 2015, 2014 and 2013, respectively, due to the change in useful lives of these buildings and improvements. The increased depreciation expense was caused by development plans which included the demolition of certain pre-existing buildings and improvements, thereby resulting in a reduction to their useful lives.
Developments
Development costs, which generally include legal and professional fees and other directly ‑related third ‑party costs associated with specific development properties, are capitalized as part of the property being developed. In the event that management no longer has the ability or intent to complete a development, the costs previously capitalized are evaluated for impairment.
Construction and improvement costs incurred in connection with the development of new properties or the redevelopment of existing properties are capitalized, including certain employee personnel costs. Real estate taxes, interest and insurance costs incurred during construction periods are also capitalized. Capitalized interest costs are based on qualified expenditures and interest rates in place during the construction period. Demolition costs associated with these redevelopments are expensed as incurred.
Our Developments are made up of the following categories:
December 31,
(In thousands)
2015
2014
Land &amp; improvements
$
$
Development costs
Condominium projects
Total Developments
$
$
Investment in Real Estate and Other Affiliates
In the ordinary course of business, we enter into partnerships or joint ventures primarily for the development and operation of real estate assets which are referred to as “Real Estate Affiliates”. These partnerships or joint ventures are typically characterized by a non ‑controlling ownership interest with decision making and distribution of expected gains and losses being generally proportionate to the ownership interest. We evaluate these partnerships and joint ventures for consolidation in accordance with ASC 810.
We assess our joint ventures at inception to determine if any meet the qualifications of a variable interest entity (“VIE”). We consider a partnership or joint venture a VIE if: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we reassess our initial determination of whether the partnership or joint venture is a VIE.
We also perform a qualitative assessment of each VIE to determine if we are the primary beneficiary. Under ASC 810, a company concludes that it is the primary beneficiary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As required by ASC 810, management’s assessment of whether the company is the primary beneficiary of a VIE is continuously performed.
We account for VIEs for which we are not considered to be the primary beneficiary, but have significant influence, using the equity method and investments in VIEs where we do not have significant influence on the joint venture’s operating and financial policies using the cost method.
We account for investments in joint ventures where we own a non ‑controlling interest using the equity method, and investments in joint ventures where we have virtually no influence on the joint venture’s operating and financial policies using the cost method. For cost method investments, we recognize earnings to the extent of distributions received from such investments.
Under the equity method, the cost of our investment is adjusted for our share of the equity in earnings or losses of such Real Estate Affiliates from the date of investment and reduced by distributions received. Generally, the operating agreements with respect to our Real Estate Affiliates provide that assets, liabilities and funding obligations are shared in accordance with our ownership percentages. We generally also share in the profit and losses, cash flows and other matters relating to our Real Estate Affiliates in accordance with our respective ownership percentages. For certain equity method investments, when the preferences on profit sharing on liquidation rights and priorities differ from the ownership percentages, we consider ASC 970 and apply the Hypothetical Liquidation Book Value (“HLBV”) method. Under this method, we recognize income or loss based on the change in our underlying share of the venture’s net assets on a hypothetical liquidation basis as of the reporting date.
Acquisitions of Properties
We account for the acquisition of real estate properties constituting a business in accordance with ASC 805 Business Combinations (“ASC 805”). This methodology requires that assets acquired and liabilities assumed be recorded at their fair values on the date of acquisition.
Costs directly related to purchase of land or other property acquisitions are considered additions to the purchase price and increase the cost basis recorded for the Investment in Real Estate. Acquisition costs related to the acquisition of a business are expensed as incurred.
The fair value of tangible assets of an acquired property (which includes land, buildings, and improvements) is determined by valuing the property as if it were vacant, and the “as-if-vacant” value is then allocated to land, buildings and improvements based on management’s determination of the fair value of these assets. The “as-if-vacant” values are derived from several sources which primarily include a discounted cash flow analysis using discount and capitalization rates based on recent comparable market transactions, where available.
The fair value of acquired intangible assets consisting of in-place, above-market and below-market leases is recorded based on a variety of considerations. In-place lease considerations include, but are not necessarily limited to: (1) the value associated with avoiding the cost of originating the acquired in-place leases (i.e., the market cost to execute a lease, including leasing commissions and tenant improvements); (2) the value associated with lost revenue related to tenant reimbursable operating costs incurred during the assumed lease-up period (i.e., real estate taxes, insurance and certain other operating expenses); and (3) the value associated with lost rental revenue from existing leases during the assumed lease-up period. Above-market and below-market leases are valued at the present value, using a discount rate that reflects the risks associated with the leases acquired, of the difference between (1) the contractual amounts to be paid pursuant to the in-place lease; and (2) management’s estimate of current market lease rates, measured over the remaining non-cancelable lease term, including any below market renewal option periods.
Impairment
We review our real estate assets (including those held by our Real Estate Affiliates), operating assets, land held for development and sale, and developments for potential impairment indicators whenever events or changes in circumstances indicate that the carrying amount may not be recoverable. GAAP related to the impairment or disposal of long ‑lived assets requires that if impairment indicators exist and that expected undiscounted cash flows generated by the asset are less than its carrying amount, an impairment provision should be recorded to write down the carrying amount of the asset to its fair value. The impairment analysis does not consider the timing of future cash flows and whether the asset is expected to earn an above or below market rate of return.
Impairment indicators for our assets or projects within our Master Planned Communities segment are assessed separately and include, but are not limited to, significant decreases in sales pace or average selling prices, significant increases in expected land development and construction costs or cancellation rates, and projected losses on expected future sales. Master Planned Community assets have extended life cycles that may last 20 to 40 years, or longer, and have few long ‑term contractual cash flows. Further, Master Planned Community assets generally have minimal to no residual values because of their liquidating characteristics. Master Planned Community development periods often occur through several economic cycles. Subjective factors such as the expected timing of property development and sales, optimal development density and sales strategy impact the timing and amount of expected future cash flows and fair value.
Impairment indicators for our Operating Assets segment are assessed separately for each property and include, but are not limited to, significant decreases in net operating income, significant decreases in occupancy, ongoing low occupancy and significant net operating losses.
Impairment indicators for development costs in our Strategic Developments segment, which are typically costs incurred during the beginning stages of a potential development, and developments in progress are assessed by project and include, but are not limited to, significant changes in projected completion dates, revenues or cash flows, development costs, market factors, significant decreases in comparable property sale prices and feasibility.
The cash flow estimates used both for determining recoverability and estimating fair value are inherently judgmental and reflect current and projected trends in rental, occupancy, pricing, development costs, sales pace and capitalization rates, and estimated holding periods for the applicable assets. Although the estimated fair value of certain assets may be exceeded by the carrying amount, a real estate asset is only considered to be impaired when its carrying amount is not expected to be recovered through estimated future undiscounted cash flows. To the extent an impairment provision is necessary, the excess of the carrying amount of the asset over its estimated fair value is expensed to operations. In addition, the impairment provision is allocated proportionately to adjust the carrying amount of the asset. The adjusted carrying amount, which represents the new cost basis of the asset, is depreciated over the remaining useful life of the asset or, for Master Planned Communities, is expensed as a cost of sales when land is sold. Assets that have been impaired will in the future have lower depreciation and cost of sale expenses. The impairment will have no impact on cash flow.
With respect to our Investment in Real Estate and Other Affiliates, a series of operating losses of an underlying asset or other factors may indicate that a decrease in value has occurred which is other ‑than ‑temporary. The investment in each Real Estate and Other Affiliate is evaluated periodically and as deemed necessary for recoverability and valuation declines that are other ‑than ‑temporary. If the decrease in value of an Investment in a Real Estate and Other Affiliate is deemed to be other ‑than ‑temporary, our investment is reduced to its estimated fair value. In addition to the property ‑specific impairment analysis that we perform on the underlying assets of the investment, we also consider the ownership, distribution preferences, limitations, and rights to sell and repurchase our ownership interests.
Cash and Cash Equivalents
Cash and Cash Equivalents consist of highly-liquid investments with maturities at date of purchase of three months or less and are deposited with major banks throughout the United States. Such deposits are in excess of FDIC limits and are placed with high quality institutions in order to minimize concentration of counterparty credit risk.
Revenue Recognition and Related Matters
Land Sales Revenue
Revenues from land sales are recognized using the full accrual method at closing, when title has passed to the buyer, adequate consideration for the land has been received and we have no continuing involvement with the property. Revenue that is not recognized under the full accrual method is deferred and recognized when the required obligations are met. Revenue related to builder price participation rights is recognized as the underlying homes are sold by homebuilders.
When developed residential or commercial land is sold, the cost of sales includes actual costs incurred and estimates of future development costs benefiting the property sold through completion. In accordance with ASC 970-360-30-1, when developed land is sold, costs are allocated to each sold superpad or lot based upon the relative sales value of each superpad or lot. For purposes of allocating development costs, estimates of future revenues and development costs are re-evaluated throughout the year, with adjustments being allocated prospectively to the remaining parcels available for sale. For certain parcels of land, however, the specific identification method is used to determine the cost of sales, including acquired parcels that we do not intend to develop or for which development was complete at the date of acquisition.
Rental Revenue
Revenue associated with our operating assets includes minimum rent, percentage rent in lieu of fixed minimum rent, tenant recoveries and overage rent.
Minimum rent revenues are recognized on a straight ‑line basis over the terms of the related leases when collectability is reasonably assumed and the tenant has taken possession of, or controls, the physical use of the leased asset. Percentage rent in lieu of fixed minimum rent is recognized as sales are reported from tenants. Minimum rent revenues also include amortization related to above and below ‑market tenant leases on acquired properties.
Recoveries from tenants are stipulated in the leases, are generally computed based upon a formula related to real estate taxes, insurance and other real estate operating expenses, and are generally recognized as revenues in the period the related costs are incurred.
Overage rent is recognized on an accrual basis once tenant sales exceed contractual thresholds contained in the lease and is calculated by multiplying the tenant sales in excess of the minimum amount by a percentage defined in the lease.
If the lease provides for tenant improvements, we determine whether the tenant improvements are owned by the tenant or by us. When we are the owner of the tenant improvements, rental revenue begins when the improvements are substantially complete. When the tenant is the owner of the tenant improvements, any tenant allowance funded by us is treated as a lease incentive and amortized as an adjustment to rental revenue over the lease term.
Condominium Rights and Unit Sales
Revenue recognition for contracted individual units in a condominium project are accounted for under the percentage of completion method when the following criteria are met: (a) construction is beyond a preliminary stage; (b) buyer is unable to require a refund of its deposit, except for non ‑delivery of the unit; (c) sufficient units are sold to assure that it will not revert to a rental property; (d) sales prices are collectible; and (e) aggregate sales proceeds and costs can be reasonably estimated. Those units that do not meet the criteria use the full accrual method or deposit method which defers revenue recognition until the unit is closed.
Revenue recognized on the percentage-of-completion method is based upon the ratio of project costs incurred to date compared to total estimated project cost. Total estimated project costs include direct costs such as the carrying value of our land, site planning, architectural, construction costs, financing costs and indirect cost allocations for certain infrastructure and amenity costs which benefit the project based upon the relative sales value of the units. Changes in estimated project costs impact the amount of revenue and profit recognized on a percentage of completion basis during the period in which they are determined. Revenue recognized in excess of amounts collected from buyers is classified as Condominium receivables and amounts collected from buyers in excess of revenue recognized to date are classified as Condominium deposits liability.
Hospitality Revenue
Revenue from our hospitality properties is primarily related to room rentals and food and beverage sales and is recognized as services are performed.
Other Income
Other income for the year ended December 31, 2015 primarily relates to a $ 0.3 million gain on insurance recoveries related to casualty losses at South Street Seaport from Superstorm Sandy and $0.5 million related to our participation interest in the g olf courses at TPC Summerlin and TPC Las Vegas .
Other income for the year ended December 31, 2014 primarily relates to a $27.0 million gain on insurance recoveries related to casualty losses at South Street Seaport from Superstorm Sandy and $2.4 million related to the sale of the Redlands Promenade property.
Other income for the year ended December 31, 2013 includes a $12.2 million gain on insurance recoveries relating to South Street Seaport, an $8.5 million gain recognized on the sale of our Head Acquisition, LP interest, a $4.5 million favorable legal settlement relating to the British Petroleum oil spill in the Gulf of Mexico in 2010, a $1.0 million gain from the sale of Alameda Plaza, a $0.7 million gain on the sale of The Metropolitan Downtown Columbia (formerly known as Parcel D) into a joint venture and a $0.6 million gain from the sale of Rio West Mall.
Marketing and Advertising
Our Strategic Development, Operating Assets and Master Planned Community segments incur various marketing and advertising costs as part of their development, branding, leasing or sales initiatives. These costs include special events, broadcasts, direct mail and online digital and social media programs, and they are expensed as incurred.
Accounts Receivable
Accounts receivable includes tenant rents, tenant recoveries, other receivables, and straight ‑line rent receivables.
Straight ‑line rent receivables represent rental revenues recognized in excess of amounts currently due under lease agreements. Such amounts totaling $ 22.2 million as of December 31, 2015 and $13.5 million as of December 31, 2014 , are included in Accounts receivable, net in our Consolidated Balance Sheets.
We record allowances against our receivables that we consider uncollectible. These allowances are reviewed periodically and are adjusted based on management’s estimate of receivables that will not be realized in subsequent periods. We also maintain an allowance for receivables arising from the straight ‑lining of rents. Management exercises judgment in establishing these allowances and considers payment history, current credit status and if the tenant is currently occupying the space in developing these estimates. The allowance against our straight ‑line rent receivable is based on historical experience with early lease terminations, as well as specific review of significant tenants and tenants that are having known financial difficulties.
The following table summarizes the changes in allowance for doubtful accounts against our accounts receivables:
(In thousands)
2015
2014
2013
Balance as of January 1
$
$
$
Provision for doubtful accounts
Write-offs
Balance as of December 31,
$
$
$
The significant increase in write-offs in the allowance for doubtful accounts in the year ended December 31, 2015 relate to uncollectible receivables from a tenant at an operating property that vacated its space.
Municipal Utility District Receivables
In Houston, Texas, certain development costs are reimbursable through the creation of Municipal Utility Districts (“MUDs”, also known as Water Control and Improvement Districts) receivables, which are separate political subdivisions authorized by Article 16, Section 59 of the Texas Constitution and governed by the Texas Commission on Environmental Quality (“TCEQ”). MUDs are formed to provide municipal water, waste water, drainage services, recreational facilities and roads to those areas where they are currently unavailable through the regular city services. Typically, the developer advances funds for the creation of the facilities, which must be designed, bid and constructed in accordance with the City of Houston’s and TCEQ requirements.
The developer initiates the MUD process by filing the applications for the formation of the MUD, and once the applications have been approved, a Board of Directors is elected for the MUD and given the authority to issue ad valorem tax bonds and the authority to tax residents. The MUD Board authorizes and approves all MUD development contracts and pay requests. MUD bond sale proceeds are used to reimburse the developer for its construction costs, including interest. MUD taxes are used to pay the debt service on the bonds and the operating expenses of the MUD. The Company estimates the costs it believes will be eligible for reimbursement as MUD receivables. Our MUD receivables are pledged as security to creditors under the debt facilities relating to our Bridgeland and The Woodlands MPCs. MUD receivables are shown net of an allowance of $0.9 million and $5.8 million for the years ending December 31, 2015 and 2014 , in the accompanying Consolidated Balance Sheets. The significant decrease in the allowance for MUD receivables at December 31, 2015 as compared to December 31, 2014 relates to a large MUD reimbursement at The Woodlands MPC during 2015. The MUD receivable had previously been considered unrecoverable.
Notes Receivable
Notes receivable include amounts due from homebuilders primarily at our Summerlin Master Planned Community, and a note from General Growth Properties (“GGP”). The GGP note had a balance of $ 0.2 million and $6.7 million as of December 31, 2015 and 2014 , respectively. The GGP note is fully amortizing, carries an interest rate of 4.41% , and cash payments under the note were approximately $ 6.5 million per year through the end of 2015. Our Summerlin MPC Community held a $20.2 million note from a national homebuilder relating to a 2014 land sale bearing interest at 0.39% , which matured in November 2015, and payment was received in full.
Also included in Notes receivable are notes receivable from various tenants, net of an allowance for uncollectible notes receivable. We estimate the allowance for uncollectible notes receivable based on our assessment of expected receipts of future cash flows with consideration given to any collateral securing the respective note.
Income Taxes
Deferred income taxes are accounted for using the asset and liability method.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is of assets and liabilities using enacted tax rates currently in effect. Deferred income taxes also reflect the impact of operating loss and tax credit carryforwards.
A valuation allowance is provided if we believe it is more likely than not that all or some portion of the deferred tax asset will not be realized. An increase or decrease in the valuation allowance that results from a change in circumstances, and which causes a change in our judgment about the realizability of the related deferred tax asset, is included in the deferred tax provision. There are events or circumstances that could occur in the future that could limit the benefit of deferred tax assets. In addition, we recognize and report interest and penalties, if necessary, related to uncertain tax positions within our provision for income tax expense.
I n our Master Planned Communities, gains with respect to land sales whether for commercial use or for single family residences are reported for tax purposes either on the modified accrual method or on the percentage-of-completion method. Under the percentage-of-completion method, a gain is recognized for tax purposes as costs are incurred in satisfaction of contractual obligations. The method used for determining the percentage complete for income tax purposes is different than that used for financial statement purposes.
Deferred Expenses
Deferred expenses consist principally of leasing costs. Deferred leasing costs are amortized to amortization expense using the straight ‑line method over periods that approximate the related lease terms. Deferred expenses in our Consolidated Balance Sheets are shown net of accumulated amortization of $10.8 million and $6.4 million as of December 31, 2015 and 2014 , respectively.
Deferred financing fees are amortized to interest expense over the terms of the respective financing agreements using the effective interest method (or other methods which approximate the effective interest method).
In April 2015, the Financial Accounting Standards Board (“FASB”) issued ASU 2015-03, “ Interest – Imputation of Interest (Subtopic 835-30) - Simplifying the Presentation of Debt Issuance Costs.” This ASU requires that debt issuance costs related to a recognized debt liability be presented in the balance sheet as a direct deduction from the carrying amount of that debt liability, consistent with debt discounts. The standard requires a retrospective application to reflect the period-specific effects of applying the new guidance. We adopted this guidance on December 31, 2015 . The adoption of this ASU only impacted the presentation of deferred financing costs previously included in Deferred expenses, net, now included in Mortgage, notes, and loans payable on the Consolidated Balance Sheets and as of December 31, 2014 , $14.7 million in Deferred financing costs, net have been reclassified from Deferred expenses, net to Mortgages, notes and loans payable.
Stock Plans
We apply the provisions of ASC 718 Stock Compensation (“ASC 718”) in our accounting and reporting for stock ‑based compensation. ASC 718 requires all share ‑based payments to employees, including grants of employee stock options, to be recognized in the income statement based on their fair values. All unvested options outstanding under our option plans have grant prices equal to the market price of the Company’s stock on the dates of grant. Compensation cost for restricted stock is determined based on the fair market value of the Company’s stock at the date of grant.
Recently Issued Accounting Pronouncements
In February 2016, the FASB issued ASU 2016-02, ‘‘ Leases .’’ ASU 2016-02, codified in ASC 84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as of its issuance is permitted. The new leases standard requires a modified retrospective transition approach for all leases existing at, or entered into after, the date of initial application, with an option to use certain transition relief. We are currently evaluating the impact of adopting the new leases standard on our Consolidated Financial Statements.
In February 2015, the FASB issued ASU 2015-02, “ Consolidation (Topic 810) - Amendments to the Consolidation Analysis .” The standard eliminates the deferral of FAS 167, which allowed reporting entities with interests in certain inve</t>
  </si>
  <si>
    <t>EARNINGS PER SHARE</t>
  </si>
  <si>
    <t>NOTE 2 EARNINGS PER SHARE
Basic earnings (loss) per share (“EPS”) is computed by dividing net income (loss) available to common stockholders by the weighted ‑average number of common shares outstanding. Diluted EPS is computed after adjusting the numerator and denominator of the basic EPS computation for the effects of all potentially dilutive common shares. The dilutive effect of options and nonvested stock issued under stock ‑based compensation plans is computed using the “treasury stock” method. The dilutive effect of the Sponsors Warrants and Management Warrants is computed using the if ‑converted method. Gains associated with the changes in the fair value of the Sponsors Warrants and Management Warrants are excluded from the numerator in computing diluted earnings per share because inclusion of such gains in the computation would be anti ‑dilutive.
Information related to our EPS calculations is summarized as follows:
Year ended December 31,
(In thousands, except per share amounts)
2015
2014
2013
Basic EPS:
Numerator:
Net income (loss)
$
$
$
Net income attributable to noncontrolling interests
—
Net income (loss) attributable to common stockholders
$
$
$
Denominator:
Weighted average basic common shares outstanding
Diluted EPS:
Numerator:
Net income (loss) attributable to common stockholders
$
$
$
Less: Warrant liability gain
—
—
Adjusted net income (loss) attributable to common stockholders
$
$
$
Denominator:
Weighted average basic common shares outstanding
Restricted stock and stock options
—
—
Warrants
—
—
Weighted average diluted common shares outstanding
Basic income (loss) per share:
$
$
$
Diluted income (loss) per share:
$
$
$
The diluted EPS computation as of December 31, 2015 excludes 141,776 stock options as their inclusion would have been anti ‑dilutive.
The diluted EPS computation as of December 31, 2014 excludes 1,046,940 stock options, 172,690 shares of restricted stock, 1,916,667 shares of common stock underlying the Sponsor Warrants and 2,862,687 shares of common stock underlying the Management Warrants because their inclusion would have been anti ‑dilutive.
The diluted EPS computation as of December 31, 2013 excludes 965,440 stock options, 122,334 shares of restricted stock, 1,916,667 shares of common stock underlying the Sponsor Warrants, and 2,862,687 shares of common stock underlying the Management Warrants because their inclusion would have been anti ‑dilutive.</t>
  </si>
  <si>
    <t>SPONSORS AND MANAGEMENT WARRANTS</t>
  </si>
  <si>
    <t>NOTE 3 SPONSOR AND MANAGEMENT WARRANTS
On November 9, 2010, we issued warrants to purchase shares of our common stock to certain of our sponsors (the “Sponsor Warrants”). The exercise price for the warrants of $50.00 per share and the number of shares of common stock underlying each warrant are subject to adjustment for future stock dividends, splits or reverse splits of our common stock or certain other events. The 1,916,667 of Sponsor Warrants outstanding are exercisable at any time and expire on November 9, 2017.
In November 2010 and February 2011, we entered into certain agreements (the “Management Warrants”) with David R. Weinreb, our Chief Executive Officer, Grant Herlitz, our President, and Andrew C. Richardson, our Chief Financial Officer, in each case prior to his appointment to such position to purchase shares of our common stock. The Management Warrants represent 2,862,687 underlying shares, which may be adjusted pursuant to a net settlement option, and were issued pursuant to such agreements at fair value in exchange for a combined total of approximately $19.0 million in cash from such executives at the commencement of their respective employment. Mr. Weinreb and Mr. Herlitz’s warrants have exercise prices of $42.23 per share and Mr. Richardson’s warrants have an exercise price of $54.50 per share. Generally, the Management Warrants become exercisable in November 2016 and expire in February 2018.
As of December 31, 2015, the estimated $ 123.1 million fair value for the Sponsor Warrants representing warrants to purchase 1,916,667 shares and the estimated $ 184.7 million fair value for the Management Warrants representing warrants to purchase 2,862,687 shares are recorded as liabilities because the holders of these warrants could require us to settle such warrants in cash upon a change of control. The estimated fair values for the outstanding Sponsor Warrants and Management Warrants were $ 157.1 million and $ 209.0 million, respectively, as of December 31, 201 4. The fair values are estimated using an option pricing model and Level 3 inputs due to the unavailability of comparable market data, as further discussed in Note 7 – Fair Value of Financial Instruments . Decreases and increases in the fair value of the Sponsor Warrants and the Management Warrants are recognized as warrant liability gains or losses, respectively, in the Consolidated Statements of Operations.</t>
  </si>
  <si>
    <t>ACQUISITIONS AND DISPOSITIONS</t>
  </si>
  <si>
    <t>NOTE 4 ACQUISITIONS AND DISPOSITIONS
On September 4, 2015, we sold The Club at Carlton Woods, its 36-hole golf and country club in The Woodlands, for net cash proceeds of $25.1 million, and purchaser’s assumption of net liabilities of $4.0 million, resulting in a pre-tax gain of $29.1 million. The property was comprised of total assets of $20.9 million and total liabilities of $24.9 million. Most of the lots have been sold, and the sale of this asset has allowed us to redeploy capital to our development activities.
In the first quarter 2015, we acquired a 58,000 square foot commercial building and air rights with total residential and commercial development rights of 196,133 square feet for $91.4 million . The acquisitions, when combined with adjacent property acquisitions of $136.7 million made in 2014, create a 42,694 square foot lot with 817,784 square feet of available development rights. These properties are collectively referred to as the Seaport District Assemblage and are located in close proximity to our South Street Seaport property.
On December 12, 2014, as part of the settlement with GGP relating to the Tax Matters Agreement, we acquired from GGP six unencumbered office buildings consisting of 699,884 square feet of space located in downtown Columbia, Maryland valued at $130.0 million. The fair value approximated the agreed upon value and was allocated $79.2 million to buildings, $23.4 million to land, and $27.4 million to intangible lease assets consisting of $25.2 million for in-place leases, $3.8 million for above-market leases and $1.6 million for below-market leases. We incurred $1.5 million in acquisition costs, and these costs were included in other property operating costs. The office buildings, titled 10-60 Columbia Corporate Center, are included in our Operating Assets segment.
In 2014, we acquired 2,055 acres of undeveloped land located in Conroe, Texas for $98.5 million, which is included in The Woodlands Hills MPC.
In October 2014, we acquired 85 South Street, an eight story 60,000 square foot multi-family property located two blocks south of Pier 17 and within the Seaport District for $20.1 million. The purchase price approximated fair value and was allocated $8.1 million to the building, $15.9 million to the land, and $(3.9) million for below-market leases. This multi-family apartment building is included in our Operating Assets segment.
In July 2014, we acquired 1701 Lake Robbins, a 12,376 square foot retail building located in The Woodlands for $5.7 million. The purchase price included the assumption of a mortgage of $4.6 million. The purchase price approximated fair value and was allocated $3.7 million to the building, $1.7 million to the land, and $0.2 million of intangible lease assets consisting of $0.3 million for in-place leases and $(0.1) million for below-market leases. This retail building is included in our Operating Assets segment.
In July 2014, we acquired 100% of the fee simple interest in the land underlying our 110 N. Wacker office building located in downtown Chicago, Illinois for $12.3 million.
On September 30, 2013, we sold the Rio West Mall, a 521,194 square foot shopping center on 50 acres of land, located in Gallup, New Mexico for $12.0 million. The sale includes our ground lease interest, all buildings, structures and improvements, machinery, equipment and furnishings, and all leases and security deposits. The pre ‑tax gain recognized on the sale was $0.6 million.</t>
  </si>
  <si>
    <t>REAL ESTATE AND OTHER AFFILIATES</t>
  </si>
  <si>
    <t>NOTE 5 REAL ESTATE AND OTHER AFFILIATES
Our investment in real estate and other affiliates which are reported on the equity and cost methods are as follows:
Economic/Legal Ownership
Carrying Value
Share of Earnings/Dividends
December 31,
December 31,
December 31,
December 31,
Year Ended December 31,
($ in Thousands)
2015
2014
2015
2014
2015
2014
2013
Equity Method Investments
Master Planned Communities:
Discovery
—
(a)
—
(a)
$
$
—
$
—
$
—
$
N/A
Operating Assets:
Millennium Woodlands Phase II, LLC (b) (c)
%
%
—
—
Stewart Title
%
%
Clark County Las Vegas Stadium, LLC (c) (d)
%
%
The Metropolitan Downtown Columbia (e)
%
%
—
—
Woodlands Sarofim
%
%
Strategic Developments:
Circle T Ranch and Power Center
%
%
—
—
—
HHMK Development (c)
%
%
Millennium Woodlands Phase II, LLC (b) (c)
%
%
—
—
—
KR Holdings (c)
%
%
Parcel C (c)
%
%
—
—
—
Constellation (f)
%
%
—
—
—
N/A
Cost method investments
Investment in Real Estate and Other Affiliates
$
$
$
$
$
N/A – Not applicable or not owned in the respective period.
(a)
See discussion below for a description of the joint venture ownership structure.
(b)
Millennium Woodlands Phase II, LLC was placed into service in the beginning of the third quarter 2014. The investment balance is in a deficit position, which is reported in Other liabilities. We expect to recover the deficit when the property reaches stabilized occupancy.
(c)
Equity method variable interest entity (“VIE”).
(d)
Formerly known as the Summerlin Las Vegas Baseball Club, LLC.
(e)
The Metropolitan Downtown Columbia was placed into service in the first quarter 2015.
(f)
Formerly known as Summerlin Apartments, LLC .
We are not the primary beneficiary of any of the VIEs listed above because we do not have the power to direct activities that most significantly impact the economic performance of such joint ventures and therefore we report our interests on the equity method. Our maximum exposure to loss as a result of these investments is limited to the aggregate carrying value of the investment as we have not provided any guarantees or otherwise made firm commitments to fund amounts on behalf of these VIEs. The aggregate carrying value of the unconsolidated VIEs was $ 21.5 million and $29.5 million as of December 31, 2015 and 2014 , respectively, and was classified as Investment in Real Estate and Other Affiliates, in the Consolidated Balance Sheets. As of December 31, 2015 and 2014 , approximately $109.6 million and $89.4 million, respectively, of indebtedness was secured by the properties owned by our Real Estate and Other Affiliates of which our share was approximately $64.8 million and $54.6 million as of December 31, 2015 and 2014, respectively, based upon our economic ownership. All of this indebtedness is without recourse to us.
The Company is the primary beneficiary of one VIE which is consolidated in the financial statements. The creditors of the consolidated VIE do not have recourse to the Company. As of December 31, 2015 , the carrying values of the assets and liabilities associated with the operations of the consolidated VIE were $21.5 million and $1.1 million, respectively. As of December 31, 2014 , the carrying values of the assets and liabilities associated with operations of the consolidated VIE were $21.1 million and $ 0.6 million, respectively. The assets of the VIE are restricted for use only by the particular VIE and are not available for our general operations.
Our recent significant investments in Real Estate Affiliates and the related accounting considerations are described below.
The Summit (formerly known as Discovery)
During the first quarter 2015, we formed DLV/HHPI Summerlin, LLC (“The Summit”) in a joint venture with Discovery Land Company (“Discovery”), and we contributed land with a book basis of $13.4 million and transferred Special Improvement District (“SID”) bonds related to such land with a carrying value of $1.3 million to the joint venture at the agreed upon capital contribution value of $125.4 million, or $226,000 per acre. Discovery is required to fund up to a maximum of $30.0 million cash as their capital contribution and we have no further capital obligations. The gains on the contributed land will be recognized in Equity in earnings from Real Estate and Other Affiliates as the joint venture sells lots.
After receipt of our capital contribution and a 5.0% preferred return, Discovery is entitled to a 5.0% return on its capital contribution plus cash distributions by the joint venture until it has received two times its equity contribution. Any further cash distributions are shared 50/50. Discovery is the manager on the project, and development began in the second quarter 2015 with the first lot closings expected to begin by the first quarter 2016. Given the nature of the venture’s capital structure and the provisions for the liquidation of assets, our share of the venture’s income producing activities will be recognized based on the HLBV method. Please refer to Note 1 – Summary of Significant Accounting Policies for a description of the HLBV method.
ONE Ala Moana Condominium Project
KR Holdings is a 50/50 joint venture that was formed to develop a 206-unit luxury condominium tower at the ONE Ala Moana Center in Honolulu, Hawaii. As of December 31, 2015, all of the units available for sale have been sold and closed.
Parcel C
On October 4, 2013, we entered into a joint venture agreement with a local developer, Kettler, Inc. (“Kettler”), to construct a 437 -unit, Class A apartment building with 31,000 square feet of ground floor retail on Parcel C in downtown Columbia, Maryland. We contributed approximately five acres of land having an approximate book value of $4.0 million to the joint venture. Our land was valued at $23.4 million or $53,500 per constructed unit. When the venture closes on the construction loan and upon completion of certain other conditions, including obtaining completed site development and construction plans and an approved project budget, our partner will be required to contribute cash to the venture.
Constellation (formerly known as Summerlin Apartments)
On January 24, 2014, we entered into a joint venture with a national multi-family real estate developer, The Calida Group (“Calida”), to construct, own and operate a 124 -unit gated luxury apartment development in Summerlin. We and our partner each own 50% of the venture, and unanimous consent of the partners is required for all major decisions. This project represents the first residential development in Summerlin’s 400 -acre downtown. In the first quarter 2015, we contributed a 4.5 -acre parcel of land with an agreed value of $3.2 million in exchange for a 50% interest in the venture. Our partner contributed $3.2 million of cash for their 50% interest, acts as the development manager, funded all pre-development activities, obtained construction financing in the first quarter 2015 and provided guarantees required by the lender. In the fourth quarter 2015, we contributed an additional $1.0 million to the joint venture to fund development costs. Upon a sale of the property, we are entitled to 50% of the proceeds up to, and 100% of the proceeds in excess of, an amount determined by applying a 7.0% capitalization rate to net operating income. The venture commenced construction in February 2015 and will complete the project in phases, with the first units expected to become available for rent by second quarter 2016.
The Metropolitan Downtown Columbia
On October 27, 2011, we entered into a joint venture, Parcel D Development, LLC (“Parcel D”), with Kettler to construct a 380-unit Class A apartment building with ground floor retail space in downtown Columbia, Maryland. We and our partner each own 50% of the venture, and unanimous consent of the partners is required for all major decisions. On July 11, 2013, the joint venture closed a $64.1 million construction loan, which is non ‑recourse to us, and $63.1 million is outstanding as of December 31, 2015. The loan bears interest at one-month LIBOR plus 2.40% and matures in July 2020. At loan closing, our land contribution was valued at $20.3 million, or $53,500 per unit, and Kettler contributed $13.3 million in cash, of which $7.0 million was distributed to us. Both we and Kettler made additional contributions of $3.1 million to the joint venture in accordance with the loan agreement, thus increasing our total capital account to $16.4 million. The venture substantially completed construction of The Metropolitan Downtown Columbia during the first quarter of 2015, and the property was reclassified into our Operating Assets segment.</t>
  </si>
  <si>
    <t>IMPAIRMENT</t>
  </si>
  <si>
    <t>NOTE 6 IMPAIRMENT
There were no impairment charges for the years ended December 31, 2015 , 2014 and 2013 . We frequently evaluate our strategic alternatives with respect to each of our properties and may revise our strategy from time to time, including our intent to hold the asset on a long-term basis or the timing of potential asset dispositions. For example, we may decide to sell property that is held for use, and the sale price may be less than the carrying amount. As a result, changes in strategy could result in impairment charges in future periods.</t>
  </si>
  <si>
    <t>FAIR VALUE OF FINANCIAL INSTRUMENTS</t>
  </si>
  <si>
    <t>NOTE 7 FAIR VALUE OF FINANCIAL INSTRUMENTS
ASC 820, Fair Value Measurement , emphasizes that fair value is a market-based measurement that should be determined on the assumptions market participants would use in pricing an asset or liability. The standard establishes a hierarchal disclosure framework which prioritizes and ranks the level of market price observability used in measuring assets or liabilities at fair value. Market price observability is impacted by a number of factors, including the type of investment and the characteristics specific to the asset or liability. Assets or liabilities with readily available active quoted prices or for which fair value can be measured from actively quoted prices generally will have a higher degree of market price observability and a lesser degree or judgment used in measuring fair value.
The following table presents the fair value measurement hierarchy levels required under ASC 820 for each of our assets and liabilities that are measured at fair value on a recurring basis :
December 31, 2015
December 31, 2014
Fair Value Measurements Using
Fair Value Measurements Using
(In thousands)
Total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Assets:
Cash equivalents
$
$
$
—
$
—
$
$
$
—
$
—
Liabilities:
Warrants
—
—
—
—
Interest rate swaps
—
—
—
—
Cash equivalents consist of registered money market mutual funds which invest in United States treasury securities that are valued at the net asset value of the underlying shares in the funds as of the close of business at the end of each period.
The fair values of interest rate swaps are determined using the market standard methodology of netting the discounted future fixed cash payments and the discounted expected variable cash receipts. The variable cash receipts are based on an expectation of future interest rates derived from observable market interest rate curves.
The valuat ion of warrants is based on an option pricing valuation m odel , utilizing inputs which are classified as Level 3 due to the unavailability of comparable market data. The following table presents a rollforward of the valuation of our Sponsor and Management Warrants:
December 31,
(In thousands)
2015
2014
2013
Beginning of year
$
$
$
Warrant liability (gain) loss (a)
End of year
$
$
$
(a)
All (gains) and losses during 2015, 2014, and 2013, were unrealized . Changes in the fair value of the Sponsor Warrants and the Management Warrants are recognized in net income as a warrant liability gain or loss.
The inputs to the valuation model include the fair value of stock related to the warrants, exercise price and term of the warrants, expected volatility, risk-free interest rate and dividend yield and, with respect to the Management Warrants, a discount for lack of marketability. An increase in expected volatility would increase the fair value of the liability, while a decrease in expected volatility would decrease the fair value of the liability. As the period of restriction lapses, the marketability discount reduces to zero and increases the fair value of the warrants.
The significant unobservable inputs used in the fair va lue measurement of our warrants, are as follows:
Unobservable Inputs
Expected Volatility (a)
Marketability Discount (b)
December 31, 2015
27.4%
10.0% - 12.0%
December 31, 2014
24.5%
18.0% - 20.0%
(a)
Based on our implied equity volatility.
(b)
Represents the discount rate for lack of marketability of the Management Warrants which decreases as the current date approaches the dates of contractual expiration of the marketability restrictions.
The estimated fair values of our financial instruments that are not measured at fair value on a recurring basis are as follows:
December 31, 2015
December 31, 2014
(In thousands)
Fair Value Hierarchy
Carrying Amount
Estimated Fair Value
Carrying Amount
Estimated Fair Value
Assets:
Cash and cash equivalents
Level 1
$
$
$
$
Notes receivable, net (a)
Level 3
Liabilities:
Fixed-rate debt
Level 2
$
$
$
$
Variable-rate debt
Level 2
(a)
Notes receivable is shown net of an allowance of $0.2 million and $ 0.5 million at December 31, 2015 and 2014, respectively.
Notes receivable are carried at net realizable value which approximates fair value. The estimated fair values are based on certain factors, such as current interest rates, terms of the note and credit worthiness of the borrower.
The fair value of fixed-rate debt in the table above, not including our Senior Notes (as defined in Note 8 – Mortgages, Notes and Loans Payable ), was estimated based on a discounted future cash payment model, which includes risk premiums and a risk free rate derived from the current London Interbank Offered Rate (“LIBOR”) or U.S. Treasury obligation interest rates. The discount rates reflect our judgment as to what the approximate current lending rates for loans or groups of loans with similar maturities and credit quality would be if credit markets were operating efficiently and assuming that the debt is outstanding through maturity. The fair value of our Senior Notes, included in fixed rate debt in the table above, was estimated based upon its most recent trade price.
The carrying amounts for our variable-rate debt approximate fair value given that the interest rates are variable and adjust with current market rates for instruments with similar risks and maturities.
The carrying amounts of cash and cash equivalents and accounts receivable approximate fair value because of the short ‑term maturity of these instruments.</t>
  </si>
  <si>
    <t>MORTGAGES, NOTES AND LOANS PAYABLE</t>
  </si>
  <si>
    <t>NOTE 8 MORTGAGES, NOTES AND LOANS PAYABLE
Mortgages, notes and loans payable are summarized as follows:
December 31,
(In thousands)
2015
2014
Fixed-rate debt:
Collateralized mortgages, notes and loans payable
$
$
Special Improvement District bonds
Variable-rate debt:
Collateralized mortgages, notes and loans payable (a)
Deferred Financing Costs, net of accumulated
amortization of $12.7 million and $6.9 million, respectively
Total mortgages, notes and loans payable
$
$
(a)
As more fully described below, $209.5 million of variable ‑rate debt has been swapped to a fixed rate for the term of the related debt.
The following table presents our mortgages, notes, and loans payable by property:
Maximum
Carrying Value
Interest
Facility
December 31,
December 31,
($ In thousands)
Maturity (a)
Rate
Amount
2015
2014
Master Planned Communities
Bridgeland Land Loan
November 2022
%
(b)
$
$
$
Bridgeland Development Loan
N/A
%
—
Summerlin South SID Bonds - S108
December 2016
%
—
Summerlin South SID Bonds - S124
December 2019
%
Summerlin South SID Bonds - S128
December 2020
%
Summerlin South SID Bonds - S128C
December 2030
%
Summerlin South SID Bonds - S132
December 2020
%
Summerlin South SID Bonds - S151
June 2025
%
Summerlin South SID Bonds - S159
June 2035
%
—
Summerlin West SID Bonds - S808/S810
April 2031
%
Summerlin West SID Bonds - S812
October 2035
%
—
The Woodlands Master Credit Facility
August 2018
%
(b)
Master Planned Communities Total
Operating Assets
10-60 Columbia Corporate Centers
May 2022
%
(b)(d)
—
70 Columbia Corporate Center
July 2019
%
(b)
Columbia Regional Building
March 2018
%
(b)
Downtown Summerlin
July 2019
%
(b)
Downtown Summerlin SID Bonds - S108
December 2016
%
Downtown Summerlin SID Bonds - S128
December 2030
%
One Hughes Landing
December 2029
%
Two Hughes Landing
December 2030
%
1725-35 Hughes Landing Boulevard
June 2019
%
(b)
Hughes Landing Hotel
October 2020
%
(b)
—
Hughes Landing Retail
December 2018
%
(b)
1701 Lake Robbins
April 2017
%
Millennium Waterway Apartments
June 2022
%
110 N. Wacker
October 2019
%
(e)
9303 New Trails
December 2023
%
One Lake's Edge
November 2018
%
(b)
Outlet Collection at Riverwalk
October 2018
%
(b)
3831 Technology Forest Drive
March 2026
%
—
The Woodlands Resort &amp; Conference Center
December 2020
%
(b)
Ward Village
September 2016
%
(b)(c)
20/25 Waterway Avenue
May 2022
%
3 Waterway Square
August 2028
%
4 Waterway Square
December 2023
%
Capital lease obligations
various
%
Operating Assets Total
Strategic Developments
HHC 242 Self Storage Facilit y
October 2021
%
(b)
—
—
Lakeland Village Center
May 2020
%
(b)
—
—
Three Hughes Landing
December 2019
%
(b)
—
Waiea and Anaha Condominiums
November 2019
%
(b)
—
Waterway Square Hotel
August 2019
%
(b)
—
Strategic Developments Total
—
Other Corporate Financing Arrangements
June 2018
%
Senior Notes
October 2021
%
Unamortized underwriting fees
Deferred Financing Costs, net of accumulated amortization of $12.7 million and $6.9 million, respectively
Total mortgages, notes, and loans payable
$
$
(a)
Maturity date includes any extension periods that can be exercised at our option and are subject to customary extension terms such as minimum debt service coverage, minimum occupancy levels and other performance criteria.
(b)
The interest rate presented is based on the one month LIBOR rate which was 0.36% at December 31, 2015.
(c)
$143.0 million of the outstanding principal balance is swapped to a 3.81% fixed rate to maturity. As of December 31, 2015, there is no undrawn availability on this facility.
(d)
$40.0 million of the outstanding principal balance is swapped to a 3.41% fixed rate to maturity.
(e)
The $26. 5 million outstanding principal balance is swapped to a 5.21% fixed rate to maturity.
The weighted average interest rate on our mortgages, notes and loans payable, excluding interest rate hedges, was 4.44% and 4.61% as of December 31, 2015 and 2014, respectively.
All of the mortgage debt is secured by the individual properties as listed in the table above and is non-recourse to HHC, except for:
(i)
$750.0 million of Senior Notes;
(ii)
$311.8 million financing for the Downtown Summerlin development with an initial maximum recourse of 35.0% assuming the loan is fully drawn, which will reduce to 15.0% upon completion of the project and achievement of a 1.15 :1.0 debt service coverage ratio. The recourse further reduces to 10% upon achievement of a 1.25 :1.0 debt service coverage ratio, a 90% occupancy level, and average tenant sales of at least $500.00 per net rentable square foot;
(iii)
$64.4 million of construction financing for the Outlet Collection at Riverwalk with an initial maximum recourse of 50% , which will be reduced to 25.0% upon completion of the project and the achievement of an 11.0% debt yield and a minimum level of tenant sales per square foot for twelve months;
(iv)
$20.4 million of Other Corporate Financing Arrangements; and
(v)
$7.0 million parent guarantee associated with the 110 N. Wacker mortgage.
The Woodlands Master Credit Facility and The Woodlands Resort &amp; Conference Center loans are recourse to the entities that directly own The Woodlands operations. Certain of our loans contain provisions which grant the lender a security interest in the operating cash flow of the property that r epresents the collateral for the loan. Such provisions are not expected to impact our operations in 201 6 . Certain mortgage notes may be prepaid, but may be subject to a prepayment penalty equal to a yield-maintenance premium, defeasance, or a percentage of the loan balance. As of December 31, 2015, land, buildings and equipment and developments with a cost basis of $2.3 billion have been pledged as collateral for our mortgages, notes and loans payable.
The following table summarizes the contractual obligations relating to our mortgages, notes and loans payable as of December 31, 2015 based on final maturity dates:
Mortgages, notes
and loans payable
(In thousands)
principal payments
2016
$
2017
2018
2019
2020
Thereafter
Total
$
As of December 31, 2015 , we were in compliance with all of the financial covenants related to our debt agreements.
Master Planned Communities
The Woodlands Master Credit Facility was amended and restated on July 31, 2015 to a $200.0 million maximum facility amount consisting of a $100.0 million term loan and a $100.0 million revolver (together, the “TWL Facility”). The TWL Facility bears interest at one-month LIBOR plus 2.75% and has an August 2016 initial maturity date with two , one –year extension options. The extension options require a reduction of the total commitment to $175.0 million for the first extension and semi-annual principal payments of $25.0 million during the second extension period. The TWL Facility also contains certain covenants that, among other things, require the maintenance of specified financial ratios, limit the incurrence of additional recourse indebtedness at The Woodlands, and limit distributions from The Woodlands to us based on a loan ‑to ‑value test. The amendment also modified certain covenants to allow for more construction loan guarantees by the entities that directly own The Woodlands than would otherwise have been permitted by the prior facility. As of December 31, 2015, there was $7.3 million remaining to be drawn based on the collateral value underlying the facility.
On November 9, 2015, we refinanced $15.2 million of existing debt related to both the Bridgeland Land Loan and the Bridgeland Development Loan. The refinanced loan bears interest at one-month LIBOR plus 3.15% , with a 4.60% floor rate, and has an initial maturity date of November 2020 with two , one -year extension options. The proceeds are intended to provide working capital at Bridgeland for development efforts to meet the demand of homebuilders for finished lots in the community.
The Summerlin Master Planned Community uses SID bonds to finance certain common infrastructure improvements. These bonds are issued by the municipalities and, although unrated, are secured by the assessments on the land. The majority of proceeds from each bond issued is held in a construction escrow and disbursed to us as infrastructure projects are completed, inspected by the municipalities and approved for reimbursement. Accordingly, the SID bonds have been classified as debt, and the Summerlin Master Planned Community pays the debt service on the bonds semi ‑annually. As Summerlin sells land, the buyers assume a proportionate share of the bond obligation at closing, and the residential sales contracts provide for the reimbursement of the principal amounts that we previously paid with respect to such proportionate share of the bond. In 2015, $54.0 million in new SIDs were issued to finance our Summerlin MPC projects and are being held in a third-party escrow account. Subsequent to issuance, $16.7 million in bond obligations were assumed by buyers relating to 2015 and 2014 land sales.
Operating Assets
On December 30, 2015, we refinanced our $95.0 million construction financing for The Woodlands Resort &amp; Conference Center with an $85.0 million mortgage. The loan bears interest at LIBOR plus 2.75% and has an initial maturity date of December 30, 2018, with two , one -year extension options.
On November 24 , 201 5, we refinanced a $41.2 million construction financing and closed on a new $48.0 million loan for Two Hughes Landing. The loan bears fixed interest at 4.20% and matures i n December 20 30 .
On May 6, 2015, we closed on an $80.0 million non-recourse mortgage financing for the 10-60 Columbia Corporate Center office buildings. The loan bears interest at LIBOR plus 1.75% and has an initial maturity date of May 6, 2020, with two , one -year extension options.
On March 25, 2015, we closed on a $23.0 million non-recourse mortgage financing for 3831 Technology Forest Drive. The loan bears fixed interest at 4.50% and matures on March 24, 2026.
On November 10, 2014 , we closed on a refinanced $52.0 million loan for One Hughes Landing. The loan bears fixed interest at 4.30% and matures on December 1, 2029.
On October 3, 2014, we closed on a $37.1 million construction financing for our Hughes Landing Hotel. The loan bears interest at one -month LIBOR plus 2.50% . The loan has an initial maturity of October 2018, with two , one -year extension options.
On July 18, 2014, we assumed a $4.6 million non-recourse mortgage loan at 1701 Lake Robbins. The loan bears fixed interest at 5.81% and has a maturity date of April 2017.
On July 15, 2014, we closed a $311.8 million financing for the construction of Downtown Summerlin development bearing interest at one -month LIBOR plus 2.25% . The loan has an initial maturity date of July 15, 2017, with two , one -year extension options. The loan has an initial maximum recourse of 35.0% assuming the loan is fully drawn, which will reduce to 15.0% upon completion of the project and achievement of a 1.15:1 .0 debt service coverage ratio. The recourse further reduces to 10% upon achievement of a 1. 25:1.0 debt service coverage ratio, a 90% occupancy level, and average tenant sales of at least $500.00 per net rentable square foot. Upon completion of the project and achievement of a 1.25 x debt service coverage ratio, 90.0% occupancy and a minimum level of tenant sales per square foot for 12 months , the recourse amount will decrease to 10.0% of the outstanding principal. Due to the recent opening, we have not met these criteria.
On June 30, 2014, we closed on a $143.0 million non-recourse construction financing for 1725 &amp; 1735 Hughes Landing Boulevard bearing interest at one -month LIBOR plus 1.65% . The loan has an initial maturity date of June 30, 2018, with a one -year extension option.
On April 15, 2014, we paid $17.0 million cash in full satisfaction of the $16.0 million participating loan that we assumed as part of the acquisition of 70 Columbia Corporate Center (“70 CCC ”) in August 2012. The non-recourse, interest only promissory note was due to mature on August 31, 2017 , and included a participation right to the lender for 30.0% of the appreciation in the market value of the property after our 10.0% cumulative preferred return and repayment of the outstanding debt and our contributed equity. The final payment included approximately $0.7 million for this participation right based upon the appraised value of the property. On June 27, 2014, we closed on a new $20.0 million loan for 70 CCC that bears interest at one -month LIBOR plus 2.25% and has an initial maturity date of July 2017 with two , one -year extension options.
On December 20, 2013, we closed on a $36.6 million non ‑recourse loan for the construction of Hughes Landing Retail, a 123,000 square foot retail component of Hughes Landing bearing interest at one-month LIBOR plus 1.95% . The loan has an initial maturity date of December 20, 2016, with two , one –year extension options.
On November 25, 2013, we closed on a $73.5 million non ‑recourse loan for the construction of an eight ‑story , Class A, multi ‑family project within Hughes Landing called One Lakes Edge . The loan bears interest at one-month LIBOR plus 2.50% with an initial maturity date of November 25, 2016, with two , one –year extension options.
On October 24, 2013, we closed on a $64.4 million partial recourse construction loan for the Outlet Collection at Riverwalk. The loan bears interest at one-month LIBOR plus 2.75% , with an initial maturity date of October 24, 2016 with two , one –year extension options. The initial recourse amount of 50.0% will be reduced to 25.0% upon completion of the project and the achievement of an 11.0% debt yield and a minimum level of tenant sales per square foot for 12 months. Due to the recent opening, we have not met these criteria.
On August 2, 2013, we refinanced the existing $43.3 million construction loan on 3 Waterway Square, an 11 -story, 232,000 square foot office building in The Woodlands, with a non-recourse first mortgage financing totaling $52.0 million. The loan bears interest at 3.94% and matures on August 11, 2028.
On March 15, 2013, we closed on a non ‑recourse financing totaling $23.0 mi llion for the redevelopment of t he Columbia Regional Building, a retail building located in Columbia, Maryland. The loan bears interest at one-month LIBOR plus 2.00% . The loan matures on March 15, 2016, and has two , one –year extension options.
Strategic Developments
On February 25, 2016, we closed on a $49.9 million non-recourse construction loan for One Merriweather, bearing interest at one-month LIBOR plus 2.15% with an initial maturity date of February 25, 2020, with a one -year extension option.
On January 27, 2016, we closed on a $6.4 million non-recourse construction loan for the HHC 2978 Self-Storage Facility, bearing interest at one-month LIBOR plus 2.60% with an initial maturity date of January 2020, with two one -year extension options.
On October 23, 2015, we closed on a $6.7 million non-recourse construction loan for the HHC 242 Self-Storage Facility, bearing interest at one -month LIBOR plus 2.60% with an initial maturity date of October 2019, with two one -year extension options.
On May 15, 2015, we closed on a $14.0 million non-recourse construction loan for Lakeland Village Center, bearing interest at one-month LIBOR plus 2.35% with an initial maturity date of May 2018, with two one-year extension options.
On December 5, 2014 , we closed on a $65.5 million non-recourse financing for the construction of Three Hughes Landing. The loan bears interest at one-month LIBOR plus 2.35% . The loan has an initial maturity date of December 5, 2017 with two , one -year extension options.
On November 6, 2014 , we closed on a $600.0 million non-recourse construction loan for the Waiea and Anaha Condominium towers bearing interest at one -month LIBOR plus 6.75% . The loan has an initial maturity date of November 6, 2017, with two , one -year extension options.
On August 6, 2014, we closed on a $69.3 million non-recourse construction financing for the Waterway Hotel bearing interest at one -month LIBOR plus 2.65% . The loan has an initial maturity of August 2018, with a one -year extension option. The development will be a 302 -room Westin-branded hotel that will be owned and managed by us.
Corporate
On October 2, 2013, we issued $750.0 million in aggregate principal amount of 6.875% Senior Notes due 2021 (the “Senior Notes”) and received approximately $741.3 million of net cash proceeds. Interest is payable semiannually, on April 1 and October 1 of each year starting in April 2014. At any time prior to October 1, 2016, we may redeem up to 35% of the Senior Notes at a price equal to 106.875% using the proceeds from equity offerings. We may redeem all or part of the Senior Notes at any time on or after October 1, 2016 with a declining call premium thereafter to maturity. The Senior Notes contain customary terms and covenants for non ‑investment grade senior notes and have no maintenance covenants.</t>
  </si>
  <si>
    <t>INCOME TAXES</t>
  </si>
  <si>
    <t>NOTE 9 INCOME TAXES
The provision for (benefit from) income taxes for the years ended December 31, 2015 , 2014 and 2013 were as follows:
(In thousands)
2015
2014
2013
Current
$
$
$
Deferred
Total
$
$
$
Income tax expense is computed by applying the Federal corporate tax rate for the years ended December 31, 2015 , 2014 and 2013 and is reconciled to the provision for income taxes as follows:
(In thousands)
2015
2014
2013
Tax at statutory rate on earnings from continuing operations before income taxes
$
$
$
Increase (decrease) in valuation allowance, net
State income taxes, net of Federal income tax benefit
Tax at statutory rate on REIT entity earnings not subject to Federal income taxes
-
Tax (benefit) expense from change in rates and other permanent differences
Set up deferred tax liability related to captive REIT
-
Non-deductible warrant liability (gain) loss
Non-taxable interest income
-
Uncertain tax position (benefit) expense, excluding interest
Uncertain tax position interest, net of Federal income tax benefit
Income tax expense
$
$
$
Realization of a deferred tax benefit is dependent upon generating sufficient taxable income in future periods. Our net operating loss carry ‑forwards are currently scheduled to expire in subsequent years through 2035. Some of the net operating loss carry ‑forward amounts are subject to the separate return limitation year rules (“SRLY”). It is possible that we could, in the future, experience a change in control pursuant to Section 382 that could put limits on the benefit of deferred tax assets. On February 27, 2012, we entered into a Section 382 Rights Agreement, with a three-year term, to protect us from such an event and protect our deferred tax assets. On February 26, 2015, the Board of Directors extended the term of the Section 382 Rights Agreement to March 14, 2018 and our stockholders approved the terms on May 21, 2015.
As of December 31, 2015, the amounts and expiration dates of operating loss and tax credit carryforwards for tax purposes are as follows:
Expiration
(In thousands)
Amount
Date
Net operating loss carryforwards - Federal
$
2024-2035
Net operating loss carryforwards - State
2016-2035
Tax credit carryforwards - Federal AMT
n/a
As of December 31, 2015 and 2014, we had gross deferred tax assets totaling $327.4 million and $335.7 million, and gross deferred tax liabilities of $ 396.6 million and $379.7 million, respectively. We have established a valuation allowance in the amount of $ 20.0 million and $ 18.2 million as of December 31, 2015 and 2014, respectively, against certain deferred tax assets for which it is more likely than not that such deferred tax assets will not be realized.
Deferred tax assets related to our investment in Head Acquisition, LP in the amount of $76.4 million that we previously believed had only a remote possibility of realization were recorded in 2012 due to tax planning that made realization possible. Due to the uncertainty that the tax planning would result in the realization of the deferred tax asset we established a 100% valuation allowance. During the fourth quarter 2013, the tax planning was successfully implemented and over 90% of the deferred tax asset was realized and the remaining amount will likely be realized in future years; therefore, we determined that it was appropriate to release the entire valuation allowance in 2013.
The tax effects of temporary differences and carry ‑forwards included in the net deferred tax liabilities at December 31, 2015 and 2014 are summarized as follows:
(In thousands)
2015
2014
Deferred tax assets:
Operating and Strategic Development properties, primarily differences in basis of assets and liabilities
$
$
Interest deduction carryforwards
Operating loss and tax credit carryforwards
Total deferred tax assets
Valuation allowance
Total net deferred tax assets
$
$
Deferred tax liabilities:
Property associated with Master Planned Communities, primarily differences in the tax basis of land assets and treatment of interest and other costs
$
$
Operating and Strategic Development properties, primarily differences in basis of assets and liabilities
Deferred income
Total deferred tax liabilities
Net deferred tax liabilities
$
$
The deferred tax liability associated with the Master Planned Communities is largely attributable to the difference between the basis and value determined as of the date of the acquisition by our predecessors in 2004 adjusted for sales that have occurred since that time. The cash cost related to this deferred tax liability is dependent upon the sales price of future land sales and the method of accounting used for income tax purposes. The deferred tax liability related to deferred income is the difference between the income tax method of accounting and the financial statement method of accounting for prior sales of land in our Master Planned Communities.
One of our consolidated entities, Victoria Ward, Limited, was formerly taxed as a REIT. Consequently, deferred taxes were not recorded on book and tax basis differences of Victoria Ward, Limited as it was believed these differences would ultimately be realized with no taxes due. In connection with the planned condominium development of Victoria Ward, the Company decided to revoke its REIT election and consequently, the Company believed that the book and tax basis differences in the land and buildings of Victoria Ward, Limited would be realized after such time REIT status is revoked and would then be taxed at the applicable corporate tax rates. As a result of these events, deferred tax liabilities of $46.9 million were recorded in 2014 due to the excess book over tax basis relating to land and buildings. As planned, the Company revoked its REIT election effective January 1, 2015.
Although we believe our tax returns are correct, the final determination of tax examinations and any related litigation could be different than what was reported on the returns. In our opinion, we have made adequate tax provisions for years subject to examination. Generally, we are currently open to audit under the statute of limitations by the Internal Revenue Service as well as state taxing authorities for the years ended December 31, 2009 through 2014.
Two of our subsidiaries were involved in a dispute with the IRS relating to years in which those subsidiaries were owned by GGP, and in connection therewith, GGP provided us with an indemnity against certain potential tax liabilities. Pursuant to the Tax Matters Agreement with GGP, GGP had indemnified us from and against 93.75% of any and all losses, claims, damages, liabilities and reasonable expenses to which we become subject (the “Tax Indemnity”), in each case solely to the extent directly attributable to certain taxes related to sales of certain assets in our Master Planned Communities segment prior to March 31, 2010 (“MPC Taxes”), in an amount up to $303.8 million, plus interest and penalties related to these amounts (the “Indemnity Cap”) so long as GGP controlled the action in the United States Tax Court (the “Tax Court”) related to the dispute with the IRS.
On May 6, 2011, GGP filed Tax Court petitions on behalf of the two former REIT subsidiaries of GGP seeking a redetermination of federal income tax for the years 2007 and 2008. The petitions sought to overturn determinations by the IRS that the taxpayers were liable for combined deficiencies totaling $144.1 million. The case was heard by the Tax Court in November 2012 and filed their ruling in favor of the IRS on June 2, 2014. On December 15, 2014, the Company paid the MPC Taxes and filed an appeal of the decision to the Fifth Circuit Court of Appeals. The appeal sought to overturn the decision and allow the Company to continue to use its method of tax accounting for the sale of assets in the Company’s Master Planned Communities Segment. On October 27, 2015 the Court of Appeals upheld the Tax Court ruling, consequently we are required to change our method of tax accounting for certain transactions, which shall affect the timing of our future tax payments.
In December 2014, we entered into a tax indemnity and mutual release agreement with GGP (the “Settlement Agreement”) pursuant to which, in consideration of the full satisfaction of GGP’s obligation for reimbursement of taxes related to certain assets in our Master Planned Communities segment prior to March 31, 2010, and interest, GGP (i) made a cash payment to us in the amount of $138.0 million and (ii) conveyed to us fee simple interest in six office properties and related parking garages located in Columbia, Maryland, known as 10-60 Columbia Corporate Center, for an agreed upon total value of $130.0 million. Under the Settlement Agreement, the Company controlled the Tax Matter, including the right to decide whether to further appeal the decision.
As a result of the settlement, we recorded a net $74.0 million non-cash charge representing the difference between the $268.0 million value of the consideration received from GGP and the receivable recorded on our books. When we were spun-off from GGP in 2010, we recognized a receivable from GGP equal to the amount of the indemnity cap. However, the Tax Matters Agreement stipulated that a certain tax asset on our books related to deferred interest deductions be used to reduce GGP’s indemnity obligation to us, when utilized in our tax returns. As a result, we had reduced the indemnity receivable as we utilized the tax asset. Going forward, we now will receive 100% of the benefit of the tax asset, which totaled $81.5 million and $8 5.1 million before netting against an unrecognized tax benefit per ASU 2013-11 (described below), at December 31, 2015 and 2014, respectively.
We apply the generally accepted accounting principle related to accounting for uncertainty in income taxes, which prescribes a recognition threshold that a tax position is required to meet before recognition in the financial statements and provides guidance on derecognition, measurement, classification, interest and penalties, accounting in interim periods, disclosure and transition issues.
In 2014, we adopted the guidance in ASU 2013-11, “ Presentation of an Unrecognized Tax Benefit When a Net Operating Loss Carryforward, a Similar Tax Loss, or a Tax Credit Carryforward Exists.” The impact of adoption on the financial statements in 2014 was a reclassification of $39.0 million between Deferred tax assets and Uncertain tax position liability and $2.5 million between Income tax receivable and Uncertain tax position liability.
We recognize and report interest and penalties, if applicable, within our provision for income tax expense. We recognized potential interest expense related to the unrecognized tax benefits of $ 0.1 million, $ 21.6 million and $ 2.1 million for the years ended December 31, 2015, 2014 and 2013, respectively. At December 31, 2015, we had total unrecognized tax benefits of $ 36.5 million, excluding interest of $ 0.3 million, of which none would impact our effective tax rate. At December 31, 2014 and 2013, we had total unrecognized tax benefits of $ 184.2 million and $ 90.5 million, respectively, excluding interest, of which none would impact our effective tax rate. A reconciliation of the change in our unrecognized tax benefits for the years ended December 31, 2015, 2014 and 2013 is as follows:
(In thousands)
2015
2014
2013
Unrecognized tax benefits, opening balance
$
$
$
Gross increases - tax positions in prior period
-
Gross decreases - tax positions in prior periods
-
Unrecognized tax benefits, ending balance
$
$
$
Periodically we make payments to taxing jurisdictions which reduce our uncertain tax benefits but are not included in the reconciliation above, as the position is not yet settled. The amount of such payments that reduced our uncertain tax benefit was zero at December 31, 2015, $144.1 million at December 31, 2014 and zero at December 31, 2013. During 2015 , the Tax Court ruling regarding MPC Taxes was upheld by the appellate court and we do not intend to further challenge the position, resulting in a $ 144.1 million reduction to our unrecognized tax benefit in the reconciliation above.
Based on our assessment of the expected outcome of existing examinations or examinations that may commence, or as a result of the expiration of the statute of limitations for specific jurisdictions, it is reasonably possible that the related unrecognized tax benefits, excluding accrued interest, for tax positions taken regarding previously filed tax returns will materially change from those recorded at December 31, 2015. As of December 31, 2015, there is approximately $ 36.5 million of unrecognized tax benefits, excluding accrued interest, which due to the reasons above, could significantly increase or decrease during the next twelve months.</t>
  </si>
  <si>
    <t>COMMITMENTS AND CONTINGENCIES</t>
  </si>
  <si>
    <t>NOTE 10 COMMITMENTS AND CONTINGENCIES
In the normal course of business, from time to time, we are involved in legal proceedings relating to the ownership and operations of our properties. In management’s opinion, the liabilities, if any, that may ultimately result from such legal actions are not expected to have a material effect on our consolidated financial position, results of operations or liquidity.
We had outstanding letters of credit and surety bonds tota ling $86.1 mil lion and $53.7 million as of December 31, 2015 and 2014 , respectively. These letters of credit and bonds were issued primarily in connection with insurance requirements, special real estate assessments and construction obligations.
We lease land or buildings at certain properties from third parties. Rental payments are expensed as incurred and have, to the extent applicable, been straight ‑lined over the term of the lease. Contractual rental expense, including participation rent, was $9.1 million, $7.3 million and $6.3 million for 2015 , 2014 and 2013 , respectively. The amortization of above and below ‑market ground leases and straight ‑line rents included in the contractual rent amount was not significant.
Our obligations for minimum rentals under non-cancelable operating leases are as follows:
Subsequent
(In thousands)
2016
2017
2018
2019
2020
/ Other
Total
Ground lease and other leasing commitments
$
$
$
$
$
$
$
South Street Seaport
On June 27, 2013, the City of New York executed the amended and restated ground lease for South Street Seaport. The restated lease terms provide for annual fixed rent of $1.2 million starting July 1, 2013 with an expiration of December 30, 2072, including our options to extend. The rent escalates at 3.0% compounded annually. On July 1, 2048 the base rent will be adjusted to the higher of the fair market value or the then base rent. In addition to the annual base rent of $1.2 million, we are required to make annual payments of $210,000 as additional rent through the term of the lease. The additional rent escalates annually at the Consumer Price Index. We are entitled to a total rent credit of $1.5 million, to be taken monthly over a 30 -month period. Simultaneously with the execution of the lease, we executed a completion guaranty for the redevelopment of Pier 17. The completion guaranty requires us to perform certain obligations under the lease, including the commencement of construction by October 1, 2013 with a scheduled completion date in 2017.
In the fourth quarter 2012, the historic area of South Street Seaport suffered damage due to flooding as a result of Superstorm Sandy. Reconstruction efforts are ongoing and the property is only partially operating. We have received $47.9 million in insurance proceeds through December 31, 2015 related to our claim and recognized Other income of $0.3 million and $24.6 for the years ended December 31, 2015 and 2014 for the amounts received during that period. While we continue to litigate our claim for additional insurance proceeds, there can be no assurance that we will recover any additional amounts.</t>
  </si>
  <si>
    <t>OTHER ASSETS AND LIABILITIES</t>
  </si>
  <si>
    <t>NOTE 11 OTHER ASSETS AND LIABILITIES
The following table summarizes the significant components of Prepaid expenses and other assets:
December 31,
December 31,
(In thousands)
2015
2014
Condominium receivables (a)
$
$
—
Condominium deposits
Special Improvement District receivable
In-place leases
Below-market ground leases
Above-market tenant leases
Equipment, net of accumulated depreciation of $3.9 million and $2.4 million, respectively
Security and escrow deposits
Tenant incentives and other receivables
Prepaid expenses
Federal income tax receivable
Intangibles
Uncertain tax position asset
Other
$
$
(a)
Of the total Condominium receivables, $168.3 million are expected to be collected in 2016 and $22.7 million are expected to be collected in 2017.
The $131.1 million increase as of December 31, 2015 compared to 2014 primarily relates to a $191.0 million increase in condominium receivables, representing revenue recognized in excess of buyer deposits received for our Waiea and Anaha projects, partially offset by a net $95.8 million decrease in condominium deposits at Ward Village due to utilization of deposits for construction costs. Special improvement district receivables increased by $39.2 million primarily due to closing on new SID bonds in the fourth quarter 2015, the proceeds of which are held in escrow by a third party and will be used to reimburse us for a portion of the development costs incurred in our Summerlin MPC. Security and escrow deposits increased $7.8 million primarily due to escrowed funds relating to an investment in a hotel property. The $10.6 million decrease related to in-place leases is attributable to the amortization of intangibles primarily related to leases associated with the 10-60 Columbia Corporate Center assets acquired in December 2014.
The following table summarizes the significant components of Accounts payable and accrued expenses:
December 31,
December 31,
(In thousands)
2015
2014
Construction payables
$
$
Deferred income
Condominium deposits
Accounts payable and accrued expenses
Accrued payroll and other employee liabilities
Tenant and other deposits
Accrued interest
Accrued real estate taxes
Interest rate swaps liability
Above-market ground leases
Membership deposits
—
Other
$
$
Accounts payable and accrued expenses increased by $49.3 million. The increase reflects increases of $ 47.4 million of deferred income related to deferred rental income on our ExxonMobil lease in The Woodlands and two commercial land sales in our Bridgeland MPC, $18.4 million in tenant and other deposits primarily due to the rent credits at 1725-35 Hughes Landing Boulevard, and $14.8 million in construction payables primarily due to continued development activities at Ward Village, 1725-35 Hughes Landing Boulevard, South Street Seaport, Waterway Hotel, Hughes Landing Hotel and Three Hughes Landing. These increases are partially offset by a decrease of $32.0 million in the condominium deposit liability for the two towers at Ward Village due to the revenue recognized during the period, and a $21.0 million decrease in membership deposit liability resulting from the sale of The Club at Carlton Woods.</t>
  </si>
  <si>
    <t>INTANGIBLES</t>
  </si>
  <si>
    <t>NOTE 12 INTANGIBLES
The following table summarizes our intangible assets and liabilities:
Gross
Accumulated
Net
Asset
(Amortization)
Carrying
(In thousands)
(Liability)
/ Accretion
Amount
As of December 31, 2015
Tenant leases:
In-place value
$
$
$
Above-market
Below-market
Ground leases:
Above-market
Below-market
As of December 31, 2014
Tenant leases:
In-place value
$
$
$
Above-market
Below-market
Ground leases:
Above-market
Below-market
The tenant in-place, above-market and below-market lease intangible assets and the above-market and below-market ground lease intangible assets resulted from real estate acquisitions. The in ‑place value and above-market value of tenant leases are included in Prepaid expenses and other assets in our Consolidated Balance Sheets and are amortized over periods that approximate the related lease terms. The above ‑market and below ‑market tenant and ground leases are included in Prepaid expenses and other assets and Accounts payable and accrued expenses, respectively, as detailed in Note 11 – Other Assets and Other Liabilities and are amortized over the remaining non ‑cancelable terms of the respective leases.
Amortization/accretion of these intangible assets and liabilities decreased our pre-tax income (excluding the impact of noncontrolling interest and the provision for income taxes) by $10.3 million in 2015 , $1.8 million in 2014 and $3.1 million in 2013 .
Future amortization/accretion is estimated to decrease pre-tax income (excluding the impact of noncontrolling interest and the provision for income taxes) by $8.4 million in 201 6 , $8.0 million in 201 7 , $5.0 million in 201 8 , $0.8 million in 201 9 , $0.4 million in 20 20 , and $15.5 million thereafter.</t>
  </si>
  <si>
    <t>DERIVATIVE INSTRUMENTS AND HEDGING ACTIVITIES</t>
  </si>
  <si>
    <t>NOTE 13 DERIVATIVE INSTRUMENTS AND HEDGING ACTIVITIES
We are exposed to interest rate risk related to our variable interest rate debt, and we manage this risk by utilizing interest rate derivatives. Our objectives in using interest rate derivatives are to add stability to interest costs by reducing our exposure to interest rate movements. To accomplish this objective, we use interest rate swaps and caps as part of our interest rate risk management strategy. Interest rate swaps designated as cash flow hedges involve the receipt of variable amounts from a counterparty in exchange for the Company’s fixed ‑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 ‑front premium.
The effective portion of changes in the fair value of derivatives designated and that qualify as cash flow hedges is recorded in Accumulated Other Comprehensive Income (“AOCI”) and is subsequently reclassified into earnings in the period that the hedged forecasted transaction affects earnings. The ineffective portion of the change in fair value of the derivatives is recognized directly in earnings. During the years ended December 31, 2015 , 2014 and 2013 , the ineffective portion recorded in earnings was insignificant.
As of December 31, 2015 and 2014 , we had gross notional amounts of $209.5 million and $172.0 million respectively for three interest rate swaps and a $100.0 million interest rate cap. All derivative contracts held are designated as cash flow hedges of interest rate risk. The fair value of the interest rate cap derivative was insignificant.
In December 2015, we entered into three forward-starting, three -month LIBOR-indexed, pay-fixed, receive-variable, interest rate swap agreements with notional amounts totaling $250 million which will require fixed-rate interest payments ranging from 2.623% to 2.675% for ten years after the contracts are effective in December 2017. These contracts will be settled for cash on their effective dates based on their fair market values at that time. These transactions are designated as cash flow hedges of the variability of the anticipated underlying benchmark interest rate on an anticipated future long term financing of our Downtown Summerlin property.
If the interest rate swap agreements are terminated prior to their maturity, the amounts previously recorded in AOCI are recognized into earnings over the period that the hedged transaction impacts earnings. If the hedging relationship is discontinued because it is probable that the forecasted transaction will not occur according to the original strategy, any related amounts previously recorded in AOCI are recognized in earnings immediately.
Amounts reported in AOCI related to derivatives will be reclassified to interest expense as interest payments are made on our variable ‑rate debt. Over the next 12 months, we estimate that an additional $1.7 million will be reclassified to interest expense.
The table below presents the fair value of our derivative financial instruments which are included in accounts payable and accrued liabilities in the Consolidated Balance Sheets:
As of December 31,
(In thousands)
2015
2014
Interest Rate Swaps Liability
$
$
The tables below present the effect of our derivative financial instruments on the Consolidated Statements of Operations for the years ended December 31, 2015 and 2014 :
Year Ended December 31,
Year Ended December 31,
2015
2014
Location of Loss
2015
2014
(In thousands) Cash Flow Hedges
Amount of Loss Recognized in OCI
Amount of Loss Recognized in OCI
Reclassified from AOCI into Earnings
Amount of Loss Reclassified from AOCI into Earnings
Amount of Loss Reclassified from AOCI into Earnings
Interest Rate Swaps
$
$
Interest Expense
$
$</t>
  </si>
  <si>
    <t>ACCUMULATED OTHER COMPREHENSIVE INCOME (LOSS)</t>
  </si>
  <si>
    <t>NOTE 14 ACCUMULATED OTHER COMPREHENSIVE INCOME (LOSS)
The following table summarizes changes in Accumulated Other Comprehensive Income (Loss) by component (a):
Balance as of January 1, 2014
$
Other comprehensive income (loss) before reclassifications
Loss reclassified from accumulated other comprehensive loss to net income (loss)
Net current-period other comprehensive income (loss)
Balance as of December 31, 2014
Other comprehensive income (loss) before reclassifications
Loss reclassified from accumulated other comprehensive loss to net income (loss)
Net current-period other comprehensive income (loss)
Balance as of December 31, 2015
$
(a)
All amounts are net of tax.
The following table summarizes the amounts reclassified out of AOCI:
Amounts reclassified from Accumulated Other
Comprehensive Income (Loss)
For the Year Ended
For the Year Ended
Accumulated Other Comprehensive Income (Loss) Components
Affected line item in the Statement of Operations
December 31, 2015
December 31, 2014
Gains and losses on cash flow hedges
Interest rate swap contracts
Interest expense
$
$
Provision for income taxes
Total reclassifications for the period
Net of tax
$
$</t>
  </si>
  <si>
    <t>STOCK-BASED PLANS</t>
  </si>
  <si>
    <t>NOTE 15 STOCK BASED PLANS
On November 9, 2010 (the “Effective Date”), HHC adopted The Howard Hughes Corporation 2010 Equity Incentive Plan (the “Equity Plan”). Pursuant to the Equity Plan, 3,698,050 shares of HHC common stock were reserved for issuance. The Equity Plan provides for grants of options, stock appreciation rights, restricted stock, other stock ‑based awards and performance ‑based compensation (collectively, “the Awards”). Directors, employees and consultants of HHC and its subsidiaries and affiliates are eligible for awards. The Equity Plan is administered by the Compensation Committee of the Board of Directors (“Committee”). Option grant amounts are awarded by the Committee.
Compensation cost s for share ‑based payment arrangements totaled $ 9.8 million, $8.2 million and $5.7 million , of which $2.5 million, $0 and $0 were capitalized for the years ending December 31, 2015 , 2014 , and 2013, respectively. As of December 31, 2015 , there were a maximum of 2,318,033 shares available for future grant under our various stock plans.
Stock Options
The following tables summarize stock option activity:
Weighted Average
Aggregate
Weighted Average
Remaining
Intrinsic
Shares
Exercise Price
Contractual Term
Value
(In years)
Stock options outstanding at January 1, 2013
$
Granted
Exercised
-
-
Forfeited
Expired
-
-
Stock options outstanding at December 31, 2013
$
Granted
Exercised
-
-
Forfeited
Expired
-
-
Stock options outstanding at December 31, 2014
$
Granted
Exercised
-
-
Forfeited
Expired
-
-
Stock options outstanding at December 31, 2015
$
$
Stock options exercisable at December 31, 2015
$
$
Remaining unvested options outstanding and expected to vest
$
$
Information related to stock options outstanding as of December 31, 2015 is summarized below:
Weighted Average
Remaining
Number
Weighted Average
Contractual Term
Number
Range of Exercise Prices
Outstanding
Exercise Price
(In years)
Exercisable
$46.49 - $55.82
$
-
$57.77 - $60.33
$61.64 - $69.75
-
$81.80 - $110.50
-
$112.64 - $151.72
-
$
The fair value on the grant date and the significant assumptions used in the Black ‑Scholes option ‑pricing model are as follows:
As of December 31,
2015
2014
2013
Grant date fair value
$
$
$
Expected life of options (in years)
Risk-free interest rate
%
%
%
Expected volatility
%
%
%
Expected annual dividend per share
-
-
-
The computation of the expected volatility assumption used in the Black ‑Scholes calculations is based on the median asset volatility of comparable companies as of each of the grant dates.
Generally, options granted vest over requisite service periods or on a graduated scale based on total shareholder returns, expire ten years after the grant date and generally do not become exercisable until their restrictions on exercise lapses after the five –year anniversary of the grant date. For options that vest based on shareholder returns, the grant date fair values are calculated using a Monte-Carlo approach which simulates our stock price on the corresponding vesting dates before applying the Black Scholes model.
The balance of unamortized stock option expense as of December 31, 2015 is $11.1 million, which is expected to be recognized over a weighted ‑averag e period of 3.2 years. Net of amounts capitalized relating to our developments, $2.6 million, $4.3 million and $3. 5 million for the years ended December 31, 2015 , 2014 and 2013, respectively, of expense associated with stock options are included in General and administrative expense in the accompanying Consolidated Statements of Operations.
Restricted Stock
Restricted stock awards issued under the Equity Plan provide that shares awarded may not be sold or otherwise transferred until restrictions have lapsed as established by the Committee. In addition to the granting of restricted stock to certain members of management, we award restricted stock to our non ‑employee directors as part of their annual retainer. The management awards vest over five years, and the restriction on the non ‑employee director shares lapse on the date of our annual meeting of shareholders, or June 1 st of the award year, whichever is earlier.
Generally, upon termination of employment or directorship, restricted stock units and restricted shares which have not vested are forfeited.
The following table summarizes restricted stock activity:
Weighted Average
Grant Date
Shares
Fair Value
Restricted stock outstanding at January 1, 2013
$
Granted
Vested
Restricted stock outstanding at December 31, 2013
$
Granted
Vested
Restricted stock outstanding at December 31, 2014
$
Granted
$
Vested
Forfeited
Restricted stock outstanding at December 31, 2015
$
The grant date fair value of the restricted stock is based on the closing sales price of our common stock on the grant date. For restricted stock awards that vest based on shareholder returns, the grant date fair values are calculated using a Monte-Carlo approach which simulates our stock price on the corresponding vesting dates before applying the Black Scholes model.
Net of amounts capitalized relating to our developments, w e recognized compensation expense of $ 4.7 million, $3.9 million and $2.2 million for the years ended December 31, 2015 , 2014 and 2013, respectively, included in General and Administrative expense related to restricted stock awards in the accompanying Consolidated Statements of Operations. The fair value of restricted stock that vested during 2015 was $ 1.1 million. The balance of unamortized restricted stock expense as of December 31, 2015 was $ 14.3 million, which is expected to be recognized over a weighted ‑average period of 3.23 years.</t>
  </si>
  <si>
    <t>RENTALS UNDER OPERATING LEASES</t>
  </si>
  <si>
    <t>NOTE 16 RENTALS UNDER OPERATING LEASES
We receive rental income from the leasing of retail, office, multi-family and other space under operating leases. Such operating leases are with a variety of tenants. The minimum future rentals based on operating leases of our consolidated properties held as of December 31, 2015 are as follows:
Total
Minimum
Year
Rent
(In thousands)
2016
$
146,983
2017
139,518
2018
131,145
2019
124,208
2020
104,295
Subsequent
477,247
Minimum future rentals exclude amounts which are payable by certain tenants based upon a percentage of their gross sales or as reimbursement of operating expenses and amortization of above-market and below ‑market tenant leases.
Percentage rent in lieu of fixed minimum rent recognized from tenants for the years ended December 31, 2015 , 2014 and 2013 was $ 3.5 million, $2.9 million and $ 2.2 million, respectively.
Overage rent of approximately $3.6 million, $2. 4 million, and $2.6 million for 2015 , 2014 and 2013 , respectively, are included in Other rental and property revenues in our Consolidated Statements of Operations.</t>
  </si>
  <si>
    <t>SEGMENTS</t>
  </si>
  <si>
    <t>NOTE 17 SEGMENTS
We have three business segments which offer different products and services. Our three segments are managed separately because each requires different operating strategies or management expertise and are reflective of management’s operating philosophies and methods. In addition, our segments or assets within such segments could change in the future as development of certain properties commences or other operational or management changes occur. We do not distinguish or group our combined operations on a geographic basis. Furthermore, all operations are within the United States. Our reportable segments are as follows:
·
Master Planned Communities (“MPCs”) – includes the development and sale of land, in large ‑scale, long ‑term community development projects in and around Las Vegas, Nevada; Houston, Texas; and Columbia, Maryland.
·
Operating Assets – includes retail, office, hospitality and multi-family properties along with other real estate investments. The Club at Carlton Woods was also included in Operating Assets until its sale on September 4, 2015. These assets are currently generating revenues, and are comprised of commercial real estate properties recently developed or acquired by us, and properties where we believe there is an opportunity to redevelop, reposition, or sell to improve segment performance or to recycle capital.
·
Strategic Developments – includes our residential condominium and commercial property projects currently under development and all other properties held for development which have no substantial operations.
Our segments are managed separately, therefore we use different operating measures to assess operating results and allocate resources among the segments. The one common operating measure used to assess operating results for the business segments is Real Estate Property Earnings Before Taxes (“REP EBT”) which represents the operating revenues of the properties less property operating expenses and adjustments for interest, as further described below. We believe that REP EBT provides useful information about the operating performance of all of our properties.
REP EBT, as it relates to our business, is defined as net income (loss) excluding general and administrative expenses, corporate other income, corporate interest income, corporate interest and depreciation expense, provision for income taxes, warrant liability gain (loss), loss on settlement of tax indemnity receivable, and the change in tax indemnity receivable. We present REP EBT because we use this measure, among others, internally to assess the core operating performance of our assets. We also present this measure because we believe certain investors use it as a measure of a company’s historical operating performance and its ability to service and incur debt. We believe that the inclusion of certain adjustments to net income (loss) to calculate REP EBT is appropriate to provide additional information to investors.
Segment operating results are as follows:
Year Ended December 31,
(In thousands)
2015
2014
2013
Master Planned Communities
Land sales
$
$
$
Builder price participation
Minimum rents
Other land revenues
Total revenues
Cost of sales – land
Land sales operations
Land sales real estate and business taxes
Provision for (recovery of) doubtful accounts
—
—
Depreciation and amortization
Interest income
Interest expense (*)
Total expenses
MPC EBT
Operating Assets
Minimum rents
Tenant recoveries
Hospitality revenues
Other rental and property revenues
Total revenues
Other property operating costs
Rental property real estate taxes
Rental property maintenance costs
Hospitality expenses
Provision for doubtful accounts
Demolition costs
Development-related marketing costs
Depreciation and amortization
Other income
—
—
Interest income
Interest expense
Equity in Earnings from Real Estate and Other Affiliates
Total expenses
Operating Assets EBT
Strategic Developments
Minimum rents
Tenant recoveries
Condominium rights and unit sales
Other land revenues
—
Other rental and property revenues
Total revenues
Condominium rights and unit cost of sales
Other property operating costs
Real estate taxes
Rental property maintenance costs
Provision for doubtful accounts
—
Demolition costs
—
Development-related marketing costs
Depreciation and amortization
Other expense/(income)
Interest income
—
—
Interest expense (*)
Equity in Earnings from Real Estate and Other Affiliates
Total expenses
Strategic Developments EBT
REP EBT
$
$
$
(*) Negative interest expense amounts are due to interest capitalized in our Master Planned Communities and Strategic Developments segments related to Operating Assets segment debt and the Senior Notes.
The following reconciles REP EBT to GAAP income (loss) before taxes:
Reconciliation of REP EBT to GAAP
Year Ended December 31,
income (loss) before taxes
2015
2014
2013
(In thousands)
REP EBT
$
$
$
General and administrative
Corporate interest income/(expense), net
Warrant liability gain (loss)
Gain on sale of The Club at Carlton Woods
-
-
Increase (reduction) in tax indemnity receivable
-
Loss on settlement of tax indemnity receivable
-
-
Corporate other income, net
Corporate depreciation and amortization
Income (loss) before taxes
$
$
$
The following reconciles segment revenues to GAAP consolidated revenues:
Reconciliation of Segment Basis Revenues to
Year Ended December 31,
GAAP Revenues (In thousands)
2015
2014
2013
Master Planned Communities
$
$
$
Operating Assets
Strategic Developments
Total revenues
$
$
$
The assets by segment and the reconciliation of total segment assets to the total assets in the Consolidated Balance Sheets are summarized as follows:
December 31,
(In thousands)
2015
2014
Master Planned Communities
$
$
Operating Assets
Strategic Developments
Total segment assets
Corporate and other
Total assets
$
$
The increase in the Operating Assets segment asset balance as of December 31, 2015 of $439 .5 million compared to 2014 is primarily due to placing Hughes Landing Hotel, One Lakes Edge, Creekside Village, The Metropolitan Downtown Columbia, One Summerlin and Hughes Landing Retail in service and additional development and leasing costs at Downtown Summerlin.
The $262.4 million increase in the Strategic Developments segment asset balance as of December 31, 2015 compared to December 31, 2014 is primarily due to the following:
Increases in asset balance
·
$603.1 million of development expenditures relating to the 80 South Street Assemblage, 1725 Hughes Landing Boulevard, 1735 Hughes Landing Boulevard, Waterway Square Hotel (Westin), Three Hughes Landing, Hughes Landing Hotel (Embassy Suites), the Merriweather Dist rict, and our Ward Village condominium projects;
·
$191.0 million in condominium receivables due to percent complete revenue recognition in excess of buyers deposits ;
·
Receipt of $47.8 million in condominium buyer deposits at Ae`o and Gateway Towers; and
·
Proceeds of $24.5 million from our construction financings at Ward Village, Waterway Hotel (Westin) and Hughes Landing Hotel (Embassy Suites) .
Reductions in asset balance
·
$278.8 million resulting from the transfer of 1725 Hughes Landing Boulevard, 1735 Hughes Landing Boulevard, Hughes Landing Hotel, Hughes Landing Retail, One Lakes Edge and Creekside Village to the Operating Assets segment;
·
Cost of sales of $120.1 million for Waiea and $70.6 million for Anaha ; and
·
$144.1 million resulting from condominium buyer deposits used for the development of Waiea and Anaha.
Corporate and other assets as of December 31, 2015 consist primarily of cash and cash equivalents. The $232.6 million decrease at December 31, 2015 compared to December 31, 2014 is primarily due to cash used to fund further development and redevelopment efforts within our Operating Assets and MPC segments.</t>
  </si>
  <si>
    <t>QUARTERLY FINANCIAL INFORMATION (UNAUDITED)</t>
  </si>
  <si>
    <t>NOTE 18 QUARTERLY FINANCIAL INFORMATION (UNAUDITED)
2015
First
Second
Third
Fourth
(In thousands, except share amounts)
Quarter
Quarter
Quarter
Quarter
Total revenues
$
$
$
$
Operating income
Net income (loss)
Net income (loss) attributable to common stockholders
Earnings (loss) per share:
Basic
Diluted (a)
Weighted average shares outstanding:
Basic
Diluted
2014
First
Second
Third
Fourth
(In thousands, except share amounts)
Quarter
Quarter
Quarter
Quarter
Total revenues
$
$
$
$
Operating income
Net income (loss)
Net income (loss) attributable to common stockholders
Earnings (loss) per share:
Basic
Diluted (a)
Weighted average shares outstanding:
Basic
Diluted
a)
Diluted earnings per share includes the impact of warrants, in the money options and restricted stock. Net income was also adjusted for the warrant gain during the period, where applicable.</t>
  </si>
  <si>
    <t>SCHEDULE III - REAL ESTATE AND ACCUMULATED DEPRECIATION</t>
  </si>
  <si>
    <t>SCHEDULE III – REAL ESTATE AND ACCUMULATED DEPRECIATION
DECEMBER 31, 2015
Initial Cost (b)
Costs Capitalized Subsequent to Acquisition (c)
Gross Amounts at Which Carried at Close of Period (d)
Buildings
Buildings
Buildings
Date
and
and
and
Accumulated
Date of
Acquired /
Asset
Location
Encumbrances (a)
Land
Improvements
Land (e)
Improvements (e) (f)
Land
Improvements (f)
Total
Depreciation (g)
Construction
Completed
Ae`o
Honolulu, HI
$
-
$
-
$
$
-
$
-
$
-
$
$
$
-
—
Alameda Plaza
Pocatello, ID
-
-
-
—
Alden Bridge Self-Storage
The Woodlands, TX
-
-
-
-
-
-
—
AllenTowne
Dallas, TX
-
-
-
-
—
Anaha
Honolulu, HI
-
-
-
-
—
—
Bridgeland
Cypress, TX
-
—
Bridges at Mint Hill
Charlotte, NC
-
-
-
-
-
-
—
Century Plaza Mall
Birmingham, AL
-
-
-
—
Circle T Ranch and Power Center
Dallas/Fort Worth, TX
-
-
-
-
-
-
—
10 - 70 Columbia Corporate Center
Howard County, MD
-
—
Columbia Office Properties
Howard County, MD
-
-
—
Columbia Regional Building (e)
Howard County, MD
-
-
-
—
Cottonwood Mall
Salt Lake City, UT
-
-
-
—
Cottonwood Square
Salt Lake City, UT
-
-
—
Creekside Village Green
The Woodlands, TX
-
-
-
—
—
Downtown Summerlin
Las Vegas, NV
-
-
—
Hughes Landing Hotel (Embassy Suites)
The Woodlands, TX
-
—
—
Hughes Landing Retail
The Woodlands, TX
-
-
—
—
One Hughes Landing
The Woodlands, TX
-
-
—
Two Hughes Landing
The Woodlands, TX
-
-
—
—
Three Hughes Landing
The Woodlands, TX
-
-
-
-
—
—
1725 Hughes Landing Boulevard
The Woodlands, TX
-
-
-
—
—
1735 Hughes Landing Boulevard
The Woodlands, TX
-
—
IBM Building
Honolulu, HI
-
-
—
Ke Kilohana
Honolulu, HI
-
-
-
-
-
—
Kendall Town Center
Miami, FL
-
-
-
-
-
-
—
Kewalo Basin Harbor
Honolulu, HI
-
-
-
-
-
-
—
1701 Lake Robbins
The Woodlands, TX
-
—
2201 Lake Woodlands Drive
The Woodlands, TX
-
-
-
-
-
-
—
One Lake's Edge
The Woodlands, TX
-
-
—
—
Lakeland Village Center
Cypress, TX
-
-
-
-
-
-
—
Lakemoor (Volo) Land
Volo, IL
-
-
-
-
—
Landmark Mall
Alexandria, VA
-
—
Maryland Communities
Howard County, MD
-
-
—
Merriweather Post Pavilion
Columbia, MD
-
-
—
Millennium Waterway Apartments
The Woodlands, TX
-
—
9303 New Trails
The Woodlands, TX
-
—
110 N. Wacker
Chicago, IL
-
—
Outlet Collection at Elk Grove
Elk Grove, CA
-
-
-
-
-
—
Outlet Collection at Riverwalk
New Orleans, LA
-
-
-
—
Park West
Peoria, AZ
-
—
—
Seaport District Assemblage
New York, NY
-
-
-
-
-
—
2014/2015
85 South Street
New York, NY
-
-
—
South Street Seaport
New York, NY
-
-
-
-
—
Summerlin
Las Vegas, NV
-
—
3831 Technology Forest
The Woodlands, TX
-
—
The Club at Carlton Woods
The Woodlands, TX
-
-
-
-
-
—
—
The Metropolitan Downtown Columbia
Columbia, MD
-
-
-
-
-
-
-
-
-
—
—
The Woodlands
The Woodlands, TX
—
The Woodlands Hills
Conroe, TX
-
-
-
-
-
—
The Woodlands Parking Garages
The Woodlands, TX
-
-
—
The Woodlands Resort &amp; Conference Center
The Woodlands, TX
-
—
Waiea
Honolulu, HI
-
-
-
-
—
—
Ward Gateway Towers
Honolulu, HI
-
-
-
-
-
-
—
Ward Village
Honolulu, HI
—
Waterway Garage Retail
The Woodlands, TX
-
—
3 Waterway Square
The Woodlands, TX
-
-
—
4 Waterway Square
The Woodlands, TX
-
—
Waterway Square Hotel
The Woodlands, TX
-
-
-
-
—
—
20/25 Waterway Avenue
The Woodlands, TX
-
—
West Windsor
Princeton, NJ
-
-
-
-
—
1400 Woodloch Forest
The Woodlands, TX
-
-
-
—
Corporate
Various
-
—
—
Deferred financing costs
-
-
-
-
-
-
-
-
$
$
$
$
$
$
$
$
$
(a)
See description of mortgages, notes and loans p ayable in Note 8 of the Consolidated Financial Statements.
(b)
Initial cost for projects undergoing development or redevelopment is cost at end of first complete calendar year subsequent to opening.
(c)
For retail and other properties, costs capitalized subsequent to acquisitions is net of cost of disposals or other property write ‑downs. For MPCs , costs capitalized subsequent to acquisitions are net of the cost of land sales.
(d)
The aggregate cost of land, building and improvements for federal income tax purposes is approximately $ 4.0 billion.
(e)
Reductions in Land reflect transfers to Buildings and Improvements for projects which we are internally developing.
(f)
Includes all amounts related to Developments.
(g)
Depreciation is computed based upon the following estimated lives:
Years
Building and improvements
10 - 45
Equipment, tenant improvements and fixtures
5 - 10
Computer hardware and software, and vehicles
3 - 5
Reconciliation of Real Estate
(In thousands)
2015
2014
2013
Balance at beginning of year
$
$
$
Change in Land
Additions
Dispositions and write-offs and land and condominium costs of sales
Balance at end of year
$
$
$
Reconciliation of Accumulated Depreciation
(In thousands)
2015
2014
2013
Balance at beginning of year
$
$
$
Depreciation Expense
Dispositions and write-offs
Balance at end of year
$
$
$</t>
  </si>
  <si>
    <t>SUMMARY OF SIGNIFICANT ACCOUNTING POLICIES (Policies)</t>
  </si>
  <si>
    <t>Principles of Consolidation and Basis of Presentation</t>
  </si>
  <si>
    <t>Principles of Consolidation and Basis of Presentation
The accompanying Consolidated Financial Statements have been prepared in accordance with accounting principles generally accepted in the United States (“GAAP”), with all intercompany balances eliminated. The presentation includes the accounts of the Company, and those entities in which we have a controlling financial interest. The noncontrolling equity holders’ share of the assets, liabilities and operations are reflected in noncontrolling interests within permanent equity. The Company also consolidates certain variable interest entities (“VIEs”) in accordance with Accounting Standards Codification (“ASC”) 810 Consolidation (“ASC 810”) (see “Investment in Real Estate and Other Affiliates” below). At December 31, 2015, the Company adopted Accounting Standards Update (“ASU”) 2015-03, “ Interest – Imputation of Interest (Subtopic 835-30) - Simplifying the Presentation of Debt Issuance Costs,” and began presenting the carrying value of its debt net of the debt issuance costs, as discussed further below.</t>
  </si>
  <si>
    <t>Use of Estimates</t>
  </si>
  <si>
    <t>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estimates and assumptions include, but are not limited to, revenue recognition accounted for under the percentage of completion method, capitalization of development costs, provision for income taxes, recoverable amounts of receivables and deferred tax assets, initial valuations of tangible and intangible assets acquired and the related useful lives of assets upon which depreciation and amortization is based. Estimates and assumptions have also been made with respect to future revenues and costs, the fair value of warra nts, debt and options granted. Actual results could differ from these and other estimates.
I</t>
  </si>
  <si>
    <t>Investment in Real Estate</t>
  </si>
  <si>
    <t>Investment in Real Estate
Master Planned Community Assets, Land, Buildings and Equipment
Real estate assets are stated at cost less any provisions for impairments. Expenditures for significant improvements to our assets are capitalized. Tenant improvements relating to our operating assets are capitalized and depreciated over the shorter of their economic lives or the lease term. Maintenance and repair costs are charged to expense when incurred.
We periodically review the estimated useful lives of properties. Depreciation or amortization expense is computed using the straight ‑line method based upon the following estimated useful lives:
Asset Type
Years
Buildings and improvements
10 - 45
Equipment, tenant improvements and fixtures
5 - 10
Computer hardware and software, and vehicles
3 - 5
From time to time, we may reassess the development strategies for certain buildings and improvements which results in changes to our estimate of their remaining useful lives. As a result, we recognized an additional $17.1 million, or $0.40 per diluted share, $10.8 million, or $0.27 per diluted share, and $1.2 million, or $0.03 per diluted share, in depreciation expense during the years ended December 31, 2015, 2014 and 2013, respectively, due to the change in useful lives of these buildings and improvements. The increased depreciation expense was caused by development plans which included the demolition of certain pre-existing buildings and improvements, thereby resulting in a reduction to their useful lives.
Developments
Development costs, which generally include legal and professional fees and other directly ‑related third ‑party costs associated with specific development properties, are capitalized as part of the property being developed. In the event that management no longer has the ability or intent to complete a development, the costs previously capitalized are evaluated for impairment.
Construction and improvement costs incurred in connection with the development of new properties or the redevelopment of existing properties are capitalized, including certain employee personnel costs. Real estate taxes, interest and insurance costs incurred during construction periods are also capitalized. Capitalized interest costs are based on qualified expenditures and interest rates in place during the construction period. Demolition costs associated with these redevelopments are expensed as incurred.
Our Developments are made up of the following categories:
December 31,
(In thousands)
2015
2014
Land &amp; improvements
$
$
Development costs
Condominium projects
Total Developments
$
$</t>
  </si>
  <si>
    <t>Real Estate and Other Affiliates</t>
  </si>
  <si>
    <t>Investment in Real Estate and Other Affiliates
In the ordinary course of business, we enter into partnerships or joint ventures primarily for the development and operation of real estate assets which are referred to as “Real Estate Affiliates”. These partnerships or joint ventures are typically characterized by a non ‑controlling ownership interest with decision making and distribution of expected gains and losses being generally proportionate to the ownership interest. We evaluate these partnerships and joint ventures for consolidation in accordance with ASC 810.
We assess our joint ventures at inception to determine if any meet the qualifications of a variable interest entity (“VIE”). We consider a partnership or joint venture a VIE if: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we reassess our initial determination of whether the partnership or joint venture is a VIE.
We also perform a qualitative assessment of each VIE to determine if we are the primary beneficiary. Under ASC 810, a company concludes that it is the primary beneficiary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As required by ASC 810, management’s assessment of whether the company is the primary beneficiary of a VIE is continuously performed.
We account for VIEs for which we are not considered to be the primary beneficiary, but have significant influence, using the equity method and investments in VIEs where we do not have significant influence on the joint venture’s operating and financial policies using the cost method.
We account for investments in joint ventures where we own a non ‑controlling interest using the equity method, and investments in joint ventures where we have virtually no influence on the joint venture’s operating and financial policies using the cost method. For cost method investments, we recognize earnings to the extent of distributions received from such investments.
Under the equity method, the cost of our investment is adjusted for our share of the equity in earnings or losses of such Real Estate Affiliates from the date of investment and reduced by distributions received. Generally, the operating agreements with respect to our Real Estate Affiliates provide that assets, liabilities and funding obligations are shared in accordance with our ownership percentages. We generally also share in the profit and losses, cash flows and other matters relating to our Real Estate Affiliates in accordance with our respective ownership percentages. For certain equity method investments, when the preferences on profit sharing on liquidation rights and priorities differ from the ownership percentages, we consider ASC 970 and apply the Hypothetical Liquidation Book Value (“HLBV”) method. Under this method, we recognize income or loss based on the change in our underlying share of the venture’s net assets on a hypothetical liquidation basis as of the reporting date.</t>
  </si>
  <si>
    <t>Acquisition of Properties</t>
  </si>
  <si>
    <t>Acquisitions of Properties
We account for the acquisition of real estate properties constituting a business in accordance with ASC 805 Business Combinations (“ASC 805”). This methodology requires that assets acquired and liabilities assumed be recorded at their fair values on the date of acquisition.
Costs directly related to purchase of land or other property acquisitions are considered additions to the purchase price and increase the cost basis recorded for the Investment in Real Estate. Acquisition costs related to the acquisition of a business are expensed as incurred.
The fair value of tangible assets of an acquired property (which includes land, buildings, and improvements) is determined by valuing the property as if it were vacant, and the “as-if-vacant” value is then allocated to land, buildings and improvements based on management’s determination of the fair value of these assets. The “as-if-vacant” values are derived from several sources which primarily include a discounted cash flow analysis using discount and capitalization rates based on recent comparable market transactions, where available.
The fair value of acquired intangible assets consisting of in-place, above-market and below-market leases is recorded based on a variety of considerations. In-place lease considerations include, but are not necessarily limited to: (1) the value associated with avoiding the cost of originating the acquired in-place leases (i.e., the market cost to execute a lease, including leasing commissions and tenant improvements); (2) the value associated with lost revenue related to tenant reimbursable operating costs incurred during the assumed lease-up period (i.e., real estate taxes, insurance and certain other operating expenses); and (3) the value associated with lost rental revenue from existing leases during the assumed lease-up period. Above-market and below-market leases are valued at the present value, using a discount rate that reflects the risks associated with the leases acquired, of the difference between (1) the contractual amounts to be paid pursuant to the in-place lease; and (2) management’s estimate of current market lease rates, measured over the remaining non-cancelable lease term, including any below market renewal option periods.</t>
  </si>
  <si>
    <t>Impairment</t>
  </si>
  <si>
    <t>Impairment
We review our real estate assets (including those held by our Real Estate Affiliates), operating assets, land held for development and sale, and developments for potential impairment indicators whenever events or changes in circumstances indicate that the carrying amount may not be recoverable. GAAP related to the impairment or disposal of long ‑lived assets requires that if impairment indicators exist and that expected undiscounted cash flows generated by the asset are less than its carrying amount, an impairment provision should be recorded to write down the carrying amount of the asset to its fair value. The impairment analysis does not consider the timing of future cash flows and whether the asset is expected to earn an above or below market rate of return.
Impairment indicators for our assets or projects within our Master Planned Communities segment are assessed separately and include, but are not limited to, significant decreases in sales pace or average selling prices, significant increases in expected land development and construction costs or cancellation rates, and projected losses on expected future sales. Master Planned Community assets have extended life cycles that may last 20 to 40 years, or longer, and have few long ‑term contractual cash flows. Further, Master Planned Community assets generally have minimal to no residual values because of their liquidating characteristics. Master Planned Community development periods often occur through several economic cycles. Subjective factors such as the expected timing of property development and sales, optimal development density and sales strategy impact the timing and amount of expected future cash flows and fair value.
Impairment indicators for our Operating Assets segment are assessed separately for each property and include, but are not limited to, significant decreases in net operating income, significant decreases in occupancy, ongoing low occupancy and significant net operating losses.
Impairment indicators for development costs in our Strategic Developments segment, which are typically costs incurred during the beginning stages of a potential development, and developments in progress are assessed by project and include, but are not limited to, significant changes in projected completion dates, revenues or cash flows, development costs, market factors, significant decreases in comparable property sale prices and feasibility.
The cash flow estimates used both for determining recoverability and estimating fair value are inherently judgmental and reflect current and projected trends in rental, occupancy, pricing, development costs, sales pace and capitalization rates, and estimated holding periods for the applicable assets. Although the estimated fair value of certain assets may be exceeded by the carrying amount, a real estate asset is only considered to be impaired when its carrying amount is not expected to be recovered through estimated future undiscounted cash flows. To the extent an impairment provision is necessary, the excess of the carrying amount of the asset over its estimated fair value is expensed to operations. In addition, the impairment provision is allocated proportionately to adjust the carrying amount of the asset. The adjusted carrying amount, which represents the new cost basis of the asset, is depreciated over the remaining useful life of the asset or, for Master Planned Communities, is expensed as a cost of sales when land is sold. Assets that have been impaired will in the future have lower depreciation and cost of sale expenses. The impairment will have no impact on cash flow.
With respect to our Investment in Real Estate and Other Affiliates, a series of operating losses of an underlying asset or other factors may indicate that a decrease in value has occurred which is other ‑than ‑temporary. The investment in each Real Estate and Other Affiliate is evaluated periodically and as deemed necessary for recoverability and valuation declines that are other ‑than ‑temporary. If the decrease in value of an Investment in a Real Estate and Other Affiliate is deemed to be other ‑than ‑temporary, our investment is reduced to its estimated fair value. In addition to the property ‑specific impairment analysis that we perform on the underlying assets of the investment, we also consider the ownership, distribution preferences, limitations, and rights to sell and repurchase our ownership interests.</t>
  </si>
  <si>
    <t>Cash and Cash Equivalents</t>
  </si>
  <si>
    <t>Cash and Cash Equivalents
Cash and Cash Equivalents consist of highly-liquid investments with maturities at date of purchase of three months or less and are deposited with major banks throughout the United States. Such deposits are in excess of FDIC limits and are placed with high quality institutions in order to minimize concentration of counterparty credit risk.</t>
  </si>
  <si>
    <t>Revenue Recognition and Related Matters</t>
  </si>
  <si>
    <t>Revenue Recognition and Related Matters
Land Sales Revenue
Revenues from land sales are recognized using the full accrual method at closing, when title has passed to the buyer, adequate consideration for the land has been received and we have no continuing involvement with the property. Revenue that is not recognized under the full accrual method is deferred and recognized when the required obligations are met. Revenue related to builder price participation rights is recognized as the underlying homes are sold by homebuilders.
When developed residential or commercial land is sold, the cost of sales includes actual costs incurred and estimates of future development costs benefiting the property sold through completion. In accordance with ASC 970-360-30-1, when developed land is sold, costs are allocated to each sold superpad or lot based upon the relative sales value of each superpad or lot. For purposes of allocating development costs, estimates of future revenues and development costs are re-evaluated throughout the year, with adjustments being allocated prospectively to the remaining parcels available for sale. For certain parcels of land, however, the specific identification method is used to determine the cost of sales, including acquired parcels that we do not intend to develop or for which development was complete at the date of acquisition.
Rental Revenue
Revenue associated with our operating assets includes minimum rent, percentage rent in lieu of fixed minimum rent, tenant recoveries and overage rent.
Minimum rent revenues are recognized on a straight ‑line basis over the terms of the related leases when collectability is reasonably assumed and the tenant has taken possession of, or controls, the physical use of the leased asset. Percentage rent in lieu of fixed minimum rent is recognized as sales are reported from tenants. Minimum rent revenues also include amortization related to above and below ‑market tenant leases on acquired properties.
Recoveries from tenants are stipulated in the leases, are generally computed based upon a formula related to real estate taxes, insurance and other real estate operating expenses, and are generally recognized as revenues in the period the related costs are incurred.
Overage rent is recognized on an accrual basis once tenant sales exceed contractual thresholds contained in the lease and is calculated by multiplying the tenant sales in excess of the minimum amount by a percentage defined in the lease.
If the lease provides for tenant improvements, we determine whether the tenant improvements are owned by the tenant or by us. When we are the owner of the tenant improvements, rental revenue begins when the improvements are substantially complete. When the tenant is the owner of the tenant improvements, any tenant allowance funded by us is treated as a lease incentive and amortized as an adjustment to rental revenue over the lease term.
Condominium Rights and Unit Sales
Revenue recognition for contracted individual units in a condominium project are accounted for under the percentage of completion method when the following criteria are met: (a) construction is beyond a preliminary stage; (b) buyer is unable to require a refund of its deposit, except for non ‑delivery of the unit; (c) sufficient units are sold to assure that it will not revert to a rental property; (d) sales prices are collectible; and (e) aggregate sales proceeds and costs can be reasonably estimated. Those units that do not meet the criteria use the full accrual method or deposit method which defers revenue recognition until the unit is closed.
Revenue recognized on the percentage-of-completion method is based upon the ratio of project costs incurred to date compared to total estimated project cost. Total estimated project costs include direct costs such as the carrying value of our land, site planning, architectural, construction costs, financing costs and indirect cost allocations for certain infrastructure and amenity costs which benefit the project based upon the relative sales value of the units. Changes in estimated project costs impact the amount of revenue and profit recognized on a percentage of completion basis during the period in which they are determined. Revenue recognized in excess of amounts collected from buyers is classified as Condominium receivables and amounts collected from buyers in excess of revenue recognized to date are classified as Condominium deposits liability.
Hospitality Revenue
Revenue from our hospitality properties is primarily related to room rentals and food and beverage sales and is recognized as services are performed.
Other Income
Other income for the year ended December 31, 2015 primarily relates to a $ 0.3 million gain on insurance recoveries related to casualty losses at South Street Seaport from Superstorm Sandy and $0.5 million related to our participation interest in the g olf courses at TPC Summerlin and TPC Las Vegas .
Other income for the year ended December 31, 2014 primarily relates to a $27.0 million gain on insurance recoveries related to casualty losses at South Street Seaport from Superstorm Sandy and $2.4 million related to the sale of the Redlands Promenade property.</t>
  </si>
  <si>
    <t>Accounts Receivable</t>
  </si>
  <si>
    <t>Accounts Receivable
Accounts receivable includes tenant rents, tenant recoveries, other receivables, and straight ‑line rent receivables.
Straight ‑line rent receivables represent rental revenues recognized in excess of amounts currently due under lease agreements. Such amounts totaling $ 22.2 million as of December 31, 2015 and $13.5 million as of December 31, 2014 , are included in Accounts receivable, net in our Consolidated Balance Sheets.
We record allowances against our receivables that we consider uncollectible. These allowances are reviewed periodically and are adjusted based on management’s estimate of receivables that will not be realized in subsequent periods. We also maintain an allowance for receivables arising from the straight ‑lining of rents. Management exercises judgment in establishing these allowances and considers payment history, current credit status and if the tenant is currently occupying the space in developing these estimates. The allowance against our straight ‑line rent receivable is based on historical experience with early lease terminations, as well as specific review of significant tenants and tenants that are having known financial difficulties.
The following table summarizes the changes in allowance for doubtful accounts against our accounts receivables:
(In thousands)
2015
2014
2013
Balance as of January 1
$
$
$
Provision for doubtful accounts
Write-offs
Balance as of December 31,
$
$
$</t>
  </si>
  <si>
    <t>Municipal Utility District receivables</t>
  </si>
  <si>
    <t>Municipal Utility District Receivables
In Houston, Texas, certain development costs are reimbursable through the creation of Municipal Utility Districts (“MUDs”, also known as Water Control and Improvement Districts) receivables, which are separate political subdivisions authorized by Article 16, Section 59 of the Texas Constitution and governed by the Texas Commission on Environmental Quality (“TCEQ”). MUDs are formed to provide municipal water, waste water, drainage services, recreational facilities and roads to those areas where they are currently unavailable through the regular city services. Typically, the developer advances funds for the creation of the facilities, which must be designed, bid and constructed in accordance with the City of Houston’s and TCEQ requirements.
The developer initiates the MUD process by filing the applications for the formation of the MUD, and once the applications have been approved, a Board of Directors is elected for the MUD and given the authority to issue ad valorem tax bonds and the authority to tax residents. The MUD Board authorizes and approves all MUD development contracts and pay requests. MUD bond sale proceeds are used to reimburse the developer for its construction costs, including interest. MUD taxes are used to pay the debt service on the bonds and the operating expenses of the MUD. The Company estimates the costs it believes will be eligible for reimbursement as MUD receivables. Our MUD receivables are pledged as security to creditors under the debt facilities relating to our Bridgeland and The Woodlands MPCs. MUD receivables are shown net of an allowance of $0.9 million and $5.8 million for the years ending December 31, 2015 and 2014 , in the accompanying Consolidated Balance Sheets. The significant decrease in the allowance for MUD receivables at December 31, 2015 as compared to December 31, 2014 relates to a large MUD</t>
  </si>
  <si>
    <t>Notes Receivable</t>
  </si>
  <si>
    <t>Notes Receivable
Notes receivable include amounts due from homebuilders primarily at our Summerlin Master Planned Community, and a note from General Growth Properties (“GGP”). The GGP note had a balance of $ 0.2 million and $6.7 million as of December 31, 2015 and 2014 , respectively. The GGP note is fully amortizing, carries an interest rate of 4.41% , and cash payments under the note were approximately $ 6.5 million per year through the end of 2015. Our Summerlin MPC Community held a $20.2 million note from a national homebuilder relating to a 2014 land sale bearing interest at 0.39% , which matured in November 2015, and payment was received in full.
Also included in Notes receivable are notes receivable from various tenants, net of an allowance for uncollectible notes receivable. We estimate the allowance for uncollectible notes receivable based on our assessment of expected receipts of future cash flows with consideration given to any collateral securing the respective note.</t>
  </si>
  <si>
    <t>Income Taxes</t>
  </si>
  <si>
    <t>Income Taxes
Deferred income taxes are accounted for using the asset and liability method.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is of assets and liabilities using enacted tax rates currently in effect. Deferred income taxes also reflect the impact of operating loss and tax credit carryforwards.
A valuation allowance is provided if we believe it is more likely than not that all or some portion of the deferred tax asset will not be realized. An increase or decrease in the valuation allowance that results from a change in circumstances, and which causes a change in our judgment about the realizability of the related deferred tax asset, is included in the deferred tax provision. There are events or circumstances that could occur in the future that could limit the benefit of deferred tax assets. In addition, we recognize and report interest and penalties, if necessary, related to uncertain tax positions within our provision for income tax expense.
I</t>
  </si>
  <si>
    <t>Deferred Expenses</t>
  </si>
  <si>
    <t>In our Master Planned Communities, gains with respect to land sales whether for commercial use or for single family residences are reported for tax purposes either on the modified accrual method or on the percentage-of-completion method. Under the percentage-of-completion method, a gain is recognized for tax purposes as costs are incurred in satisfaction of contractual obligations. The method used for determining the percentage complete for income tax purposes is different than that used for financial statement purposes.
Deferred Expenses
Deferred expenses consist principally of leasing costs. Deferred leasing costs are amortized to amortization expense using the straight ‑line method over periods that approximate the related lease terms. Deferred expenses in our Consolidated Balance Sheets are shown net of accumulated amortization of $10.8 million and $6.4 million as of December 31, 2015 and 2014 , respectively.
Deferred financing fees are amortized to interest expense over the terms of the respective financing agreements using the effective interest method (or other methods which approximate the effective interest method).</t>
  </si>
  <si>
    <t>Stock Plans</t>
  </si>
  <si>
    <t>Stock Plans
We apply the provisions of ASC 718 Stock Compensation (“ASC 718”) in our accounting and reporting for stock ‑based compensation. ASC 718 requires all share ‑based payments to employees, including grants of employee stock options, to be recognized in the income statement based on their fair values. All unvested options outstanding under our option plans have grant prices equal to the market price of the Company’s stock on the dates of grant. Compensation cost for restricted stock is determined based on the fair market value of the Company’s stock at the date of grant.</t>
  </si>
  <si>
    <t>Recently Issued Accounting Pronouncements</t>
  </si>
  <si>
    <t>Recently Issued Accounting Pronouncements
In February 2016, the FASB issued ASU 2016-02, ‘‘ Leases .’’ ASU 2016-02, codified in ASC 84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as of its issuance is permitted. The new leases standard requires a modified retrospective transition approach for all leases existing at, or entered into after, the date of initial application, with an option to use certain transition relief. We are currently evaluating the impact of adopting the new leases standard on our Consolidated Financial Statements.
In February 2015, the FASB issued ASU 2015-02, “ Consolidation (Topic 810) - Amendments to the Consolidation Analysis .” The standard eliminates the deferral of FAS 167, which allowed reporting entities with interests in certain investment funds to follow previous consolidation guidance in FIN 46(R), per ASC 810-10-65-2(a). The standard modifies whether: (1) fees paid to a decision maker or service provider represent a variable interest; (2) a limited partnership or similar entity has the characteristics of a VIE; and (3) a reporting entity is the primary beneficiary of a VIE. The effective date of the standard will be for fiscal years, and interim periods within those fiscal years, beginning after December 15, 2015 for public companies, and early adoption is permitted. We do not expect adoption to have a material impact on our Consolidated Financial Statements.
In May 2014, the FASB and the International Accounting Standards Board (“IASB”) issued ASU 2014-09 “Revenues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effective date of this standard will be for fiscal years, and interim periods within those years, beginning after December 15, 2017. Early adoption is permitted after December 15, 2016. Entities have the option of using either a full retrospective or a modified approach to adopt the guidance in the ASU. We are currently evaluating the new guidance to determine the impact it may have on our Consolidated Financial Statements.
In August 2014, the Financial Accounting Standards Board (FASB) issued ASU 2014-15, “Presentation of Financial Statements — Going Concern: Disclosure of Uncertainties about an Entity’s Ability to Continue as a Going Concern.” Before the issuance of this ASU, there was no guidance in U.S. GAAP about management’s responsibility to evaluate whether there is substantial doubt about an entity’s ability to continue as a going concern or to provide related footnote disclosures. This guidance is expected to reduce the diversity in the timing and content of footnote disclosures. This ASU requires management to assess an entity’s ability to continue as a going concern by incorporating and expanding upon certain principles that are currently in U.S. auditing standards as specified in the guidance. This ASU becomes effective for the annual period ending after December 15, 2016 and for annual and interim periods thereafter. Early adoption is permitted. We do not expect the adoption of this ASU to have an impact on our Consolidated Financial Statements.
In April 2014, the FASB issued ASU 2014-08, “Presentation of Financial Statements and Property, Plant, and Equipment: Reporting Discontinued Operations and Disclosures of Disposals of Components of an Entity.” The amendments in the ASU change the criteria for reporting discontinued operations while enhancing disclosures in this area.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We adopted this guidance and there has been no impact from the adoption on our historical Consolidated Financial Statements because we have not had any discontinued operations.</t>
  </si>
  <si>
    <t>SUMMARY OF SIGNIFICANT ACCOUNTING POLICIES (Tables)</t>
  </si>
  <si>
    <t>Schedule of estimated useful lives</t>
  </si>
  <si>
    <t>Asset Type
Years
Buildings and improvements
10 - 45
Equipment, tenant improvements and fixtures
5 - 10
Computer hardware and software, and vehicles
3 - 5</t>
  </si>
  <si>
    <t>Schedule of categories of developments</t>
  </si>
  <si>
    <t>December 31,
(In thousands)
2015
2014
Land &amp; improvements
$
$
Development costs
Condominium projects
Total Developments
$
$</t>
  </si>
  <si>
    <t>Summary of changes in allowance for doubtful accounts against accounts receivables</t>
  </si>
  <si>
    <t>(In thousands)
2015
2014
2013
Balance as of January 1
$
$
$
Provision for doubtful accounts
Write-offs
Balance as of December 31,
$
$
$</t>
  </si>
  <si>
    <t>Summary of information related to the entity's EPS calculations</t>
  </si>
  <si>
    <t>Year ended December 31,
(In thousands, except per share amounts)
2015
2014
2013
Basic EPS:
Numerator:
Net income (loss)
$
$
$
Net income attributable to noncontrolling interests
—
Net income (loss) attributable to common stockholders
$
$
$
Denominator:
Weighted average basic common shares outstanding
Diluted EPS:
Numerator:
Net income (loss) attributable to common stockholders
$
$
$
Less: Warrant liability gain
—
—
Adjusted net income (loss) attributable to common stockholders
$
$
$
Denominator:
Weighted average basic common shares outstanding
Restricted stock and stock options
—
—
Warrants
—
—
Weighted average diluted common shares outstanding
Basic income (loss) per share:
$
$
$
Diluted income (loss) per share:
$
$
$</t>
  </si>
  <si>
    <t>EARNINGS PER SHARE (Tables)</t>
  </si>
  <si>
    <t>REAL ESTATE AND OTHER AFFILIATES (Tables)</t>
  </si>
  <si>
    <t>Schedule of information related to investments in real estate and other affiliates</t>
  </si>
  <si>
    <t>Economic/Legal Ownership
Carrying Value
Share of Earnings/Dividends
December 31,
December 31,
December 31,
December 31,
Year Ended December 31,
($ in Thousands)
2015
2014
2015
2014
2015
2014
2013
Equity Method Investments
Master Planned Communities:
Discovery
—
(a)
—
(a)
$
$
—
$
—
$
—
$
N/A
Operating Assets:
Millennium Woodlands Phase II, LLC (b) (c)
%
%
—
—
Stewart Title
%
%
Clark County Las Vegas Stadium, LLC (c) (d)
%
%
The Metropolitan Downtown Columbia (e)
%
%
—
—
Woodlands Sarofim
%
%
Strategic Developments:
Circle T Ranch and Power Center
%
%
—
—
—
HHMK Development (c)
%
%
Millennium Woodlands Phase II, LLC (b) (c)
%
%
—
—
—
KR Holdings (c)
%
%
Parcel C (c)
%
%
—
—
—
Constellation (f)
%
%
—
—
—
N/A
Cost method investments
Investment in Real Estate and Other Affiliates
$
$
$
$
$
N/A – Not applicable or not owned in the respective period.
(a)
See discussion below for a description of the joint venture ownership structure.
(b)
Millennium Woodlands Phase II, LLC was placed into service in the beginning of the third quarter 2014. The investment balance is in a deficit position, which is reported in Other liabilities. We expect to recover the deficit when the property reaches stabilized occupancy.
(c)
Equity method variable interest entity (“VIE”).
(d)
Formerly known as the Summerlin Las Vegas Baseball Club, LLC.
(e)
The Metropolitan Downtown Columbia was placed into service in the first quarter 2015.
Formerly known as Summerlin Apartments, LLC</t>
  </si>
  <si>
    <t>FAIR VALUE OF FINANCIAL INSTRUMENTS (Tables)</t>
  </si>
  <si>
    <t>Schedule of assets and liabilities that are measured at fair value on a recurring basis</t>
  </si>
  <si>
    <t>December 31, 2015
December 31, 2014
Fair Value Measurements Using
Fair Value Measurements Using
(In thousands)
Total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Assets:
Cash equivalents
$
$
$
—
$
—
$
$
$
—
$
—
Liabilities:
Warrants
—
—
—
—
Interest rate swaps
—
—
—
—</t>
  </si>
  <si>
    <t>Schedule of reconciliation of the beginning and ending balances of the fair value measurements using significant unobservable inputs (Level 3)</t>
  </si>
  <si>
    <t>December 31,
(In thousands)
2015
2014
2013
Beginning of year
$
$
$
Warrant liability (gain) loss (a)
End of year
$
$
$
All (gains) and losses during 2015, 2014, and 2013, were unrealized . Changes in the fair value of the Sponsor Warrants and the Management Warrants are recognized in net income as a warrant liability gain or loss.</t>
  </si>
  <si>
    <t>Schedule of significant unobservable input used in the fair value measurement of warrants designated as Level 3</t>
  </si>
  <si>
    <t>Unobservable Inputs
Expected Volatility (a)
Marketability Discount (b)
December 31, 2015
27.4%
10.0% - 12.0%
December 31, 2014
24.5%
18.0% - 20.0%
(a)
Based on our implied equity volatility.
Represents the discount rate for lack of marketability of the Management Warrants which decreases as the current date approaches the dates of contractual expiration of the marketability restrictions.</t>
  </si>
  <si>
    <t>Schedule of estimated fair values of the Company's financial instruments that are not measured at fair value on a recurring basis</t>
  </si>
  <si>
    <t>December 31, 2015
December 31, 2014
(In thousands)
Fair Value Hierarchy
Carrying Amount
Estimated Fair Value
Carrying Amount
Estimated Fair Value
Assets:
Cash and cash equivalents
Level 1
$
$
$
$
Notes receivable, net (a)
Level 3
Liabilities:
Fixed-rate debt
Level 2
$
$
$
$
Variable-rate debt
Level 2
(a)
Notes receivable is shown net of an allowance of $0.2 million and $ 0.5 million at December 31, 2015 and 2014, respectively.</t>
  </si>
  <si>
    <t>MORTGAGES, NOTES AND LOANS PAYABLE (Tables)</t>
  </si>
  <si>
    <t>Summary of mortgages, notes and loans payable</t>
  </si>
  <si>
    <t>December 31,
(In thousands)
2015
2014
Fixed-rate debt:
Collateralized mortgages, notes and loans payable
$
$
Special Improvement District bonds
Variable-rate debt:
Collateralized mortgages, notes and loans payable (a)
Deferred Financing Costs, net of accumulated
amortization of $12.7 million and $6.9 million, respectively
Total mortgages, notes and loans payable
$
$
(a)
As more fully described below, $209.5 million of variable ‑rate debt has been swapped to a fixed rate for the term of the related debt.</t>
  </si>
  <si>
    <t>Schedule of mortgages, notes and loans payable by property</t>
  </si>
  <si>
    <t>Maximum
Carrying Value
Interest
Facility
December 31,
December 31,
($ In thousands)
Maturity (a)
Rate
Amount
2015
2014
Master Planned Communities
Bridgeland Land Loan
November 2022
%
(b)
$
$
$
Bridgeland Development Loan
N/A
%
—
Summerlin South SID Bonds - S108
December 2016
%
—
Summerlin South SID Bonds - S124
December 2019
%
Summerlin South SID Bonds - S128
December 2020
%
Summerlin South SID Bonds - S128C
December 2030
%
Summerlin South SID Bonds - S132
December 2020
%
Summerlin South SID Bonds - S151
June 2025
%
Summerlin South SID Bonds - S159
June 2035
%
—
Summerlin West SID Bonds - S808/S810
April 2031
%
Summerlin West SID Bonds - S812
October 2035
%
—
The Woodlands Master Credit Facility
August 2018
%
(b)
Master Planned Communities Total
Operating Assets
10-60 Columbia Corporate Centers
May 2022
%
(b)(d)
—
70 Columbia Corporate Center
July 2019
%
(b)
Columbia Regional Building
March 2018
%
(b)
Downtown Summerlin
July 2019
%
(b)
Downtown Summerlin SID Bonds - S108
December 2016
%
Downtown Summerlin SID Bonds - S128
December 2030
%
One Hughes Landing
December 2029
%
Two Hughes Landing
December 2030
%
1725-35 Hughes Landing Boulevard
June 2019
%
(b)
Hughes Landing Hotel
October 2020
%
(b)
—
Hughes Landing Retail
December 2018
%
(b)
1701 Lake Robbins
April 2017
%
Millennium Waterway Apartments
June 2022
%
110 N. Wacker
October 2019
%
(e)
9303 New Trails
December 2023
%
One Lake's Edge
November 2018
%
(b)
Outlet Collection at Riverwalk
October 2018
%
(b)
3831 Technology Forest Drive
March 2026
%
—
The Woodlands Resort &amp; Conference Center
December 2020
%
(b)
Ward Village
September 2016
%
(b)(c)
20/25 Waterway Avenue
May 2022
%
3 Waterway Square
August 2028
%
4 Waterway Square
December 2023
%
Capital lease obligations
various
%
Operating Assets Total
Strategic Developments
HHC 242 Self Storage Facilit y
October 2021
%
(b)
—
—
Lakeland Village Center
May 2020
%
(b)
—
—
Three Hughes Landing
December 2019
%
(b)
—
Waiea and Anaha Condominiums
November 2019
%
(b)
—
Waterway Square Hotel
August 2019
%
(b)
—
Strategic Developments Total
—
Other Corporate Financing Arrangements
June 2018
%
Senior Notes
October 2021
%
Unamortized underwriting fees
Deferred Financing Costs, net of accumulated amortization of $12.7 million and $6.9 million, respectively
Total mortgages, notes, and loans payable
$
$
(a)
Maturity date includes any extension periods that can be exercised at our option and are subject to customary extension terms such as minimum debt service coverage, minimum occupancy levels and other performance criteria.
(b)
The interest rate presented is based on the one month LIBOR rate which was 0.36% at December 31, 2015.
(c)
$143.0 million of the outstanding principal balance is swapped to a 3.81% fixed rate to maturity. As of December 31, 2015, there is no undrawn availability on this facility.
(d)
$40.0 million of the outstanding principal balance is swapped to a 3.41% fixed rate to maturity.
The $26. 5 million outstanding principal balance is swapped to a 5.21% fixed rate to maturity.</t>
  </si>
  <si>
    <t>Schedule of maturities of long-term debt</t>
  </si>
  <si>
    <t>Mortgages, notes
and loans payable
(In thousands)
principal payments
2016
$
2017
2018
2019
2020
Thereafter
Total
$</t>
  </si>
  <si>
    <t>INCOME TAXES (Tables)</t>
  </si>
  <si>
    <t>Schedule of provision for (benefit from) income taxes</t>
  </si>
  <si>
    <t>(In thousands)
2015
2014
2013
Current
$
$
$
Deferred
Total
$
$
$</t>
  </si>
  <si>
    <t>Schedule of reconciliation of income tax expense computed by applying the Federal corporate tax rate to the provision for income taxes</t>
  </si>
  <si>
    <t>(In thousands)
2015
2014
2013
Tax at statutory rate on earnings from continuing operations before income taxes
$
$
$
Increase (decrease) in valuation allowance, net
State income taxes, net of Federal income tax benefit
Tax at statutory rate on REIT entity earnings not subject to Federal income taxes
-
Tax (benefit) expense from change in rates and other permanent differences
Set up deferred tax liability related to captive REIT
-
Non-deductible warrant liability (gain) loss
Non-taxable interest income
-
Uncertain tax position (benefit) expense, excluding interest
Uncertain tax position interest, net of Federal income tax benefit
Income tax expense
$
$
$</t>
  </si>
  <si>
    <t>Schedule of amounts and expiration dates of operating loss and tax credit carryforwards</t>
  </si>
  <si>
    <t>Expiration
(In thousands)
Amount
Date
Net operating loss carryforwards - Federal
$
2024-2035
Net operating loss carryforwards - State
2016-2035
Tax credit carryforwards - Federal AMT
n/a</t>
  </si>
  <si>
    <t>Summary of tax effects of temporary differences and carry-forwards included in net deferred tax liabilities</t>
  </si>
  <si>
    <t>(In thousands)
2015
2014
Deferred tax assets:
Operating and Strategic Development properties, primarily differences in basis of assets and liabilities
$
$
Interest deduction carryforwards
Operating loss and tax credit carryforwards
Total deferred tax assets
Valuation allowance
Total net deferred tax assets
$
$
Deferred tax liabilities:
Property associated with Master Planned Communities, primarily differences in the tax basis of land assets and treatment of interest and other costs
$
$
Operating and Strategic Development properties, primarily differences in basis of assets and liabilities
Deferred income
Total deferred tax liabilities
Net deferred tax liabilities
$
$</t>
  </si>
  <si>
    <t>Schedule of reconciliation of Unrecognized Tax Benefits</t>
  </si>
  <si>
    <t>(In thousands)
2015
2014
2013
Unrecognized tax benefits, opening balance
$
$
$
Gross increases - tax positions in prior period
-
Gross decreases - tax positions in prior periods
-
Unrecognized tax benefits, ending balance
$
$
$</t>
  </si>
  <si>
    <t>COMMITMENTS AND CONTINGENCIES (Tables)</t>
  </si>
  <si>
    <t>Summary of contractual obligations relating to the entity's long-term commitments</t>
  </si>
  <si>
    <t>Subsequent
(In thousands)
2016
2017
2018
2019
2020
/ Other
Total
Ground lease and other leasing commitments
$
$
$
$
$
$
$</t>
  </si>
  <si>
    <t>OTHER ASSETS AND LIABILITIES (Tables)</t>
  </si>
  <si>
    <t>Summary of the significant components of prepaid expenses and other assets</t>
  </si>
  <si>
    <t>December 31,
December 31,
(In thousands)
2015
2014
Condominium receivables (a)
$
$
—
Condominium deposits
Special Improvement District receivable
In-place leases
Below-market ground leases
Above-market tenant leases
Equipment, net of accumulated depreciation of $3.9 million and $2.4 million, respectively
Security and escrow deposits
Tenant incentives and other receivables
Prepaid expenses
Federal income tax receivable
Intangibles
Uncertain tax position asset
Other
$
$</t>
  </si>
  <si>
    <t>Summary of the significant components of accounts payable and accrued expenses</t>
  </si>
  <si>
    <t>December 31,
December 31,
(In thousands)
2015
2014
Construction payables
$
$
Deferred income
Condominium deposits
Accounts payable and accrued expenses
Accrued payroll and other employee liabilities
Tenant and other deposits
Accrued interest
Accrued real estate taxes
Interest rate swaps liability
Above-market ground leases
Membership deposits
—
Other
$
$</t>
  </si>
  <si>
    <t>INTANGIBLES (Tables)</t>
  </si>
  <si>
    <t>Summary of intangible assets and liabilities</t>
  </si>
  <si>
    <t>Gross
Accumulated
Net
Asset
(Amortization)
Carrying
(In thousands)
(Liability)
/ Accretion
Amount
As of December 31, 2015
Tenant leases:
In-place value
$
$
$
Above-market
Below-market
Ground leases:
Above-market
Below-market
As of December 31, 2014
Tenant leases:
In-place value
$
$
$
Above-market
Below-market
Ground leases:
Above-market
Below-market</t>
  </si>
  <si>
    <t>DERIVATIVE INSTRUMENTS AND HEDGING ACTIVITIES (Tables)</t>
  </si>
  <si>
    <t>Summary of fair value of the Company's derivative financial instruments which are included in accounts payable and accrued liabilities in the Consolidated Balance Sheet</t>
  </si>
  <si>
    <t>As of December 31,
(In thousands)
2015
2014
Interest Rate Swaps Liability
$
$</t>
  </si>
  <si>
    <t>Summary of effect of the Company's derivative financial instruments on the Condensed Consolidated Statements of Operations</t>
  </si>
  <si>
    <t>Year Ended December 31,
Year Ended December 31,
2015
2014
Location of Loss
2015
2014
(In thousands) Cash Flow Hedges
Amount of Loss Recognized in OCI
Amount of Loss Recognized in OCI
Reclassified from AOCI into Earnings
Amount of Loss Reclassified from AOCI into Earnings
Amount of Loss Reclassified from AOCI into Earnings
Interest Rate Swaps
$
$
Interest Expense
$
$</t>
  </si>
  <si>
    <t>ACCUMULATED OTHER COMPREHENSIVE INCOME (LOSS) (Tables)</t>
  </si>
  <si>
    <t>Summary of AOCI</t>
  </si>
  <si>
    <t>Balance as of January 1, 2014
$
Other comprehensive income (loss) before reclassifications
Loss reclassified from accumulated other comprehensive loss to net income (loss)
Net current-period other comprehensive income (loss)
Balance as of December 31, 2014
Other comprehensive income (loss) before reclassifications
Loss reclassified from accumulated other comprehensive loss to net income (loss)
Net current-period other comprehensive income (loss)
Balance as of December 31, 2015
$
(a)
All amounts are net of tax.</t>
  </si>
  <si>
    <t>Summary of the amounts reclassified out of AOCI</t>
  </si>
  <si>
    <t>Amounts reclassified from Accumulated Other
Comprehensive Income (Loss)
For the Year Ended
For the Year Ended
Accumulated Other Comprehensive Income (Loss) Components
Affected line item in the Statement of Operations
December 31, 2015
December 31, 2014
Gains and losses on cash flow hedges
Interest rate swap contracts
Interest expense
$
$
Provision for income taxes
Total reclassifications for the period
Net of tax
$
$</t>
  </si>
  <si>
    <t>STOCK-BASED PLANS (Tables)</t>
  </si>
  <si>
    <t>Summary of stock option plan activity</t>
  </si>
  <si>
    <t>Weighted Average
Aggregate
Weighted Average
Remaining
Intrinsic
Shares
Exercise Price
Contractual Term
Value
(In years)
Stock options outstanding at January 1, 2013
$
Granted
Exercised
-
-
Forfeited
Expired
-
-
Stock options outstanding at December 31, 2013
$
Granted
Exercised
-
-
Forfeited
Expired
-
-
Stock options outstanding at December 31, 2014
$
Granted
Exercised
-
-
Forfeited
Expired
-
-
Stock options outstanding at December 31, 2015
$
$
Stock options exercisable at December 31, 2015
$
$
Remaining unvested options outstanding and expected to vest
$
$</t>
  </si>
  <si>
    <t>Schedule of information related to stock options outstanding</t>
  </si>
  <si>
    <t>Weighted Average
Remaining
Number
Weighted Average
Contractual Term
Number
Range of Exercise Prices
Outstanding
Exercise Price
(In years)
Exercisable
$46.49 - $55.82
$
-
$57.77 - $60.33
$61.64 - $69.75
-
$81.80 - $110.50
-
$112.64 - $151.72
-
$</t>
  </si>
  <si>
    <t>Schedule of fair value on grant date and the significant assumptions used in Black-Scholes option-pricing model</t>
  </si>
  <si>
    <t>As of December 31,
2015
2014
2013
Grant date fair value
$
$
$
Expected life of options (in years)
Risk-free interest rate
%
%
%
Expected volatility
%
%
%
Expected annual dividend per share
-
-
-</t>
  </si>
  <si>
    <t>Summary of restricted stock activity</t>
  </si>
  <si>
    <t>Weighted Average
Grant Date
Shares
Fair Value
Restricted stock outstanding at January 1, 2013
$
Granted
Vested
Restricted stock outstanding at December 31, 2013
$
Granted
Vested
Restricted stock outstanding at December 31, 2014
$
Granted
$
Vested
Forfeited
Restricted stock outstanding at December 31, 2015
$</t>
  </si>
  <si>
    <t>RENTALS UNDER OPERATING LEASES (Tables)</t>
  </si>
  <si>
    <t>Schedule of minimum future rentals under operating leases</t>
  </si>
  <si>
    <t>Total
Minimum
Year
Rent
(In thousands)
2016
$
146,983
2017
139,518
2018
131,145
2019
124,208
2020
104,295
Subsequent
477,247</t>
  </si>
  <si>
    <t>SEGMENTS (Tables)</t>
  </si>
  <si>
    <t>Schedule of segment operating results</t>
  </si>
  <si>
    <t>Year Ended December 31,
(In thousands)
2015
2014
2013
Master Planned Communities
Land sales
$
$
$
Builder price participation
Minimum rents
Other land revenues
Total revenues
Cost of sales – land
Land sales operations
Land sales real estate and business taxes
Provision for (recovery of) doubtful accounts
—
—
Depreciation and amortization
Interest income
Interest expense (*)
Total expenses
MPC EBT
Operating Assets
Minimum rents
Tenant recoveries
Hospitality revenues
Other rental and property revenues
Total revenues
Other property operating costs
Rental property real estate taxes
Rental property maintenance costs
Hospitality expenses
Provision for doubtful accounts
Demolition costs
Development-related marketing costs
Depreciation and amortization
Other income
—
—
Interest income
Interest expense
Equity in Earnings from Real Estate and Other Affiliates
Total expenses
Operating Assets EBT
Strategic Developments
Minimum rents
Tenant recoveries
Condominium rights and unit sales
Other land revenues
—
Other rental and property revenues
Total revenues
Condominium rights and unit cost of sales
Other property operating costs
Real estate taxes
Rental property maintenance costs
Provision for doubtful accounts
—
Demolition costs
—
Development-related marketing costs
Depreciation and amortization
Other expense/(income)
Interest income
—
—
Interest expense (*)
Equity in Earnings from Real Estate and Other Affiliates
Total expenses
Strategic Developments EBT
REP EBT
$
$
$
(*) Negative interest expense amounts are due to interest capitalized in our Master Planned Communities and Strategic Developments segments related to Operating Assets segment debt and the Senior Notes.</t>
  </si>
  <si>
    <t>Schedule of reconciliation of REP EBT to GAAP-basis net income (loss)</t>
  </si>
  <si>
    <t>Reconciliation of REP EBT to GAAP
Year Ended December 31,
income (loss) before taxes
2015
2014
2013
(In thousands)
REP EBT
$
$
$
General and administrative
Corporate interest income/(expense), net
Warrant liability gain (loss)
Gain on sale of The Club at Carlton Woods
-
-
Increase (reduction) in tax indemnity receivable
-
Loss on settlement of tax indemnity receivable
-
-
Corporate other income, net
Corporate depreciation and amortization
Income (loss) before taxes
$
$
$</t>
  </si>
  <si>
    <t>Schedule of reconciliation of segment revenue to GAAP-basis consolidated revenues</t>
  </si>
  <si>
    <t>Reconciliation of Segment Basis Revenues to
Year Ended December 31,
GAAP Revenues (In thousands)
2015
2014
2013
Master Planned Communities
$
$
$
Operating Assets
Strategic Developments
Total revenues
$
$
$</t>
  </si>
  <si>
    <t>Summary of assets by segment and the reconciliation of total segment assets to the total assets in the Condensed Consolidated Balance Sheets</t>
  </si>
  <si>
    <t>December 31,
(In thousands)
2015
2014
Master Planned Communities
$
$
Operating Assets
Strategic Developments
Total segment assets
Corporate and other
Total assets
$
$</t>
  </si>
  <si>
    <t>QUARTERLY FINANCIAL INFORMATION (UNAUDITED) (Tables)</t>
  </si>
  <si>
    <t>Schedule of quarterly financial information</t>
  </si>
  <si>
    <t>2015
First
Second
Third
Fourth
(In thousands, except share amounts)
Quarter
Quarter
Quarter
Quarter
Total revenues
$
$
$
$
Operating income
Net income (loss)
Net income (loss) attributable to common stockholders
Earnings (loss) per share:
Basic
Diluted (a)
Weighted average shares outstanding:
Basic
Diluted
2014
First
Second
Third
Fourth
(In thousands, except share amounts)
Quarter
Quarter
Quarter
Quarter
Total revenues
$
$
$
$
Operating income
Net income (loss)
Net income (loss) attributable to common stockholders
Earnings (loss) per share:
Basic
Diluted (a)
Weighted average shares outstanding:
Basic
Diluted
a)
Diluted earnings per share includes the impact of warrants, in the money options and restricted stock. Net income was also adjusted for the warrant gain during the period, where applicable.</t>
  </si>
  <si>
    <t>SUMMARY OF SIGNIFICANT ACCOUNTING POLICIES (Investment in Real Estate) (Details) - USD ($) $ in Thousands</t>
  </si>
  <si>
    <t>Land &amp; improvements</t>
  </si>
  <si>
    <t>Development costs</t>
  </si>
  <si>
    <t>Condominium rights</t>
  </si>
  <si>
    <t>Total Developments</t>
  </si>
  <si>
    <t>Minimum | Master Planned Communities</t>
  </si>
  <si>
    <t>Useful lives of assets</t>
  </si>
  <si>
    <t>Estimated useful lives</t>
  </si>
  <si>
    <t>20 years</t>
  </si>
  <si>
    <t>Residual value</t>
  </si>
  <si>
    <t>Maximum | Master Planned Communities</t>
  </si>
  <si>
    <t>40 years</t>
  </si>
  <si>
    <t>Building and Building Improvements | Minimum</t>
  </si>
  <si>
    <t>10 years</t>
  </si>
  <si>
    <t>Building and Building Improvements | Maximum</t>
  </si>
  <si>
    <t>45 years</t>
  </si>
  <si>
    <t>Equipment Tenant Improvements and Fixtures | Minimum</t>
  </si>
  <si>
    <t>5 years</t>
  </si>
  <si>
    <t>Equipment Tenant Improvements and Fixtures | Maximum</t>
  </si>
  <si>
    <t>Computer, Hardware and Software and Vehicles | Minimum</t>
  </si>
  <si>
    <t>3 years</t>
  </si>
  <si>
    <t>Computer, Hardware and Software and Vehicles | Maximum</t>
  </si>
  <si>
    <t>SUMMARY OF SIGNIFICANT ACCOUNTING POLICIES (Depreciation) (Details) - USD ($) $ / shares in Units, $ in Thousands</t>
  </si>
  <si>
    <t>Depreciation due to change in estimated useful life</t>
  </si>
  <si>
    <t>Service Life</t>
  </si>
  <si>
    <t>Additional depreciation weighted average common shares</t>
  </si>
  <si>
    <t>SUMMARY OF SIGNIFICANT ACCOUNTING POLICIES (Acquisitions) (Details) - USD ($) $ in Millions</t>
  </si>
  <si>
    <t>Gain on Business Interruption Insurance Recovery</t>
  </si>
  <si>
    <t>Gain (Loss) Related to Litigation Settlement</t>
  </si>
  <si>
    <t>Rental Revenue</t>
  </si>
  <si>
    <t>Straight-line rent receivables</t>
  </si>
  <si>
    <t>The Metropolitan Downtown Columbia</t>
  </si>
  <si>
    <t>Gain from sale</t>
  </si>
  <si>
    <t>TPC Summerlin and TPC Las Vegas</t>
  </si>
  <si>
    <t>Participation fee, other income</t>
  </si>
  <si>
    <t>South Street Seaport</t>
  </si>
  <si>
    <t>Alameda Plaza</t>
  </si>
  <si>
    <t>Pre-tax gain recognized on the sale</t>
  </si>
  <si>
    <t>Head Acquisition LP</t>
  </si>
  <si>
    <t>Rio West</t>
  </si>
  <si>
    <t>Redlands Promenade</t>
  </si>
  <si>
    <t>SUMMARY OF SIGNIFICANT ACCOUNTING POLICIES (Receivables and Taxes) (Details) - USD ($) $ in Thousands</t>
  </si>
  <si>
    <t>Allowance for doubtful accounts and notes receivable</t>
  </si>
  <si>
    <t>Changes in allowance for doubtful accounts and notes receivable accounts</t>
  </si>
  <si>
    <t>Balance at the beginning of the period</t>
  </si>
  <si>
    <t>Write-offs</t>
  </si>
  <si>
    <t>Balance at the end of the period</t>
  </si>
  <si>
    <t>Receivables net of allowances</t>
  </si>
  <si>
    <t>Summerlin</t>
  </si>
  <si>
    <t>Note receivable from homebuilder, interest rate (as a percent)</t>
  </si>
  <si>
    <t>39.00%</t>
  </si>
  <si>
    <t>General Growth Properties</t>
  </si>
  <si>
    <t>441.00%</t>
  </si>
  <si>
    <t>Cash payments under the note receivable</t>
  </si>
  <si>
    <t>SUMMARY OF SIGNIFICANT ACCOUNTING POLICIES (Deferred Expenses) (Details) - USD ($) $ in Thousands</t>
  </si>
  <si>
    <t>New Accounting Pronouncements or Change in Accounting Principle [Line Items]</t>
  </si>
  <si>
    <t>Deferred leasing cost accumulated amortization</t>
  </si>
  <si>
    <t>Accounting Standards Update 2015-03</t>
  </si>
  <si>
    <t>EARNINGS PER SHARE - EPS Calculation (Details) - USD ($) $ / shares in Units, $ in Thousands</t>
  </si>
  <si>
    <t>3 Months Ended</t>
  </si>
  <si>
    <t>Sep. 30, 2015</t>
  </si>
  <si>
    <t>Mar. 31, 2015</t>
  </si>
  <si>
    <t>Sep. 30, 2014</t>
  </si>
  <si>
    <t>Jun. 30, 2014</t>
  </si>
  <si>
    <t>Mar. 31, 2014</t>
  </si>
  <si>
    <t>Numerator:</t>
  </si>
  <si>
    <t>Denominator:</t>
  </si>
  <si>
    <t>Weighted average basic common shares outstanding</t>
  </si>
  <si>
    <t>Warrant Liability Gain</t>
  </si>
  <si>
    <t>Adjusted net income (loss) attributable to common stockholders</t>
  </si>
  <si>
    <t>Restricted stock and stock options (in shares)</t>
  </si>
  <si>
    <t>Warrants (in shares)</t>
  </si>
  <si>
    <t>Weighted average diluted common shares outstanding</t>
  </si>
  <si>
    <t>EARNINGS PER SHARE - Antidilutive Securities (Details) - shares</t>
  </si>
  <si>
    <t>Stock Options</t>
  </si>
  <si>
    <t>Antidilutive securities excluded from computation of diluted earnings per share</t>
  </si>
  <si>
    <t>Antidilutive securities excluded from computation of diluted earnings per share (in shares)</t>
  </si>
  <si>
    <t>Restricted Stock</t>
  </si>
  <si>
    <t>Sponsors Warrants</t>
  </si>
  <si>
    <t>Management Warrants</t>
  </si>
  <si>
    <t>SPONSORS AND MANAGEMENT WARRANTS (Details) - USD ($) $ / shares in Units, $ in Thousands</t>
  </si>
  <si>
    <t>1 Months Ended</t>
  </si>
  <si>
    <t>Feb. 28, 2011</t>
  </si>
  <si>
    <t>Nov. 09, 2010</t>
  </si>
  <si>
    <t>Sponsors and Management Warrants</t>
  </si>
  <si>
    <t>Exercise price (in dollars per share)</t>
  </si>
  <si>
    <t>Warrants exercised</t>
  </si>
  <si>
    <t>Issuance of warrants to purchase common stock (in shares)</t>
  </si>
  <si>
    <t>Proceeds from issuance of Management warrants</t>
  </si>
  <si>
    <t>Management Warrants | Chief Executive Officer</t>
  </si>
  <si>
    <t>Management Warrants | President</t>
  </si>
  <si>
    <t>Management Warrants | Chief Financial Officer</t>
  </si>
  <si>
    <t>ACQUISITIONS AND DISPOSITIONS (Acquisitions) (Details) $ in Thousands</t>
  </si>
  <si>
    <t>Sep. 04, 2015USD ($)</t>
  </si>
  <si>
    <t>Dec. 12, 2014USD ($)ft²building</t>
  </si>
  <si>
    <t>Oct. 31, 2014USD ($)ft²item</t>
  </si>
  <si>
    <t>Jul. 31, 2014USD ($)ft²</t>
  </si>
  <si>
    <t>Mar. 31, 2015USD ($)ft²</t>
  </si>
  <si>
    <t>Dec. 31, 2015USD ($)ft²</t>
  </si>
  <si>
    <t>Dec. 31, 2014USD ($)</t>
  </si>
  <si>
    <t>Mar. 31, 2014ft²</t>
  </si>
  <si>
    <t>Acquisitions</t>
  </si>
  <si>
    <t>Seaport District Assemblage</t>
  </si>
  <si>
    <t>Area of real estate property acquired (in square foot) | ft²</t>
  </si>
  <si>
    <t>Area of real estate property acquired with total development rights | ft²</t>
  </si>
  <si>
    <t>Purchase price</t>
  </si>
  <si>
    <t>Conroe, Texas</t>
  </si>
  <si>
    <t>Buildings acquired consolidated</t>
  </si>
  <si>
    <t>Land acquired consolidated</t>
  </si>
  <si>
    <t>Number of story acquired | item</t>
  </si>
  <si>
    <t>Intangible lease assets acquired consolidated</t>
  </si>
  <si>
    <t>Assumption of Mortgage included in the purchase price</t>
  </si>
  <si>
    <t>110 N Wacker</t>
  </si>
  <si>
    <t>Fee interest percentage</t>
  </si>
  <si>
    <t>100.00%</t>
  </si>
  <si>
    <t>Fee interest purchased</t>
  </si>
  <si>
    <t>Leases, Acquired-in-Place | 1701 Lake Robbins</t>
  </si>
  <si>
    <t>Below Market Leases | 85 South Street</t>
  </si>
  <si>
    <t>Below Market Leases | 1701 Lake Robbins</t>
  </si>
  <si>
    <t>The Club at Carlton Woods | Disposal Group, Disposed of by Sale, Not Discontinued Operations [Member]</t>
  </si>
  <si>
    <t>Proceeds from dispositions</t>
  </si>
  <si>
    <t>Liabilities assumed by purchaser</t>
  </si>
  <si>
    <t>Number of buildings | building</t>
  </si>
  <si>
    <t>General Growth Properties | Leases, Acquired-in-Place</t>
  </si>
  <si>
    <t>General Growth Properties | Above Market Leases</t>
  </si>
  <si>
    <t>General Growth Properties | Below Market Leases</t>
  </si>
  <si>
    <t>ACQUISITIONS AND DISPOSITIONS (Rio West Disposal) (Details) $ in Thousands</t>
  </si>
  <si>
    <t>Sep. 30, 2013USD ($)ft²a</t>
  </si>
  <si>
    <t>Dec. 31, 2015USD ($)</t>
  </si>
  <si>
    <t>Dec. 31, 2013USD ($)</t>
  </si>
  <si>
    <t>Recent transactions</t>
  </si>
  <si>
    <t>Proceeds from sale of property</t>
  </si>
  <si>
    <t>Rio West | Disposal By Sale</t>
  </si>
  <si>
    <t>Area of property sold (in square feet) | ft²</t>
  </si>
  <si>
    <t>Area of site (in acres) | a</t>
  </si>
  <si>
    <t>REAL ESTATE AND OTHER AFFILIATES (Details)</t>
  </si>
  <si>
    <t>Jan. 24, 2014USD ($)aitem</t>
  </si>
  <si>
    <t>Oct. 04, 2013USD ($)ft²aitem</t>
  </si>
  <si>
    <t>Jul. 11, 2013USD ($)</t>
  </si>
  <si>
    <t>Mar. 31, 2015USD ($)$ / a</t>
  </si>
  <si>
    <t>Dec. 31, 2015USD ($)item</t>
  </si>
  <si>
    <t>Oct. 27, 2011</t>
  </si>
  <si>
    <t>Carrying Value</t>
  </si>
  <si>
    <t>Share of Earnings/Dividends</t>
  </si>
  <si>
    <t>Aggregate carrying value of unconsolidated VIEs</t>
  </si>
  <si>
    <t>Number of variable interest entities in which entity is primary beneficiary | item</t>
  </si>
  <si>
    <t>Carrying values of the assets associated with the operations of the consolidated VIEs</t>
  </si>
  <si>
    <t>Carrying values of the liabilities associated with the operations of the consolidated VIEs</t>
  </si>
  <si>
    <t>Book value of land contributed to joint venture</t>
  </si>
  <si>
    <t>Area of land contributed to the joint venture (in acres) | a</t>
  </si>
  <si>
    <t>Fair value of the land contributed to joint venture</t>
  </si>
  <si>
    <t>Percentage of ownership interest of partners in joint venture</t>
  </si>
  <si>
    <t>50.00%</t>
  </si>
  <si>
    <t>Outstanding debt</t>
  </si>
  <si>
    <t>Equity Method Investments [Member]</t>
  </si>
  <si>
    <t>Cost-method Investments [Member]</t>
  </si>
  <si>
    <t>Discovery Land | Equity Method Investments [Member]</t>
  </si>
  <si>
    <t>SID Bonds Transferred to Joint Venture</t>
  </si>
  <si>
    <t>Transaction value of the land contributed to joint venture</t>
  </si>
  <si>
    <t>Preferred return, on capital (as a percent)</t>
  </si>
  <si>
    <t>5.00%</t>
  </si>
  <si>
    <t>Return on capital contributions (as a percent)</t>
  </si>
  <si>
    <t>Entitlement of distribution by joint venture (in times) | item</t>
  </si>
  <si>
    <t>Value of land contributed to joint venture (in dollars per acre) | $ / a</t>
  </si>
  <si>
    <t>Discovery Land | Equity Method Investments [Member] | Maximum</t>
  </si>
  <si>
    <t>Maximum capital contribution required</t>
  </si>
  <si>
    <t>Cash contributed by joint venture partner</t>
  </si>
  <si>
    <t>Transaction value, per constructed unit of land contributed to joint venture</t>
  </si>
  <si>
    <t>Distribution of the cash contributed by joint venture partner</t>
  </si>
  <si>
    <t>Additional improvements made in the venture</t>
  </si>
  <si>
    <t>Future contribution required</t>
  </si>
  <si>
    <t>The Metropolitan Downtown Columbia | Construction Loan Payable</t>
  </si>
  <si>
    <t>Interest rate margin (as a percent)</t>
  </si>
  <si>
    <t>2.40%</t>
  </si>
  <si>
    <t>Parcel C</t>
  </si>
  <si>
    <t>Number of units in Class A apartment building to be constructed | item</t>
  </si>
  <si>
    <t>Area of real estate property to be constructed (in square feet) | ft²</t>
  </si>
  <si>
    <t>Constellation</t>
  </si>
  <si>
    <t>Economic interest (as a percent)</t>
  </si>
  <si>
    <t>Area Of Land In Downtown Summerlin | a</t>
  </si>
  <si>
    <t>Percent share of proceeds upon sale of property</t>
  </si>
  <si>
    <t>Percentage of proceeds in excess of an amount determined by applying a specified capitalization rate to NOI</t>
  </si>
  <si>
    <t>Capitalization rate (as a percent)</t>
  </si>
  <si>
    <t>7.00%</t>
  </si>
  <si>
    <t>Constellation | Equity Method Investments [Member]</t>
  </si>
  <si>
    <t>Master Planned Communities | Discovery Land</t>
  </si>
  <si>
    <t>Operating Assets | Millennium Woodlands Phase II LLC | Equity Method Investments [Member]</t>
  </si>
  <si>
    <t>81.43%</t>
  </si>
  <si>
    <t>Operating Assets | Stewart Title | Equity Method Investments [Member]</t>
  </si>
  <si>
    <t>Operating Assets | Clark County Las Vegas Stadium, LLC | Equity Method Investments [Member]</t>
  </si>
  <si>
    <t>Operating Assets | The Metropolitan Downtown Columbia | Equity Method Investments [Member]</t>
  </si>
  <si>
    <t>Operating Assets | Woodlands Sarofim 1 | Equity Method Investments [Member]</t>
  </si>
  <si>
    <t>20.00%</t>
  </si>
  <si>
    <t>Strategic Developments | Millennium Woodlands Phase II LLC | Equity Method Investments [Member]</t>
  </si>
  <si>
    <t>Strategic Developments | Circle T | Equity Method Investments [Member]</t>
  </si>
  <si>
    <t>Strategic Developments | HHMK Development LLC | Equity Method Investments [Member]</t>
  </si>
  <si>
    <t>Strategic Developments | KR Holdings LLC | Equity Method Investments [Member]</t>
  </si>
  <si>
    <t>Strategic Developments | Parcel C | Equity Method Investments [Member]</t>
  </si>
  <si>
    <t>Strategic Developments | Constellation | Equity Method Investments [Member]</t>
  </si>
  <si>
    <t>Unconsolidated Properties</t>
  </si>
  <si>
    <t>Secured debt</t>
  </si>
  <si>
    <t>Share of the entity in secured debt</t>
  </si>
  <si>
    <t>One Month LIBOR</t>
  </si>
  <si>
    <t>Variable rate basis</t>
  </si>
  <si>
    <t>one-month LIBOR</t>
  </si>
  <si>
    <t>IMPAIRMENT (Details) - USD ($) $ in Millions</t>
  </si>
  <si>
    <t>Impairment charges</t>
  </si>
  <si>
    <t>FAIR VALUE OF FINANCIAL INSTRUMENTS (Assets and Liabiliites Measured on a Recurring Basis) (Details) - USD ($) $ in Thousands</t>
  </si>
  <si>
    <t>Assets:</t>
  </si>
  <si>
    <t>Cash equivalents</t>
  </si>
  <si>
    <t>Liabilities</t>
  </si>
  <si>
    <t>Warrants</t>
  </si>
  <si>
    <t>FAIR VALUE OF FINANCIAL INSTRUMENTS (Reconciliation of Warrants Using Level 3 Inputs) (Details) - USD ($) $ in Thousands</t>
  </si>
  <si>
    <t>Reconciliation of the beginning and ending balances of the fair value measurements using significant unobservable inputs (Level 3)</t>
  </si>
  <si>
    <t>Marketability discount due to lapses of restriction period</t>
  </si>
  <si>
    <t>Warrant</t>
  </si>
  <si>
    <t>Expected Volatility (as a percent)</t>
  </si>
  <si>
    <t>27.40%</t>
  </si>
  <si>
    <t>24.50%</t>
  </si>
  <si>
    <t>Warrant | Level 3</t>
  </si>
  <si>
    <t>Warrant liability (gain)/loss</t>
  </si>
  <si>
    <t>Warrant | Minimum | Level 3</t>
  </si>
  <si>
    <t>Discount for lack of marketability (as a percent)</t>
  </si>
  <si>
    <t>10.00%</t>
  </si>
  <si>
    <t>18.00%</t>
  </si>
  <si>
    <t>Warrant | Maximum | Level 3</t>
  </si>
  <si>
    <t>12.00%</t>
  </si>
  <si>
    <t>FAIR VALUE OF FINANCIAL INSTRUMENTS (Assets and Liabiliites Measured on a Nonrecurring Basis) (Details) - USD ($) $ in Thousands</t>
  </si>
  <si>
    <t>Allowance, notes receivable</t>
  </si>
  <si>
    <t>Nonrecurring | Reported Value Measurement</t>
  </si>
  <si>
    <t>Fixed-rate debt</t>
  </si>
  <si>
    <t>Variable-rate debt</t>
  </si>
  <si>
    <t>Nonrecurring | Estimate of Fair Value Measurement</t>
  </si>
  <si>
    <t>MORTGAGES, NOTES AND LOANS PAYABLE (Details) - USD ($) $ in Thousands</t>
  </si>
  <si>
    <t>Deferred Financing Costs:</t>
  </si>
  <si>
    <t>Deferred Financing Costs, accumulated amortization</t>
  </si>
  <si>
    <t>Long-term debt-principal payments</t>
  </si>
  <si>
    <t>Thereafter</t>
  </si>
  <si>
    <t>Secured Debt</t>
  </si>
  <si>
    <t>Fixed-rate debt:</t>
  </si>
  <si>
    <t>Variable-rate debt:</t>
  </si>
  <si>
    <t>Amount of variable-rate debt swapped to fixed rate</t>
  </si>
  <si>
    <t>Bonds</t>
  </si>
  <si>
    <t>MORTGAGES, NOTES AND LOANS PAYABLE - (Schedule of Debt by Property) (Details)</t>
  </si>
  <si>
    <t>Feb. 25, 2016USD ($)</t>
  </si>
  <si>
    <t>Jan. 27, 2016USD ($)item</t>
  </si>
  <si>
    <t>Dec. 30, 2015USD ($)item</t>
  </si>
  <si>
    <t>Nov. 09, 2015USD ($)item</t>
  </si>
  <si>
    <t>May. 15, 2015USD ($)</t>
  </si>
  <si>
    <t>May. 06, 2015USD ($)item</t>
  </si>
  <si>
    <t>Dec. 05, 2014USD ($)item</t>
  </si>
  <si>
    <t>Nov. 06, 2014USD ($)item</t>
  </si>
  <si>
    <t>Oct. 03, 2014USD ($)item</t>
  </si>
  <si>
    <t>Aug. 06, 2014USD ($)room</t>
  </si>
  <si>
    <t>Jul. 18, 2014USD ($)</t>
  </si>
  <si>
    <t>Jul. 15, 2014USD ($)item</t>
  </si>
  <si>
    <t>Jun. 30, 2014USD ($)</t>
  </si>
  <si>
    <t>Jun. 27, 2014USD ($)item</t>
  </si>
  <si>
    <t>Apr. 15, 2014USD ($)</t>
  </si>
  <si>
    <t>Dec. 20, 2013USD ($)ft²item</t>
  </si>
  <si>
    <t>Nov. 25, 2013USD ($)item</t>
  </si>
  <si>
    <t>Oct. 24, 2013USD ($)item</t>
  </si>
  <si>
    <t>Oct. 23, 2013USD ($)item</t>
  </si>
  <si>
    <t>Oct. 02, 2013USD ($)</t>
  </si>
  <si>
    <t>Jul. 11, 2013</t>
  </si>
  <si>
    <t>Mar. 15, 2013USD ($)</t>
  </si>
  <si>
    <t>Nov. 24, 2015USD ($)</t>
  </si>
  <si>
    <t>Mar. 25, 2015USD ($)</t>
  </si>
  <si>
    <t>Nov. 10, 2014USD ($)</t>
  </si>
  <si>
    <t>Aug. 02, 2013USD ($)ft²item</t>
  </si>
  <si>
    <t>Unamortized underwriting fees</t>
  </si>
  <si>
    <t>Weighted average interest rate (as a percent)</t>
  </si>
  <si>
    <t>4.44%</t>
  </si>
  <si>
    <t>4.61%</t>
  </si>
  <si>
    <t>Land, buildings and equipment and developments in progress pledged as collateral</t>
  </si>
  <si>
    <t>Total mortgages, notes and loans payable</t>
  </si>
  <si>
    <t>Net cash proceeds</t>
  </si>
  <si>
    <t>Variable rate basis (as a percent)</t>
  </si>
  <si>
    <t>0.36%</t>
  </si>
  <si>
    <t>Other Corporate Financing Arrangements</t>
  </si>
  <si>
    <t>Interest rate (as a percent)</t>
  </si>
  <si>
    <t>3.00%</t>
  </si>
  <si>
    <t>Mortgages, notes, and loans payable, gross</t>
  </si>
  <si>
    <t>Other Corporate Financing Arrangements | Recourse Debt</t>
  </si>
  <si>
    <t>Senior Notes 6.875 Percent Due 2021</t>
  </si>
  <si>
    <t>6.88%</t>
  </si>
  <si>
    <t>Fixed interest rate (as a percent)</t>
  </si>
  <si>
    <t>6.875%</t>
  </si>
  <si>
    <t>Maximum percentage of Notes that can be redeemed using proceeds from equity offerings at any time prior to October 1, 2016</t>
  </si>
  <si>
    <t>35.00%</t>
  </si>
  <si>
    <t>Percentage of principal amount at which Notes can be redeemed</t>
  </si>
  <si>
    <t>106.875%</t>
  </si>
  <si>
    <t>Senior Notes 6.875 Percent Due 2021 | Recourse Debt</t>
  </si>
  <si>
    <t>Bridgeland | Revolving Credit Facility</t>
  </si>
  <si>
    <t>Facility Amount</t>
  </si>
  <si>
    <t>Number of extension options | item</t>
  </si>
  <si>
    <t>Option to extend, term</t>
  </si>
  <si>
    <t>1 year</t>
  </si>
  <si>
    <t>Bridgeland | Revolving Credit Facility | One Month LIBOR</t>
  </si>
  <si>
    <t>3.15%</t>
  </si>
  <si>
    <t>4.60%</t>
  </si>
  <si>
    <t>Maximum recourse upon completion of the project and achievement of debt service coverage ratio</t>
  </si>
  <si>
    <t>15.00%</t>
  </si>
  <si>
    <t>Maximum percentage recourse upon achievement of conditions</t>
  </si>
  <si>
    <t>Debt service coverage ratio to be achieved for reduction in maximum recourse</t>
  </si>
  <si>
    <t>Debt service coverage ratio to be achieved for further reduction in maximum recourse</t>
  </si>
  <si>
    <t>Minimum average tenant sales per net rentable square foot to be achieved for further reduction in maximum recourse</t>
  </si>
  <si>
    <t>Occupancy percentage</t>
  </si>
  <si>
    <t>90.00%</t>
  </si>
  <si>
    <t>Recourse on loan (as a percent)</t>
  </si>
  <si>
    <t>Columbia Regional Building</t>
  </si>
  <si>
    <t>Outlet at Riverwalk Properties | Construction Loan Payable</t>
  </si>
  <si>
    <t>2.75%</t>
  </si>
  <si>
    <t>Master Planned Communities</t>
  </si>
  <si>
    <t>Master Planned Communities | Bridgeland | Term Loan</t>
  </si>
  <si>
    <t>Master Planned Communities | Bridgeland | Land Loan</t>
  </si>
  <si>
    <t>Net worth required to be maintained</t>
  </si>
  <si>
    <t>Master Planned Communities | Bridgeland | Development Loan</t>
  </si>
  <si>
    <t>Master Planned Communities | Summerlin | Bonds</t>
  </si>
  <si>
    <t>New SIDs issued</t>
  </si>
  <si>
    <t>Bond obligation</t>
  </si>
  <si>
    <t>Master Planned Communities | Summerlin South | S108</t>
  </si>
  <si>
    <t>5.95%</t>
  </si>
  <si>
    <t>Master Planned Communities | Summerlin South | S124</t>
  </si>
  <si>
    <t>Master Planned Communities | Summerlin South | S128</t>
  </si>
  <si>
    <t>6.05%</t>
  </si>
  <si>
    <t>Master Planned Communities | Summerlin South | S128C</t>
  </si>
  <si>
    <t>Master Planned Communities | Summerlin South | S132</t>
  </si>
  <si>
    <t>6.00%</t>
  </si>
  <si>
    <t>Master Planned Communities | Summerlin South | S151</t>
  </si>
  <si>
    <t>Master Planned Communities | Summerlin South | S152</t>
  </si>
  <si>
    <t>Master Planned Communities | Summerlin West | S808 or 810</t>
  </si>
  <si>
    <t>Master Planned Communities | Summerlin West | S812</t>
  </si>
  <si>
    <t>Master Planned Communities | Woodlands Properties</t>
  </si>
  <si>
    <t>Master Planned Communities | Woodlands Properties | Line of Credit</t>
  </si>
  <si>
    <t>3.11%</t>
  </si>
  <si>
    <t>Undrawn and available borrowing capacity</t>
  </si>
  <si>
    <t>Maximum facility amount at first extension option</t>
  </si>
  <si>
    <t>Maximum facility amount at second extension option</t>
  </si>
  <si>
    <t>Master Planned Communities | Woodlands Properties | Term Loan</t>
  </si>
  <si>
    <t>Master Planned Communities | Woodlands Properties | Revolving Credit Facility</t>
  </si>
  <si>
    <t>Operating Assets</t>
  </si>
  <si>
    <t>Outstanding balance</t>
  </si>
  <si>
    <t>Fixed interest rate per swap (as a percent)</t>
  </si>
  <si>
    <t>3.41%</t>
  </si>
  <si>
    <t>Operating Assets | Capital Lease Obligations</t>
  </si>
  <si>
    <t>3.60%</t>
  </si>
  <si>
    <t>Operating Assets | Shops at Summerlin Centre | One Month LIBOR</t>
  </si>
  <si>
    <t>2.61%</t>
  </si>
  <si>
    <t>Operating Assets | Shops at Summerlin Centre | S108</t>
  </si>
  <si>
    <t>Operating Assets | Shops at Summerlin Centre | S124</t>
  </si>
  <si>
    <t>Operating Assets | 10-60 Columbia Corporate Center</t>
  </si>
  <si>
    <t>2.76%</t>
  </si>
  <si>
    <t>1.75%</t>
  </si>
  <si>
    <t>Operating Assets | 70 Columbia Corporate Center</t>
  </si>
  <si>
    <t>2.25%</t>
  </si>
  <si>
    <t>Cash paid in full satisfaction of loan assumed as part of the acquisition</t>
  </si>
  <si>
    <t>Loans Assumed</t>
  </si>
  <si>
    <t>Lender participation right (as a percent)</t>
  </si>
  <si>
    <t>30.00%</t>
  </si>
  <si>
    <t>Percentage of cumulative preferred return on the property</t>
  </si>
  <si>
    <t>Participation right payment</t>
  </si>
  <si>
    <t>Operating Assets | 70 Columbia Corporate Center | Line of Credit</t>
  </si>
  <si>
    <t>Operating Assets | Columbia Regional Building</t>
  </si>
  <si>
    <t>Interest rate margin above specified limit (as a percent)</t>
  </si>
  <si>
    <t>2.00%</t>
  </si>
  <si>
    <t>Extension period at borrower's option</t>
  </si>
  <si>
    <t>Operating Assets | Columbia Regional Building | Line of Credit</t>
  </si>
  <si>
    <t>2.36%</t>
  </si>
  <si>
    <t>Operating Assets | One Hughes Landing</t>
  </si>
  <si>
    <t>4.30%</t>
  </si>
  <si>
    <t>Operating Assets | Two Hughes Landing</t>
  </si>
  <si>
    <t>4.20%</t>
  </si>
  <si>
    <t>Operating Assets | 1725-35 Hughes Landing Boulevard</t>
  </si>
  <si>
    <t>2.01%</t>
  </si>
  <si>
    <t>Operating Assets | Hughes Landing Hotel</t>
  </si>
  <si>
    <t>2.86%</t>
  </si>
  <si>
    <t>Operating Assets | Hughes Landing Retail</t>
  </si>
  <si>
    <t>2.31%</t>
  </si>
  <si>
    <t>Operating Assets | 1701 Lake Robbins</t>
  </si>
  <si>
    <t>5.81%</t>
  </si>
  <si>
    <t>Operating Assets | Millennium Waterway Apartments</t>
  </si>
  <si>
    <t>3.75%</t>
  </si>
  <si>
    <t>Operating Assets | 110 N Wacker</t>
  </si>
  <si>
    <t>5.21%</t>
  </si>
  <si>
    <t>Corporate recourse guarantee amount</t>
  </si>
  <si>
    <t>Operating Assets | 9303 New Trails</t>
  </si>
  <si>
    <t>4.88%</t>
  </si>
  <si>
    <t>Operating Assets | Outlet Collection at Riverwalk</t>
  </si>
  <si>
    <t>Decrease in exposure of outstanding principal (as a percent)</t>
  </si>
  <si>
    <t>25.00%</t>
  </si>
  <si>
    <t>Percentage of debt yield to draw additional loan proceeds</t>
  </si>
  <si>
    <t>11.00%</t>
  </si>
  <si>
    <t>Operating Assets | 3831 Technology Forest Drive</t>
  </si>
  <si>
    <t>4.50%</t>
  </si>
  <si>
    <t>Operating Assets | The Woodlands Resort and Conference Center</t>
  </si>
  <si>
    <t>Operating Assets | Ward Village</t>
  </si>
  <si>
    <t>3.42%</t>
  </si>
  <si>
    <t>3.81%</t>
  </si>
  <si>
    <t>Operating Assets | 2025 Waterway Avenue</t>
  </si>
  <si>
    <t>4.79%</t>
  </si>
  <si>
    <t>Operating Assets | 3 Waterway Square</t>
  </si>
  <si>
    <t>3.94%</t>
  </si>
  <si>
    <t>Number of stories of building to be constructed with loan proceeds | item</t>
  </si>
  <si>
    <t>Area of office building to be constructed using proceeds from loan | ft²</t>
  </si>
  <si>
    <t>Operating Assets | 4 Waterway Square</t>
  </si>
  <si>
    <t>Operating Assets | One Lakes Edge</t>
  </si>
  <si>
    <t>Operating Assets | Outlet at Riverwalk Properties | Construction Loan Payable | Recourse Debt</t>
  </si>
  <si>
    <t>Maximum percent recourse</t>
  </si>
  <si>
    <t>Debt yield to achieve the reduced maximum percentage recourse</t>
  </si>
  <si>
    <t>Time period of minimum level of tenant sales needed to achieve the reduced maximum percent recourse</t>
  </si>
  <si>
    <t>12 months</t>
  </si>
  <si>
    <t>Strategic Developments</t>
  </si>
  <si>
    <t>Strategic Developments | Summerlin</t>
  </si>
  <si>
    <t>Debt instruments debt services coverage ratio</t>
  </si>
  <si>
    <t>Strategic Developments | Summerlin | Minimum</t>
  </si>
  <si>
    <t>Percentage of occupancy after lease is executed</t>
  </si>
  <si>
    <t>Strategic Developments | Hughes Landing Hotel</t>
  </si>
  <si>
    <t>2.50%</t>
  </si>
  <si>
    <t>Strategic Developments | Hughes Landing Retail</t>
  </si>
  <si>
    <t>1.95%</t>
  </si>
  <si>
    <t>Strategic Developments | Alden Bridge Self Storage Facility</t>
  </si>
  <si>
    <t>2.96%</t>
  </si>
  <si>
    <t>Strategic Developments | Alden Bridge Self Storage Facility | Construction Loan Payable</t>
  </si>
  <si>
    <t>2.60%</t>
  </si>
  <si>
    <t>Strategic Developments | Alden Bridge Self Storage Facility | Construction Loan Payable | One Month LIBOR</t>
  </si>
  <si>
    <t>Strategic Developments | Lakeland Village Center</t>
  </si>
  <si>
    <t>2.71%</t>
  </si>
  <si>
    <t>Strategic Developments | Lakeland Village Center | Construction Loan Payable</t>
  </si>
  <si>
    <t>2.35%</t>
  </si>
  <si>
    <t>Strategic Developments | Lakeland Village Center | Construction Loan Payable | One Month LIBOR</t>
  </si>
  <si>
    <t>Strategic Developments | Three Hughes Landing</t>
  </si>
  <si>
    <t>Strategic Developments | One Lakes Edge</t>
  </si>
  <si>
    <t>Strategic Developments | Waiea And Anaha Condominiums</t>
  </si>
  <si>
    <t>7.11%</t>
  </si>
  <si>
    <t>6.75%</t>
  </si>
  <si>
    <t>Strategic Developments | Waterway Square Hotel</t>
  </si>
  <si>
    <t>3.01%</t>
  </si>
  <si>
    <t>Strategic Developments | Waterway Hotel</t>
  </si>
  <si>
    <t>2.65%</t>
  </si>
  <si>
    <t>Number of rooms in property securing debt (in rooms) | room</t>
  </si>
  <si>
    <t>Strategic Developments | Hughes Landing Multi Family</t>
  </si>
  <si>
    <t>Strategic Developments | Two Office Buildings</t>
  </si>
  <si>
    <t>1.65%</t>
  </si>
  <si>
    <t>Strategic Developments | One Merriweather | Construction Loan Payable</t>
  </si>
  <si>
    <t>Strategic Developments | One Merriweather | Construction Loan Payable | One Month LIBOR</t>
  </si>
  <si>
    <t>2.15%</t>
  </si>
  <si>
    <t>Strategic Developments | HHC 2978 Self Storage Facility [Member] | Construction Loan Payable</t>
  </si>
  <si>
    <t>Strategic Developments | HHC 2978 Self Storage Facility [Member] | Construction Loan Payable | One Month LIBOR</t>
  </si>
  <si>
    <t>INCOME TAXES (Details) $ in Thousands</t>
  </si>
  <si>
    <t>Dec. 31, 2014USD ($)property</t>
  </si>
  <si>
    <t>Dec. 31, 2012USD ($)</t>
  </si>
  <si>
    <t>May. 06, 2011USD ($)</t>
  </si>
  <si>
    <t>Provision for (benefit from) income taxes</t>
  </si>
  <si>
    <t>Current</t>
  </si>
  <si>
    <t>Deferred taxes</t>
  </si>
  <si>
    <t>Reconciliation of income tax expense computed by applying the Federal corporate tax rate to the provision for income taxes</t>
  </si>
  <si>
    <t>Tax at statutory rate on earnings from continuing operations before income taxes</t>
  </si>
  <si>
    <t>Increase (decrease) in valuation allowance, net</t>
  </si>
  <si>
    <t>State income taxes, net of Federal income tax benefit</t>
  </si>
  <si>
    <t>Tax at statutory rate on REIT entity earnings not subject to Federal income taxes</t>
  </si>
  <si>
    <t>Tax (benefit) expense from change in rates and other permanent differences</t>
  </si>
  <si>
    <t>Set up deferred tax liability related to captive REIT</t>
  </si>
  <si>
    <t>Non-deductible warrant liability (gain) loss</t>
  </si>
  <si>
    <t>Non-taxable interest income</t>
  </si>
  <si>
    <t>Uncertain tax position (benefit) expense, excluding interest</t>
  </si>
  <si>
    <t>Uncertain tax position interest, net of Federal income tax benefit</t>
  </si>
  <si>
    <t>Tax credit carryforwards - Federal AMT</t>
  </si>
  <si>
    <t>Additional Disclosures</t>
  </si>
  <si>
    <t>Gross deferred tax assets</t>
  </si>
  <si>
    <t>Gross deferred tax liabilities</t>
  </si>
  <si>
    <t>Valuation allowance</t>
  </si>
  <si>
    <t>Deferred Tax Assets Valuation Allowance Percentage</t>
  </si>
  <si>
    <t>Percentage of deferred tax asset realized on successful implementation of tax planning</t>
  </si>
  <si>
    <t>Deferred tax assets:</t>
  </si>
  <si>
    <t>Operating and Strategic Development properties, primary differences in basis of assets and liabilities</t>
  </si>
  <si>
    <t>Interest deduction carryforwards</t>
  </si>
  <si>
    <t>Operating loss and tax credit carryforwards</t>
  </si>
  <si>
    <t>Total deferred tax assets</t>
  </si>
  <si>
    <t>Total net deferred tax assets</t>
  </si>
  <si>
    <t>Deferred tax liabilities:</t>
  </si>
  <si>
    <t>Property Associated with Master Planned Communities, primarily differences in the tax basis of land assets and treatment of interest and other costs</t>
  </si>
  <si>
    <t>Operating and Strategic Development properties, primarily differences in basis of assets and liabilities</t>
  </si>
  <si>
    <t>Deferred income</t>
  </si>
  <si>
    <t>Total deferred tax liabilities</t>
  </si>
  <si>
    <t>Net deferred tax liabilities</t>
  </si>
  <si>
    <t>Proceeds From Settlement Of Tax Indemnity Receivable</t>
  </si>
  <si>
    <t>Interest expense related to unrecognized tax benefits</t>
  </si>
  <si>
    <t>Unrecognized tax benefits, excluding interest</t>
  </si>
  <si>
    <t>Accrued interest related to unrecognized tax benefits</t>
  </si>
  <si>
    <t>Unrecognized tax benefits that would impact effective tax rate</t>
  </si>
  <si>
    <t>Unrecognized tax benefits</t>
  </si>
  <si>
    <t>Unrecognized Tax Benefits, Beginning Balance</t>
  </si>
  <si>
    <t>Gross increases - tax positions in prior period</t>
  </si>
  <si>
    <t>Gross decreases - tax positions in prior periods</t>
  </si>
  <si>
    <t>Unrecognized Tax Benefits, Ending Balance</t>
  </si>
  <si>
    <t>Reduction in uncertain tax benefits due to payments</t>
  </si>
  <si>
    <t>Unrecognized tax benefits, excluding accrued interest, which could significantly increase or decrease during the next twelve months</t>
  </si>
  <si>
    <t>Deferred Tax Liabilities</t>
  </si>
  <si>
    <t>Reclassification of uncertain tax position liability</t>
  </si>
  <si>
    <t>Income Tax Receivable</t>
  </si>
  <si>
    <t>State and Local Jurisdiction</t>
  </si>
  <si>
    <t>Net operating loss carryforwards</t>
  </si>
  <si>
    <t>Internal Revenue Service (IRS)</t>
  </si>
  <si>
    <t>Deferred tax assets previously believed to have had only a remote possibility of realization recorded in the current period</t>
  </si>
  <si>
    <t>Percentage of certain taxes indemnified by related party</t>
  </si>
  <si>
    <t>93.75%</t>
  </si>
  <si>
    <t>Amount of combined deficiencies determined by the IRS sought to be overturned by the petition filed</t>
  </si>
  <si>
    <t>Number of office properties from settlement | property</t>
  </si>
  <si>
    <t>Value Of Buildings Received From Settlement Of Tax Indemnity Receivable</t>
  </si>
  <si>
    <t>Non-cash charges</t>
  </si>
  <si>
    <t>Consideration received</t>
  </si>
  <si>
    <t>Percentage of deferred tax assets liabilities</t>
  </si>
  <si>
    <t>General Growth Properties | Maximum</t>
  </si>
  <si>
    <t>Amount of certain taxes indemnified by related party</t>
  </si>
  <si>
    <t>Victoria Ward Limited</t>
  </si>
  <si>
    <t>Deferred Tax Liabilities Excess Book Over Tax Basis</t>
  </si>
  <si>
    <t>COMMITMENTS AND CONTINGENCIES (Minimum Rentals Under Non-Cancelable Operating Leases) (Details) - USD ($) $ in Thousands</t>
  </si>
  <si>
    <t>Amount of outstanding letters of credit and surety bonds</t>
  </si>
  <si>
    <t>Contractual rental expense, including participation rent</t>
  </si>
  <si>
    <t>Ground lease payments</t>
  </si>
  <si>
    <t>Subsequent/Other</t>
  </si>
  <si>
    <t>COMMITMENTS AND CONTINGENCIES (Summary of South Street Seaport Contingencies) (Details) - USD ($)</t>
  </si>
  <si>
    <t>Jun. 27, 2013</t>
  </si>
  <si>
    <t>Commitments</t>
  </si>
  <si>
    <t>Pre-tax gain recognized in Other (income)/expense</t>
  </si>
  <si>
    <t>South Street Seaport Ground Lease</t>
  </si>
  <si>
    <t>Annual fixed rent</t>
  </si>
  <si>
    <t>Annual rent escalation rate (as a percent)</t>
  </si>
  <si>
    <t>Additional annual rent payments to be made through the term of the lease</t>
  </si>
  <si>
    <t>Rent credit to be received</t>
  </si>
  <si>
    <t>Maximum period for rent credit</t>
  </si>
  <si>
    <t>30 months</t>
  </si>
  <si>
    <t>Damage Due to Flooding</t>
  </si>
  <si>
    <t>Insurance recoveries collected</t>
  </si>
  <si>
    <t>OTHER ASSETS AND LIABILITIES (Details) $ in Thousands</t>
  </si>
  <si>
    <t>Prepaid Expenses and Other Assets</t>
  </si>
  <si>
    <t>Condominium receivables</t>
  </si>
  <si>
    <t>Condominium deposits</t>
  </si>
  <si>
    <t>Special Improvement District receivable</t>
  </si>
  <si>
    <t>Equipment, net of accumulated depreciation of $3.5 million and $2.4 million, respectively</t>
  </si>
  <si>
    <t>Security and escrow deposits</t>
  </si>
  <si>
    <t>Tenant incentives and other receivables</t>
  </si>
  <si>
    <t>Prepaid expenses</t>
  </si>
  <si>
    <t>Federal income tax receivable</t>
  </si>
  <si>
    <t>Intangibles</t>
  </si>
  <si>
    <t>Uncertain tax position asset</t>
  </si>
  <si>
    <t>Total prepaid expenses and other assets</t>
  </si>
  <si>
    <t>Accumulated depreciation on other equipment</t>
  </si>
  <si>
    <t>Increase in security and escrow deposits</t>
  </si>
  <si>
    <t>Increase (decrease) in acquired in-place leases</t>
  </si>
  <si>
    <t>Accounts Payable and Accrued Expenses</t>
  </si>
  <si>
    <t>Construction payables</t>
  </si>
  <si>
    <t>Accrued payroll and other employee liabilities</t>
  </si>
  <si>
    <t>Tenant and other deposits</t>
  </si>
  <si>
    <t>Accrued interest</t>
  </si>
  <si>
    <t>Accrued real estate taxes</t>
  </si>
  <si>
    <t>Interest rate swaps liability</t>
  </si>
  <si>
    <t>Membership deposits</t>
  </si>
  <si>
    <t>Total accounts payable and accrued expenses</t>
  </si>
  <si>
    <t>Increase in accounts payable and accrued expenses</t>
  </si>
  <si>
    <t>Prepaid Expenses and Other Current Assets</t>
  </si>
  <si>
    <t>Increase in prepaid expenses and other assets</t>
  </si>
  <si>
    <t>Increase (decrease) in condominium deposits</t>
  </si>
  <si>
    <t>Increase in tenant and other receivables</t>
  </si>
  <si>
    <t>Accounts Payable and Accrued Liabilities</t>
  </si>
  <si>
    <t>Increase in tenant and other deposits</t>
  </si>
  <si>
    <t>Ward Village</t>
  </si>
  <si>
    <t>Number of new market rate towers | item</t>
  </si>
  <si>
    <t>Increase in construction payable</t>
  </si>
  <si>
    <t>Increase in condominium deposits</t>
  </si>
  <si>
    <t>Ward Village | Prepaid Expenses and Other Current Assets</t>
  </si>
  <si>
    <t>Increase in deferred income</t>
  </si>
  <si>
    <t>The Club at Carlton Woods</t>
  </si>
  <si>
    <t>Increase in membership deposits</t>
  </si>
  <si>
    <t>Leases, Acquired-in-Place</t>
  </si>
  <si>
    <t>Net carrying amount</t>
  </si>
  <si>
    <t>Ground Leases below Market</t>
  </si>
  <si>
    <t>Tenant Leases above Market</t>
  </si>
  <si>
    <t>Ground Leases above Market | Accounts Payable and Accrued Liabilities</t>
  </si>
  <si>
    <t>Above-market ground leases</t>
  </si>
  <si>
    <t>INTANGIBLES (Details) - USD ($) $ in Thousands</t>
  </si>
  <si>
    <t>Intangible assets and liabilities</t>
  </si>
  <si>
    <t>Amortization/accretion of intangible assets and liabilities</t>
  </si>
  <si>
    <t>Estimated future amortization</t>
  </si>
  <si>
    <t>Gross Assets</t>
  </si>
  <si>
    <t>Accumulated Amortization</t>
  </si>
  <si>
    <t>Net Carrying Amount</t>
  </si>
  <si>
    <t>Tenant Leases below Market</t>
  </si>
  <si>
    <t>Gross Liability</t>
  </si>
  <si>
    <t>Accumulated Accretion</t>
  </si>
  <si>
    <t>Ground Leases above Market</t>
  </si>
  <si>
    <t>DERIVATIVE INSTRUMENTS AND HEDGING ACTIVITIES (Details) $ in Millions</t>
  </si>
  <si>
    <t>Dec. 31, 2014USD ($)item</t>
  </si>
  <si>
    <t>Interest Rate Swap</t>
  </si>
  <si>
    <t>Derivative instruments and hedging activities</t>
  </si>
  <si>
    <t>Gross notional amounts of cash flow hedges</t>
  </si>
  <si>
    <t>Number of derivative agreements entered into | item</t>
  </si>
  <si>
    <t>Number of derivative instruments held | item</t>
  </si>
  <si>
    <t>Interest low Rate (as a percent)</t>
  </si>
  <si>
    <t>2.623%</t>
  </si>
  <si>
    <t>Interest high Rate (as a percent)</t>
  </si>
  <si>
    <t>2.675%</t>
  </si>
  <si>
    <t>Term of contract (in years)</t>
  </si>
  <si>
    <t>Estimated additional amount to be reclassified as an increase to interest expense</t>
  </si>
  <si>
    <t>Interest Rate Swap | Cash Flow Hedging</t>
  </si>
  <si>
    <t>Interest Rate Cap | Cash Flow Hedging</t>
  </si>
  <si>
    <t>DERIVATIVE INSTRUMENTS AND HEDGING ACTIVITIES (Schedule of Financial Instruments Included in Balance Sheet) (Details) - USD ($) $ in Thousands</t>
  </si>
  <si>
    <t>Interest Rate Swap | Designated as Hedging Instrument | Accounts Payable and Accrued Liabilities</t>
  </si>
  <si>
    <t>Fair value of derivative instruments</t>
  </si>
  <si>
    <t>Derivative liabilities</t>
  </si>
  <si>
    <t>DERIVATIVE INSTRUMENTS AND HEDGING ACTIVITIES (Impact of Financial Instruments on Statement of Operations) (Details) - Cash Flow Hedging - Interest Rate Swap - Interest Expense - USD ($) $ in Thousands</t>
  </si>
  <si>
    <t>Effect of the Company's derivative financial instruments on the income statement</t>
  </si>
  <si>
    <t>Amount of Gain (Loss) Recognized in OCI</t>
  </si>
  <si>
    <t>Amount of Gain (Loss) Reclassified from AOCI into Earnings</t>
  </si>
  <si>
    <t>ACCUMULATED OTHER COMPREHENSIVE INCOME (LOSS) (Schedule of Changes in Accumulated Other Comprehensive Income) (Details) - USD ($) $ in Thousands</t>
  </si>
  <si>
    <t>Other comprehensive income (loss) before reclassifications</t>
  </si>
  <si>
    <t>Loss reclassified from accumulated other comprehensive loss to net income (loss)</t>
  </si>
  <si>
    <t>ACCUMULATED OTHER COMPREHENSIVE INCOME (LOSS) (Summary of Amounts Reclassified Out of AOCI) (Details) - USD ($) $ in Thousands</t>
  </si>
  <si>
    <t>Reclassifications out of accumulated other comprehensive income (loss)</t>
  </si>
  <si>
    <t>Accumulated Net Gain (Loss) from Designated or Qualifying Cash Flow Hedges | Reclassification out of Accumulated Other Comprehensive Income</t>
  </si>
  <si>
    <t>Accumulated Net Gain (Loss) from Designated or Qualifying Cash Flow Hedges | Interest Rate Swap | Reclassification out of Accumulated Other Comprehensive Income</t>
  </si>
  <si>
    <t>STOCK-BASED PLANS (Details) - USD ($)</t>
  </si>
  <si>
    <t>Shares of common stock reserved for issuance</t>
  </si>
  <si>
    <t>Maximum number of shares available for future grant</t>
  </si>
  <si>
    <t>Stock options outstanding at the beginning of the period (in shares)</t>
  </si>
  <si>
    <t>Granted (in shares)</t>
  </si>
  <si>
    <t>Forfeited (in shares)</t>
  </si>
  <si>
    <t>Stock options outstanding at the end of the period (in shares)</t>
  </si>
  <si>
    <t>Stock options exercisable at the end of the period (in shares)</t>
  </si>
  <si>
    <t>Remaining unvested options outstanding and expected to vest (in shares)</t>
  </si>
  <si>
    <t>Weighted Average Exercise Price</t>
  </si>
  <si>
    <t>Stock options outstanding at the beginning of the period (in dollars per share)</t>
  </si>
  <si>
    <t>Granted (in dollars per share)</t>
  </si>
  <si>
    <t>Forfeited (in dollars per share)</t>
  </si>
  <si>
    <t>Stock options outstanding at the end of the period (in dollars per share)</t>
  </si>
  <si>
    <t>Stock options exercisable at the end of the period (in dollars per share)</t>
  </si>
  <si>
    <t>Stock options expected to vest at the end of the period (in dollars per share)</t>
  </si>
  <si>
    <t>Weighted average remaining contractual term of stock options outstanding</t>
  </si>
  <si>
    <t>6 years 3 months 18 days</t>
  </si>
  <si>
    <t>Weighted average remaining contractual term of stock options exercisable</t>
  </si>
  <si>
    <t>4 years 2 months 12 days</t>
  </si>
  <si>
    <t>Weighted average remaining contractual term of stock options expected to vest</t>
  </si>
  <si>
    <t>Aggregate intrinsic value</t>
  </si>
  <si>
    <t>Aggregate intrinsic value of stock options exercisable</t>
  </si>
  <si>
    <t>Aggregate intrinsic value of stock options expected to vest</t>
  </si>
  <si>
    <t>Significant assumptions used in Black-Scholes option-pricing model</t>
  </si>
  <si>
    <t>Expiration period</t>
  </si>
  <si>
    <t>Stock based compensation expense</t>
  </si>
  <si>
    <t>Minimum</t>
  </si>
  <si>
    <t>Exercisable period</t>
  </si>
  <si>
    <t>Share based compensation costs capitalized</t>
  </si>
  <si>
    <t>Exercise price range of stock options</t>
  </si>
  <si>
    <t>Exercise Price (in dollars per share)</t>
  </si>
  <si>
    <t>Number Outstanding (in shares)</t>
  </si>
  <si>
    <t>Weighted Average Remaining Contractual Term</t>
  </si>
  <si>
    <t>6 years 2 months 12 days</t>
  </si>
  <si>
    <t>Number Exercisable (in shares)</t>
  </si>
  <si>
    <t>Weighted average grant date fair value (in dollars per share)</t>
  </si>
  <si>
    <t>Weighted-average expected life of options</t>
  </si>
  <si>
    <t>7 years 6 months</t>
  </si>
  <si>
    <t>7 years 3 months 18 days</t>
  </si>
  <si>
    <t>Weighted-average risk-free interest rate (as a percent)</t>
  </si>
  <si>
    <t>2.20%</t>
  </si>
  <si>
    <t>1.80%</t>
  </si>
  <si>
    <t>Weighted-average expected volatility (as a percent)</t>
  </si>
  <si>
    <t>26.10%</t>
  </si>
  <si>
    <t>25.70%</t>
  </si>
  <si>
    <t>22.00%</t>
  </si>
  <si>
    <t>Unamortized stock option expense</t>
  </si>
  <si>
    <t>Stock Options | General and Administrative Expense</t>
  </si>
  <si>
    <t>Stock Options | $46.49 - 55.82</t>
  </si>
  <si>
    <t>5 years 7 months 6 days</t>
  </si>
  <si>
    <t>Stock Options | $46.49 - 55.82 | Minimum</t>
  </si>
  <si>
    <t>Stock Options | $46.49 - 55.82 | Maximum</t>
  </si>
  <si>
    <t>Stock Options | $57.77 - 60.33</t>
  </si>
  <si>
    <t>5 years 2 months 12 days</t>
  </si>
  <si>
    <t>Stock Options | $57.77 - 60.33 | Minimum</t>
  </si>
  <si>
    <t>Stock Options | $57.77 - 60.33 | Maximum</t>
  </si>
  <si>
    <t>Stock Options | $61.64 - 69.75</t>
  </si>
  <si>
    <t>Stock Options | $61.64 - 69.75 | Minimum</t>
  </si>
  <si>
    <t>Stock Options | $61.64 - 69.75 | Maximum</t>
  </si>
  <si>
    <t>Stock Options | $81.80 - 110.50</t>
  </si>
  <si>
    <t>7 years 4 months 24 days</t>
  </si>
  <si>
    <t>Stock Options | $81.80 - 110.50 | Minimum</t>
  </si>
  <si>
    <t>Stock Options | $81.80 - 110.50 | Maximum</t>
  </si>
  <si>
    <t>Stock Options | $112.64 - 151.72</t>
  </si>
  <si>
    <t>9 years</t>
  </si>
  <si>
    <t>Stock Options | $112.64 - 151.72 | Minimum</t>
  </si>
  <si>
    <t>Stock Options | $112.64 - 151.72 | Maximum</t>
  </si>
  <si>
    <t>STOCK-BASED PLANS (Summary of Restricted Stock Activity) (Details) - USD ($) $ / shares in Units, $ in Thousands</t>
  </si>
  <si>
    <t>Weighted Average Grant Date Fair Value</t>
  </si>
  <si>
    <t>Weighted-average period for recognition of unamortized restricted stock expense</t>
  </si>
  <si>
    <t>3 years 2 months 12 days</t>
  </si>
  <si>
    <t>Restricted stock activity</t>
  </si>
  <si>
    <t>Vesting period</t>
  </si>
  <si>
    <t>Restricted stock outstanding at the beginning of the period (in shares)</t>
  </si>
  <si>
    <t>Vested (in shares)</t>
  </si>
  <si>
    <t>Restricted stock outstanding at the end of the period (in shares)</t>
  </si>
  <si>
    <t>Restricted stock outstanding at the beginning of the period (in dollars per share)</t>
  </si>
  <si>
    <t>Vested (in dollars per share)</t>
  </si>
  <si>
    <t>Restricted stock outstanding at the end of the period (in dollars per share)</t>
  </si>
  <si>
    <t>Fair value of restricted stock vested</t>
  </si>
  <si>
    <t>Unamortized restricted stock expense</t>
  </si>
  <si>
    <t>3 years 2 months 23 days</t>
  </si>
  <si>
    <t>Restricted Stock | General and Administrative Expense</t>
  </si>
  <si>
    <t>RENTALS UNDER OPERATING LEASES (Details) - USD ($) $ in Thousands</t>
  </si>
  <si>
    <t>Total Minimum Rent</t>
  </si>
  <si>
    <t>Subsequent</t>
  </si>
  <si>
    <t>Percentage rent in lieu of fixed minimum rent</t>
  </si>
  <si>
    <t>Overage rent</t>
  </si>
  <si>
    <t>SEGMENTS (Summary of Segment Operating Results) (Details) $ in Thousands</t>
  </si>
  <si>
    <t>Sep. 30, 2015USD ($)</t>
  </si>
  <si>
    <t>Jun. 30, 2015USD ($)</t>
  </si>
  <si>
    <t>Mar. 31, 2015USD ($)</t>
  </si>
  <si>
    <t>Sep. 30, 2014USD ($)</t>
  </si>
  <si>
    <t>Mar. 31, 2014USD ($)</t>
  </si>
  <si>
    <t>Dec. 31, 2015USD ($)segment</t>
  </si>
  <si>
    <t>Segments reporting</t>
  </si>
  <si>
    <t>Number of reportable segments | segment</t>
  </si>
  <si>
    <t>Land sales</t>
  </si>
  <si>
    <t>Cost of sales - land</t>
  </si>
  <si>
    <t>Provision for (recovery of) doubtful accounts</t>
  </si>
  <si>
    <t>Other expense (income)</t>
  </si>
  <si>
    <t>Equity in Earnings from Real Estate and Other Affiliates</t>
  </si>
  <si>
    <t>REP EBT</t>
  </si>
  <si>
    <t>Operating Segments</t>
  </si>
  <si>
    <t>Operating Segments | Master Planned Communities</t>
  </si>
  <si>
    <t>Land sales operations</t>
  </si>
  <si>
    <t>Land sales real estate and business taxes</t>
  </si>
  <si>
    <t>Operating Segments | Operating Assets</t>
  </si>
  <si>
    <t>Operating Segments | Strategic Developments</t>
  </si>
  <si>
    <t>SEGMENTS (Reconciliation of REP EBT to Income (Loss) Before Taxes) (Details) - USD ($) $ in Thousands</t>
  </si>
  <si>
    <t>Reconciliation of REP EBT to GAAP net income (loss)</t>
  </si>
  <si>
    <t>Corporate other income (expense), net</t>
  </si>
  <si>
    <t>Corporate depreciation and amortization</t>
  </si>
  <si>
    <t>Corporate, Non-Segment</t>
  </si>
  <si>
    <t>Corporate interest income/(expense), net</t>
  </si>
  <si>
    <t>Operating Segments | Consolidated Properties</t>
  </si>
  <si>
    <t>SEGMENTS (Reconciliation of Segment Revenue to Consolidated Revenue) (Details) - USD ($) $ in Thousands</t>
  </si>
  <si>
    <t>Reconciliation of Segment Basis Revenues to GAAP Revenues</t>
  </si>
  <si>
    <t>Master Planned Communities | Operating Segments</t>
  </si>
  <si>
    <t>Operating Assets | Operating Segments</t>
  </si>
  <si>
    <t>Strategic Developments | Operating Segments</t>
  </si>
  <si>
    <t>SEGMENTS (Summary of Assets by Segment and Reconciliation of Segment Assets to Total Assets) (Details) - USD ($) $ in Thousands</t>
  </si>
  <si>
    <t>Reconciliation of total segment assets to total assets</t>
  </si>
  <si>
    <t>Assets</t>
  </si>
  <si>
    <t>Additional information</t>
  </si>
  <si>
    <t>Increase (decrease) in assets</t>
  </si>
  <si>
    <t>Transfer of property</t>
  </si>
  <si>
    <t>Strategic Developments | 80 South Street</t>
  </si>
  <si>
    <t>Development expenditures</t>
  </si>
  <si>
    <t>Strategic Developments | Ward Village</t>
  </si>
  <si>
    <t>Proceeds from construction financing</t>
  </si>
  <si>
    <t>Strategic Developments | Ward Gateway Towers</t>
  </si>
  <si>
    <t>Deposits collected on the sale of condominium units</t>
  </si>
  <si>
    <t>Strategic Developments | Waiea</t>
  </si>
  <si>
    <t>Strategic Developments | Anaha Condominiums</t>
  </si>
  <si>
    <t>Strategic Developments | Waiea and Anaha Condominiums</t>
  </si>
  <si>
    <t>Condominium buyer deposit</t>
  </si>
  <si>
    <t>QUARTERLY FINANCIAL INFORMATION (UNAUDITED) (Details) - USD ($) $ / shares in Units, $ in Thousands</t>
  </si>
  <si>
    <t>Basic earnings (loss) per share: (in dollars per share)</t>
  </si>
  <si>
    <t>Diluted earnings (loss) per share: (in dollars per share)</t>
  </si>
  <si>
    <t>Weighted average shares outstanding:</t>
  </si>
  <si>
    <t>Basic (in shares)</t>
  </si>
  <si>
    <t>Diluted (in shares)</t>
  </si>
  <si>
    <t>Schedule III - REAL ESTATE AND ACCUMLATED DEPRECIATION - Information by property (Details) - USD ($) $ in Thousands</t>
  </si>
  <si>
    <t>Dec. 31, 2012</t>
  </si>
  <si>
    <t>REAL ESTATE AND ACCUMULATED DEPRECIATION</t>
  </si>
  <si>
    <t>Encumbrances</t>
  </si>
  <si>
    <t>Initial Cost</t>
  </si>
  <si>
    <t>Buildings and Improvements</t>
  </si>
  <si>
    <t>Costs Capitalized Subsequent to Acquisition</t>
  </si>
  <si>
    <t>Building and Improvements</t>
  </si>
  <si>
    <t>Gross Amounts at Which Carried at Close of Period</t>
  </si>
  <si>
    <t>Accumulated Depreciation</t>
  </si>
  <si>
    <t>Deferred Finance Costs, Net</t>
  </si>
  <si>
    <t>Aggregate cost of land, building and improvements for federal income tax purposes</t>
  </si>
  <si>
    <t>Ae'o</t>
  </si>
  <si>
    <t>Alden Bridge Self Storage</t>
  </si>
  <si>
    <t>Allentowne</t>
  </si>
  <si>
    <t>Anaha Condominiums</t>
  </si>
  <si>
    <t>Bridgeland</t>
  </si>
  <si>
    <t>Bridges at Mint Hill LLC</t>
  </si>
  <si>
    <t>Century Plaza</t>
  </si>
  <si>
    <t>Circle T</t>
  </si>
  <si>
    <t>Columbia Offices</t>
  </si>
  <si>
    <t>Cottonwood Mall</t>
  </si>
  <si>
    <t>Cottonwood Square</t>
  </si>
  <si>
    <t>Creekside Park Village Center</t>
  </si>
  <si>
    <t>Shops at Summerlin Centre</t>
  </si>
  <si>
    <t>Hughes Landing Hotel</t>
  </si>
  <si>
    <t>Hughes Landing Retail</t>
  </si>
  <si>
    <t>One Hughes Landing</t>
  </si>
  <si>
    <t>Two Hughes Landing</t>
  </si>
  <si>
    <t>Three Hughes Landing</t>
  </si>
  <si>
    <t>Hughes Landing Boulevard 1725</t>
  </si>
  <si>
    <t>Hughes Landing Boulevard 1735</t>
  </si>
  <si>
    <t>IBM Building</t>
  </si>
  <si>
    <t>Ke Kilohana</t>
  </si>
  <si>
    <t>Kendall Town Center</t>
  </si>
  <si>
    <t>Kewalo Basin Harbor</t>
  </si>
  <si>
    <t>Lake Woodlands Drive 2201</t>
  </si>
  <si>
    <t>One Lakes Edge</t>
  </si>
  <si>
    <t>Lakeland Village Center</t>
  </si>
  <si>
    <t>Lakemoor Volo Land</t>
  </si>
  <si>
    <t>Landmark Mall</t>
  </si>
  <si>
    <t>Maryland Communities</t>
  </si>
  <si>
    <t>Merriweather Post Pavilion</t>
  </si>
  <si>
    <t>Millennium Waterway Apartments</t>
  </si>
  <si>
    <t>9303 New Trails</t>
  </si>
  <si>
    <t>Outlet Collection at Elk Grove</t>
  </si>
  <si>
    <t>Outlet Collection at Riverwalk</t>
  </si>
  <si>
    <t>Park West</t>
  </si>
  <si>
    <t>3831 Technology Forest</t>
  </si>
  <si>
    <t>Woodlands Properties</t>
  </si>
  <si>
    <t>The Woodlands Hills</t>
  </si>
  <si>
    <t>Woodlands Parking Garages</t>
  </si>
  <si>
    <t>The Woodlands Resort and Conference Center</t>
  </si>
  <si>
    <t>Waiea</t>
  </si>
  <si>
    <t>Ward Gateway Towers</t>
  </si>
  <si>
    <t>Waterway Garage Retail</t>
  </si>
  <si>
    <t>3 Waterway Square</t>
  </si>
  <si>
    <t>4 Waterway Square</t>
  </si>
  <si>
    <t>Waterway Square Hotel</t>
  </si>
  <si>
    <t>2025 Waterway Avenue</t>
  </si>
  <si>
    <t>West Windsor</t>
  </si>
  <si>
    <t>Woodloch Forest 1400</t>
  </si>
  <si>
    <t>Corporate Segment</t>
  </si>
  <si>
    <t>Schedule III - REAL ESTATE AND ACCUMLATED DEPRECIATION (Reconciliation of Real Estate and Accumulated Depreciation) (Details) - USD ($) $ in Thousands</t>
  </si>
  <si>
    <t>Reconciliation of Real Estate</t>
  </si>
  <si>
    <t>Balance at beginning of year</t>
  </si>
  <si>
    <t>Change in land</t>
  </si>
  <si>
    <t>Additions</t>
  </si>
  <si>
    <t>Dispositions and write-offs and land costs of sales</t>
  </si>
  <si>
    <t>Balance at end of year</t>
  </si>
  <si>
    <t>Reconciliation of Accumulated Depreciation</t>
  </si>
  <si>
    <t>Depreciation expense</t>
  </si>
  <si>
    <t>Dispositions and write-offs</t>
  </si>
  <si>
    <t>Estimated useful lives of asset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98828</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18</v>
      </c>
    </row>
    <row spans="1:4" r="13">
      <c t="s" s="4" r="A13">
        <v>22</v>
      </c>
      <c t="s" s="4" r="B13">
        <v>23</v>
      </c>
    </row>
    <row spans="1:4" r="14">
      <c t="s" s="4" r="A14">
        <v>24</v>
      </c>
      <c t="n" s="7" r="D14">
        <v>5.7</v>
      </c>
    </row>
    <row spans="1:4" r="15">
      <c t="s" s="4" r="A15">
        <v>25</v>
      </c>
      <c t="n" s="6" r="C15">
        <v>39714838</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1</v>
      </c>
      <c t="s" s="2" r="B1">
        <v>1</v>
      </c>
    </row>
    <row spans="1:2" r="2">
      <c t="s" s="2" r="B2">
        <v>2</v>
      </c>
    </row>
    <row spans="1:2" r="3">
      <c t="s" s="3" r="A3">
        <v>241</v>
      </c>
    </row>
    <row spans="1:2" r="4">
      <c t="s" s="4" r="A4">
        <v>241</v>
      </c>
      <c t="s" s="4" r="B4">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43</v>
      </c>
      <c t="s" s="2" r="B1">
        <v>1</v>
      </c>
    </row>
    <row spans="1:2" r="2">
      <c t="s" s="2" r="B2">
        <v>2</v>
      </c>
    </row>
    <row spans="1:2" r="3">
      <c t="s" s="3" r="A3">
        <v>243</v>
      </c>
    </row>
    <row spans="1:2" r="4">
      <c t="s" s="4" r="A4">
        <v>243</v>
      </c>
      <c t="s" s="4" r="B4">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5</v>
      </c>
      <c t="s" s="2" r="B1">
        <v>1</v>
      </c>
    </row>
    <row spans="1:2" r="2">
      <c t="s" s="2" r="B2">
        <v>2</v>
      </c>
    </row>
    <row spans="1:2" r="3">
      <c t="s" s="3" r="A3">
        <v>245</v>
      </c>
    </row>
    <row spans="1:2" r="4">
      <c t="s" s="4" r="A4">
        <v>245</v>
      </c>
      <c t="s" s="4" r="B4">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7</v>
      </c>
      <c t="s" s="2" r="B1">
        <v>1</v>
      </c>
    </row>
    <row spans="1:2" r="2">
      <c t="s" s="2" r="B2">
        <v>2</v>
      </c>
    </row>
    <row spans="1:2" r="3">
      <c t="s" s="3" r="A3">
        <v>247</v>
      </c>
    </row>
    <row spans="1:2" r="4">
      <c t="s" s="4" r="A4">
        <v>247</v>
      </c>
      <c t="s" s="4" r="B4">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9</v>
      </c>
      <c t="s" s="2" r="B1">
        <v>1</v>
      </c>
    </row>
    <row spans="1:2" r="2">
      <c t="s" s="2" r="B2">
        <v>2</v>
      </c>
    </row>
    <row spans="1:2" r="3">
      <c t="s" s="3" r="A3">
        <v>249</v>
      </c>
    </row>
    <row spans="1:2" r="4">
      <c t="s" s="4" r="A4">
        <v>249</v>
      </c>
      <c t="s" s="4" r="B4">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251</v>
      </c>
      <c t="s" s="2" r="B1">
        <v>1</v>
      </c>
    </row>
    <row spans="1:2" r="2">
      <c t="s" s="2" r="B2">
        <v>2</v>
      </c>
    </row>
    <row spans="1:2" r="3">
      <c t="s" s="3" r="A3">
        <v>251</v>
      </c>
    </row>
    <row spans="1:2" r="4">
      <c t="s" s="4" r="A4">
        <v>251</v>
      </c>
      <c t="s" s="4" r="B4">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3</v>
      </c>
      <c t="s" s="2" r="B1">
        <v>1</v>
      </c>
    </row>
    <row spans="1:2" r="2">
      <c t="s" s="2" r="B2">
        <v>2</v>
      </c>
    </row>
    <row spans="1:2" r="3">
      <c t="s" s="3" r="A3">
        <v>253</v>
      </c>
    </row>
    <row spans="1:2" r="4">
      <c t="s" s="4" r="A4">
        <v>253</v>
      </c>
      <c t="s" s="4" r="B4">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5</v>
      </c>
      <c t="s" s="2" r="B1">
        <v>1</v>
      </c>
    </row>
    <row spans="1:2" r="2">
      <c t="s" s="2" r="B2">
        <v>2</v>
      </c>
    </row>
    <row spans="1:2" r="3">
      <c t="s" s="3" r="A3">
        <v>255</v>
      </c>
    </row>
    <row spans="1:2" r="4">
      <c t="s" s="4" r="A4">
        <v>255</v>
      </c>
      <c t="s" s="4" r="B4">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57</v>
      </c>
      <c t="s" s="2" r="B1">
        <v>1</v>
      </c>
    </row>
    <row spans="1:2" r="2">
      <c t="s" s="2" r="B2">
        <v>2</v>
      </c>
    </row>
    <row spans="1:2" r="3">
      <c t="s" s="3" r="A3">
        <v>257</v>
      </c>
    </row>
    <row spans="1:2" r="4">
      <c t="s" s="4" r="A4">
        <v>257</v>
      </c>
      <c t="s" s="4" r="B4">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9</v>
      </c>
      <c t="s" s="2" r="B1">
        <v>1</v>
      </c>
    </row>
    <row spans="1:2" r="2">
      <c t="s" s="2" r="B2">
        <v>2</v>
      </c>
    </row>
    <row spans="1:2" r="3">
      <c t="s" s="3" r="A3">
        <v>259</v>
      </c>
    </row>
    <row spans="1:2" r="4">
      <c t="s" s="4" r="A4">
        <v>259</v>
      </c>
      <c t="s" s="4" r="B4">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1642842</v>
      </c>
      <c t="n" s="8" r="C3">
        <v>1641063</v>
      </c>
    </row>
    <row spans="1:3" r="4">
      <c t="s" s="4" r="A4">
        <v>33</v>
      </c>
      <c t="n" s="6" r="B4">
        <v>322462</v>
      </c>
      <c t="n" s="6" r="C4">
        <v>317211</v>
      </c>
    </row>
    <row spans="1:3" r="5">
      <c t="s" s="4" r="A5">
        <v>34</v>
      </c>
      <c t="n" s="6" r="B5">
        <v>1772401</v>
      </c>
      <c t="n" s="6" r="C5">
        <v>1243979</v>
      </c>
    </row>
    <row spans="1:3" r="6">
      <c t="s" s="4" r="A6">
        <v>35</v>
      </c>
      <c t="n" s="6" r="B6">
        <v>-232969</v>
      </c>
      <c t="n" s="6" r="C6">
        <v>-157182</v>
      </c>
    </row>
    <row spans="1:3" r="7">
      <c t="s" s="4" r="A7">
        <v>36</v>
      </c>
      <c t="n" s="6" r="B7">
        <v>1036927</v>
      </c>
      <c t="n" s="6" r="C7">
        <v>914303</v>
      </c>
    </row>
    <row spans="1:3" r="8">
      <c t="s" s="4" r="A8">
        <v>37</v>
      </c>
      <c t="n" s="6" r="B8">
        <v>4541663</v>
      </c>
      <c t="n" s="6" r="C8">
        <v>3959374</v>
      </c>
    </row>
    <row spans="1:3" r="9">
      <c t="s" s="4" r="A9">
        <v>38</v>
      </c>
      <c t="n" s="6" r="B9">
        <v>57811</v>
      </c>
      <c t="n" s="6" r="C9">
        <v>53686</v>
      </c>
    </row>
    <row spans="1:3" r="10">
      <c t="s" s="4" r="A10">
        <v>39</v>
      </c>
      <c t="n" s="6" r="B10">
        <v>4599474</v>
      </c>
      <c t="n" s="6" r="C10">
        <v>4013060</v>
      </c>
    </row>
    <row spans="1:3" r="11">
      <c t="s" s="4" r="A11">
        <v>40</v>
      </c>
      <c t="n" s="6" r="B11">
        <v>445301</v>
      </c>
      <c t="n" s="6" r="C11">
        <v>560451</v>
      </c>
    </row>
    <row spans="1:3" r="12">
      <c t="s" s="4" r="A12">
        <v>41</v>
      </c>
      <c t="n" s="6" r="B12">
        <v>32203</v>
      </c>
      <c t="n" s="6" r="C12">
        <v>28190</v>
      </c>
    </row>
    <row spans="1:3" r="13">
      <c t="s" s="4" r="A13">
        <v>42</v>
      </c>
      <c t="n" s="6" r="B13">
        <v>139946</v>
      </c>
      <c t="n" s="6" r="C13">
        <v>104394</v>
      </c>
    </row>
    <row spans="1:3" r="14">
      <c t="s" s="4" r="A14">
        <v>43</v>
      </c>
      <c t="n" s="6" r="B14">
        <v>1664</v>
      </c>
      <c t="n" s="6" r="C14">
        <v>28630</v>
      </c>
    </row>
    <row spans="1:3" r="15">
      <c t="s" s="4" r="A15">
        <v>44</v>
      </c>
      <c t="n" s="6" r="B15">
        <v>61804</v>
      </c>
      <c t="n" s="6" r="C15">
        <v>60407</v>
      </c>
    </row>
    <row spans="1:3" r="16">
      <c t="s" s="4" r="A16">
        <v>45</v>
      </c>
      <c t="n" s="6" r="B16">
        <v>441190</v>
      </c>
      <c t="n" s="6" r="C16">
        <v>310136</v>
      </c>
    </row>
    <row spans="1:3" r="17">
      <c t="s" s="4" r="A17">
        <v>46</v>
      </c>
      <c t="n" s="6" r="B17">
        <v>5721582</v>
      </c>
      <c t="n" s="6" r="C17">
        <v>5105268</v>
      </c>
    </row>
    <row spans="1:3" r="18">
      <c t="s" s="3" r="A18">
        <v>47</v>
      </c>
    </row>
    <row spans="1:3" r="19">
      <c t="s" s="4" r="A19">
        <v>48</v>
      </c>
      <c t="n" s="6" r="B19">
        <v>2443962</v>
      </c>
      <c t="n" s="6" r="C19">
        <v>1978807</v>
      </c>
    </row>
    <row spans="1:3" r="20">
      <c t="s" s="4" r="A20">
        <v>49</v>
      </c>
      <c t="n" s="6" r="B20">
        <v>89221</v>
      </c>
      <c t="n" s="6" r="C20">
        <v>62205</v>
      </c>
    </row>
    <row spans="1:3" r="21">
      <c t="s" s="4" r="A21">
        <v>50</v>
      </c>
      <c t="n" s="6" r="B21">
        <v>307760</v>
      </c>
      <c t="n" s="6" r="C21">
        <v>366080</v>
      </c>
    </row>
    <row spans="1:3" r="22">
      <c t="s" s="4" r="A22">
        <v>51</v>
      </c>
      <c t="n" s="6" r="B22">
        <v>1396</v>
      </c>
      <c t="n" s="6" r="C22">
        <v>4653</v>
      </c>
    </row>
    <row spans="1:3" r="23">
      <c t="s" s="4" r="A23">
        <v>52</v>
      </c>
      <c t="n" s="6" r="B23">
        <v>515354</v>
      </c>
      <c t="n" s="6" r="C23">
        <v>466017</v>
      </c>
    </row>
    <row spans="1:3" r="24">
      <c t="s" s="4" r="A24">
        <v>53</v>
      </c>
      <c t="n" s="8" r="B24">
        <v>3357693</v>
      </c>
      <c t="n" s="8" r="C24">
        <v>2877762</v>
      </c>
    </row>
    <row spans="1:3" r="25">
      <c t="s" s="4" r="A25">
        <v>54</v>
      </c>
      <c t="s" s="4" r="B25">
        <v>55</v>
      </c>
      <c t="s" s="4" r="C25">
        <v>55</v>
      </c>
    </row>
    <row spans="1:3" r="26">
      <c t="s" s="3" r="A26">
        <v>56</v>
      </c>
    </row>
    <row spans="1:3" r="27">
      <c t="s" s="4" r="A27">
        <v>57</v>
      </c>
      <c t="s" s="4" r="B27">
        <v>55</v>
      </c>
      <c t="s" s="4" r="C27">
        <v>55</v>
      </c>
    </row>
    <row spans="1:3" r="28">
      <c t="s" s="4" r="A28">
        <v>58</v>
      </c>
      <c t="n" s="8" r="B28">
        <v>398</v>
      </c>
      <c t="n" s="8" r="C28">
        <v>396</v>
      </c>
    </row>
    <row spans="1:3" r="29">
      <c t="s" s="4" r="A29">
        <v>59</v>
      </c>
      <c t="n" s="6" r="B29">
        <v>2847823</v>
      </c>
      <c t="n" s="6" r="C29">
        <v>2838013</v>
      </c>
    </row>
    <row spans="1:3" r="30">
      <c t="s" s="4" r="A30">
        <v>60</v>
      </c>
      <c t="n" s="6" r="B30">
        <v>-480215</v>
      </c>
      <c t="n" s="6" r="C30">
        <v>-606934</v>
      </c>
    </row>
    <row spans="1:3" r="31">
      <c t="s" s="4" r="A31">
        <v>61</v>
      </c>
      <c t="n" s="6" r="B31">
        <v>-7889</v>
      </c>
      <c t="n" s="6" r="C31">
        <v>-7712</v>
      </c>
    </row>
    <row spans="1:3" r="32">
      <c t="s" s="4" r="A32">
        <v>62</v>
      </c>
      <c t="n" s="6" r="B32">
        <v>2360117</v>
      </c>
      <c t="n" s="6" r="C32">
        <v>2223763</v>
      </c>
    </row>
    <row spans="1:3" r="33">
      <c t="s" s="4" r="A33">
        <v>63</v>
      </c>
      <c t="n" s="6" r="B33">
        <v>3772</v>
      </c>
      <c t="n" s="6" r="C33">
        <v>3743</v>
      </c>
    </row>
    <row spans="1:3" r="34">
      <c t="s" s="4" r="A34">
        <v>64</v>
      </c>
      <c t="n" s="6" r="B34">
        <v>2363889</v>
      </c>
      <c t="n" s="6" r="C34">
        <v>2227506</v>
      </c>
    </row>
    <row spans="1:3" r="35">
      <c t="s" s="4" r="A35">
        <v>65</v>
      </c>
      <c t="n" s="8" r="B35">
        <v>5721582</v>
      </c>
      <c t="n" s="8" r="C35">
        <v>51052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1</v>
      </c>
      <c t="s" s="2" r="B1">
        <v>1</v>
      </c>
    </row>
    <row spans="1:2" r="2">
      <c t="s" s="2" r="B2">
        <v>2</v>
      </c>
    </row>
    <row spans="1:2" r="3">
      <c t="s" s="3" r="A3">
        <v>261</v>
      </c>
    </row>
    <row spans="1:2" r="4">
      <c t="s" s="4" r="A4">
        <v>261</v>
      </c>
      <c t="s" s="4" r="B4">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263</v>
      </c>
      <c t="s" s="2" r="B1">
        <v>1</v>
      </c>
    </row>
    <row spans="1:2" r="2">
      <c t="s" s="2" r="B2">
        <v>2</v>
      </c>
    </row>
    <row spans="1:2" r="3">
      <c t="s" s="3" r="A3">
        <v>263</v>
      </c>
    </row>
    <row spans="1:2" r="4">
      <c t="s" s="4" r="A4">
        <v>263</v>
      </c>
      <c t="s" s="4" r="B4">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65</v>
      </c>
      <c t="s" s="2" r="B1">
        <v>1</v>
      </c>
    </row>
    <row spans="1:2" r="2">
      <c t="s" s="2" r="B2">
        <v>2</v>
      </c>
    </row>
    <row spans="1:2" r="3">
      <c t="s" s="3" r="A3">
        <v>265</v>
      </c>
    </row>
    <row spans="1:2" r="4">
      <c t="s" s="4" r="A4">
        <v>265</v>
      </c>
      <c t="s" s="4" r="B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67</v>
      </c>
      <c t="s" s="2" r="B1">
        <v>1</v>
      </c>
    </row>
    <row spans="1:2" r="2">
      <c t="s" s="2" r="B2">
        <v>2</v>
      </c>
    </row>
    <row spans="1:2" r="3">
      <c t="s" s="3" r="A3">
        <v>267</v>
      </c>
    </row>
    <row spans="1:2" r="4">
      <c t="s" s="4" r="A4">
        <v>267</v>
      </c>
      <c t="s" s="4" r="B4">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69</v>
      </c>
      <c t="s" s="2" r="B1">
        <v>1</v>
      </c>
    </row>
    <row spans="1:2" r="2">
      <c t="s" s="2" r="B2">
        <v>2</v>
      </c>
    </row>
    <row spans="1:2" r="3">
      <c t="s" s="3" r="A3">
        <v>269</v>
      </c>
    </row>
    <row spans="1:2" r="4">
      <c t="s" s="4" r="A4">
        <v>269</v>
      </c>
      <c t="s" s="4" r="B4">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71</v>
      </c>
      <c t="s" s="2" r="B1">
        <v>1</v>
      </c>
    </row>
    <row spans="1:2" r="2">
      <c t="s" s="2" r="B2">
        <v>2</v>
      </c>
    </row>
    <row spans="1:2" r="3">
      <c t="s" s="3" r="A3">
        <v>271</v>
      </c>
    </row>
    <row spans="1:2" r="4">
      <c t="s" s="4" r="A4">
        <v>271</v>
      </c>
      <c t="s" s="4" r="B4">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273</v>
      </c>
      <c t="s" s="2" r="B1">
        <v>1</v>
      </c>
    </row>
    <row spans="1:2" r="2">
      <c t="s" s="2" r="B2">
        <v>2</v>
      </c>
    </row>
    <row spans="1:2" r="3">
      <c t="s" s="3" r="A3">
        <v>273</v>
      </c>
    </row>
    <row spans="1:2" r="4">
      <c t="s" s="4" r="A4">
        <v>273</v>
      </c>
      <c t="s" s="4" r="B4">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75</v>
      </c>
      <c t="s" s="2" r="B1">
        <v>1</v>
      </c>
    </row>
    <row spans="1:2" r="2">
      <c t="s" s="2" r="B2">
        <v>2</v>
      </c>
    </row>
    <row spans="1:2" r="3">
      <c t="s" s="3" r="A3">
        <v>275</v>
      </c>
    </row>
    <row spans="1:2" r="4">
      <c t="s" s="4" r="A4">
        <v>275</v>
      </c>
      <c t="s" s="4" r="B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77</v>
      </c>
      <c t="s" s="2" r="B1">
        <v>1</v>
      </c>
    </row>
    <row spans="1:2" r="2">
      <c t="s" s="2" r="B2">
        <v>2</v>
      </c>
    </row>
    <row spans="1:2" r="3">
      <c t="s" s="3" r="A3">
        <v>277</v>
      </c>
    </row>
    <row spans="1:2" r="4">
      <c t="s" s="4" r="A4">
        <v>277</v>
      </c>
      <c t="s" s="4" r="B4">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279</v>
      </c>
      <c t="s" s="2" r="B1">
        <v>1</v>
      </c>
    </row>
    <row spans="1:2" r="2">
      <c t="s" s="2" r="B2">
        <v>2</v>
      </c>
    </row>
    <row spans="1:2" r="3">
      <c t="s" s="3" r="A3">
        <v>241</v>
      </c>
    </row>
    <row spans="1:2" r="4">
      <c t="s" s="4" r="A4">
        <v>280</v>
      </c>
      <c t="s" s="4" r="B4">
        <v>281</v>
      </c>
    </row>
    <row spans="1:2" r="5">
      <c t="s" s="4" r="A5">
        <v>282</v>
      </c>
      <c t="s" s="4" r="B5">
        <v>283</v>
      </c>
    </row>
    <row spans="1:2" r="6">
      <c t="s" s="4" r="A6">
        <v>284</v>
      </c>
      <c t="s" s="4" r="B6">
        <v>285</v>
      </c>
    </row>
    <row spans="1:2" r="7">
      <c t="s" s="4" r="A7">
        <v>286</v>
      </c>
      <c t="s" s="4" r="B7">
        <v>287</v>
      </c>
    </row>
    <row spans="1:2" r="8">
      <c t="s" s="4" r="A8">
        <v>288</v>
      </c>
      <c t="s" s="4" r="B8">
        <v>289</v>
      </c>
    </row>
    <row spans="1:2" r="9">
      <c t="s" s="4" r="A9">
        <v>290</v>
      </c>
      <c t="s" s="4" r="B9">
        <v>291</v>
      </c>
    </row>
    <row spans="1:2" r="10">
      <c t="s" s="4" r="A10">
        <v>292</v>
      </c>
      <c t="s" s="4" r="B10">
        <v>293</v>
      </c>
    </row>
    <row spans="1:2" r="11">
      <c t="s" s="4" r="A11">
        <v>294</v>
      </c>
      <c t="s" s="4" r="B11">
        <v>295</v>
      </c>
    </row>
    <row spans="1:2" r="12">
      <c t="s" s="4" r="A12">
        <v>296</v>
      </c>
      <c t="s" s="4" r="B12">
        <v>297</v>
      </c>
    </row>
    <row spans="1:2" r="13">
      <c t="s" s="4" r="A13">
        <v>298</v>
      </c>
      <c t="s" s="4" r="B13">
        <v>299</v>
      </c>
    </row>
    <row spans="1:2" r="14">
      <c t="s" s="4" r="A14">
        <v>300</v>
      </c>
      <c t="s" s="4" r="B14">
        <v>301</v>
      </c>
    </row>
    <row spans="1:2" r="15">
      <c t="s" s="4" r="A15">
        <v>302</v>
      </c>
      <c t="s" s="4" r="B15">
        <v>303</v>
      </c>
    </row>
    <row spans="1:2" r="16">
      <c t="s" s="4" r="A16">
        <v>304</v>
      </c>
      <c t="s" s="4" r="B16">
        <v>305</v>
      </c>
    </row>
    <row spans="1:2" r="17">
      <c t="s" s="4" r="A17">
        <v>306</v>
      </c>
      <c t="s" s="4" r="B17">
        <v>307</v>
      </c>
    </row>
    <row spans="1:2" r="18">
      <c t="s" s="4" r="A18">
        <v>308</v>
      </c>
      <c t="s" s="4" r="B18">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6</v>
      </c>
      <c t="s" s="2" r="B1">
        <v>2</v>
      </c>
      <c t="s" s="2" r="C1">
        <v>30</v>
      </c>
    </row>
    <row spans="1:3" r="2">
      <c t="s" s="3" r="A2">
        <v>67</v>
      </c>
    </row>
    <row spans="1:3" r="3">
      <c t="s" s="4" r="A3">
        <v>68</v>
      </c>
      <c t="n" s="9" r="B3">
        <v>0.01</v>
      </c>
      <c t="n" s="9" r="C3">
        <v>0.01</v>
      </c>
    </row>
    <row spans="1:3" r="4">
      <c t="s" s="4" r="A4">
        <v>69</v>
      </c>
      <c t="n" s="6" r="B4">
        <v>50000000</v>
      </c>
      <c t="n" s="6" r="C4">
        <v>50000000</v>
      </c>
    </row>
    <row spans="1:3" r="5">
      <c t="s" s="4" r="A5">
        <v>70</v>
      </c>
      <c t="n" s="6" r="B5">
        <v>0</v>
      </c>
      <c t="n" s="6" r="C5">
        <v>0</v>
      </c>
    </row>
    <row spans="1:3" r="6">
      <c t="s" s="4" r="A6">
        <v>71</v>
      </c>
      <c t="n" s="9" r="B6">
        <v>0.01</v>
      </c>
      <c t="n" s="9" r="C6">
        <v>0.01</v>
      </c>
    </row>
    <row spans="1:3" r="7">
      <c t="s" s="4" r="A7">
        <v>72</v>
      </c>
      <c t="n" s="6" r="B7">
        <v>150000000</v>
      </c>
      <c t="n" s="6" r="C7">
        <v>150000000</v>
      </c>
    </row>
    <row spans="1:3" r="8">
      <c t="s" s="4" r="A8">
        <v>73</v>
      </c>
      <c t="n" s="6" r="B8">
        <v>39714838</v>
      </c>
      <c t="n" s="6" r="C8">
        <v>39638094</v>
      </c>
    </row>
    <row spans="1:3" r="9">
      <c t="s" s="4" r="A9">
        <v>74</v>
      </c>
      <c t="n" s="6" r="B9">
        <v>39714838</v>
      </c>
      <c t="n" s="6" r="C9">
        <v>396380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241</v>
      </c>
    </row>
    <row spans="1:2" r="4">
      <c t="s" s="4" r="A4">
        <v>311</v>
      </c>
      <c t="s" s="4" r="B4">
        <v>312</v>
      </c>
    </row>
    <row spans="1:2" r="5">
      <c t="s" s="4" r="A5">
        <v>313</v>
      </c>
      <c t="s" s="4" r="B5">
        <v>314</v>
      </c>
    </row>
    <row spans="1:2" r="6">
      <c t="s" s="4" r="A6">
        <v>315</v>
      </c>
      <c t="s" s="4" r="B6">
        <v>316</v>
      </c>
    </row>
    <row spans="1:2" r="7">
      <c t="s" s="4" r="A7">
        <v>317</v>
      </c>
      <c t="s" s="4" r="B7">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19</v>
      </c>
      <c t="s" s="2" r="B1">
        <v>1</v>
      </c>
    </row>
    <row spans="1:2" r="2">
      <c t="s" s="2" r="B2">
        <v>2</v>
      </c>
    </row>
    <row spans="1:2" r="3">
      <c t="s" s="3" r="A3">
        <v>243</v>
      </c>
    </row>
    <row spans="1:2" r="4">
      <c t="s" s="4" r="A4">
        <v>317</v>
      </c>
      <c t="s" s="4" r="B4">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0</v>
      </c>
      <c t="s" s="2" r="B1">
        <v>1</v>
      </c>
    </row>
    <row spans="1:2" r="2">
      <c t="s" s="2" r="B2">
        <v>2</v>
      </c>
    </row>
    <row spans="1:2" r="3">
      <c t="s" s="3" r="A3">
        <v>249</v>
      </c>
    </row>
    <row spans="1:2" r="4">
      <c t="s" s="4" r="A4">
        <v>321</v>
      </c>
      <c t="s" s="4" r="B4">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3" r="A3">
        <v>253</v>
      </c>
    </row>
    <row spans="1:2" r="4">
      <c t="s" s="4" r="A4">
        <v>324</v>
      </c>
      <c t="s" s="4" r="B4">
        <v>325</v>
      </c>
    </row>
    <row spans="1:2" r="5">
      <c t="s" s="4" r="A5">
        <v>326</v>
      </c>
      <c t="s" s="4" r="B5">
        <v>327</v>
      </c>
    </row>
    <row spans="1:2" r="6">
      <c t="s" s="4" r="A6">
        <v>328</v>
      </c>
      <c t="s" s="4" r="B6">
        <v>329</v>
      </c>
    </row>
    <row spans="1:2" r="7">
      <c t="s" s="4" r="A7">
        <v>330</v>
      </c>
      <c t="s" s="4" r="B7">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332</v>
      </c>
      <c t="s" s="2" r="B1">
        <v>1</v>
      </c>
    </row>
    <row spans="1:2" r="2">
      <c t="s" s="2" r="B2">
        <v>2</v>
      </c>
    </row>
    <row spans="1:2" r="3">
      <c t="s" s="3" r="A3">
        <v>255</v>
      </c>
    </row>
    <row spans="1:2" r="4">
      <c t="s" s="4" r="A4">
        <v>333</v>
      </c>
      <c t="s" s="4" r="B4">
        <v>334</v>
      </c>
    </row>
    <row spans="1:2" r="5">
      <c t="s" s="4" r="A5">
        <v>335</v>
      </c>
      <c t="s" s="4" r="B5">
        <v>336</v>
      </c>
    </row>
    <row spans="1:2" r="6">
      <c t="s" s="4" r="A6">
        <v>337</v>
      </c>
      <c t="s" s="4" r="B6">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9</v>
      </c>
      <c t="s" s="2" r="B1">
        <v>1</v>
      </c>
    </row>
    <row spans="1:2" r="2">
      <c t="s" s="2" r="B2">
        <v>2</v>
      </c>
    </row>
    <row spans="1:2" r="3">
      <c t="s" s="3" r="A3">
        <v>257</v>
      </c>
    </row>
    <row spans="1:2" r="4">
      <c t="s" s="4" r="A4">
        <v>340</v>
      </c>
      <c t="s" s="4" r="B4">
        <v>341</v>
      </c>
    </row>
    <row spans="1:2" r="5">
      <c t="s" s="4" r="A5">
        <v>342</v>
      </c>
      <c t="s" s="4" r="B5">
        <v>343</v>
      </c>
    </row>
    <row spans="1:2" r="6">
      <c t="s" s="4" r="A6">
        <v>344</v>
      </c>
      <c t="s" s="4" r="B6">
        <v>345</v>
      </c>
    </row>
    <row spans="1:2" r="7">
      <c t="s" s="4" r="A7">
        <v>346</v>
      </c>
      <c t="s" s="4" r="B7">
        <v>347</v>
      </c>
    </row>
    <row spans="1:2" r="8">
      <c t="s" s="4" r="A8">
        <v>348</v>
      </c>
      <c t="s" s="4" r="B8">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0</v>
      </c>
      <c t="s" s="2" r="B1">
        <v>1</v>
      </c>
    </row>
    <row spans="1:2" r="2">
      <c t="s" s="2" r="B2">
        <v>2</v>
      </c>
    </row>
    <row spans="1:2" r="3">
      <c t="s" s="3" r="A3">
        <v>259</v>
      </c>
    </row>
    <row spans="1:2" r="4">
      <c t="s" s="4" r="A4">
        <v>351</v>
      </c>
      <c t="s" s="4" r="B4">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353</v>
      </c>
      <c t="s" s="2" r="B1">
        <v>1</v>
      </c>
    </row>
    <row spans="1:2" r="2">
      <c t="s" s="2" r="B2">
        <v>2</v>
      </c>
    </row>
    <row spans="1:2" r="3">
      <c t="s" s="3" r="A3">
        <v>261</v>
      </c>
    </row>
    <row spans="1:2" r="4">
      <c t="s" s="4" r="A4">
        <v>354</v>
      </c>
      <c t="s" s="4" r="B4">
        <v>355</v>
      </c>
    </row>
    <row spans="1:2" r="5">
      <c t="s" s="4" r="A5">
        <v>356</v>
      </c>
      <c t="s" s="4" r="B5">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58</v>
      </c>
      <c t="s" s="2" r="B1">
        <v>1</v>
      </c>
    </row>
    <row spans="1:2" r="2">
      <c t="s" s="2" r="B2">
        <v>2</v>
      </c>
    </row>
    <row spans="1:2" r="3">
      <c t="s" s="3" r="A3">
        <v>263</v>
      </c>
    </row>
    <row spans="1:2" r="4">
      <c t="s" s="4" r="A4">
        <v>359</v>
      </c>
      <c t="s" s="4" r="B4">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1</v>
      </c>
      <c t="s" s="2" r="B1">
        <v>1</v>
      </c>
    </row>
    <row spans="1:2" r="2">
      <c t="s" s="2" r="B2">
        <v>2</v>
      </c>
    </row>
    <row spans="1:2" r="3">
      <c t="s" s="3" r="A3">
        <v>265</v>
      </c>
    </row>
    <row spans="1:2" r="4">
      <c t="s" s="4" r="A4">
        <v>362</v>
      </c>
      <c t="s" s="4" r="B4">
        <v>363</v>
      </c>
    </row>
    <row spans="1:2" r="5">
      <c t="s" s="4" r="A5">
        <v>364</v>
      </c>
      <c t="s" s="4" r="B5">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75</v>
      </c>
      <c t="s" s="2" r="B1">
        <v>1</v>
      </c>
    </row>
    <row spans="1:4" r="2">
      <c t="s" s="2" r="B2">
        <v>2</v>
      </c>
      <c t="s" s="2" r="C2">
        <v>30</v>
      </c>
      <c t="s" s="2" r="D2">
        <v>76</v>
      </c>
    </row>
    <row spans="1:4" r="3">
      <c t="s" s="3" r="A3">
        <v>77</v>
      </c>
    </row>
    <row spans="1:4" r="4">
      <c t="s" s="4" r="A4">
        <v>78</v>
      </c>
      <c t="n" s="8" r="B4">
        <v>305284</v>
      </c>
      <c t="n" s="8" r="C4">
        <v>83565</v>
      </c>
      <c t="n" s="8" r="D4">
        <v>32969</v>
      </c>
    </row>
    <row spans="1:4" r="5">
      <c t="s" s="4" r="A5">
        <v>79</v>
      </c>
      <c t="n" s="6" r="B5">
        <v>187399</v>
      </c>
      <c t="n" s="6" r="C5">
        <v>325099</v>
      </c>
      <c t="n" s="6" r="D5">
        <v>251217</v>
      </c>
    </row>
    <row spans="1:4" r="6">
      <c t="s" s="4" r="A6">
        <v>80</v>
      </c>
      <c t="n" s="6" r="B6">
        <v>150805</v>
      </c>
      <c t="n" s="6" r="C6">
        <v>97234</v>
      </c>
      <c t="n" s="6" r="D6">
        <v>81668</v>
      </c>
    </row>
    <row spans="1:4" r="7">
      <c t="s" s="4" r="A7">
        <v>81</v>
      </c>
      <c t="n" s="6" r="B7">
        <v>26846</v>
      </c>
      <c t="n" s="6" r="C7">
        <v>20908</v>
      </c>
      <c t="n" s="6" r="D7">
        <v>9356</v>
      </c>
    </row>
    <row spans="1:4" r="8">
      <c t="s" s="4" r="A8">
        <v>82</v>
      </c>
      <c t="n" s="6" r="B8">
        <v>39542</v>
      </c>
      <c t="n" s="6" r="C8">
        <v>28353</v>
      </c>
      <c t="n" s="6" r="D8">
        <v>21068</v>
      </c>
    </row>
    <row spans="1:4" r="9">
      <c t="s" s="4" r="A9">
        <v>83</v>
      </c>
      <c t="n" s="6" r="B9">
        <v>45374</v>
      </c>
      <c t="n" s="6" r="C9">
        <v>37921</v>
      </c>
      <c t="n" s="6" r="D9">
        <v>39201</v>
      </c>
    </row>
    <row spans="1:4" r="10">
      <c t="s" s="4" r="A10">
        <v>84</v>
      </c>
      <c t="n" s="6" r="B10">
        <v>14803</v>
      </c>
      <c t="n" s="6" r="C10">
        <v>16503</v>
      </c>
      <c t="n" s="6" r="D10">
        <v>13416</v>
      </c>
    </row>
    <row spans="1:4" r="11">
      <c t="s" s="4" r="A11">
        <v>85</v>
      </c>
      <c t="n" s="6" r="B11">
        <v>27035</v>
      </c>
      <c t="n" s="6" r="C11">
        <v>24982</v>
      </c>
      <c t="n" s="6" r="D11">
        <v>20523</v>
      </c>
    </row>
    <row spans="1:4" r="12">
      <c t="s" s="4" r="A12">
        <v>86</v>
      </c>
      <c t="n" s="6" r="B12">
        <v>797088</v>
      </c>
      <c t="n" s="6" r="C12">
        <v>634565</v>
      </c>
      <c t="n" s="6" r="D12">
        <v>469418</v>
      </c>
    </row>
    <row spans="1:4" r="13">
      <c t="s" s="3" r="A13">
        <v>87</v>
      </c>
    </row>
    <row spans="1:4" r="14">
      <c t="s" s="4" r="A14">
        <v>88</v>
      </c>
      <c t="n" s="6" r="B14">
        <v>191606</v>
      </c>
      <c t="n" s="6" r="C14">
        <v>49995</v>
      </c>
      <c t="n" s="6" r="D14">
        <v>16572</v>
      </c>
    </row>
    <row spans="1:4" r="15">
      <c t="s" s="4" r="A15">
        <v>89</v>
      </c>
      <c t="n" s="6" r="B15">
        <v>88065</v>
      </c>
      <c t="n" s="6" r="C15">
        <v>119672</v>
      </c>
      <c t="n" s="6" r="D15">
        <v>124040</v>
      </c>
    </row>
    <row spans="1:4" r="16">
      <c t="s" s="4" r="A16">
        <v>90</v>
      </c>
      <c t="n" s="6" r="B16">
        <v>44907</v>
      </c>
      <c t="n" s="6" r="C16">
        <v>41794</v>
      </c>
      <c t="n" s="6" r="D16">
        <v>38414</v>
      </c>
    </row>
    <row spans="1:4" r="17">
      <c t="s" s="4" r="A17">
        <v>91</v>
      </c>
      <c t="n" s="6" r="B17">
        <v>72751</v>
      </c>
      <c t="n" s="6" r="C17">
        <v>67034</v>
      </c>
      <c t="n" s="6" r="D17">
        <v>65723</v>
      </c>
    </row>
    <row spans="1:4" r="18">
      <c t="s" s="4" r="A18">
        <v>92</v>
      </c>
      <c t="n" s="6" r="B18">
        <v>24138</v>
      </c>
      <c t="n" s="6" r="C18">
        <v>17407</v>
      </c>
      <c t="n" s="6" r="D18">
        <v>14291</v>
      </c>
    </row>
    <row spans="1:4" r="19">
      <c t="s" s="4" r="A19">
        <v>93</v>
      </c>
      <c t="n" s="6" r="B19">
        <v>10712</v>
      </c>
      <c t="n" s="6" r="C19">
        <v>9135</v>
      </c>
      <c t="n" s="6" r="D19">
        <v>8083</v>
      </c>
    </row>
    <row spans="1:4" r="20">
      <c t="s" s="4" r="A20">
        <v>94</v>
      </c>
      <c t="n" s="6" r="B20">
        <v>34839</v>
      </c>
      <c t="n" s="6" r="C20">
        <v>31829</v>
      </c>
      <c t="n" s="6" r="D20">
        <v>29454</v>
      </c>
    </row>
    <row spans="1:4" r="21">
      <c t="s" s="4" r="A21">
        <v>95</v>
      </c>
      <c t="n" s="6" r="B21">
        <v>4030</v>
      </c>
      <c t="n" s="6" r="C21">
        <v>1404</v>
      </c>
      <c t="n" s="6" r="D21">
        <v>836</v>
      </c>
    </row>
    <row spans="1:4" r="22">
      <c t="s" s="4" r="A22">
        <v>96</v>
      </c>
      <c t="n" s="6" r="B22">
        <v>3297</v>
      </c>
      <c t="n" s="6" r="C22">
        <v>6734</v>
      </c>
      <c t="n" s="6" r="D22">
        <v>2078</v>
      </c>
    </row>
    <row spans="1:4" r="23">
      <c t="s" s="4" r="A23">
        <v>97</v>
      </c>
      <c t="n" s="6" r="B23">
        <v>25466</v>
      </c>
      <c t="n" s="6" r="C23">
        <v>22783</v>
      </c>
      <c t="n" s="6" r="D23">
        <v>5880</v>
      </c>
    </row>
    <row spans="1:4" r="24">
      <c t="s" s="4" r="A24">
        <v>98</v>
      </c>
      <c t="n" s="6" r="B24">
        <v>81345</v>
      </c>
      <c t="n" s="6" r="C24">
        <v>73569</v>
      </c>
      <c t="n" s="6" r="D24">
        <v>48466</v>
      </c>
    </row>
    <row spans="1:4" r="25">
      <c t="s" s="4" r="A25">
        <v>99</v>
      </c>
      <c t="n" s="6" r="B25">
        <v>-1829</v>
      </c>
      <c t="n" s="6" r="C25">
        <v>-29471</v>
      </c>
      <c t="n" s="6" r="D25">
        <v>-29478</v>
      </c>
    </row>
    <row spans="1:4" r="26">
      <c t="s" s="4" r="A26">
        <v>100</v>
      </c>
      <c t="n" s="6" r="B26">
        <v>98997</v>
      </c>
      <c t="n" s="6" r="C26">
        <v>55958</v>
      </c>
      <c t="n" s="6" r="D26">
        <v>33845</v>
      </c>
    </row>
    <row spans="1:4" r="27">
      <c t="s" s="4" r="A27">
        <v>101</v>
      </c>
      <c t="n" s="6" r="B27">
        <v>678324</v>
      </c>
      <c t="n" s="6" r="C27">
        <v>467843</v>
      </c>
      <c t="n" s="6" r="D27">
        <v>358204</v>
      </c>
    </row>
    <row spans="1:4" r="28">
      <c t="s" s="4" r="A28">
        <v>102</v>
      </c>
      <c t="n" s="6" r="B28">
        <v>118764</v>
      </c>
      <c t="n" s="6" r="C28">
        <v>166722</v>
      </c>
      <c t="n" s="6" r="D28">
        <v>111214</v>
      </c>
    </row>
    <row spans="1:4" r="29">
      <c t="s" s="4" r="A29">
        <v>103</v>
      </c>
      <c t="n" s="6" r="B29">
        <v>586</v>
      </c>
      <c t="n" s="6" r="C29">
        <v>22531</v>
      </c>
      <c t="n" s="6" r="D29">
        <v>3185</v>
      </c>
    </row>
    <row spans="1:4" r="30">
      <c t="s" s="4" r="A30">
        <v>104</v>
      </c>
      <c t="n" s="6" r="B30">
        <v>-59744</v>
      </c>
      <c t="n" s="6" r="C30">
        <v>-38624</v>
      </c>
      <c t="n" s="6" r="D30">
        <v>-9759</v>
      </c>
    </row>
    <row spans="1:4" r="31">
      <c t="s" s="4" r="A31">
        <v>105</v>
      </c>
      <c t="n" s="6" r="B31">
        <v>58320</v>
      </c>
      <c t="n" s="6" r="C31">
        <v>-60520</v>
      </c>
      <c t="n" s="6" r="D31">
        <v>-181987</v>
      </c>
    </row>
    <row spans="1:4" r="32">
      <c t="s" s="4" r="A32">
        <v>106</v>
      </c>
      <c t="n" s="6" r="B32">
        <v>29073</v>
      </c>
    </row>
    <row spans="1:4" r="33">
      <c t="s" s="4" r="A33">
        <v>107</v>
      </c>
      <c t="n" s="6" r="C33">
        <v>90</v>
      </c>
      <c t="n" s="6" r="D33">
        <v>-1206</v>
      </c>
    </row>
    <row spans="1:4" r="34">
      <c t="s" s="4" r="A34">
        <v>108</v>
      </c>
      <c t="n" s="6" r="C34">
        <v>-74095</v>
      </c>
    </row>
    <row spans="1:4" r="35">
      <c t="s" s="4" r="A35">
        <v>109</v>
      </c>
      <c t="n" s="6" r="B35">
        <v>3721</v>
      </c>
      <c t="n" s="6" r="C35">
        <v>23336</v>
      </c>
      <c t="n" s="6" r="D35">
        <v>14428</v>
      </c>
    </row>
    <row spans="1:4" r="36">
      <c t="s" s="4" r="A36">
        <v>110</v>
      </c>
      <c t="n" s="6" r="B36">
        <v>150720</v>
      </c>
      <c t="n" s="6" r="C36">
        <v>39440</v>
      </c>
      <c t="n" s="6" r="D36">
        <v>-64125</v>
      </c>
    </row>
    <row spans="1:4" r="37">
      <c t="s" s="4" r="A37">
        <v>111</v>
      </c>
      <c t="n" s="6" r="B37">
        <v>24001</v>
      </c>
      <c t="n" s="6" r="C37">
        <v>62960</v>
      </c>
      <c t="n" s="6" r="D37">
        <v>9570</v>
      </c>
    </row>
    <row spans="1:4" r="38">
      <c t="s" s="4" r="A38">
        <v>112</v>
      </c>
      <c t="n" s="6" r="B38">
        <v>126719</v>
      </c>
      <c t="n" s="6" r="C38">
        <v>-23520</v>
      </c>
      <c t="n" s="6" r="D38">
        <v>-73695</v>
      </c>
    </row>
    <row spans="1:4" r="39">
      <c t="s" s="4" r="A39">
        <v>113</v>
      </c>
      <c t="n" s="6" r="C39">
        <v>-11</v>
      </c>
      <c t="n" s="6" r="D39">
        <v>-95</v>
      </c>
    </row>
    <row spans="1:4" r="40">
      <c t="s" s="4" r="A40">
        <v>114</v>
      </c>
      <c t="n" s="8" r="B40">
        <v>126719</v>
      </c>
      <c t="n" s="8" r="C40">
        <v>-23531</v>
      </c>
      <c t="n" s="8" r="D40">
        <v>-73790</v>
      </c>
    </row>
    <row spans="1:4" r="41">
      <c t="s" s="4" r="A41">
        <v>115</v>
      </c>
      <c t="n" s="9" r="B41">
        <v>3.21</v>
      </c>
      <c t="n" s="9" r="C41">
        <v>-0.6</v>
      </c>
      <c t="n" s="9" r="D41">
        <v>-1.87</v>
      </c>
    </row>
    <row spans="1:4" r="42">
      <c t="s" s="4" r="A42">
        <v>116</v>
      </c>
      <c t="n" s="9" r="B42">
        <v>1.6</v>
      </c>
      <c t="n" s="9" r="C42">
        <v>-0.6</v>
      </c>
      <c t="n" s="9" r="D42">
        <v>-1.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366</v>
      </c>
      <c t="s" s="2" r="B1">
        <v>1</v>
      </c>
    </row>
    <row spans="1:2" r="2">
      <c t="s" s="2" r="B2">
        <v>2</v>
      </c>
    </row>
    <row spans="1:2" r="3">
      <c t="s" s="3" r="A3">
        <v>267</v>
      </c>
    </row>
    <row spans="1:2" r="4">
      <c t="s" s="4" r="A4">
        <v>367</v>
      </c>
      <c t="s" s="4" r="B4">
        <v>368</v>
      </c>
    </row>
    <row spans="1:2" r="5">
      <c t="s" s="4" r="A5">
        <v>369</v>
      </c>
      <c t="s" s="4" r="B5">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1</v>
      </c>
      <c t="s" s="2" r="B1">
        <v>1</v>
      </c>
    </row>
    <row spans="1:2" r="2">
      <c t="s" s="2" r="B2">
        <v>2</v>
      </c>
    </row>
    <row spans="1:2" r="3">
      <c t="s" s="3" r="A3">
        <v>269</v>
      </c>
    </row>
    <row spans="1:2" r="4">
      <c t="s" s="4" r="A4">
        <v>372</v>
      </c>
      <c t="s" s="4" r="B4">
        <v>373</v>
      </c>
    </row>
    <row spans="1:2" r="5">
      <c t="s" s="4" r="A5">
        <v>374</v>
      </c>
      <c t="s" s="4" r="B5">
        <v>375</v>
      </c>
    </row>
    <row spans="1:2" r="6">
      <c t="s" s="4" r="A6">
        <v>376</v>
      </c>
      <c t="s" s="4" r="B6">
        <v>377</v>
      </c>
    </row>
    <row spans="1:2" r="7">
      <c t="s" s="4" r="A7">
        <v>378</v>
      </c>
      <c t="s" s="4" r="B7">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80</v>
      </c>
      <c t="s" s="2" r="B1">
        <v>1</v>
      </c>
    </row>
    <row spans="1:2" r="2">
      <c t="s" s="2" r="B2">
        <v>2</v>
      </c>
    </row>
    <row spans="1:2" r="3">
      <c t="s" s="3" r="A3">
        <v>271</v>
      </c>
    </row>
    <row spans="1:2" r="4">
      <c t="s" s="4" r="A4">
        <v>381</v>
      </c>
      <c t="s" s="4" r="B4">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83</v>
      </c>
      <c t="s" s="2" r="B1">
        <v>1</v>
      </c>
    </row>
    <row spans="1:2" r="2">
      <c t="s" s="2" r="B2">
        <v>2</v>
      </c>
    </row>
    <row spans="1:2" r="3">
      <c t="s" s="3" r="A3">
        <v>273</v>
      </c>
    </row>
    <row spans="1:2" r="4">
      <c t="s" s="4" r="A4">
        <v>384</v>
      </c>
      <c t="s" s="4" r="B4">
        <v>385</v>
      </c>
    </row>
    <row spans="1:2" r="5">
      <c t="s" s="4" r="A5">
        <v>386</v>
      </c>
      <c t="s" s="4" r="B5">
        <v>387</v>
      </c>
    </row>
    <row spans="1:2" r="6">
      <c t="s" s="4" r="A6">
        <v>388</v>
      </c>
      <c t="s" s="4" r="B6">
        <v>389</v>
      </c>
    </row>
    <row spans="1:2" r="7">
      <c t="s" s="4" r="A7">
        <v>390</v>
      </c>
      <c t="s" s="4" r="B7">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92</v>
      </c>
      <c t="s" s="2" r="B1">
        <v>1</v>
      </c>
    </row>
    <row spans="1:2" r="2">
      <c t="s" s="2" r="B2">
        <v>2</v>
      </c>
    </row>
    <row spans="1:2" r="3">
      <c t="s" s="3" r="A3">
        <v>275</v>
      </c>
    </row>
    <row spans="1:2" r="4">
      <c t="s" s="4" r="A4">
        <v>393</v>
      </c>
      <c t="s" s="4" r="B4">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5</v>
      </c>
      <c t="s" s="2" r="B1">
        <v>1</v>
      </c>
    </row>
    <row spans="1:3" r="2">
      <c t="s" s="2" r="B2">
        <v>2</v>
      </c>
      <c t="s" s="2" r="C2">
        <v>30</v>
      </c>
    </row>
    <row spans="1:3" r="3">
      <c t="s" s="3" r="A3">
        <v>36</v>
      </c>
    </row>
    <row spans="1:3" r="4">
      <c t="s" s="4" r="A4">
        <v>396</v>
      </c>
      <c t="n" s="8" r="B4">
        <v>182843</v>
      </c>
      <c t="n" s="8" r="C4">
        <v>164280</v>
      </c>
    </row>
    <row spans="1:3" r="5">
      <c t="s" s="4" r="A5">
        <v>397</v>
      </c>
      <c t="n" s="6" r="B5">
        <v>728984</v>
      </c>
      <c t="n" s="6" r="C5">
        <v>667228</v>
      </c>
    </row>
    <row spans="1:3" r="6">
      <c t="s" s="4" r="A6">
        <v>398</v>
      </c>
      <c t="n" s="6" r="B6">
        <v>125100</v>
      </c>
      <c t="n" s="6" r="C6">
        <v>82795</v>
      </c>
    </row>
    <row spans="1:3" r="7">
      <c t="s" s="4" r="A7">
        <v>399</v>
      </c>
      <c t="n" s="8" r="B7">
        <v>1036927</v>
      </c>
      <c t="n" s="8" r="C7">
        <v>914303</v>
      </c>
    </row>
    <row spans="1:3" r="8">
      <c t="s" s="4" r="A8">
        <v>400</v>
      </c>
    </row>
    <row spans="1:3" r="9">
      <c t="s" s="3" r="A9">
        <v>401</v>
      </c>
    </row>
    <row spans="1:3" r="10">
      <c t="s" s="4" r="A10">
        <v>402</v>
      </c>
      <c t="s" s="4" r="B10">
        <v>403</v>
      </c>
    </row>
    <row spans="1:3" r="11">
      <c t="s" s="4" r="A11">
        <v>404</v>
      </c>
      <c t="n" s="8" r="B11">
        <v>0</v>
      </c>
    </row>
    <row spans="1:3" r="12">
      <c t="s" s="4" r="A12">
        <v>405</v>
      </c>
    </row>
    <row spans="1:3" r="13">
      <c t="s" s="3" r="A13">
        <v>401</v>
      </c>
    </row>
    <row spans="1:3" r="14">
      <c t="s" s="4" r="A14">
        <v>402</v>
      </c>
      <c t="s" s="4" r="B14">
        <v>406</v>
      </c>
    </row>
    <row spans="1:3" r="15">
      <c t="s" s="4" r="A15">
        <v>407</v>
      </c>
    </row>
    <row spans="1:3" r="16">
      <c t="s" s="3" r="A16">
        <v>401</v>
      </c>
    </row>
    <row spans="1:3" r="17">
      <c t="s" s="4" r="A17">
        <v>402</v>
      </c>
      <c t="s" s="4" r="B17">
        <v>408</v>
      </c>
    </row>
    <row spans="1:3" r="18">
      <c t="s" s="4" r="A18">
        <v>409</v>
      </c>
    </row>
    <row spans="1:3" r="19">
      <c t="s" s="3" r="A19">
        <v>401</v>
      </c>
    </row>
    <row spans="1:3" r="20">
      <c t="s" s="4" r="A20">
        <v>402</v>
      </c>
      <c t="s" s="4" r="B20">
        <v>410</v>
      </c>
    </row>
    <row spans="1:3" r="21">
      <c t="s" s="4" r="A21">
        <v>411</v>
      </c>
    </row>
    <row spans="1:3" r="22">
      <c t="s" s="3" r="A22">
        <v>401</v>
      </c>
    </row>
    <row spans="1:3" r="23">
      <c t="s" s="4" r="A23">
        <v>402</v>
      </c>
      <c t="s" s="4" r="B23">
        <v>412</v>
      </c>
    </row>
    <row spans="1:3" r="24">
      <c t="s" s="4" r="A24">
        <v>413</v>
      </c>
    </row>
    <row spans="1:3" r="25">
      <c t="s" s="3" r="A25">
        <v>401</v>
      </c>
    </row>
    <row spans="1:3" r="26">
      <c t="s" s="4" r="A26">
        <v>402</v>
      </c>
      <c t="s" s="4" r="B26">
        <v>408</v>
      </c>
    </row>
    <row spans="1:3" r="27">
      <c t="s" s="4" r="A27">
        <v>414</v>
      </c>
    </row>
    <row spans="1:3" r="28">
      <c t="s" s="3" r="A28">
        <v>401</v>
      </c>
    </row>
    <row spans="1:3" r="29">
      <c t="s" s="4" r="A29">
        <v>402</v>
      </c>
      <c t="s" s="4" r="B29">
        <v>415</v>
      </c>
    </row>
    <row spans="1:3" r="30">
      <c t="s" s="4" r="A30">
        <v>416</v>
      </c>
    </row>
    <row spans="1:3" r="31">
      <c t="s" s="3" r="A31">
        <v>401</v>
      </c>
    </row>
    <row spans="1:3" r="32">
      <c t="s" s="4" r="A32">
        <v>402</v>
      </c>
      <c t="s" s="4" r="B32">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7</v>
      </c>
      <c t="s" s="2" r="B1">
        <v>1</v>
      </c>
    </row>
    <row spans="1:4" r="2">
      <c t="s" s="2" r="B2">
        <v>2</v>
      </c>
      <c t="s" s="2" r="C2">
        <v>30</v>
      </c>
      <c t="s" s="2" r="D2">
        <v>76</v>
      </c>
    </row>
    <row spans="1:4" r="3">
      <c t="s" s="4" r="A3">
        <v>418</v>
      </c>
      <c t="n" s="8" r="B3">
        <v>82275</v>
      </c>
      <c t="n" s="8" r="C3">
        <v>50683</v>
      </c>
      <c t="n" s="8" r="D3">
        <v>29637</v>
      </c>
    </row>
    <row spans="1:4" r="4">
      <c t="s" s="4" r="A4">
        <v>419</v>
      </c>
    </row>
    <row spans="1:4" r="5">
      <c t="s" s="4" r="A5">
        <v>418</v>
      </c>
      <c t="n" s="8" r="B5">
        <v>17100</v>
      </c>
      <c t="n" s="8" r="C5">
        <v>10800</v>
      </c>
      <c t="n" s="8" r="D5">
        <v>1200</v>
      </c>
    </row>
    <row spans="1:4" r="6">
      <c t="s" s="4" r="A6">
        <v>420</v>
      </c>
      <c t="n" s="9" r="B6">
        <v>0.4</v>
      </c>
      <c t="n" s="9" r="C6">
        <v>0.27</v>
      </c>
      <c t="n" s="9" r="D6">
        <v>0.0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1</v>
      </c>
      <c t="s" s="2" r="B1">
        <v>1</v>
      </c>
    </row>
    <row spans="1:4" r="2">
      <c t="s" s="2" r="B2">
        <v>2</v>
      </c>
      <c t="s" s="2" r="C2">
        <v>30</v>
      </c>
      <c t="s" s="2" r="D2">
        <v>76</v>
      </c>
    </row>
    <row spans="1:4" r="3">
      <c t="s" s="4" r="A3">
        <v>422</v>
      </c>
      <c t="n" s="7" r="B3">
        <v>0.3</v>
      </c>
    </row>
    <row spans="1:4" r="4">
      <c t="s" s="4" r="A4">
        <v>423</v>
      </c>
      <c t="n" s="7" r="D4">
        <v>4.5</v>
      </c>
    </row>
    <row spans="1:4" r="5">
      <c t="s" s="3" r="A5">
        <v>424</v>
      </c>
    </row>
    <row spans="1:4" r="6">
      <c t="s" s="4" r="A6">
        <v>425</v>
      </c>
      <c t="n" s="10" r="B6">
        <v>22.2</v>
      </c>
      <c t="n" s="7" r="C6">
        <v>13.5</v>
      </c>
    </row>
    <row spans="1:4" r="7">
      <c t="s" s="4" r="A7">
        <v>426</v>
      </c>
    </row>
    <row spans="1:4" r="8">
      <c t="s" s="4" r="A8">
        <v>427</v>
      </c>
      <c t="n" s="10" r="D8">
        <v>0.7</v>
      </c>
    </row>
    <row spans="1:4" r="9">
      <c t="s" s="4" r="A9">
        <v>428</v>
      </c>
    </row>
    <row spans="1:4" r="10">
      <c t="s" s="4" r="A10">
        <v>429</v>
      </c>
      <c t="n" s="7" r="B10">
        <v>0.5</v>
      </c>
    </row>
    <row spans="1:4" r="11">
      <c t="s" s="4" r="A11">
        <v>430</v>
      </c>
    </row>
    <row spans="1:4" r="12">
      <c t="s" s="4" r="A12">
        <v>422</v>
      </c>
      <c t="n" s="6" r="C12">
        <v>27</v>
      </c>
      <c t="n" s="10" r="D12">
        <v>12.2</v>
      </c>
    </row>
    <row spans="1:4" r="13">
      <c t="s" s="4" r="A13">
        <v>431</v>
      </c>
    </row>
    <row spans="1:4" r="14">
      <c t="s" s="4" r="A14">
        <v>432</v>
      </c>
      <c t="n" s="6" r="D14">
        <v>1</v>
      </c>
    </row>
    <row spans="1:4" r="15">
      <c t="s" s="4" r="A15">
        <v>433</v>
      </c>
    </row>
    <row spans="1:4" r="16">
      <c t="s" s="4" r="A16">
        <v>427</v>
      </c>
      <c t="n" s="10" r="D16">
        <v>8.5</v>
      </c>
    </row>
    <row spans="1:4" r="17">
      <c t="s" s="4" r="A17">
        <v>434</v>
      </c>
    </row>
    <row spans="1:4" r="18">
      <c t="s" s="4" r="A18">
        <v>427</v>
      </c>
      <c t="n" s="7" r="D18">
        <v>0.6</v>
      </c>
    </row>
    <row spans="1:4" r="19">
      <c t="s" s="4" r="A19">
        <v>435</v>
      </c>
    </row>
    <row spans="1:4" r="20">
      <c t="s" s="4" r="A20">
        <v>427</v>
      </c>
      <c t="n" s="7" r="C20">
        <v>2.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6</v>
      </c>
      <c t="s" s="2" r="B1">
        <v>1</v>
      </c>
    </row>
    <row spans="1:4" r="2">
      <c t="s" s="2" r="B2">
        <v>2</v>
      </c>
      <c t="s" s="2" r="C2">
        <v>30</v>
      </c>
      <c t="s" s="2" r="D2">
        <v>76</v>
      </c>
    </row>
    <row spans="1:4" r="3">
      <c t="s" s="3" r="A3">
        <v>437</v>
      </c>
    </row>
    <row spans="1:4" r="4">
      <c t="s" s="4" r="A4">
        <v>43</v>
      </c>
      <c t="n" s="8" r="B4">
        <v>1664</v>
      </c>
      <c t="n" s="8" r="C4">
        <v>28630</v>
      </c>
    </row>
    <row spans="1:4" r="5">
      <c t="s" s="3" r="A5">
        <v>438</v>
      </c>
    </row>
    <row spans="1:4" r="6">
      <c t="s" s="4" r="A6">
        <v>439</v>
      </c>
      <c t="n" s="6" r="B6">
        <v>7619</v>
      </c>
      <c t="n" s="6" r="C6">
        <v>7390</v>
      </c>
      <c t="n" s="8" r="D6">
        <v>8914</v>
      </c>
    </row>
    <row spans="1:4" r="7">
      <c t="s" s="4" r="A7">
        <v>95</v>
      </c>
      <c t="n" s="6" r="B7">
        <v>4030</v>
      </c>
      <c t="n" s="6" r="C7">
        <v>1404</v>
      </c>
      <c t="n" s="6" r="D7">
        <v>836</v>
      </c>
    </row>
    <row spans="1:4" r="8">
      <c t="s" s="4" r="A8">
        <v>440</v>
      </c>
      <c t="n" s="6" r="B8">
        <v>-7243</v>
      </c>
      <c t="n" s="6" r="C8">
        <v>-1175</v>
      </c>
      <c t="n" s="6" r="D8">
        <v>-2360</v>
      </c>
    </row>
    <row spans="1:4" r="9">
      <c t="s" s="4" r="A9">
        <v>441</v>
      </c>
      <c t="n" s="6" r="B9">
        <v>4406</v>
      </c>
      <c t="n" s="6" r="C9">
        <v>7619</v>
      </c>
      <c t="n" s="8" r="D9">
        <v>7390</v>
      </c>
    </row>
    <row spans="1:4" r="10">
      <c t="s" s="3" r="A10">
        <v>298</v>
      </c>
    </row>
    <row spans="1:4" r="11">
      <c t="s" s="4" r="A11">
        <v>442</v>
      </c>
      <c t="n" s="6" r="B11">
        <v>900</v>
      </c>
      <c t="n" s="8" r="C11">
        <v>5800</v>
      </c>
    </row>
    <row spans="1:4" r="12">
      <c t="s" s="4" r="A12">
        <v>443</v>
      </c>
    </row>
    <row spans="1:4" r="13">
      <c t="s" s="3" r="A13">
        <v>437</v>
      </c>
    </row>
    <row spans="1:4" r="14">
      <c t="s" s="4" r="A14">
        <v>43</v>
      </c>
      <c t="n" s="6" r="B14">
        <v>20200</v>
      </c>
    </row>
    <row spans="1:4" r="15">
      <c t="s" s="4" r="A15">
        <v>444</v>
      </c>
      <c t="s" s="4" r="C15">
        <v>445</v>
      </c>
    </row>
    <row spans="1:4" r="16">
      <c t="s" s="4" r="A16">
        <v>446</v>
      </c>
    </row>
    <row spans="1:4" r="17">
      <c t="s" s="3" r="A17">
        <v>437</v>
      </c>
    </row>
    <row spans="1:4" r="18">
      <c t="s" s="4" r="A18">
        <v>43</v>
      </c>
      <c t="n" s="8" r="B18">
        <v>200</v>
      </c>
      <c t="n" s="8" r="C18">
        <v>6700</v>
      </c>
    </row>
    <row spans="1:4" r="19">
      <c t="s" s="4" r="A19">
        <v>444</v>
      </c>
      <c t="s" s="4" r="B19">
        <v>447</v>
      </c>
    </row>
    <row spans="1:4" r="20">
      <c t="s" s="4" r="A20">
        <v>448</v>
      </c>
      <c t="n" s="8" r="B20">
        <v>65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9</v>
      </c>
      <c t="s" s="2" r="B1">
        <v>2</v>
      </c>
      <c t="s" s="2" r="C1">
        <v>30</v>
      </c>
    </row>
    <row spans="1:3" r="2">
      <c t="s" s="3" r="A2">
        <v>450</v>
      </c>
    </row>
    <row spans="1:3" r="3">
      <c t="s" s="4" r="A3">
        <v>451</v>
      </c>
      <c t="n" s="8" r="B3">
        <v>10800</v>
      </c>
      <c t="n" s="8" r="C3">
        <v>6400</v>
      </c>
    </row>
    <row spans="1:3" r="4">
      <c t="s" s="4" r="A4">
        <v>44</v>
      </c>
      <c t="n" s="6" r="B4">
        <v>61804</v>
      </c>
      <c t="n" s="6" r="C4">
        <v>60407</v>
      </c>
    </row>
    <row spans="1:3" r="5">
      <c t="s" s="4" r="A5">
        <v>48</v>
      </c>
      <c t="n" s="8" r="B5">
        <v>2443962</v>
      </c>
      <c t="n" s="6" r="C5">
        <v>1978807</v>
      </c>
    </row>
    <row spans="1:3" r="6">
      <c t="s" s="4" r="A6">
        <v>452</v>
      </c>
    </row>
    <row spans="1:3" r="7">
      <c t="s" s="3" r="A7">
        <v>450</v>
      </c>
    </row>
    <row spans="1:3" r="8">
      <c t="s" s="4" r="A8">
        <v>44</v>
      </c>
      <c t="n" s="6" r="C8">
        <v>-14700</v>
      </c>
    </row>
    <row spans="1:3" r="9">
      <c t="s" s="4" r="A9">
        <v>48</v>
      </c>
      <c t="n" s="8" r="C9">
        <v>147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17</v>
      </c>
      <c t="s" s="2" r="C1">
        <v>1</v>
      </c>
    </row>
    <row spans="1:5" r="2">
      <c t="s" s="2" r="C2">
        <v>2</v>
      </c>
      <c t="s" s="2" r="D2">
        <v>30</v>
      </c>
      <c t="s" s="2" r="E2">
        <v>76</v>
      </c>
    </row>
    <row spans="1:5" r="3">
      <c t="s" s="3" r="A3">
        <v>118</v>
      </c>
    </row>
    <row spans="1:5" r="4">
      <c t="s" s="4" r="A4">
        <v>112</v>
      </c>
      <c t="n" s="8" r="C4">
        <v>126719</v>
      </c>
      <c t="n" s="8" r="D4">
        <v>-23520</v>
      </c>
      <c t="n" s="8" r="E4">
        <v>-73695</v>
      </c>
    </row>
    <row spans="1:5" r="5">
      <c t="s" s="3" r="A5">
        <v>119</v>
      </c>
    </row>
    <row spans="1:5" r="6">
      <c t="s" s="4" r="A6">
        <v>120</v>
      </c>
      <c t="s" s="4" r="B6">
        <v>121</v>
      </c>
      <c t="n" s="6" r="C6">
        <v>40</v>
      </c>
      <c t="n" s="6" r="D6">
        <v>1003</v>
      </c>
      <c t="n" s="6" r="E6">
        <v>2542</v>
      </c>
    </row>
    <row spans="1:5" r="7">
      <c t="s" s="4" r="A7">
        <v>122</v>
      </c>
      <c t="s" s="4" r="B7">
        <v>123</v>
      </c>
      <c t="n" s="6" r="C7">
        <v>-217</v>
      </c>
      <c t="n" s="6" r="D7">
        <v>-493</v>
      </c>
      <c t="n" s="6" r="E7">
        <v>-1189</v>
      </c>
    </row>
    <row spans="1:5" r="8">
      <c t="s" s="4" r="A8">
        <v>124</v>
      </c>
      <c t="n" s="6" r="C8">
        <v>-177</v>
      </c>
      <c t="n" s="6" r="D8">
        <v>510</v>
      </c>
      <c t="n" s="6" r="E8">
        <v>1353</v>
      </c>
    </row>
    <row spans="1:5" r="9">
      <c t="s" s="4" r="A9">
        <v>125</v>
      </c>
      <c t="n" s="6" r="C9">
        <v>126542</v>
      </c>
      <c t="n" s="6" r="D9">
        <v>-23010</v>
      </c>
      <c t="n" s="6" r="E9">
        <v>-72342</v>
      </c>
    </row>
    <row spans="1:5" r="10">
      <c t="s" s="4" r="A10">
        <v>126</v>
      </c>
      <c t="n" s="6" r="D10">
        <v>-11</v>
      </c>
      <c t="n" s="6" r="E10">
        <v>-95</v>
      </c>
    </row>
    <row spans="1:5" r="11">
      <c t="s" s="4" r="A11">
        <v>127</v>
      </c>
      <c t="n" s="8" r="C11">
        <v>126542</v>
      </c>
      <c t="n" s="8" r="D11">
        <v>-23021</v>
      </c>
      <c t="n" s="8" r="E11">
        <v>-72437</v>
      </c>
    </row>
    <row spans="1:5" r="12">
      <c t="n" r="A12"/>
    </row>
    <row spans="1:5" r="13">
      <c t="s" s="4" r="A13">
        <v>121</v>
      </c>
      <c t="s" s="4" r="B13">
        <v>128</v>
      </c>
    </row>
    <row spans="1:5" r="14">
      <c t="s" s="4" r="A14">
        <v>123</v>
      </c>
      <c t="s" s="4" r="B14">
        <v>129</v>
      </c>
    </row>
  </sheetData>
  <mergeCells count="5">
    <mergeCell ref="A1:B2"/>
    <mergeCell ref="C1:E1"/>
    <mergeCell ref="A12:D12"/>
    <mergeCell ref="B13:D13"/>
    <mergeCell ref="B14:D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53</v>
      </c>
      <c t="s" s="2" r="B1">
        <v>454</v>
      </c>
      <c t="s" s="2" r="J1">
        <v>1</v>
      </c>
    </row>
    <row spans="1:12" r="2">
      <c t="s" s="2" r="B2">
        <v>2</v>
      </c>
      <c t="s" s="2" r="C2">
        <v>455</v>
      </c>
      <c t="s" s="2" r="D2">
        <v>4</v>
      </c>
      <c t="s" s="2" r="E2">
        <v>456</v>
      </c>
      <c t="s" s="2" r="F2">
        <v>30</v>
      </c>
      <c t="s" s="2" r="G2">
        <v>457</v>
      </c>
      <c t="s" s="2" r="H2">
        <v>458</v>
      </c>
      <c t="s" s="2" r="I2">
        <v>459</v>
      </c>
      <c t="s" s="2" r="J2">
        <v>2</v>
      </c>
      <c t="s" s="2" r="K2">
        <v>30</v>
      </c>
      <c t="s" s="2" r="L2">
        <v>76</v>
      </c>
    </row>
    <row spans="1:12" r="3">
      <c t="s" s="3" r="A3">
        <v>460</v>
      </c>
    </row>
    <row spans="1:12" r="4">
      <c t="s" s="4" r="A4">
        <v>112</v>
      </c>
      <c t="n" s="8" r="B4">
        <v>25881</v>
      </c>
      <c t="n" s="8" r="C4">
        <v>156212</v>
      </c>
      <c t="n" s="8" r="D4">
        <v>50585</v>
      </c>
      <c t="n" s="8" r="E4">
        <v>-105959</v>
      </c>
      <c t="n" s="8" r="F4">
        <v>31929</v>
      </c>
      <c t="n" s="8" r="G4">
        <v>45615</v>
      </c>
      <c t="n" s="8" r="H4">
        <v>-14733</v>
      </c>
      <c t="n" s="8" r="I4">
        <v>-86331</v>
      </c>
      <c t="n" s="8" r="J4">
        <v>126719</v>
      </c>
      <c t="n" s="8" r="K4">
        <v>-23520</v>
      </c>
      <c t="n" s="8" r="L4">
        <v>-73695</v>
      </c>
    </row>
    <row spans="1:12" r="5">
      <c t="s" s="4" r="A5">
        <v>113</v>
      </c>
      <c t="n" s="6" r="K5">
        <v>-11</v>
      </c>
      <c t="n" s="6" r="L5">
        <v>-95</v>
      </c>
    </row>
    <row spans="1:12" r="6">
      <c t="s" s="4" r="A6">
        <v>114</v>
      </c>
      <c t="n" s="8" r="B6">
        <v>25881</v>
      </c>
      <c t="n" s="8" r="C6">
        <v>156224</v>
      </c>
      <c t="n" s="8" r="D6">
        <v>50573</v>
      </c>
      <c t="n" s="8" r="E6">
        <v>-105959</v>
      </c>
      <c t="n" s="8" r="F6">
        <v>31930</v>
      </c>
      <c t="n" s="8" r="G6">
        <v>45615</v>
      </c>
      <c t="n" s="8" r="H6">
        <v>-14760</v>
      </c>
      <c t="n" s="8" r="I6">
        <v>-86316</v>
      </c>
      <c t="n" s="8" r="J6">
        <v>126719</v>
      </c>
      <c t="n" s="8" r="K6">
        <v>-23531</v>
      </c>
      <c t="n" s="8" r="L6">
        <v>-73790</v>
      </c>
    </row>
    <row spans="1:12" r="7">
      <c t="s" s="3" r="A7">
        <v>461</v>
      </c>
    </row>
    <row spans="1:12" r="8">
      <c t="s" s="4" r="A8">
        <v>462</v>
      </c>
      <c t="n" s="6" r="B8">
        <v>39473000</v>
      </c>
      <c t="n" s="6" r="C8">
        <v>39473000</v>
      </c>
      <c t="n" s="6" r="D8">
        <v>39468000</v>
      </c>
      <c t="n" s="6" r="E8">
        <v>39465000</v>
      </c>
      <c t="n" s="6" r="F8">
        <v>39464000</v>
      </c>
      <c t="n" s="6" r="G8">
        <v>39465000</v>
      </c>
      <c t="n" s="6" r="H8">
        <v>39458000</v>
      </c>
      <c t="n" s="6" r="I8">
        <v>39454000</v>
      </c>
      <c t="n" s="6" r="J8">
        <v>39470</v>
      </c>
      <c t="n" s="6" r="K8">
        <v>39464</v>
      </c>
      <c t="n" s="6" r="L8">
        <v>39449</v>
      </c>
    </row>
    <row spans="1:12" r="9">
      <c t="s" s="3" r="A9">
        <v>460</v>
      </c>
    </row>
    <row spans="1:12" r="10">
      <c t="s" s="4" r="A10">
        <v>114</v>
      </c>
      <c t="n" s="8" r="J10">
        <v>126719</v>
      </c>
      <c t="n" s="8" r="K10">
        <v>-23531</v>
      </c>
      <c t="n" s="8" r="L10">
        <v>-73790</v>
      </c>
    </row>
    <row spans="1:12" r="11">
      <c t="s" s="4" r="A11">
        <v>463</v>
      </c>
      <c t="n" s="6" r="J11">
        <v>58320</v>
      </c>
    </row>
    <row spans="1:12" r="12">
      <c t="s" s="4" r="A12">
        <v>464</v>
      </c>
      <c t="n" s="8" r="J12">
        <v>68399</v>
      </c>
      <c t="n" s="8" r="K12">
        <v>-23531</v>
      </c>
      <c t="n" s="8" r="L12">
        <v>-73790</v>
      </c>
    </row>
    <row spans="1:12" r="13">
      <c t="s" s="3" r="A13">
        <v>461</v>
      </c>
    </row>
    <row spans="1:12" r="14">
      <c t="s" s="4" r="A14">
        <v>462</v>
      </c>
      <c t="n" s="6" r="B14">
        <v>39473000</v>
      </c>
      <c t="n" s="6" r="C14">
        <v>39473000</v>
      </c>
      <c t="n" s="6" r="D14">
        <v>39468000</v>
      </c>
      <c t="n" s="6" r="E14">
        <v>39465000</v>
      </c>
      <c t="n" s="6" r="F14">
        <v>39464000</v>
      </c>
      <c t="n" s="6" r="G14">
        <v>39465000</v>
      </c>
      <c t="n" s="6" r="H14">
        <v>39458000</v>
      </c>
      <c t="n" s="6" r="I14">
        <v>39454000</v>
      </c>
      <c t="n" s="6" r="J14">
        <v>39470</v>
      </c>
      <c t="n" s="6" r="K14">
        <v>39464</v>
      </c>
      <c t="n" s="6" r="L14">
        <v>39449</v>
      </c>
    </row>
    <row spans="1:12" r="15">
      <c t="s" s="4" r="A15">
        <v>465</v>
      </c>
      <c t="n" s="6" r="J15">
        <v>411</v>
      </c>
    </row>
    <row spans="1:12" r="16">
      <c t="s" s="4" r="A16">
        <v>466</v>
      </c>
      <c t="n" s="6" r="J16">
        <v>2873</v>
      </c>
    </row>
    <row spans="1:12" r="17">
      <c t="s" s="4" r="A17">
        <v>467</v>
      </c>
      <c t="n" s="6" r="B17">
        <v>42743000</v>
      </c>
      <c t="n" s="6" r="C17">
        <v>42913000</v>
      </c>
      <c t="n" s="6" r="D17">
        <v>43197000</v>
      </c>
      <c t="n" s="6" r="E17">
        <v>39465000</v>
      </c>
      <c t="n" s="6" r="F17">
        <v>43027000</v>
      </c>
      <c t="n" s="6" r="G17">
        <v>43171000</v>
      </c>
      <c t="n" s="6" r="H17">
        <v>39458000</v>
      </c>
      <c t="n" s="6" r="I17">
        <v>39454000</v>
      </c>
      <c t="n" s="6" r="J17">
        <v>42754</v>
      </c>
      <c t="n" s="6" r="K17">
        <v>39464</v>
      </c>
      <c t="n" s="6" r="L17">
        <v>39449</v>
      </c>
    </row>
    <row spans="1:12" r="18">
      <c t="s" s="4" r="A18">
        <v>115</v>
      </c>
      <c t="n" s="9" r="B18">
        <v>0.65</v>
      </c>
      <c t="n" s="9" r="C18">
        <v>3.96</v>
      </c>
      <c t="n" s="9" r="D18">
        <v>1.28</v>
      </c>
      <c t="n" s="9" r="E18">
        <v>-2.68</v>
      </c>
      <c t="n" s="9" r="F18">
        <v>0.8100000000000001</v>
      </c>
      <c t="n" s="9" r="G18">
        <v>1.16</v>
      </c>
      <c t="n" s="9" r="H18">
        <v>-0.37</v>
      </c>
      <c t="n" s="9" r="I18">
        <v>-2.19</v>
      </c>
      <c t="n" s="9" r="J18">
        <v>3.21</v>
      </c>
      <c t="n" s="9" r="K18">
        <v>-0.6</v>
      </c>
      <c t="n" s="9" r="L18">
        <v>-1.87</v>
      </c>
    </row>
    <row spans="1:12" r="19">
      <c t="s" s="4" r="A19">
        <v>116</v>
      </c>
      <c t="n" s="9" r="B19">
        <v>0.59</v>
      </c>
      <c t="n" s="9" r="C19">
        <v>0.76</v>
      </c>
      <c t="n" s="9" r="D19">
        <v>0.18</v>
      </c>
      <c t="n" s="9" r="E19">
        <v>-2.68</v>
      </c>
      <c t="n" s="9" r="F19">
        <v>-1.18</v>
      </c>
      <c t="n" s="9" r="G19">
        <v>0.48</v>
      </c>
      <c t="n" s="9" r="H19">
        <v>-0.37</v>
      </c>
      <c t="n" s="9" r="I19">
        <v>-2.19</v>
      </c>
      <c t="n" s="9" r="J19">
        <v>1.6</v>
      </c>
      <c t="n" s="9" r="K19">
        <v>-0.6</v>
      </c>
      <c t="n" s="9" r="L19">
        <v>-1.87</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8</v>
      </c>
      <c t="s" s="2" r="B1">
        <v>1</v>
      </c>
    </row>
    <row spans="1:4" r="2">
      <c t="s" s="2" r="B2">
        <v>2</v>
      </c>
      <c t="s" s="2" r="C2">
        <v>30</v>
      </c>
      <c t="s" s="2" r="D2">
        <v>76</v>
      </c>
    </row>
    <row spans="1:4" r="3">
      <c t="s" s="4" r="A3">
        <v>469</v>
      </c>
    </row>
    <row spans="1:4" r="4">
      <c t="s" s="3" r="A4">
        <v>470</v>
      </c>
    </row>
    <row spans="1:4" r="5">
      <c t="s" s="4" r="A5">
        <v>471</v>
      </c>
      <c t="n" s="6" r="B5">
        <v>141776</v>
      </c>
      <c t="n" s="6" r="C5">
        <v>1046940</v>
      </c>
      <c t="n" s="6" r="D5">
        <v>965440</v>
      </c>
    </row>
    <row spans="1:4" r="6">
      <c t="s" s="4" r="A6">
        <v>472</v>
      </c>
    </row>
    <row spans="1:4" r="7">
      <c t="s" s="3" r="A7">
        <v>470</v>
      </c>
    </row>
    <row spans="1:4" r="8">
      <c t="s" s="4" r="A8">
        <v>471</v>
      </c>
      <c t="n" s="6" r="C8">
        <v>172690</v>
      </c>
      <c t="n" s="6" r="D8">
        <v>122334</v>
      </c>
    </row>
    <row spans="1:4" r="9">
      <c t="s" s="4" r="A9">
        <v>473</v>
      </c>
    </row>
    <row spans="1:4" r="10">
      <c t="s" s="3" r="A10">
        <v>470</v>
      </c>
    </row>
    <row spans="1:4" r="11">
      <c t="s" s="4" r="A11">
        <v>471</v>
      </c>
      <c t="n" s="6" r="C11">
        <v>1916667</v>
      </c>
      <c t="n" s="6" r="D11">
        <v>1916667</v>
      </c>
    </row>
    <row spans="1:4" r="12">
      <c t="s" s="4" r="A12">
        <v>474</v>
      </c>
    </row>
    <row spans="1:4" r="13">
      <c t="s" s="3" r="A13">
        <v>470</v>
      </c>
    </row>
    <row spans="1:4" r="14">
      <c t="s" s="4" r="A14">
        <v>471</v>
      </c>
      <c t="n" s="6" r="C14">
        <v>2862687</v>
      </c>
      <c t="n" s="6" r="D14">
        <v>286268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75</v>
      </c>
      <c t="s" s="2" r="B1">
        <v>476</v>
      </c>
      <c t="s" s="2" r="C1">
        <v>1</v>
      </c>
    </row>
    <row spans="1:5" r="2">
      <c t="s" s="2" r="B2">
        <v>477</v>
      </c>
      <c t="s" s="2" r="C2">
        <v>2</v>
      </c>
      <c t="s" s="2" r="D2">
        <v>30</v>
      </c>
      <c t="s" s="2" r="E2">
        <v>478</v>
      </c>
    </row>
    <row spans="1:5" r="3">
      <c t="s" s="3" r="A3">
        <v>479</v>
      </c>
    </row>
    <row spans="1:5" r="4">
      <c t="s" s="4" r="A4">
        <v>50</v>
      </c>
      <c t="n" s="8" r="C4">
        <v>307760</v>
      </c>
      <c t="n" s="8" r="D4">
        <v>366080</v>
      </c>
    </row>
    <row spans="1:5" r="5">
      <c t="s" s="4" r="A5">
        <v>473</v>
      </c>
    </row>
    <row spans="1:5" r="6">
      <c t="s" s="3" r="A6">
        <v>479</v>
      </c>
    </row>
    <row spans="1:5" r="7">
      <c t="s" s="4" r="A7">
        <v>480</v>
      </c>
      <c t="n" s="8" r="E7">
        <v>50</v>
      </c>
    </row>
    <row spans="1:5" r="8">
      <c t="s" s="4" r="A8">
        <v>481</v>
      </c>
      <c t="n" s="6" r="C8">
        <v>1916667</v>
      </c>
    </row>
    <row spans="1:5" r="9">
      <c t="s" s="4" r="A9">
        <v>482</v>
      </c>
      <c t="n" s="6" r="C9">
        <v>1916667</v>
      </c>
    </row>
    <row spans="1:5" r="10">
      <c t="s" s="4" r="A10">
        <v>50</v>
      </c>
      <c t="n" s="8" r="C10">
        <v>123100</v>
      </c>
      <c t="n" s="6" r="D10">
        <v>157100</v>
      </c>
    </row>
    <row spans="1:5" r="11">
      <c t="s" s="4" r="A11">
        <v>474</v>
      </c>
    </row>
    <row spans="1:5" r="12">
      <c t="s" s="3" r="A12">
        <v>479</v>
      </c>
    </row>
    <row spans="1:5" r="13">
      <c t="s" s="4" r="A13">
        <v>482</v>
      </c>
      <c t="n" s="6" r="B13">
        <v>2862687</v>
      </c>
      <c t="n" s="6" r="C13">
        <v>2862687</v>
      </c>
    </row>
    <row spans="1:5" r="14">
      <c t="s" s="4" r="A14">
        <v>483</v>
      </c>
      <c t="n" s="8" r="B14">
        <v>19000</v>
      </c>
    </row>
    <row spans="1:5" r="15">
      <c t="s" s="4" r="A15">
        <v>50</v>
      </c>
      <c t="n" s="8" r="C15">
        <v>184700</v>
      </c>
      <c t="n" s="8" r="D15">
        <v>209000</v>
      </c>
    </row>
    <row spans="1:5" r="16">
      <c t="s" s="4" r="A16">
        <v>484</v>
      </c>
    </row>
    <row spans="1:5" r="17">
      <c t="s" s="3" r="A17">
        <v>479</v>
      </c>
    </row>
    <row spans="1:5" r="18">
      <c t="s" s="4" r="A18">
        <v>480</v>
      </c>
      <c t="n" s="9" r="B18">
        <v>42.23</v>
      </c>
    </row>
    <row spans="1:5" r="19">
      <c t="s" s="4" r="A19">
        <v>485</v>
      </c>
    </row>
    <row spans="1:5" r="20">
      <c t="s" s="3" r="A20">
        <v>479</v>
      </c>
    </row>
    <row spans="1:5" r="21">
      <c t="s" s="4" r="A21">
        <v>481</v>
      </c>
      <c t="n" s="11" r="B21">
        <v>42.23</v>
      </c>
    </row>
    <row spans="1:5" r="22">
      <c t="s" s="4" r="A22">
        <v>486</v>
      </c>
    </row>
    <row spans="1:5" r="23">
      <c t="s" s="3" r="A23">
        <v>479</v>
      </c>
    </row>
    <row spans="1:5" r="24">
      <c t="s" s="4" r="A24">
        <v>480</v>
      </c>
      <c t="n" s="9" r="B24">
        <v>5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66"/>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8"/>
    <col customWidth="1" max="5" min="5" width="24"/>
    <col customWidth="1" max="6" min="6" width="24"/>
    <col customWidth="1" max="7" min="7" width="24"/>
    <col customWidth="1" max="8" min="8" width="21"/>
    <col customWidth="1" max="9" min="9" width="17"/>
  </cols>
  <sheetData>
    <row spans="1:9" r="1">
      <c t="s" s="1" r="A1">
        <v>487</v>
      </c>
      <c t="s" s="2" r="B1">
        <v>488</v>
      </c>
      <c t="s" s="2" r="C1">
        <v>489</v>
      </c>
      <c t="s" s="2" r="D1">
        <v>490</v>
      </c>
      <c t="s" s="2" r="E1">
        <v>491</v>
      </c>
      <c t="s" s="2" r="F1">
        <v>492</v>
      </c>
      <c t="s" s="2" r="G1">
        <v>493</v>
      </c>
      <c t="s" s="2" r="H1">
        <v>494</v>
      </c>
      <c t="s" s="2" r="I1">
        <v>495</v>
      </c>
    </row>
    <row spans="1:9" r="2">
      <c t="s" s="3" r="A2">
        <v>496</v>
      </c>
    </row>
    <row spans="1:9" r="3">
      <c t="s" s="4" r="A3">
        <v>106</v>
      </c>
      <c t="n" s="8" r="G3">
        <v>29073</v>
      </c>
    </row>
    <row spans="1:9" r="4">
      <c t="s" s="4" r="A4">
        <v>497</v>
      </c>
    </row>
    <row spans="1:9" r="5">
      <c t="s" s="3" r="A5">
        <v>496</v>
      </c>
    </row>
    <row spans="1:9" r="6">
      <c t="s" s="4" r="A6">
        <v>498</v>
      </c>
      <c t="n" s="6" r="F6">
        <v>58000</v>
      </c>
      <c t="n" s="6" r="I6">
        <v>42694</v>
      </c>
    </row>
    <row spans="1:9" r="7">
      <c t="s" s="4" r="A7">
        <v>430</v>
      </c>
    </row>
    <row spans="1:9" r="8">
      <c t="s" s="3" r="A8">
        <v>496</v>
      </c>
    </row>
    <row spans="1:9" r="9">
      <c t="s" s="4" r="A9">
        <v>499</v>
      </c>
      <c t="n" s="6" r="F9">
        <v>196133</v>
      </c>
      <c t="n" s="6" r="I9">
        <v>817784</v>
      </c>
    </row>
    <row spans="1:9" r="10">
      <c t="s" s="4" r="A10">
        <v>500</v>
      </c>
      <c t="n" s="8" r="F10">
        <v>91400</v>
      </c>
      <c t="n" s="8" r="H10">
        <v>136700</v>
      </c>
    </row>
    <row spans="1:9" r="11">
      <c t="s" s="4" r="A11">
        <v>501</v>
      </c>
    </row>
    <row spans="1:9" r="12">
      <c t="s" s="3" r="A12">
        <v>496</v>
      </c>
    </row>
    <row spans="1:9" r="13">
      <c t="s" s="4" r="A13">
        <v>498</v>
      </c>
      <c t="n" s="6" r="G13">
        <v>2055</v>
      </c>
    </row>
    <row spans="1:9" r="14">
      <c t="s" s="4" r="A14">
        <v>500</v>
      </c>
      <c t="n" s="8" r="G14">
        <v>98500</v>
      </c>
    </row>
    <row spans="1:9" r="15">
      <c t="s" s="4" r="A15">
        <v>235</v>
      </c>
    </row>
    <row spans="1:9" r="16">
      <c t="s" s="3" r="A16">
        <v>496</v>
      </c>
    </row>
    <row spans="1:9" r="17">
      <c t="s" s="4" r="A17">
        <v>498</v>
      </c>
      <c t="n" s="6" r="D17">
        <v>60000</v>
      </c>
    </row>
    <row spans="1:9" r="18">
      <c t="s" s="4" r="A18">
        <v>500</v>
      </c>
      <c t="n" s="8" r="D18">
        <v>20100</v>
      </c>
    </row>
    <row spans="1:9" r="19">
      <c t="s" s="4" r="A19">
        <v>502</v>
      </c>
      <c t="n" s="6" r="D19">
        <v>8100</v>
      </c>
    </row>
    <row spans="1:9" r="20">
      <c t="s" s="4" r="A20">
        <v>503</v>
      </c>
      <c t="n" s="8" r="D20">
        <v>15900</v>
      </c>
    </row>
    <row spans="1:9" r="21">
      <c t="s" s="4" r="A21">
        <v>504</v>
      </c>
      <c t="n" s="6" r="D21">
        <v>8</v>
      </c>
    </row>
    <row spans="1:9" r="22">
      <c t="s" s="4" r="A22">
        <v>231</v>
      </c>
    </row>
    <row spans="1:9" r="23">
      <c t="s" s="3" r="A23">
        <v>496</v>
      </c>
    </row>
    <row spans="1:9" r="24">
      <c t="s" s="4" r="A24">
        <v>498</v>
      </c>
      <c t="n" s="6" r="E24">
        <v>12376</v>
      </c>
    </row>
    <row spans="1:9" r="25">
      <c t="s" s="4" r="A25">
        <v>500</v>
      </c>
      <c t="n" s="8" r="E25">
        <v>5700</v>
      </c>
    </row>
    <row spans="1:9" r="26">
      <c t="s" s="4" r="A26">
        <v>502</v>
      </c>
      <c t="n" s="6" r="E26">
        <v>3700</v>
      </c>
    </row>
    <row spans="1:9" r="27">
      <c t="s" s="4" r="A27">
        <v>503</v>
      </c>
      <c t="n" s="6" r="E27">
        <v>1700</v>
      </c>
    </row>
    <row spans="1:9" r="28">
      <c t="s" s="4" r="A28">
        <v>505</v>
      </c>
      <c t="n" s="6" r="E28">
        <v>200</v>
      </c>
    </row>
    <row spans="1:9" r="29">
      <c t="s" s="4" r="A29">
        <v>506</v>
      </c>
      <c t="n" s="8" r="E29">
        <v>4600</v>
      </c>
    </row>
    <row spans="1:9" r="30">
      <c t="s" s="4" r="A30">
        <v>507</v>
      </c>
    </row>
    <row spans="1:9" r="31">
      <c t="s" s="3" r="A31">
        <v>496</v>
      </c>
    </row>
    <row spans="1:9" r="32">
      <c t="s" s="4" r="A32">
        <v>508</v>
      </c>
      <c t="s" s="4" r="E32">
        <v>509</v>
      </c>
    </row>
    <row spans="1:9" r="33">
      <c t="s" s="4" r="A33">
        <v>510</v>
      </c>
      <c t="n" s="8" r="E33">
        <v>12300</v>
      </c>
    </row>
    <row spans="1:9" r="34">
      <c t="s" s="4" r="A34">
        <v>511</v>
      </c>
    </row>
    <row spans="1:9" r="35">
      <c t="s" s="3" r="A35">
        <v>496</v>
      </c>
    </row>
    <row spans="1:9" r="36">
      <c t="s" s="4" r="A36">
        <v>505</v>
      </c>
      <c t="n" s="6" r="E36">
        <v>300</v>
      </c>
    </row>
    <row spans="1:9" r="37">
      <c t="s" s="4" r="A37">
        <v>512</v>
      </c>
    </row>
    <row spans="1:9" r="38">
      <c t="s" s="3" r="A38">
        <v>496</v>
      </c>
    </row>
    <row spans="1:9" r="39">
      <c t="s" s="4" r="A39">
        <v>505</v>
      </c>
      <c t="n" s="8" r="D39">
        <v>-3900</v>
      </c>
    </row>
    <row spans="1:9" r="40">
      <c t="s" s="4" r="A40">
        <v>513</v>
      </c>
    </row>
    <row spans="1:9" r="41">
      <c t="s" s="3" r="A41">
        <v>496</v>
      </c>
    </row>
    <row spans="1:9" r="42">
      <c t="s" s="4" r="A42">
        <v>505</v>
      </c>
      <c t="n" s="8" r="E42">
        <v>-100</v>
      </c>
    </row>
    <row spans="1:9" r="43">
      <c t="s" s="4" r="A43">
        <v>514</v>
      </c>
    </row>
    <row spans="1:9" r="44">
      <c t="s" s="3" r="A44">
        <v>496</v>
      </c>
    </row>
    <row spans="1:9" r="45">
      <c t="s" s="4" r="A45">
        <v>515</v>
      </c>
      <c t="n" s="8" r="B45">
        <v>25100</v>
      </c>
    </row>
    <row spans="1:9" r="46">
      <c t="s" s="4" r="A46">
        <v>516</v>
      </c>
      <c t="n" s="6" r="B46">
        <v>4000</v>
      </c>
    </row>
    <row spans="1:9" r="47">
      <c t="s" s="4" r="A47">
        <v>106</v>
      </c>
      <c t="n" s="6" r="B47">
        <v>29100</v>
      </c>
    </row>
    <row spans="1:9" r="48">
      <c t="s" s="4" r="A48">
        <v>46</v>
      </c>
      <c t="n" s="6" r="B48">
        <v>20900</v>
      </c>
    </row>
    <row spans="1:9" r="49">
      <c t="s" s="4" r="A49">
        <v>53</v>
      </c>
      <c t="n" s="8" r="B49">
        <v>24900</v>
      </c>
    </row>
    <row spans="1:9" r="50">
      <c t="s" s="4" r="A50">
        <v>446</v>
      </c>
    </row>
    <row spans="1:9" r="51">
      <c t="s" s="3" r="A51">
        <v>496</v>
      </c>
    </row>
    <row spans="1:9" r="52">
      <c t="s" s="4" r="A52">
        <v>499</v>
      </c>
      <c t="n" s="6" r="C52">
        <v>699884</v>
      </c>
    </row>
    <row spans="1:9" r="53">
      <c t="s" s="4" r="A53">
        <v>517</v>
      </c>
      <c t="n" s="6" r="C53">
        <v>6</v>
      </c>
    </row>
    <row spans="1:9" r="54">
      <c t="s" s="4" r="A54">
        <v>500</v>
      </c>
      <c t="n" s="8" r="C54">
        <v>130000</v>
      </c>
    </row>
    <row spans="1:9" r="55">
      <c t="s" s="4" r="A55">
        <v>502</v>
      </c>
      <c t="n" s="6" r="C55">
        <v>79200</v>
      </c>
    </row>
    <row spans="1:9" r="56">
      <c t="s" s="4" r="A56">
        <v>503</v>
      </c>
      <c t="n" s="6" r="C56">
        <v>23400</v>
      </c>
    </row>
    <row spans="1:9" r="57">
      <c t="s" s="4" r="A57">
        <v>505</v>
      </c>
      <c t="n" s="6" r="C57">
        <v>27400</v>
      </c>
    </row>
    <row spans="1:9" r="58">
      <c t="s" s="4" r="A58">
        <v>518</v>
      </c>
    </row>
    <row spans="1:9" r="59">
      <c t="s" s="3" r="A59">
        <v>496</v>
      </c>
    </row>
    <row spans="1:9" r="60">
      <c t="s" s="4" r="A60">
        <v>505</v>
      </c>
      <c t="n" s="6" r="C60">
        <v>25200</v>
      </c>
    </row>
    <row spans="1:9" r="61">
      <c t="s" s="4" r="A61">
        <v>519</v>
      </c>
    </row>
    <row spans="1:9" r="62">
      <c t="s" s="3" r="A62">
        <v>496</v>
      </c>
    </row>
    <row spans="1:9" r="63">
      <c t="s" s="4" r="A63">
        <v>505</v>
      </c>
      <c t="n" s="6" r="C63">
        <v>3800</v>
      </c>
    </row>
    <row spans="1:9" r="64">
      <c t="s" s="4" r="A64">
        <v>520</v>
      </c>
    </row>
    <row spans="1:9" r="65">
      <c t="s" s="3" r="A65">
        <v>496</v>
      </c>
    </row>
    <row spans="1:9" r="66">
      <c t="s" s="4" r="A66">
        <v>505</v>
      </c>
      <c t="n" s="8" r="C66">
        <v>16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25"/>
    <col customWidth="1" max="3" min="3" width="21"/>
    <col customWidth="1" max="4" min="4" width="21"/>
    <col customWidth="1" max="5" min="5" width="21"/>
  </cols>
  <sheetData>
    <row spans="1:5" r="1">
      <c t="s" s="1" r="A1">
        <v>521</v>
      </c>
      <c t="s" s="2" r="B1">
        <v>454</v>
      </c>
      <c t="s" s="2" r="C1">
        <v>1</v>
      </c>
    </row>
    <row spans="1:5" r="2">
      <c t="s" s="2" r="B2">
        <v>522</v>
      </c>
      <c t="s" s="2" r="C2">
        <v>523</v>
      </c>
      <c t="s" s="2" r="D2">
        <v>494</v>
      </c>
      <c t="s" s="2" r="E2">
        <v>524</v>
      </c>
    </row>
    <row spans="1:5" r="3">
      <c t="s" s="3" r="A3">
        <v>525</v>
      </c>
    </row>
    <row spans="1:5" r="4">
      <c t="s" s="4" r="A4">
        <v>526</v>
      </c>
      <c t="n" s="8" r="C4">
        <v>25139</v>
      </c>
      <c t="n" s="8" r="D4">
        <v>11953</v>
      </c>
      <c t="n" s="8" r="E4">
        <v>10814</v>
      </c>
    </row>
    <row spans="1:5" r="5">
      <c t="s" s="4" r="A5">
        <v>527</v>
      </c>
    </row>
    <row spans="1:5" r="6">
      <c t="s" s="3" r="A6">
        <v>525</v>
      </c>
    </row>
    <row spans="1:5" r="7">
      <c t="s" s="4" r="A7">
        <v>528</v>
      </c>
      <c t="n" s="6" r="B7">
        <v>521194</v>
      </c>
    </row>
    <row spans="1:5" r="8">
      <c t="s" s="4" r="A8">
        <v>529</v>
      </c>
      <c t="n" s="6" r="B8">
        <v>50</v>
      </c>
    </row>
    <row spans="1:5" r="9">
      <c t="s" s="4" r="A9">
        <v>526</v>
      </c>
      <c t="n" s="8" r="B9">
        <v>12000</v>
      </c>
    </row>
    <row spans="1:5" r="10">
      <c t="s" s="4" r="A10">
        <v>432</v>
      </c>
      <c t="n" s="8" r="B10">
        <v>6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129"/>
  <sheetViews>
    <sheetView workbookViewId="0">
      <selection activeCell="A1" sqref="A1"/>
    </sheetView>
  </sheetViews>
  <sheetFormatPr baseColWidth="10" defaultRowHeight="15"/>
  <cols>
    <col customWidth="1" max="1" min="1" width="80"/>
    <col customWidth="1" max="2" min="2" width="26"/>
    <col customWidth="1" max="3" min="3" width="29"/>
    <col customWidth="1" max="4" min="4" width="21"/>
    <col customWidth="1" max="5" min="5" width="21"/>
    <col customWidth="1" max="6" min="6" width="26"/>
    <col customWidth="1" max="7" min="7" width="25"/>
    <col customWidth="1" max="8" min="8" width="21"/>
    <col customWidth="1" max="9" min="9" width="21"/>
    <col customWidth="1" max="10" min="10" width="14"/>
  </cols>
  <sheetData>
    <row spans="1:10" r="1">
      <c t="s" s="1" r="A1">
        <v>530</v>
      </c>
      <c t="s" s="2" r="B1">
        <v>531</v>
      </c>
      <c t="s" s="2" r="C1">
        <v>532</v>
      </c>
      <c t="s" s="2" r="D1">
        <v>533</v>
      </c>
      <c t="s" s="2" r="E1">
        <v>523</v>
      </c>
      <c t="s" s="2" r="F1">
        <v>534</v>
      </c>
      <c t="s" s="2" r="G1">
        <v>535</v>
      </c>
      <c t="s" s="2" r="H1">
        <v>494</v>
      </c>
      <c t="s" s="2" r="I1">
        <v>524</v>
      </c>
      <c t="s" s="2" r="J1">
        <v>536</v>
      </c>
    </row>
    <row spans="1:10" r="2">
      <c t="s" s="3" r="A2">
        <v>38</v>
      </c>
    </row>
    <row spans="1:10" r="3">
      <c t="s" s="4" r="A3">
        <v>537</v>
      </c>
      <c t="n" s="8" r="E3">
        <v>57811000</v>
      </c>
      <c t="n" s="8" r="G3">
        <v>57811000</v>
      </c>
      <c t="n" s="8" r="H3">
        <v>53686000</v>
      </c>
    </row>
    <row spans="1:10" r="4">
      <c t="s" s="4" r="A4">
        <v>538</v>
      </c>
      <c t="n" s="6" r="G4">
        <v>3721000</v>
      </c>
      <c t="n" s="6" r="H4">
        <v>23336000</v>
      </c>
      <c t="n" s="8" r="I4">
        <v>14428000</v>
      </c>
    </row>
    <row spans="1:10" r="5">
      <c t="s" s="4" r="A5">
        <v>539</v>
      </c>
      <c t="n" s="6" r="E5">
        <v>21500000</v>
      </c>
      <c t="n" s="8" r="G5">
        <v>21500000</v>
      </c>
      <c t="n" s="6" r="H5">
        <v>29500000</v>
      </c>
    </row>
    <row spans="1:10" r="6">
      <c t="s" s="4" r="A6">
        <v>540</v>
      </c>
      <c t="n" s="6" r="G6">
        <v>1</v>
      </c>
    </row>
    <row spans="1:10" r="7">
      <c t="s" s="4" r="A7">
        <v>541</v>
      </c>
      <c t="n" s="6" r="E7">
        <v>21500000</v>
      </c>
      <c t="n" s="8" r="G7">
        <v>21500000</v>
      </c>
      <c t="n" s="6" r="H7">
        <v>21100000</v>
      </c>
    </row>
    <row spans="1:10" r="8">
      <c t="s" s="4" r="A8">
        <v>542</v>
      </c>
      <c t="n" s="6" r="E8">
        <v>1100000</v>
      </c>
      <c t="n" s="6" r="G8">
        <v>1100000</v>
      </c>
      <c t="n" s="6" r="H8">
        <v>600000</v>
      </c>
    </row>
    <row spans="1:10" r="9">
      <c t="s" s="4" r="A9">
        <v>543</v>
      </c>
      <c t="n" s="6" r="E9">
        <v>322462000</v>
      </c>
      <c t="n" s="6" r="G9">
        <v>322462000</v>
      </c>
      <c t="n" s="6" r="H9">
        <v>317211000</v>
      </c>
    </row>
    <row spans="1:10" r="10">
      <c t="s" s="4" r="A10">
        <v>544</v>
      </c>
      <c t="n" s="10" r="B10">
        <v>4.5</v>
      </c>
    </row>
    <row spans="1:10" r="11">
      <c t="s" s="4" r="A11">
        <v>545</v>
      </c>
      <c t="n" s="8" r="B11">
        <v>3200000</v>
      </c>
    </row>
    <row spans="1:10" r="12">
      <c t="s" s="4" r="A12">
        <v>546</v>
      </c>
      <c t="s" s="4" r="B12">
        <v>547</v>
      </c>
    </row>
    <row spans="1:10" r="13">
      <c t="s" s="4" r="A13">
        <v>48</v>
      </c>
      <c t="n" s="6" r="E13">
        <v>2443962000</v>
      </c>
      <c t="n" s="6" r="G13">
        <v>2443962000</v>
      </c>
      <c t="n" s="6" r="H13">
        <v>1978807000</v>
      </c>
    </row>
    <row spans="1:10" r="14">
      <c t="s" s="4" r="A14">
        <v>548</v>
      </c>
      <c t="n" s="6" r="E14">
        <v>2456354000</v>
      </c>
      <c t="n" s="6" r="G14">
        <v>2456354000</v>
      </c>
    </row>
    <row spans="1:10" r="15">
      <c t="s" s="4" r="A15">
        <v>199</v>
      </c>
      <c t="n" s="6" r="G15">
        <v>25139000</v>
      </c>
      <c t="n" s="6" r="H15">
        <v>11953000</v>
      </c>
      <c t="n" s="6" r="I15">
        <v>10814000</v>
      </c>
    </row>
    <row spans="1:10" r="16">
      <c t="s" s="4" r="A16">
        <v>549</v>
      </c>
    </row>
    <row spans="1:10" r="17">
      <c t="s" s="3" r="A17">
        <v>38</v>
      </c>
    </row>
    <row spans="1:10" r="18">
      <c t="s" s="4" r="A18">
        <v>537</v>
      </c>
      <c t="n" s="6" r="E18">
        <v>53859000</v>
      </c>
      <c t="n" s="6" r="G18">
        <v>53859000</v>
      </c>
      <c t="n" s="6" r="H18">
        <v>49769000</v>
      </c>
    </row>
    <row spans="1:10" r="19">
      <c t="s" s="4" r="A19">
        <v>538</v>
      </c>
      <c t="n" s="6" r="G19">
        <v>1974000</v>
      </c>
      <c t="n" s="6" r="H19">
        <v>21687000</v>
      </c>
      <c t="n" s="6" r="I19">
        <v>11925000</v>
      </c>
    </row>
    <row spans="1:10" r="20">
      <c t="s" s="4" r="A20">
        <v>550</v>
      </c>
    </row>
    <row spans="1:10" r="21">
      <c t="s" s="3" r="A21">
        <v>38</v>
      </c>
    </row>
    <row spans="1:10" r="22">
      <c t="s" s="4" r="A22">
        <v>537</v>
      </c>
      <c t="n" s="6" r="E22">
        <v>3952000</v>
      </c>
      <c t="n" s="6" r="G22">
        <v>3952000</v>
      </c>
      <c t="n" s="6" r="H22">
        <v>3917000</v>
      </c>
    </row>
    <row spans="1:10" r="23">
      <c t="s" s="4" r="A23">
        <v>538</v>
      </c>
      <c t="n" s="8" r="G23">
        <v>1747000</v>
      </c>
      <c t="n" s="8" r="H23">
        <v>1649000</v>
      </c>
      <c t="n" s="6" r="I23">
        <v>2503000</v>
      </c>
    </row>
    <row spans="1:10" r="24">
      <c t="s" s="4" r="A24">
        <v>551</v>
      </c>
    </row>
    <row spans="1:10" r="25">
      <c t="s" s="3" r="A25">
        <v>38</v>
      </c>
    </row>
    <row spans="1:10" r="26">
      <c t="s" s="4" r="A26">
        <v>543</v>
      </c>
      <c t="n" s="8" r="F26">
        <v>13400000</v>
      </c>
    </row>
    <row spans="1:10" r="27">
      <c t="s" s="4" r="A27">
        <v>552</v>
      </c>
      <c t="n" s="6" r="F27">
        <v>1300000</v>
      </c>
    </row>
    <row spans="1:10" r="28">
      <c t="s" s="4" r="A28">
        <v>553</v>
      </c>
      <c t="n" s="8" r="F28">
        <v>125400000</v>
      </c>
    </row>
    <row spans="1:10" r="29">
      <c t="s" s="4" r="A29">
        <v>554</v>
      </c>
      <c t="s" s="4" r="F29">
        <v>555</v>
      </c>
    </row>
    <row spans="1:10" r="30">
      <c t="s" s="4" r="A30">
        <v>556</v>
      </c>
      <c t="s" s="4" r="F30">
        <v>555</v>
      </c>
    </row>
    <row spans="1:10" r="31">
      <c t="s" s="4" r="A31">
        <v>557</v>
      </c>
      <c t="n" s="6" r="G31">
        <v>2</v>
      </c>
    </row>
    <row spans="1:10" r="32">
      <c t="s" s="4" r="A32">
        <v>558</v>
      </c>
      <c t="n" s="6" r="F32">
        <v>226000</v>
      </c>
    </row>
    <row spans="1:10" r="33">
      <c t="s" s="4" r="A33">
        <v>559</v>
      </c>
    </row>
    <row spans="1:10" r="34">
      <c t="s" s="3" r="A34">
        <v>38</v>
      </c>
    </row>
    <row spans="1:10" r="35">
      <c t="s" s="4" r="A35">
        <v>560</v>
      </c>
      <c t="n" s="8" r="F35">
        <v>30000000</v>
      </c>
    </row>
    <row spans="1:10" r="36">
      <c t="s" s="4" r="A36">
        <v>426</v>
      </c>
    </row>
    <row spans="1:10" r="37">
      <c t="s" s="3" r="A37">
        <v>38</v>
      </c>
    </row>
    <row spans="1:10" r="38">
      <c t="s" s="4" r="A38">
        <v>561</v>
      </c>
      <c t="n" s="8" r="D38">
        <v>13300000</v>
      </c>
    </row>
    <row spans="1:10" r="39">
      <c t="s" s="4" r="A39">
        <v>545</v>
      </c>
      <c t="n" s="6" r="D39">
        <v>20300000</v>
      </c>
    </row>
    <row spans="1:10" r="40">
      <c t="s" s="4" r="A40">
        <v>546</v>
      </c>
      <c t="s" s="4" r="J40">
        <v>547</v>
      </c>
    </row>
    <row spans="1:10" r="41">
      <c t="s" s="4" r="A41">
        <v>48</v>
      </c>
      <c t="n" s="6" r="D41">
        <v>64100000</v>
      </c>
    </row>
    <row spans="1:10" r="42">
      <c t="s" s="4" r="A42">
        <v>562</v>
      </c>
      <c t="n" s="6" r="D42">
        <v>53500</v>
      </c>
    </row>
    <row spans="1:10" r="43">
      <c t="s" s="4" r="A43">
        <v>563</v>
      </c>
      <c t="n" s="6" r="D43">
        <v>7000000</v>
      </c>
    </row>
    <row spans="1:10" r="44">
      <c t="s" s="4" r="A44">
        <v>564</v>
      </c>
      <c t="n" s="6" r="D44">
        <v>16400000</v>
      </c>
    </row>
    <row spans="1:10" r="45">
      <c t="s" s="4" r="A45">
        <v>565</v>
      </c>
      <c t="n" s="8" r="D45">
        <v>3100000</v>
      </c>
    </row>
    <row spans="1:10" r="46">
      <c t="s" s="4" r="A46">
        <v>566</v>
      </c>
    </row>
    <row spans="1:10" r="47">
      <c t="s" s="3" r="A47">
        <v>38</v>
      </c>
    </row>
    <row spans="1:10" r="48">
      <c t="s" s="4" r="A48">
        <v>548</v>
      </c>
      <c t="n" s="6" r="E48">
        <v>63100000</v>
      </c>
      <c t="n" s="8" r="G48">
        <v>63100000</v>
      </c>
    </row>
    <row spans="1:10" r="49">
      <c t="s" s="4" r="A49">
        <v>567</v>
      </c>
      <c t="s" s="4" r="D49">
        <v>568</v>
      </c>
    </row>
    <row spans="1:10" r="50">
      <c t="s" s="4" r="A50">
        <v>569</v>
      </c>
    </row>
    <row spans="1:10" r="51">
      <c t="s" s="3" r="A51">
        <v>38</v>
      </c>
    </row>
    <row spans="1:10" r="52">
      <c t="s" s="4" r="A52">
        <v>553</v>
      </c>
      <c t="n" s="8" r="C52">
        <v>23400000</v>
      </c>
    </row>
    <row spans="1:10" r="53">
      <c t="s" s="4" r="A53">
        <v>570</v>
      </c>
      <c t="n" s="6" r="C53">
        <v>437</v>
      </c>
    </row>
    <row spans="1:10" r="54">
      <c t="s" s="4" r="A54">
        <v>571</v>
      </c>
      <c t="n" s="6" r="C54">
        <v>31000</v>
      </c>
    </row>
    <row spans="1:10" r="55">
      <c t="s" s="4" r="A55">
        <v>544</v>
      </c>
      <c t="n" s="6" r="C55">
        <v>5</v>
      </c>
    </row>
    <row spans="1:10" r="56">
      <c t="s" s="4" r="A56">
        <v>545</v>
      </c>
      <c t="n" s="8" r="C56">
        <v>4000000</v>
      </c>
    </row>
    <row spans="1:10" r="57">
      <c t="s" s="4" r="A57">
        <v>562</v>
      </c>
      <c t="n" s="8" r="C57">
        <v>53500</v>
      </c>
    </row>
    <row spans="1:10" r="58">
      <c t="s" s="4" r="A58">
        <v>572</v>
      </c>
    </row>
    <row spans="1:10" r="59">
      <c t="s" s="3" r="A59">
        <v>38</v>
      </c>
    </row>
    <row spans="1:10" r="60">
      <c t="s" s="4" r="A60">
        <v>573</v>
      </c>
      <c t="s" s="4" r="B60">
        <v>547</v>
      </c>
    </row>
    <row spans="1:10" r="61">
      <c t="s" s="4" r="A61">
        <v>570</v>
      </c>
      <c t="n" s="6" r="B61">
        <v>124</v>
      </c>
    </row>
    <row spans="1:10" r="62">
      <c t="s" s="4" r="A62">
        <v>574</v>
      </c>
      <c t="n" s="6" r="B62">
        <v>400</v>
      </c>
    </row>
    <row spans="1:10" r="63">
      <c t="s" s="4" r="A63">
        <v>575</v>
      </c>
      <c t="n" s="6" r="B63">
        <v>50</v>
      </c>
    </row>
    <row spans="1:10" r="64">
      <c t="s" s="4" r="A64">
        <v>576</v>
      </c>
      <c t="s" s="4" r="B64">
        <v>509</v>
      </c>
    </row>
    <row spans="1:10" r="65">
      <c t="s" s="4" r="A65">
        <v>577</v>
      </c>
      <c t="s" s="4" r="B65">
        <v>578</v>
      </c>
    </row>
    <row spans="1:10" r="66">
      <c t="s" s="4" r="A66">
        <v>579</v>
      </c>
    </row>
    <row spans="1:10" r="67">
      <c t="s" s="3" r="A67">
        <v>38</v>
      </c>
    </row>
    <row spans="1:10" r="68">
      <c t="s" s="4" r="A68">
        <v>565</v>
      </c>
      <c t="n" s="6" r="E68">
        <v>1000000</v>
      </c>
    </row>
    <row spans="1:10" r="69">
      <c t="s" s="4" r="A69">
        <v>580</v>
      </c>
    </row>
    <row spans="1:10" r="70">
      <c t="s" s="3" r="A70">
        <v>38</v>
      </c>
    </row>
    <row spans="1:10" r="71">
      <c t="s" s="4" r="A71">
        <v>537</v>
      </c>
      <c t="n" s="8" r="E71">
        <v>12052000</v>
      </c>
      <c t="n" s="8" r="G71">
        <v>12052000</v>
      </c>
    </row>
    <row spans="1:10" r="72">
      <c t="s" s="4" r="A72">
        <v>581</v>
      </c>
    </row>
    <row spans="1:10" r="73">
      <c t="s" s="3" r="A73">
        <v>38</v>
      </c>
    </row>
    <row spans="1:10" r="74">
      <c t="s" s="4" r="A74">
        <v>573</v>
      </c>
      <c t="s" s="4" r="E74">
        <v>582</v>
      </c>
      <c t="s" s="4" r="G74">
        <v>582</v>
      </c>
      <c t="s" s="4" r="H74">
        <v>582</v>
      </c>
    </row>
    <row spans="1:10" r="75">
      <c t="s" s="4" r="A75">
        <v>537</v>
      </c>
      <c t="n" s="8" r="H75">
        <v>1023000</v>
      </c>
    </row>
    <row spans="1:10" r="76">
      <c t="s" s="4" r="A76">
        <v>538</v>
      </c>
      <c t="n" s="8" r="G76">
        <v>-1165000</v>
      </c>
      <c t="n" s="8" r="H76">
        <v>-1012000</v>
      </c>
    </row>
    <row spans="1:10" r="77">
      <c t="s" s="4" r="A77">
        <v>583</v>
      </c>
    </row>
    <row spans="1:10" r="78">
      <c t="s" s="3" r="A78">
        <v>38</v>
      </c>
    </row>
    <row spans="1:10" r="79">
      <c t="s" s="4" r="A79">
        <v>573</v>
      </c>
      <c t="s" s="4" r="E79">
        <v>547</v>
      </c>
      <c t="s" s="4" r="G79">
        <v>547</v>
      </c>
      <c t="s" s="4" r="H79">
        <v>547</v>
      </c>
    </row>
    <row spans="1:10" r="80">
      <c t="s" s="4" r="A80">
        <v>537</v>
      </c>
      <c t="n" s="8" r="E80">
        <v>3715000</v>
      </c>
      <c t="n" s="8" r="G80">
        <v>3715000</v>
      </c>
      <c t="n" s="8" r="H80">
        <v>3869000</v>
      </c>
    </row>
    <row spans="1:10" r="81">
      <c t="s" s="4" r="A81">
        <v>538</v>
      </c>
      <c t="n" s="8" r="G81">
        <v>996000</v>
      </c>
      <c t="n" s="8" r="H81">
        <v>1301000</v>
      </c>
      <c t="n" s="6" r="I81">
        <v>1223000</v>
      </c>
    </row>
    <row spans="1:10" r="82">
      <c t="s" s="4" r="A82">
        <v>584</v>
      </c>
    </row>
    <row spans="1:10" r="83">
      <c t="s" s="3" r="A83">
        <v>38</v>
      </c>
    </row>
    <row spans="1:10" r="84">
      <c t="s" s="4" r="A84">
        <v>573</v>
      </c>
      <c t="s" s="4" r="E84">
        <v>547</v>
      </c>
      <c t="s" s="4" r="G84">
        <v>547</v>
      </c>
      <c t="s" s="4" r="H84">
        <v>547</v>
      </c>
    </row>
    <row spans="1:10" r="85">
      <c t="s" s="4" r="A85">
        <v>537</v>
      </c>
      <c t="n" s="8" r="E85">
        <v>11050000</v>
      </c>
      <c t="n" s="8" r="G85">
        <v>11050000</v>
      </c>
      <c t="n" s="8" r="H85">
        <v>10548000</v>
      </c>
    </row>
    <row spans="1:10" r="86">
      <c t="s" s="4" r="A86">
        <v>538</v>
      </c>
      <c t="n" s="8" r="G86">
        <v>152000</v>
      </c>
      <c t="n" s="8" r="H86">
        <v>-88000</v>
      </c>
      <c t="n" s="6" r="I86">
        <v>-13000</v>
      </c>
    </row>
    <row spans="1:10" r="87">
      <c t="s" s="4" r="A87">
        <v>585</v>
      </c>
    </row>
    <row spans="1:10" r="88">
      <c t="s" s="3" r="A88">
        <v>38</v>
      </c>
    </row>
    <row spans="1:10" r="89">
      <c t="s" s="4" r="A89">
        <v>573</v>
      </c>
      <c t="s" s="4" r="E89">
        <v>547</v>
      </c>
      <c t="s" s="4" r="G89">
        <v>547</v>
      </c>
      <c t="s" s="4" r="H89">
        <v>547</v>
      </c>
    </row>
    <row spans="1:10" r="90">
      <c t="s" s="4" r="A90">
        <v>537</v>
      </c>
      <c t="n" s="8" r="E90">
        <v>4872000</v>
      </c>
      <c t="n" s="8" r="G90">
        <v>4872000</v>
      </c>
      <c t="n" s="8" r="H90">
        <v>4800000</v>
      </c>
    </row>
    <row spans="1:10" r="91">
      <c t="s" s="4" r="A91">
        <v>538</v>
      </c>
      <c t="n" s="8" r="G91">
        <v>-13000</v>
      </c>
    </row>
    <row spans="1:10" r="92">
      <c t="s" s="4" r="A92">
        <v>586</v>
      </c>
    </row>
    <row spans="1:10" r="93">
      <c t="s" s="3" r="A93">
        <v>38</v>
      </c>
    </row>
    <row spans="1:10" r="94">
      <c t="s" s="4" r="A94">
        <v>573</v>
      </c>
      <c t="s" s="4" r="E94">
        <v>587</v>
      </c>
      <c t="s" s="4" r="G94">
        <v>587</v>
      </c>
      <c t="s" s="4" r="H94">
        <v>587</v>
      </c>
    </row>
    <row spans="1:10" r="95">
      <c t="s" s="4" r="A95">
        <v>537</v>
      </c>
      <c t="n" s="8" r="E95">
        <v>2588000</v>
      </c>
      <c t="n" s="8" r="G95">
        <v>2588000</v>
      </c>
      <c t="n" s="8" r="H95">
        <v>2595000</v>
      </c>
    </row>
    <row spans="1:10" r="96">
      <c t="s" s="4" r="A96">
        <v>538</v>
      </c>
      <c t="n" s="8" r="G96">
        <v>166000</v>
      </c>
      <c t="n" s="8" r="H96">
        <v>175000</v>
      </c>
      <c t="n" s="6" r="I96">
        <v>180000</v>
      </c>
    </row>
    <row spans="1:10" r="97">
      <c t="s" s="4" r="A97">
        <v>588</v>
      </c>
    </row>
    <row spans="1:10" r="98">
      <c t="s" s="3" r="A98">
        <v>38</v>
      </c>
    </row>
    <row spans="1:10" r="99">
      <c t="s" s="4" r="A99">
        <v>573</v>
      </c>
      <c t="s" s="4" r="E99">
        <v>582</v>
      </c>
      <c t="s" s="4" r="G99">
        <v>582</v>
      </c>
      <c t="s" s="4" r="H99">
        <v>582</v>
      </c>
    </row>
    <row spans="1:10" r="100">
      <c t="s" s="4" r="A100">
        <v>538</v>
      </c>
      <c t="n" s="8" r="H100">
        <v>-279000</v>
      </c>
      <c t="n" s="6" r="I100">
        <v>-74000</v>
      </c>
    </row>
    <row spans="1:10" r="101">
      <c t="s" s="4" r="A101">
        <v>589</v>
      </c>
    </row>
    <row spans="1:10" r="102">
      <c t="s" s="3" r="A102">
        <v>38</v>
      </c>
    </row>
    <row spans="1:10" r="103">
      <c t="s" s="4" r="A103">
        <v>573</v>
      </c>
      <c t="s" s="4" r="E103">
        <v>547</v>
      </c>
      <c t="s" s="4" r="G103">
        <v>547</v>
      </c>
      <c t="s" s="4" r="H103">
        <v>547</v>
      </c>
    </row>
    <row spans="1:10" r="104">
      <c t="s" s="4" r="A104">
        <v>537</v>
      </c>
      <c t="n" s="8" r="E104">
        <v>9128000</v>
      </c>
      <c t="n" s="8" r="G104">
        <v>9128000</v>
      </c>
      <c t="n" s="8" r="H104">
        <v>9004000</v>
      </c>
    </row>
    <row spans="1:10" r="105">
      <c t="s" s="4" r="A105">
        <v>590</v>
      </c>
    </row>
    <row spans="1:10" r="106">
      <c t="s" s="3" r="A106">
        <v>38</v>
      </c>
    </row>
    <row spans="1:10" r="107">
      <c t="s" s="4" r="A107">
        <v>573</v>
      </c>
      <c t="s" s="4" r="E107">
        <v>547</v>
      </c>
      <c t="s" s="4" r="G107">
        <v>547</v>
      </c>
      <c t="s" s="4" r="H107">
        <v>547</v>
      </c>
    </row>
    <row spans="1:10" r="108">
      <c t="s" s="4" r="A108">
        <v>537</v>
      </c>
      <c t="n" s="8" r="E108">
        <v>10000</v>
      </c>
      <c t="n" s="8" r="G108">
        <v>10000</v>
      </c>
      <c t="n" s="8" r="H108">
        <v>10000</v>
      </c>
    </row>
    <row spans="1:10" r="109">
      <c t="s" s="4" r="A109">
        <v>538</v>
      </c>
      <c t="n" s="8" r="G109">
        <v>549000</v>
      </c>
      <c t="n" s="8" r="H109">
        <v>2120000</v>
      </c>
      <c t="n" s="6" r="I109">
        <v>732000</v>
      </c>
    </row>
    <row spans="1:10" r="110">
      <c t="s" s="4" r="A110">
        <v>591</v>
      </c>
    </row>
    <row spans="1:10" r="111">
      <c t="s" s="3" r="A111">
        <v>38</v>
      </c>
    </row>
    <row spans="1:10" r="112">
      <c t="s" s="4" r="A112">
        <v>573</v>
      </c>
      <c t="s" s="4" r="E112">
        <v>547</v>
      </c>
      <c t="s" s="4" r="G112">
        <v>547</v>
      </c>
      <c t="s" s="4" r="H112">
        <v>547</v>
      </c>
    </row>
    <row spans="1:10" r="113">
      <c t="s" s="4" r="A113">
        <v>537</v>
      </c>
      <c t="n" s="8" r="E113">
        <v>689000</v>
      </c>
      <c t="n" s="8" r="G113">
        <v>689000</v>
      </c>
      <c t="n" s="8" r="H113">
        <v>9183000</v>
      </c>
    </row>
    <row spans="1:10" r="114">
      <c t="s" s="4" r="A114">
        <v>538</v>
      </c>
      <c t="n" s="8" r="G114">
        <v>1289000</v>
      </c>
      <c t="n" s="8" r="H114">
        <v>19470000</v>
      </c>
      <c t="n" s="8" r="I114">
        <v>9877000</v>
      </c>
    </row>
    <row spans="1:10" r="115">
      <c t="s" s="4" r="A115">
        <v>592</v>
      </c>
    </row>
    <row spans="1:10" r="116">
      <c t="s" s="3" r="A116">
        <v>38</v>
      </c>
    </row>
    <row spans="1:10" r="117">
      <c t="s" s="4" r="A117">
        <v>573</v>
      </c>
      <c t="s" s="4" r="E117">
        <v>547</v>
      </c>
      <c t="s" s="4" r="G117">
        <v>547</v>
      </c>
      <c t="s" s="4" r="H117">
        <v>547</v>
      </c>
    </row>
    <row spans="1:10" r="118">
      <c t="s" s="4" r="A118">
        <v>537</v>
      </c>
      <c t="n" s="8" r="E118">
        <v>7070000</v>
      </c>
      <c t="n" s="8" r="G118">
        <v>7070000</v>
      </c>
      <c t="n" s="8" r="H118">
        <v>8737000</v>
      </c>
    </row>
    <row spans="1:10" r="119">
      <c t="s" s="4" r="A119">
        <v>593</v>
      </c>
    </row>
    <row spans="1:10" r="120">
      <c t="s" s="3" r="A120">
        <v>38</v>
      </c>
    </row>
    <row spans="1:10" r="121">
      <c t="s" s="4" r="A121">
        <v>573</v>
      </c>
      <c t="s" s="4" r="E121">
        <v>547</v>
      </c>
      <c t="s" s="4" r="G121">
        <v>547</v>
      </c>
      <c t="s" s="4" r="H121">
        <v>547</v>
      </c>
    </row>
    <row spans="1:10" r="122">
      <c t="s" s="4" r="A122">
        <v>537</v>
      </c>
      <c t="n" s="8" r="E122">
        <v>2685000</v>
      </c>
      <c t="n" s="8" r="G122">
        <v>2685000</v>
      </c>
    </row>
    <row spans="1:10" r="123">
      <c t="s" s="4" r="A123">
        <v>594</v>
      </c>
    </row>
    <row spans="1:10" r="124">
      <c t="s" s="3" r="A124">
        <v>38</v>
      </c>
    </row>
    <row spans="1:10" r="125">
      <c t="s" s="4" r="A125">
        <v>595</v>
      </c>
      <c t="n" s="6" r="E125">
        <v>109600000</v>
      </c>
      <c t="n" s="6" r="G125">
        <v>109600000</v>
      </c>
      <c t="n" s="8" r="H125">
        <v>89400000</v>
      </c>
    </row>
    <row spans="1:10" r="126">
      <c t="s" s="4" r="A126">
        <v>596</v>
      </c>
      <c t="n" s="8" r="E126">
        <v>64800000</v>
      </c>
      <c t="n" s="8" r="G126">
        <v>64800000</v>
      </c>
      <c t="n" s="8" r="H126">
        <v>54600000</v>
      </c>
    </row>
    <row spans="1:10" r="127">
      <c t="s" s="4" r="A127">
        <v>597</v>
      </c>
    </row>
    <row spans="1:10" r="128">
      <c t="s" s="3" r="A128">
        <v>38</v>
      </c>
    </row>
    <row spans="1:10" r="129">
      <c t="s" s="4" r="A129">
        <v>598</v>
      </c>
      <c t="s" s="4" r="D129">
        <v>59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spans="1:4" r="1">
      <c t="s" s="1" r="A1">
        <v>600</v>
      </c>
      <c t="s" s="2" r="B1">
        <v>1</v>
      </c>
    </row>
    <row spans="1:4" r="2">
      <c t="s" s="2" r="B2">
        <v>2</v>
      </c>
      <c t="s" s="2" r="C2">
        <v>30</v>
      </c>
      <c t="s" s="2" r="D2">
        <v>76</v>
      </c>
    </row>
    <row spans="1:4" r="3">
      <c t="s" s="3" r="A3">
        <v>251</v>
      </c>
    </row>
    <row spans="1:4" r="4">
      <c t="s" s="4" r="A4">
        <v>601</v>
      </c>
      <c t="n" s="8" r="B4">
        <v>0</v>
      </c>
      <c t="n" s="8" r="C4">
        <v>0</v>
      </c>
      <c t="n" s="8" r="D4">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2</v>
      </c>
      <c t="s" s="2" r="B1">
        <v>2</v>
      </c>
      <c t="s" s="2" r="C1">
        <v>30</v>
      </c>
    </row>
    <row spans="1:3" r="2">
      <c t="s" s="3" r="A2">
        <v>603</v>
      </c>
    </row>
    <row spans="1:3" r="3">
      <c t="s" s="4" r="A3">
        <v>604</v>
      </c>
      <c t="n" s="8" r="B3">
        <v>18</v>
      </c>
      <c t="n" s="8" r="C3">
        <v>75027</v>
      </c>
    </row>
    <row spans="1:3" r="4">
      <c t="s" s="3" r="A4">
        <v>605</v>
      </c>
    </row>
    <row spans="1:3" r="5">
      <c t="s" s="4" r="A5">
        <v>606</v>
      </c>
      <c t="n" s="6" r="B5">
        <v>307760</v>
      </c>
      <c t="n" s="6" r="C5">
        <v>366080</v>
      </c>
    </row>
    <row spans="1:3" r="6">
      <c t="s" s="4" r="A6">
        <v>120</v>
      </c>
      <c t="n" s="6" r="B6">
        <v>4217</v>
      </c>
      <c t="n" s="6" r="C6">
        <v>3144</v>
      </c>
    </row>
    <row spans="1:3" r="7">
      <c t="n" s="12" r="A7">
        <v>1</v>
      </c>
    </row>
    <row spans="1:3" r="8">
      <c t="s" s="3" r="A8">
        <v>603</v>
      </c>
    </row>
    <row spans="1:3" r="9">
      <c t="s" s="4" r="A9">
        <v>604</v>
      </c>
      <c t="n" s="6" r="B9">
        <v>18</v>
      </c>
      <c t="n" s="6" r="C9">
        <v>75027</v>
      </c>
    </row>
    <row spans="1:3" r="10">
      <c t="n" s="12" r="A10">
        <v>2</v>
      </c>
    </row>
    <row spans="1:3" r="11">
      <c t="s" s="3" r="A11">
        <v>605</v>
      </c>
    </row>
    <row spans="1:3" r="12">
      <c t="s" s="4" r="A12">
        <v>120</v>
      </c>
      <c t="n" s="6" r="B12">
        <v>4217</v>
      </c>
      <c t="n" s="6" r="C12">
        <v>3144</v>
      </c>
    </row>
    <row spans="1:3" r="13">
      <c t="n" s="12" r="A13">
        <v>3</v>
      </c>
    </row>
    <row spans="1:3" r="14">
      <c t="s" s="3" r="A14">
        <v>605</v>
      </c>
    </row>
    <row spans="1:3" r="15">
      <c t="s" s="4" r="A15">
        <v>606</v>
      </c>
      <c t="n" s="8" r="B15">
        <v>307760</v>
      </c>
      <c t="n" s="8" r="C15">
        <v>36608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7</v>
      </c>
      <c t="s" s="2" r="B1">
        <v>1</v>
      </c>
    </row>
    <row spans="1:4" r="2">
      <c t="s" s="2" r="B2">
        <v>2</v>
      </c>
      <c t="s" s="2" r="C2">
        <v>30</v>
      </c>
      <c t="s" s="2" r="D2">
        <v>76</v>
      </c>
    </row>
    <row spans="1:4" r="3">
      <c t="n" s="12" r="A3">
        <v>3</v>
      </c>
    </row>
    <row spans="1:4" r="4">
      <c t="s" s="3" r="A4">
        <v>608</v>
      </c>
    </row>
    <row spans="1:4" r="5">
      <c t="s" s="4" r="A5">
        <v>609</v>
      </c>
      <c t="n" s="8" r="B5">
        <v>0</v>
      </c>
    </row>
    <row spans="1:4" r="6">
      <c t="s" s="4" r="A6">
        <v>610</v>
      </c>
    </row>
    <row spans="1:4" r="7">
      <c t="s" s="3" r="A7">
        <v>608</v>
      </c>
    </row>
    <row spans="1:4" r="8">
      <c t="s" s="4" r="A8">
        <v>611</v>
      </c>
      <c t="s" s="4" r="B8">
        <v>612</v>
      </c>
      <c t="s" s="4" r="C8">
        <v>613</v>
      </c>
    </row>
    <row spans="1:4" r="9">
      <c t="s" s="4" r="A9">
        <v>614</v>
      </c>
    </row>
    <row spans="1:4" r="10">
      <c t="s" s="3" r="A10">
        <v>608</v>
      </c>
    </row>
    <row spans="1:4" r="11">
      <c t="s" s="4" r="A11">
        <v>439</v>
      </c>
      <c t="n" s="8" r="B11">
        <v>366080</v>
      </c>
      <c t="n" s="8" r="C11">
        <v>305560</v>
      </c>
      <c t="n" s="8" r="D11">
        <v>123573</v>
      </c>
    </row>
    <row spans="1:4" r="12">
      <c t="s" s="4" r="A12">
        <v>615</v>
      </c>
      <c t="n" s="6" r="B12">
        <v>-58320</v>
      </c>
      <c t="n" s="6" r="C12">
        <v>60520</v>
      </c>
      <c t="n" s="6" r="D12">
        <v>181987</v>
      </c>
    </row>
    <row spans="1:4" r="13">
      <c t="s" s="4" r="A13">
        <v>441</v>
      </c>
      <c t="n" s="8" r="B13">
        <v>307760</v>
      </c>
      <c t="n" s="8" r="C13">
        <v>366080</v>
      </c>
      <c t="n" s="8" r="D13">
        <v>305560</v>
      </c>
    </row>
    <row spans="1:4" r="14">
      <c t="s" s="4" r="A14">
        <v>616</v>
      </c>
    </row>
    <row spans="1:4" r="15">
      <c t="s" s="3" r="A15">
        <v>608</v>
      </c>
    </row>
    <row spans="1:4" r="16">
      <c t="s" s="4" r="A16">
        <v>617</v>
      </c>
      <c t="s" s="4" r="B16">
        <v>618</v>
      </c>
      <c t="s" s="4" r="C16">
        <v>619</v>
      </c>
    </row>
    <row spans="1:4" r="17">
      <c t="s" s="4" r="A17">
        <v>620</v>
      </c>
    </row>
    <row spans="1:4" r="18">
      <c t="s" s="3" r="A18">
        <v>608</v>
      </c>
    </row>
    <row spans="1:4" r="19">
      <c t="s" s="4" r="A19">
        <v>617</v>
      </c>
      <c t="s" s="4" r="B19">
        <v>621</v>
      </c>
      <c t="s" s="4" r="C19">
        <v>58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2</v>
      </c>
      <c t="s" s="2" r="B1">
        <v>2</v>
      </c>
      <c t="s" s="2" r="C1">
        <v>30</v>
      </c>
    </row>
    <row spans="1:3" r="2">
      <c t="s" s="3" r="A2">
        <v>603</v>
      </c>
    </row>
    <row spans="1:3" r="3">
      <c t="s" s="4" r="A3">
        <v>40</v>
      </c>
      <c t="n" s="8" r="B3">
        <v>18</v>
      </c>
      <c t="n" s="8" r="C3">
        <v>75027</v>
      </c>
    </row>
    <row spans="1:3" r="4">
      <c t="s" s="3" r="A4">
        <v>47</v>
      </c>
    </row>
    <row spans="1:3" r="5">
      <c t="s" s="4" r="A5">
        <v>623</v>
      </c>
      <c t="n" s="6" r="B5">
        <v>200</v>
      </c>
      <c t="n" s="6" r="C5">
        <v>500</v>
      </c>
    </row>
    <row spans="1:3" r="6">
      <c t="s" s="4" r="A6">
        <v>624</v>
      </c>
    </row>
    <row spans="1:3" r="7">
      <c t="s" s="3" r="A7">
        <v>603</v>
      </c>
    </row>
    <row spans="1:3" r="8">
      <c t="s" s="4" r="A8">
        <v>40</v>
      </c>
      <c t="n" s="6" r="B8">
        <v>445283</v>
      </c>
      <c t="n" s="6" r="C8">
        <v>485424</v>
      </c>
    </row>
    <row spans="1:3" r="9">
      <c t="s" s="4" r="A9">
        <v>43</v>
      </c>
      <c t="n" s="6" r="B9">
        <v>1664</v>
      </c>
      <c t="n" s="6" r="C9">
        <v>28630</v>
      </c>
    </row>
    <row spans="1:3" r="10">
      <c t="s" s="3" r="A10">
        <v>47</v>
      </c>
    </row>
    <row spans="1:3" r="11">
      <c t="s" s="4" r="A11">
        <v>625</v>
      </c>
      <c t="n" s="6" r="B11">
        <v>1141381</v>
      </c>
      <c t="n" s="6" r="C11">
        <v>1030554</v>
      </c>
    </row>
    <row spans="1:3" r="12">
      <c t="s" s="4" r="A12">
        <v>626</v>
      </c>
      <c t="n" s="6" r="B12">
        <v>1314973</v>
      </c>
      <c t="n" s="6" r="C12">
        <v>962916</v>
      </c>
    </row>
    <row spans="1:3" r="13">
      <c t="s" s="4" r="A13">
        <v>627</v>
      </c>
    </row>
    <row spans="1:3" r="14">
      <c t="s" s="3" r="A14">
        <v>603</v>
      </c>
    </row>
    <row spans="1:3" r="15">
      <c t="s" s="4" r="A15">
        <v>40</v>
      </c>
      <c t="n" s="6" r="B15">
        <v>445283</v>
      </c>
      <c t="n" s="6" r="C15">
        <v>485424</v>
      </c>
    </row>
    <row spans="1:3" r="16">
      <c t="s" s="4" r="A16">
        <v>43</v>
      </c>
      <c t="n" s="6" r="B16">
        <v>1664</v>
      </c>
      <c t="n" s="6" r="C16">
        <v>28630</v>
      </c>
    </row>
    <row spans="1:3" r="17">
      <c t="s" s="3" r="A17">
        <v>47</v>
      </c>
    </row>
    <row spans="1:3" r="18">
      <c t="s" s="4" r="A18">
        <v>625</v>
      </c>
      <c t="n" s="6" r="B18">
        <v>1137166</v>
      </c>
      <c t="n" s="6" r="C18">
        <v>1050333</v>
      </c>
    </row>
    <row spans="1:3" r="19">
      <c t="s" s="4" r="A19">
        <v>626</v>
      </c>
      <c t="n" s="8" r="B19">
        <v>1314973</v>
      </c>
      <c t="n" s="8" r="C19">
        <v>9629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v>
      </c>
      <c t="s" s="2" r="B1">
        <v>1</v>
      </c>
    </row>
    <row spans="1:4" r="2">
      <c t="s" s="2" r="B2">
        <v>2</v>
      </c>
      <c t="s" s="2" r="C2">
        <v>30</v>
      </c>
      <c t="s" s="2" r="D2">
        <v>76</v>
      </c>
    </row>
    <row spans="1:4" r="3">
      <c t="s" s="3" r="A3">
        <v>131</v>
      </c>
    </row>
    <row spans="1:4" r="4">
      <c t="s" s="4" r="A4">
        <v>132</v>
      </c>
      <c t="n" s="8" r="B4">
        <v>1</v>
      </c>
      <c t="n" s="7" r="C4">
        <v>0.2</v>
      </c>
      <c t="n" s="7" r="D4">
        <v>0.5</v>
      </c>
    </row>
    <row spans="1:4" r="5">
      <c t="s" s="4" r="A5">
        <v>133</v>
      </c>
      <c t="n" s="7" r="B5">
        <v>0.1</v>
      </c>
      <c t="n" s="7" r="C5">
        <v>0.2</v>
      </c>
      <c t="n" s="7" r="D5">
        <v>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28</v>
      </c>
      <c t="s" s="2" r="B1">
        <v>2</v>
      </c>
      <c t="s" s="2" r="C1">
        <v>30</v>
      </c>
    </row>
    <row spans="1:3" r="2">
      <c t="s" s="3" r="A2">
        <v>48</v>
      </c>
    </row>
    <row spans="1:3" r="3">
      <c t="s" s="4" r="A3">
        <v>629</v>
      </c>
      <c t="n" s="8" r="B3">
        <v>-12392</v>
      </c>
      <c t="n" s="8" r="C3">
        <v>-14663</v>
      </c>
    </row>
    <row spans="1:3" r="4">
      <c t="s" s="4" r="A4">
        <v>48</v>
      </c>
      <c t="n" s="6" r="B4">
        <v>2443962</v>
      </c>
      <c t="n" s="6" r="C4">
        <v>1978807</v>
      </c>
    </row>
    <row spans="1:3" r="5">
      <c t="s" s="4" r="A5">
        <v>630</v>
      </c>
      <c t="n" s="6" r="B5">
        <v>12700</v>
      </c>
      <c t="n" s="6" r="C5">
        <v>6900</v>
      </c>
    </row>
    <row spans="1:3" r="6">
      <c t="s" s="3" r="A6">
        <v>631</v>
      </c>
    </row>
    <row spans="1:3" r="7">
      <c t="n" s="6" r="A7">
        <v>2016</v>
      </c>
      <c t="n" s="6" r="B7">
        <v>272269</v>
      </c>
    </row>
    <row spans="1:3" r="8">
      <c t="n" s="6" r="A8">
        <v>2017</v>
      </c>
      <c t="n" s="6" r="B8">
        <v>38464</v>
      </c>
    </row>
    <row spans="1:3" r="9">
      <c t="n" s="6" r="A9">
        <v>2018</v>
      </c>
      <c t="n" s="6" r="B9">
        <v>342670</v>
      </c>
    </row>
    <row spans="1:3" r="10">
      <c t="n" s="6" r="A10">
        <v>2019</v>
      </c>
      <c t="n" s="6" r="B10">
        <v>504135</v>
      </c>
    </row>
    <row spans="1:3" r="11">
      <c t="n" s="6" r="A11">
        <v>2020</v>
      </c>
      <c t="n" s="6" r="B11">
        <v>111488</v>
      </c>
    </row>
    <row spans="1:3" r="12">
      <c t="s" s="4" r="A12">
        <v>632</v>
      </c>
      <c t="n" s="6" r="B12">
        <v>1187328</v>
      </c>
    </row>
    <row spans="1:3" r="13">
      <c t="s" s="4" r="A13">
        <v>140</v>
      </c>
      <c t="n" s="6" r="B13">
        <v>2456354</v>
      </c>
    </row>
    <row spans="1:3" r="14">
      <c t="s" s="4" r="A14">
        <v>633</v>
      </c>
    </row>
    <row spans="1:3" r="15">
      <c t="s" s="3" r="A15">
        <v>48</v>
      </c>
    </row>
    <row spans="1:3" r="16">
      <c t="s" s="4" r="A16">
        <v>634</v>
      </c>
      <c t="n" s="6" r="B16">
        <v>1087642</v>
      </c>
      <c t="n" s="6" r="C16">
        <v>1008165</v>
      </c>
    </row>
    <row spans="1:3" r="17">
      <c t="s" s="4" r="A17">
        <v>635</v>
      </c>
      <c t="n" s="6" r="B17">
        <v>1314973</v>
      </c>
      <c t="n" s="6" r="C17">
        <v>962916</v>
      </c>
    </row>
    <row spans="1:3" r="18">
      <c t="s" s="4" r="A18">
        <v>636</v>
      </c>
      <c t="n" s="6" r="B18">
        <v>209500</v>
      </c>
    </row>
    <row spans="1:3" r="19">
      <c t="s" s="4" r="A19">
        <v>637</v>
      </c>
    </row>
    <row spans="1:3" r="20">
      <c t="s" s="3" r="A20">
        <v>48</v>
      </c>
    </row>
    <row spans="1:3" r="21">
      <c t="s" s="4" r="A21">
        <v>634</v>
      </c>
      <c t="n" s="8" r="B21">
        <v>53739</v>
      </c>
      <c t="n" s="8" r="C21">
        <v>2238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AD416"/>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25"/>
    <col customWidth="1" max="6" min="6" width="21"/>
    <col customWidth="1" max="7" min="7" width="25"/>
    <col customWidth="1" max="8" min="8" width="25"/>
    <col customWidth="1" max="9" min="9" width="25"/>
    <col customWidth="1" max="10" min="10" width="25"/>
    <col customWidth="1" max="11" min="11" width="25"/>
    <col customWidth="1" max="12" min="12" width="21"/>
    <col customWidth="1" max="13" min="13" width="25"/>
    <col customWidth="1" max="14" min="14" width="21"/>
    <col customWidth="1" max="15" min="15" width="25"/>
    <col customWidth="1" max="16" min="16" width="21"/>
    <col customWidth="1" max="17" min="17" width="28"/>
    <col customWidth="1" max="18" min="18" width="25"/>
    <col customWidth="1" max="19" min="19" width="25"/>
    <col customWidth="1" max="20" min="20" width="25"/>
    <col customWidth="1" max="21" min="21" width="21"/>
    <col customWidth="1" max="22" min="22" width="16"/>
    <col customWidth="1" max="23" min="23" width="21"/>
    <col customWidth="1" max="24" min="24" width="25"/>
    <col customWidth="1" max="25" min="25" width="21"/>
    <col customWidth="1" max="26" min="26" width="21"/>
    <col customWidth="1" max="27" min="27" width="21"/>
    <col customWidth="1" max="28" min="28" width="21"/>
    <col customWidth="1" max="29" min="29" width="21"/>
    <col customWidth="1" max="30" min="30" width="28"/>
  </cols>
  <sheetData>
    <row spans="1:30" r="1">
      <c t="s" s="1" r="A1">
        <v>638</v>
      </c>
      <c t="s" s="2" r="B1">
        <v>639</v>
      </c>
      <c t="s" s="2" r="C1">
        <v>640</v>
      </c>
      <c t="s" s="2" r="D1">
        <v>641</v>
      </c>
      <c t="s" s="2" r="E1">
        <v>642</v>
      </c>
      <c t="s" s="2" r="F1">
        <v>643</v>
      </c>
      <c t="s" s="2" r="G1">
        <v>644</v>
      </c>
      <c t="s" s="2" r="H1">
        <v>645</v>
      </c>
      <c t="s" s="2" r="I1">
        <v>646</v>
      </c>
      <c t="s" s="2" r="J1">
        <v>647</v>
      </c>
      <c t="s" s="2" r="K1">
        <v>648</v>
      </c>
      <c t="s" s="2" r="L1">
        <v>649</v>
      </c>
      <c t="s" s="2" r="M1">
        <v>650</v>
      </c>
      <c t="s" s="2" r="N1">
        <v>651</v>
      </c>
      <c t="s" s="2" r="O1">
        <v>652</v>
      </c>
      <c t="s" s="2" r="P1">
        <v>653</v>
      </c>
      <c t="s" s="2" r="Q1">
        <v>654</v>
      </c>
      <c t="s" s="2" r="R1">
        <v>655</v>
      </c>
      <c t="s" s="2" r="S1">
        <v>656</v>
      </c>
      <c t="s" s="2" r="T1">
        <v>657</v>
      </c>
      <c t="s" s="2" r="U1">
        <v>658</v>
      </c>
      <c t="s" s="2" r="V1">
        <v>659</v>
      </c>
      <c t="s" s="2" r="W1">
        <v>660</v>
      </c>
      <c t="s" s="2" r="X1">
        <v>535</v>
      </c>
      <c t="s" s="2" r="Y1">
        <v>494</v>
      </c>
      <c t="s" s="2" r="Z1">
        <v>524</v>
      </c>
      <c t="s" s="2" r="AA1">
        <v>661</v>
      </c>
      <c t="s" s="2" r="AB1">
        <v>662</v>
      </c>
      <c t="s" s="2" r="AC1">
        <v>663</v>
      </c>
      <c t="s" s="2" r="AD1">
        <v>664</v>
      </c>
    </row>
    <row spans="1:30" r="2">
      <c t="s" s="3" r="A2">
        <v>48</v>
      </c>
    </row>
    <row spans="1:30" r="3">
      <c t="s" s="4" r="A3">
        <v>665</v>
      </c>
      <c t="n" s="8" r="X3">
        <v>-6767000</v>
      </c>
      <c t="n" s="8" r="Y3">
        <v>-7689000</v>
      </c>
    </row>
    <row spans="1:30" r="4">
      <c t="s" s="4" r="A4">
        <v>629</v>
      </c>
      <c t="n" s="6" r="X4">
        <v>-12392000</v>
      </c>
      <c t="n" s="6" r="Y4">
        <v>-14663000</v>
      </c>
    </row>
    <row spans="1:30" r="5">
      <c t="s" s="4" r="A5">
        <v>630</v>
      </c>
      <c t="n" s="8" r="X5">
        <v>12700000</v>
      </c>
      <c t="n" s="8" r="Y5">
        <v>6900000</v>
      </c>
    </row>
    <row spans="1:30" r="6">
      <c t="s" s="4" r="A6">
        <v>666</v>
      </c>
      <c t="s" s="4" r="X6">
        <v>667</v>
      </c>
      <c t="s" s="4" r="Y6">
        <v>668</v>
      </c>
    </row>
    <row spans="1:30" r="7">
      <c t="s" s="4" r="A7">
        <v>669</v>
      </c>
      <c t="n" s="8" r="X7">
        <v>2300000000</v>
      </c>
    </row>
    <row spans="1:30" r="8">
      <c t="s" s="4" r="A8">
        <v>670</v>
      </c>
      <c t="n" s="6" r="X8">
        <v>2443962000</v>
      </c>
      <c t="n" s="8" r="Y8">
        <v>1978807000</v>
      </c>
    </row>
    <row spans="1:30" r="9">
      <c t="s" s="4" r="A9">
        <v>671</v>
      </c>
      <c t="n" s="8" r="X9">
        <v>583822000</v>
      </c>
      <c t="n" s="6" r="Y9">
        <v>597553000</v>
      </c>
      <c t="n" s="8" r="Z9">
        <v>1120102000</v>
      </c>
    </row>
    <row spans="1:30" r="10">
      <c t="s" s="4" r="A10">
        <v>597</v>
      </c>
    </row>
    <row spans="1:30" r="11">
      <c t="s" s="3" r="A11">
        <v>48</v>
      </c>
    </row>
    <row spans="1:30" r="12">
      <c t="s" s="4" r="A12">
        <v>672</v>
      </c>
      <c t="s" s="4" r="X12">
        <v>673</v>
      </c>
    </row>
    <row spans="1:30" r="13">
      <c t="s" s="4" r="A13">
        <v>598</v>
      </c>
      <c t="s" s="4" r="V13">
        <v>599</v>
      </c>
    </row>
    <row spans="1:30" r="14">
      <c t="s" s="4" r="A14">
        <v>674</v>
      </c>
    </row>
    <row spans="1:30" r="15">
      <c t="s" s="3" r="A15">
        <v>48</v>
      </c>
    </row>
    <row spans="1:30" r="16">
      <c t="s" s="4" r="A16">
        <v>675</v>
      </c>
      <c t="s" s="4" r="X16">
        <v>676</v>
      </c>
    </row>
    <row spans="1:30" r="17">
      <c t="s" s="4" r="A17">
        <v>677</v>
      </c>
      <c t="n" s="8" r="X17">
        <v>18794000</v>
      </c>
      <c t="n" s="6" r="Y17">
        <v>19968000</v>
      </c>
    </row>
    <row spans="1:30" r="18">
      <c t="s" s="4" r="A18">
        <v>678</v>
      </c>
    </row>
    <row spans="1:30" r="19">
      <c t="s" s="3" r="A19">
        <v>48</v>
      </c>
    </row>
    <row spans="1:30" r="20">
      <c t="s" s="4" r="A20">
        <v>677</v>
      </c>
      <c t="n" s="8" r="X20">
        <v>20400000</v>
      </c>
    </row>
    <row spans="1:30" r="21">
      <c t="s" s="4" r="A21">
        <v>679</v>
      </c>
    </row>
    <row spans="1:30" r="22">
      <c t="s" s="3" r="A22">
        <v>48</v>
      </c>
    </row>
    <row spans="1:30" r="23">
      <c t="s" s="4" r="A23">
        <v>675</v>
      </c>
      <c t="s" s="4" r="X23">
        <v>680</v>
      </c>
    </row>
    <row spans="1:30" r="24">
      <c t="s" s="4" r="A24">
        <v>677</v>
      </c>
      <c t="n" s="8" r="X24">
        <v>750000000</v>
      </c>
      <c t="n" s="6" r="Y24">
        <v>750000000</v>
      </c>
    </row>
    <row spans="1:30" r="25">
      <c t="s" s="4" r="A25">
        <v>681</v>
      </c>
      <c t="s" s="4" r="U25">
        <v>682</v>
      </c>
    </row>
    <row spans="1:30" r="26">
      <c t="s" s="4" r="A26">
        <v>670</v>
      </c>
      <c t="n" s="8" r="U26">
        <v>750000000</v>
      </c>
    </row>
    <row spans="1:30" r="27">
      <c t="s" s="4" r="A27">
        <v>683</v>
      </c>
      <c t="s" s="4" r="U27">
        <v>684</v>
      </c>
    </row>
    <row spans="1:30" r="28">
      <c t="s" s="4" r="A28">
        <v>685</v>
      </c>
      <c t="s" s="4" r="U28">
        <v>686</v>
      </c>
    </row>
    <row spans="1:30" r="29">
      <c t="s" s="4" r="A29">
        <v>671</v>
      </c>
      <c t="n" s="8" r="U29">
        <v>741300000</v>
      </c>
    </row>
    <row spans="1:30" r="30">
      <c t="s" s="4" r="A30">
        <v>687</v>
      </c>
    </row>
    <row spans="1:30" r="31">
      <c t="s" s="3" r="A31">
        <v>48</v>
      </c>
    </row>
    <row spans="1:30" r="32">
      <c t="s" s="4" r="A32">
        <v>677</v>
      </c>
      <c t="n" s="8" r="X32">
        <v>750000000</v>
      </c>
    </row>
    <row spans="1:30" r="33">
      <c t="s" s="4" r="A33">
        <v>688</v>
      </c>
    </row>
    <row spans="1:30" r="34">
      <c t="s" s="3" r="A34">
        <v>48</v>
      </c>
    </row>
    <row spans="1:30" r="35">
      <c t="s" s="4" r="A35">
        <v>689</v>
      </c>
      <c t="n" s="8" r="E35">
        <v>15200000</v>
      </c>
    </row>
    <row spans="1:30" r="36">
      <c t="s" s="4" r="A36">
        <v>690</v>
      </c>
      <c t="n" s="6" r="E36">
        <v>2</v>
      </c>
    </row>
    <row spans="1:30" r="37">
      <c t="s" s="4" r="A37">
        <v>691</v>
      </c>
      <c t="s" s="4" r="E37">
        <v>692</v>
      </c>
    </row>
    <row spans="1:30" r="38">
      <c t="s" s="4" r="A38">
        <v>693</v>
      </c>
    </row>
    <row spans="1:30" r="39">
      <c t="s" s="3" r="A39">
        <v>48</v>
      </c>
    </row>
    <row spans="1:30" r="40">
      <c t="s" s="4" r="A40">
        <v>672</v>
      </c>
      <c t="s" s="4" r="E40">
        <v>694</v>
      </c>
    </row>
    <row spans="1:30" r="41">
      <c t="s" s="4" r="A41">
        <v>681</v>
      </c>
      <c t="s" s="4" r="E41">
        <v>695</v>
      </c>
    </row>
    <row spans="1:30" r="42">
      <c t="s" s="4" r="A42">
        <v>443</v>
      </c>
    </row>
    <row spans="1:30" r="43">
      <c t="s" s="3" r="A43">
        <v>48</v>
      </c>
    </row>
    <row spans="1:30" r="44">
      <c t="s" s="4" r="A44">
        <v>696</v>
      </c>
      <c t="s" s="4" r="X44">
        <v>697</v>
      </c>
    </row>
    <row spans="1:30" r="45">
      <c t="s" s="4" r="A45">
        <v>698</v>
      </c>
      <c t="s" s="4" r="X45">
        <v>618</v>
      </c>
    </row>
    <row spans="1:30" r="46">
      <c t="s" s="4" r="A46">
        <v>699</v>
      </c>
      <c t="n" s="11" r="X46">
        <v>1.15</v>
      </c>
    </row>
    <row spans="1:30" r="47">
      <c t="s" s="4" r="A47">
        <v>700</v>
      </c>
      <c t="n" s="11" r="X47">
        <v>1.25</v>
      </c>
    </row>
    <row spans="1:30" r="48">
      <c t="s" s="4" r="A48">
        <v>701</v>
      </c>
      <c t="n" s="8" r="X48">
        <v>500</v>
      </c>
    </row>
    <row spans="1:30" r="49">
      <c t="s" s="4" r="A49">
        <v>702</v>
      </c>
      <c t="s" s="4" r="X49">
        <v>703</v>
      </c>
    </row>
    <row spans="1:30" r="50">
      <c t="s" s="4" r="A50">
        <v>704</v>
      </c>
      <c t="s" s="4" r="X50">
        <v>684</v>
      </c>
    </row>
    <row spans="1:30" r="51">
      <c t="s" s="4" r="A51">
        <v>670</v>
      </c>
      <c t="n" s="8" r="X51">
        <v>311800000</v>
      </c>
    </row>
    <row spans="1:30" r="52">
      <c t="s" s="4" r="A52">
        <v>705</v>
      </c>
    </row>
    <row spans="1:30" r="53">
      <c t="s" s="3" r="A53">
        <v>48</v>
      </c>
    </row>
    <row spans="1:30" r="54">
      <c t="s" s="4" r="A54">
        <v>670</v>
      </c>
      <c t="n" s="8" r="W54">
        <v>23000000</v>
      </c>
    </row>
    <row spans="1:30" r="55">
      <c t="s" s="4" r="A55">
        <v>706</v>
      </c>
    </row>
    <row spans="1:30" r="56">
      <c t="s" s="3" r="A56">
        <v>48</v>
      </c>
    </row>
    <row spans="1:30" r="57">
      <c t="s" s="4" r="A57">
        <v>567</v>
      </c>
      <c t="s" s="4" r="S57">
        <v>707</v>
      </c>
    </row>
    <row spans="1:30" r="58">
      <c t="s" s="4" r="A58">
        <v>690</v>
      </c>
      <c t="n" s="6" r="S58">
        <v>2</v>
      </c>
    </row>
    <row spans="1:30" r="59">
      <c t="s" s="4" r="A59">
        <v>691</v>
      </c>
      <c t="s" s="4" r="S59">
        <v>692</v>
      </c>
    </row>
    <row spans="1:30" r="60">
      <c t="s" s="4" r="A60">
        <v>670</v>
      </c>
      <c t="n" s="8" r="S60">
        <v>64400000</v>
      </c>
    </row>
    <row spans="1:30" r="61">
      <c t="s" s="4" r="A61">
        <v>708</v>
      </c>
    </row>
    <row spans="1:30" r="62">
      <c t="s" s="3" r="A62">
        <v>48</v>
      </c>
    </row>
    <row spans="1:30" r="63">
      <c t="s" s="4" r="A63">
        <v>677</v>
      </c>
      <c t="n" s="8" r="X63">
        <v>282889000</v>
      </c>
      <c t="n" s="6" r="Y63">
        <v>211195000</v>
      </c>
    </row>
    <row spans="1:30" r="64">
      <c t="s" s="4" r="A64">
        <v>709</v>
      </c>
    </row>
    <row spans="1:30" r="65">
      <c t="s" s="3" r="A65">
        <v>48</v>
      </c>
    </row>
    <row spans="1:30" r="66">
      <c t="s" s="4" r="A66">
        <v>567</v>
      </c>
      <c t="s" s="4" r="X66">
        <v>707</v>
      </c>
    </row>
    <row spans="1:30" r="67">
      <c t="s" s="4" r="A67">
        <v>710</v>
      </c>
    </row>
    <row spans="1:30" r="68">
      <c t="s" s="3" r="A68">
        <v>48</v>
      </c>
    </row>
    <row spans="1:30" r="69">
      <c t="s" s="4" r="A69">
        <v>675</v>
      </c>
      <c t="s" s="4" r="X69">
        <v>695</v>
      </c>
    </row>
    <row spans="1:30" r="70">
      <c t="s" s="4" r="A70">
        <v>677</v>
      </c>
      <c t="n" s="8" r="X70">
        <v>40072000</v>
      </c>
      <c t="n" s="6" r="Y70">
        <v>15874000</v>
      </c>
    </row>
    <row spans="1:30" r="71">
      <c t="s" s="4" r="A71">
        <v>711</v>
      </c>
      <c t="n" s="8" r="X71">
        <v>65000000</v>
      </c>
    </row>
    <row spans="1:30" r="72">
      <c t="s" s="4" r="A72">
        <v>712</v>
      </c>
    </row>
    <row spans="1:30" r="73">
      <c t="s" s="3" r="A73">
        <v>48</v>
      </c>
    </row>
    <row spans="1:30" r="74">
      <c t="s" s="4" r="A74">
        <v>675</v>
      </c>
      <c t="s" s="4" r="X74">
        <v>555</v>
      </c>
    </row>
    <row spans="1:30" r="75">
      <c t="s" s="4" r="A75">
        <v>677</v>
      </c>
      <c t="n" s="6" r="Y75">
        <v>10000</v>
      </c>
    </row>
    <row spans="1:30" r="76">
      <c t="s" s="4" r="A76">
        <v>713</v>
      </c>
    </row>
    <row spans="1:30" r="77">
      <c t="s" s="3" r="A77">
        <v>48</v>
      </c>
    </row>
    <row spans="1:30" r="78">
      <c t="s" s="4" r="A78">
        <v>714</v>
      </c>
      <c t="n" s="8" r="X78">
        <v>54000000</v>
      </c>
    </row>
    <row spans="1:30" r="79">
      <c t="s" s="4" r="A79">
        <v>715</v>
      </c>
      <c t="n" s="8" r="X79">
        <v>16700000</v>
      </c>
    </row>
    <row spans="1:30" r="80">
      <c t="s" s="4" r="A80">
        <v>716</v>
      </c>
    </row>
    <row spans="1:30" r="81">
      <c t="s" s="3" r="A81">
        <v>48</v>
      </c>
    </row>
    <row spans="1:30" r="82">
      <c t="s" s="4" r="A82">
        <v>675</v>
      </c>
      <c t="s" s="4" r="X82">
        <v>717</v>
      </c>
    </row>
    <row spans="1:30" r="83">
      <c t="s" s="4" r="A83">
        <v>677</v>
      </c>
      <c t="n" s="6" r="Y83">
        <v>563000</v>
      </c>
    </row>
    <row spans="1:30" r="84">
      <c t="s" s="4" r="A84">
        <v>718</v>
      </c>
    </row>
    <row spans="1:30" r="85">
      <c t="s" s="3" r="A85">
        <v>48</v>
      </c>
    </row>
    <row spans="1:30" r="86">
      <c t="s" s="4" r="A86">
        <v>675</v>
      </c>
      <c t="s" s="4" r="X86">
        <v>717</v>
      </c>
    </row>
    <row spans="1:30" r="87">
      <c t="s" s="4" r="A87">
        <v>677</v>
      </c>
      <c t="n" s="8" r="X87">
        <v>159000</v>
      </c>
      <c t="n" s="6" r="Y87">
        <v>236000</v>
      </c>
    </row>
    <row spans="1:30" r="88">
      <c t="s" s="4" r="A88">
        <v>719</v>
      </c>
    </row>
    <row spans="1:30" r="89">
      <c t="s" s="3" r="A89">
        <v>48</v>
      </c>
    </row>
    <row spans="1:30" r="90">
      <c t="s" s="4" r="A90">
        <v>675</v>
      </c>
      <c t="s" s="4" r="X90">
        <v>720</v>
      </c>
    </row>
    <row spans="1:30" r="91">
      <c t="s" s="4" r="A91">
        <v>677</v>
      </c>
      <c t="n" s="8" r="X91">
        <v>534000</v>
      </c>
      <c t="n" s="6" r="Y91">
        <v>623000</v>
      </c>
    </row>
    <row spans="1:30" r="92">
      <c t="s" s="4" r="A92">
        <v>721</v>
      </c>
    </row>
    <row spans="1:30" r="93">
      <c t="s" s="3" r="A93">
        <v>48</v>
      </c>
    </row>
    <row spans="1:30" r="94">
      <c t="s" s="4" r="A94">
        <v>675</v>
      </c>
      <c t="s" s="4" r="X94">
        <v>720</v>
      </c>
    </row>
    <row spans="1:30" r="95">
      <c t="s" s="4" r="A95">
        <v>677</v>
      </c>
      <c t="n" s="8" r="X95">
        <v>4856000</v>
      </c>
      <c t="n" s="6" r="Y95">
        <v>5274000</v>
      </c>
    </row>
    <row spans="1:30" r="96">
      <c t="s" s="4" r="A96">
        <v>722</v>
      </c>
    </row>
    <row spans="1:30" r="97">
      <c t="s" s="3" r="A97">
        <v>48</v>
      </c>
    </row>
    <row spans="1:30" r="98">
      <c t="s" s="4" r="A98">
        <v>675</v>
      </c>
      <c t="s" s="4" r="X98">
        <v>723</v>
      </c>
    </row>
    <row spans="1:30" r="99">
      <c t="s" s="4" r="A99">
        <v>677</v>
      </c>
      <c t="n" s="8" r="X99">
        <v>1676000</v>
      </c>
      <c t="n" s="6" r="Y99">
        <v>2936000</v>
      </c>
    </row>
    <row spans="1:30" r="100">
      <c t="s" s="4" r="A100">
        <v>724</v>
      </c>
    </row>
    <row spans="1:30" r="101">
      <c t="s" s="3" r="A101">
        <v>48</v>
      </c>
    </row>
    <row spans="1:30" r="102">
      <c t="s" s="4" r="A102">
        <v>675</v>
      </c>
      <c t="s" s="4" r="X102">
        <v>723</v>
      </c>
    </row>
    <row spans="1:30" r="103">
      <c t="s" s="4" r="A103">
        <v>677</v>
      </c>
      <c t="n" s="8" r="X103">
        <v>4534000</v>
      </c>
      <c t="n" s="6" r="Y103">
        <v>6211000</v>
      </c>
    </row>
    <row spans="1:30" r="104">
      <c t="s" s="4" r="A104">
        <v>725</v>
      </c>
    </row>
    <row spans="1:30" r="105">
      <c t="s" s="3" r="A105">
        <v>48</v>
      </c>
    </row>
    <row spans="1:30" r="106">
      <c t="s" s="4" r="A106">
        <v>675</v>
      </c>
      <c t="s" s="4" r="X106">
        <v>723</v>
      </c>
    </row>
    <row spans="1:30" r="107">
      <c t="s" s="4" r="A107">
        <v>677</v>
      </c>
      <c t="n" s="8" r="X107">
        <v>9020000</v>
      </c>
    </row>
    <row spans="1:30" r="108">
      <c t="s" s="4" r="A108">
        <v>726</v>
      </c>
    </row>
    <row spans="1:30" r="109">
      <c t="s" s="3" r="A109">
        <v>48</v>
      </c>
    </row>
    <row spans="1:30" r="110">
      <c t="s" s="4" r="A110">
        <v>675</v>
      </c>
      <c t="s" s="4" r="X110">
        <v>723</v>
      </c>
    </row>
    <row spans="1:30" r="111">
      <c t="s" s="4" r="A111">
        <v>677</v>
      </c>
      <c t="n" s="8" r="X111">
        <v>1047000</v>
      </c>
      <c t="n" s="6" r="Y111">
        <v>2805000</v>
      </c>
    </row>
    <row spans="1:30" r="112">
      <c t="s" s="4" r="A112">
        <v>727</v>
      </c>
    </row>
    <row spans="1:30" r="113">
      <c t="s" s="3" r="A113">
        <v>48</v>
      </c>
    </row>
    <row spans="1:30" r="114">
      <c t="s" s="4" r="A114">
        <v>675</v>
      </c>
      <c t="s" s="4" r="X114">
        <v>723</v>
      </c>
    </row>
    <row spans="1:30" r="115">
      <c t="s" s="4" r="A115">
        <v>677</v>
      </c>
      <c t="n" s="8" r="X115">
        <v>28328000</v>
      </c>
    </row>
    <row spans="1:30" r="116">
      <c t="s" s="4" r="A116">
        <v>728</v>
      </c>
    </row>
    <row spans="1:30" r="117">
      <c t="s" s="3" r="A117">
        <v>48</v>
      </c>
    </row>
    <row spans="1:30" r="118">
      <c t="s" s="4" r="A118">
        <v>690</v>
      </c>
      <c t="n" s="6" r="X118">
        <v>2</v>
      </c>
    </row>
    <row spans="1:30" r="119">
      <c t="s" s="4" r="A119">
        <v>729</v>
      </c>
    </row>
    <row spans="1:30" r="120">
      <c t="s" s="3" r="A120">
        <v>48</v>
      </c>
    </row>
    <row spans="1:30" r="121">
      <c t="s" s="4" r="A121">
        <v>675</v>
      </c>
      <c t="s" s="4" r="X121">
        <v>730</v>
      </c>
    </row>
    <row spans="1:30" r="122">
      <c t="s" s="4" r="A122">
        <v>677</v>
      </c>
      <c t="n" s="8" r="X122">
        <v>192663000</v>
      </c>
      <c t="n" s="6" r="Y122">
        <v>176663000</v>
      </c>
    </row>
    <row spans="1:30" r="123">
      <c t="s" s="4" r="A123">
        <v>731</v>
      </c>
      <c t="n" s="8" r="X123">
        <v>7300000</v>
      </c>
    </row>
    <row spans="1:30" r="124">
      <c t="s" s="4" r="A124">
        <v>691</v>
      </c>
      <c t="s" s="4" r="X124">
        <v>692</v>
      </c>
    </row>
    <row spans="1:30" r="125">
      <c t="s" s="4" r="A125">
        <v>711</v>
      </c>
      <c t="n" s="8" r="X125">
        <v>200000000</v>
      </c>
    </row>
    <row spans="1:30" r="126">
      <c t="s" s="4" r="A126">
        <v>732</v>
      </c>
      <c t="n" s="6" r="X126">
        <v>175000000</v>
      </c>
    </row>
    <row spans="1:30" r="127">
      <c t="s" s="4" r="A127">
        <v>733</v>
      </c>
      <c t="n" s="6" r="X127">
        <v>25000000</v>
      </c>
    </row>
    <row spans="1:30" r="128">
      <c t="s" s="4" r="A128">
        <v>734</v>
      </c>
    </row>
    <row spans="1:30" r="129">
      <c t="s" s="3" r="A129">
        <v>48</v>
      </c>
    </row>
    <row spans="1:30" r="130">
      <c t="s" s="4" r="A130">
        <v>689</v>
      </c>
      <c t="n" s="6" r="X130">
        <v>100000000</v>
      </c>
    </row>
    <row spans="1:30" r="131">
      <c t="s" s="4" r="A131">
        <v>735</v>
      </c>
    </row>
    <row spans="1:30" r="132">
      <c t="s" s="3" r="A132">
        <v>48</v>
      </c>
    </row>
    <row spans="1:30" r="133">
      <c t="s" s="4" r="A133">
        <v>689</v>
      </c>
      <c t="n" s="6" r="X133">
        <v>100000000</v>
      </c>
    </row>
    <row spans="1:30" r="134">
      <c t="s" s="4" r="A134">
        <v>736</v>
      </c>
    </row>
    <row spans="1:30" r="135">
      <c t="s" s="3" r="A135">
        <v>48</v>
      </c>
    </row>
    <row spans="1:30" r="136">
      <c t="s" s="4" r="A136">
        <v>737</v>
      </c>
      <c t="n" s="6" r="X136">
        <v>40000000</v>
      </c>
    </row>
    <row spans="1:30" r="137">
      <c t="s" s="4" r="A137">
        <v>677</v>
      </c>
      <c t="n" s="8" r="X137">
        <v>1326992000</v>
      </c>
      <c t="n" s="6" r="Y137">
        <v>1019996000</v>
      </c>
    </row>
    <row spans="1:30" r="138">
      <c t="s" s="4" r="A138">
        <v>738</v>
      </c>
      <c t="s" s="4" r="X138">
        <v>739</v>
      </c>
    </row>
    <row spans="1:30" r="139">
      <c t="s" s="4" r="A139">
        <v>740</v>
      </c>
    </row>
    <row spans="1:30" r="140">
      <c t="s" s="3" r="A140">
        <v>48</v>
      </c>
    </row>
    <row spans="1:30" r="141">
      <c t="s" s="4" r="A141">
        <v>675</v>
      </c>
      <c t="s" s="4" r="X141">
        <v>741</v>
      </c>
    </row>
    <row spans="1:30" r="142">
      <c t="s" s="4" r="A142">
        <v>677</v>
      </c>
      <c t="n" s="8" r="X142">
        <v>52000</v>
      </c>
      <c t="n" s="6" r="Y142">
        <v>135000</v>
      </c>
    </row>
    <row spans="1:30" r="143">
      <c t="s" s="4" r="A143">
        <v>742</v>
      </c>
    </row>
    <row spans="1:30" r="144">
      <c t="s" s="3" r="A144">
        <v>48</v>
      </c>
    </row>
    <row spans="1:30" r="145">
      <c t="s" s="4" r="A145">
        <v>675</v>
      </c>
      <c t="s" s="4" r="X145">
        <v>743</v>
      </c>
    </row>
    <row spans="1:30" r="146">
      <c t="s" s="4" r="A146">
        <v>677</v>
      </c>
      <c t="n" s="8" r="X146">
        <v>289804000</v>
      </c>
      <c t="n" s="6" r="Y146">
        <v>229153000</v>
      </c>
    </row>
    <row spans="1:30" r="147">
      <c t="s" s="4" r="A147">
        <v>711</v>
      </c>
      <c t="n" s="8" r="X147">
        <v>311800000</v>
      </c>
    </row>
    <row spans="1:30" r="148">
      <c t="s" s="4" r="A148">
        <v>744</v>
      </c>
    </row>
    <row spans="1:30" r="149">
      <c t="s" s="3" r="A149">
        <v>48</v>
      </c>
    </row>
    <row spans="1:30" r="150">
      <c t="s" s="4" r="A150">
        <v>675</v>
      </c>
      <c t="s" s="4" r="X150">
        <v>717</v>
      </c>
    </row>
    <row spans="1:30" r="151">
      <c t="s" s="4" r="A151">
        <v>677</v>
      </c>
      <c t="n" s="8" r="X151">
        <v>235000</v>
      </c>
      <c t="n" s="6" r="Y151">
        <v>310000</v>
      </c>
    </row>
    <row spans="1:30" r="152">
      <c t="s" s="4" r="A152">
        <v>745</v>
      </c>
    </row>
    <row spans="1:30" r="153">
      <c t="s" s="3" r="A153">
        <v>48</v>
      </c>
    </row>
    <row spans="1:30" r="154">
      <c t="s" s="4" r="A154">
        <v>675</v>
      </c>
      <c t="s" s="4" r="X154">
        <v>720</v>
      </c>
    </row>
    <row spans="1:30" r="155">
      <c t="s" s="4" r="A155">
        <v>677</v>
      </c>
      <c t="n" s="8" r="X155">
        <v>3350000</v>
      </c>
      <c t="n" s="6" r="Y155">
        <v>3431000</v>
      </c>
    </row>
    <row spans="1:30" r="156">
      <c t="s" s="4" r="A156">
        <v>746</v>
      </c>
    </row>
    <row spans="1:30" r="157">
      <c t="s" s="3" r="A157">
        <v>48</v>
      </c>
    </row>
    <row spans="1:30" r="158">
      <c t="s" s="4" r="A158">
        <v>675</v>
      </c>
      <c t="s" s="4" r="X158">
        <v>747</v>
      </c>
    </row>
    <row spans="1:30" r="159">
      <c t="s" s="4" r="A159">
        <v>677</v>
      </c>
      <c t="n" s="8" r="X159">
        <v>80000000</v>
      </c>
    </row>
    <row spans="1:30" r="160">
      <c t="s" s="4" r="A160">
        <v>567</v>
      </c>
      <c t="s" s="4" r="G160">
        <v>748</v>
      </c>
    </row>
    <row spans="1:30" r="161">
      <c t="s" s="4" r="A161">
        <v>690</v>
      </c>
      <c t="n" s="6" r="G161">
        <v>2</v>
      </c>
    </row>
    <row spans="1:30" r="162">
      <c t="s" s="4" r="A162">
        <v>691</v>
      </c>
      <c t="s" s="4" r="G162">
        <v>692</v>
      </c>
    </row>
    <row spans="1:30" r="163">
      <c t="s" s="4" r="A163">
        <v>670</v>
      </c>
      <c t="n" s="8" r="G163">
        <v>80000000</v>
      </c>
    </row>
    <row spans="1:30" r="164">
      <c t="s" s="4" r="A164">
        <v>749</v>
      </c>
    </row>
    <row spans="1:30" r="165">
      <c t="s" s="3" r="A165">
        <v>48</v>
      </c>
    </row>
    <row spans="1:30" r="166">
      <c t="s" s="4" r="A166">
        <v>598</v>
      </c>
      <c t="s" s="4" r="O166">
        <v>599</v>
      </c>
    </row>
    <row spans="1:30" r="167">
      <c t="s" s="4" r="A167">
        <v>567</v>
      </c>
      <c t="s" s="4" r="O167">
        <v>750</v>
      </c>
    </row>
    <row spans="1:30" r="168">
      <c t="s" s="4" r="A168">
        <v>751</v>
      </c>
      <c t="n" s="8" r="P168">
        <v>17000000</v>
      </c>
    </row>
    <row spans="1:30" r="169">
      <c t="s" s="4" r="A169">
        <v>752</v>
      </c>
      <c t="n" s="8" r="P169">
        <v>16000000</v>
      </c>
    </row>
    <row spans="1:30" r="170">
      <c t="s" s="4" r="A170">
        <v>753</v>
      </c>
      <c t="s" s="4" r="P170">
        <v>754</v>
      </c>
    </row>
    <row spans="1:30" r="171">
      <c t="s" s="4" r="A171">
        <v>755</v>
      </c>
      <c t="s" s="4" r="P171">
        <v>618</v>
      </c>
    </row>
    <row spans="1:30" r="172">
      <c t="s" s="4" r="A172">
        <v>756</v>
      </c>
      <c t="n" s="8" r="P172">
        <v>700000</v>
      </c>
    </row>
    <row spans="1:30" r="173">
      <c t="s" s="4" r="A173">
        <v>690</v>
      </c>
      <c t="n" s="6" r="O173">
        <v>2</v>
      </c>
    </row>
    <row spans="1:30" r="174">
      <c t="s" s="4" r="A174">
        <v>691</v>
      </c>
      <c t="s" s="4" r="O174">
        <v>692</v>
      </c>
    </row>
    <row spans="1:30" r="175">
      <c t="s" s="4" r="A175">
        <v>670</v>
      </c>
      <c t="n" s="8" r="O175">
        <v>20000000</v>
      </c>
    </row>
    <row spans="1:30" r="176">
      <c t="s" s="4" r="A176">
        <v>757</v>
      </c>
    </row>
    <row spans="1:30" r="177">
      <c t="s" s="3" r="A177">
        <v>48</v>
      </c>
    </row>
    <row spans="1:30" r="178">
      <c t="s" s="4" r="A178">
        <v>675</v>
      </c>
      <c t="s" s="4" r="X178">
        <v>743</v>
      </c>
    </row>
    <row spans="1:30" r="179">
      <c t="s" s="4" r="A179">
        <v>677</v>
      </c>
      <c t="n" s="8" r="X179">
        <v>20000000</v>
      </c>
      <c t="n" s="6" r="Y179">
        <v>20000000</v>
      </c>
    </row>
    <row spans="1:30" r="180">
      <c t="s" s="4" r="A180">
        <v>758</v>
      </c>
    </row>
    <row spans="1:30" r="181">
      <c t="s" s="3" r="A181">
        <v>48</v>
      </c>
    </row>
    <row spans="1:30" r="182">
      <c t="s" s="4" r="A182">
        <v>598</v>
      </c>
      <c t="s" s="4" r="W182">
        <v>599</v>
      </c>
    </row>
    <row spans="1:30" r="183">
      <c t="s" s="4" r="A183">
        <v>759</v>
      </c>
      <c t="s" s="4" r="X183">
        <v>760</v>
      </c>
    </row>
    <row spans="1:30" r="184">
      <c t="s" s="4" r="A184">
        <v>761</v>
      </c>
      <c t="s" s="4" r="X184">
        <v>692</v>
      </c>
    </row>
    <row spans="1:30" r="185">
      <c t="s" s="4" r="A185">
        <v>690</v>
      </c>
      <c t="n" s="6" r="X185">
        <v>2</v>
      </c>
    </row>
    <row spans="1:30" r="186">
      <c t="s" s="4" r="A186">
        <v>762</v>
      </c>
    </row>
    <row spans="1:30" r="187">
      <c t="s" s="3" r="A187">
        <v>48</v>
      </c>
    </row>
    <row spans="1:30" r="188">
      <c t="s" s="4" r="A188">
        <v>675</v>
      </c>
      <c t="s" s="4" r="X188">
        <v>763</v>
      </c>
    </row>
    <row spans="1:30" r="189">
      <c t="s" s="4" r="A189">
        <v>677</v>
      </c>
      <c t="n" s="8" r="X189">
        <v>22188000</v>
      </c>
      <c t="n" s="6" r="Y189">
        <v>20513000</v>
      </c>
    </row>
    <row spans="1:30" r="190">
      <c t="s" s="4" r="A190">
        <v>711</v>
      </c>
      <c t="n" s="8" r="X190">
        <v>23008000</v>
      </c>
    </row>
    <row spans="1:30" r="191">
      <c t="s" s="4" r="A191">
        <v>764</v>
      </c>
    </row>
    <row spans="1:30" r="192">
      <c t="s" s="3" r="A192">
        <v>48</v>
      </c>
    </row>
    <row spans="1:30" r="193">
      <c t="s" s="4" r="A193">
        <v>675</v>
      </c>
      <c t="s" s="4" r="X193">
        <v>765</v>
      </c>
    </row>
    <row spans="1:30" r="194">
      <c t="s" s="4" r="A194">
        <v>677</v>
      </c>
      <c t="n" s="8" r="X194">
        <v>52000000</v>
      </c>
      <c t="n" s="6" r="Y194">
        <v>52000000</v>
      </c>
    </row>
    <row spans="1:30" r="195">
      <c t="s" s="4" r="A195">
        <v>681</v>
      </c>
      <c t="s" s="4" r="AC195">
        <v>765</v>
      </c>
    </row>
    <row spans="1:30" r="196">
      <c t="s" s="4" r="A196">
        <v>670</v>
      </c>
      <c t="n" s="8" r="AC196">
        <v>52000000</v>
      </c>
    </row>
    <row spans="1:30" r="197">
      <c t="s" s="4" r="A197">
        <v>766</v>
      </c>
    </row>
    <row spans="1:30" r="198">
      <c t="s" s="3" r="A198">
        <v>48</v>
      </c>
    </row>
    <row spans="1:30" r="199">
      <c t="s" s="4" r="A199">
        <v>675</v>
      </c>
      <c t="s" s="4" r="X199">
        <v>767</v>
      </c>
    </row>
    <row spans="1:30" r="200">
      <c t="s" s="4" r="A200">
        <v>677</v>
      </c>
      <c t="n" s="8" r="X200">
        <v>48000000</v>
      </c>
      <c t="n" s="6" r="Y200">
        <v>19992000</v>
      </c>
      <c t="n" s="8" r="AA200">
        <v>48000000</v>
      </c>
    </row>
    <row spans="1:30" r="201">
      <c t="s" s="4" r="A201">
        <v>681</v>
      </c>
      <c t="s" s="4" r="AA201">
        <v>767</v>
      </c>
    </row>
    <row spans="1:30" r="202">
      <c t="s" s="4" r="A202">
        <v>670</v>
      </c>
      <c t="n" s="8" r="AA202">
        <v>41200000</v>
      </c>
    </row>
    <row spans="1:30" r="203">
      <c t="s" s="4" r="A203">
        <v>768</v>
      </c>
    </row>
    <row spans="1:30" r="204">
      <c t="s" s="3" r="A204">
        <v>48</v>
      </c>
    </row>
    <row spans="1:30" r="205">
      <c t="s" s="4" r="A205">
        <v>675</v>
      </c>
      <c t="s" s="4" r="X205">
        <v>769</v>
      </c>
    </row>
    <row spans="1:30" r="206">
      <c t="s" s="4" r="A206">
        <v>677</v>
      </c>
      <c t="n" s="8" r="X206">
        <v>89677000</v>
      </c>
      <c t="n" s="6" r="Y206">
        <v>47513000</v>
      </c>
    </row>
    <row spans="1:30" r="207">
      <c t="s" s="4" r="A207">
        <v>711</v>
      </c>
      <c t="n" s="8" r="X207">
        <v>143000000</v>
      </c>
    </row>
    <row spans="1:30" r="208">
      <c t="s" s="4" r="A208">
        <v>770</v>
      </c>
    </row>
    <row spans="1:30" r="209">
      <c t="s" s="3" r="A209">
        <v>48</v>
      </c>
    </row>
    <row spans="1:30" r="210">
      <c t="s" s="4" r="A210">
        <v>675</v>
      </c>
      <c t="s" s="4" r="X210">
        <v>771</v>
      </c>
    </row>
    <row spans="1:30" r="211">
      <c t="s" s="4" r="A211">
        <v>677</v>
      </c>
      <c t="n" s="8" r="X211">
        <v>20064000</v>
      </c>
    </row>
    <row spans="1:30" r="212">
      <c t="s" s="4" r="A212">
        <v>711</v>
      </c>
      <c t="n" s="8" r="X212">
        <v>37100000</v>
      </c>
    </row>
    <row spans="1:30" r="213">
      <c t="s" s="4" r="A213">
        <v>772</v>
      </c>
    </row>
    <row spans="1:30" r="214">
      <c t="s" s="3" r="A214">
        <v>48</v>
      </c>
    </row>
    <row spans="1:30" r="215">
      <c t="s" s="4" r="A215">
        <v>675</v>
      </c>
      <c t="s" s="4" r="X215">
        <v>773</v>
      </c>
    </row>
    <row spans="1:30" r="216">
      <c t="s" s="4" r="A216">
        <v>677</v>
      </c>
      <c t="n" s="8" r="X216">
        <v>28726000</v>
      </c>
      <c t="n" s="6" r="Y216">
        <v>17424000</v>
      </c>
    </row>
    <row spans="1:30" r="217">
      <c t="s" s="4" r="A217">
        <v>711</v>
      </c>
      <c t="n" s="8" r="X217">
        <v>36575000</v>
      </c>
    </row>
    <row spans="1:30" r="218">
      <c t="s" s="4" r="A218">
        <v>774</v>
      </c>
    </row>
    <row spans="1:30" r="219">
      <c t="s" s="3" r="A219">
        <v>48</v>
      </c>
    </row>
    <row spans="1:30" r="220">
      <c t="s" s="4" r="A220">
        <v>675</v>
      </c>
      <c t="s" s="4" r="X220">
        <v>775</v>
      </c>
    </row>
    <row spans="1:30" r="221">
      <c t="s" s="4" r="A221">
        <v>677</v>
      </c>
      <c t="n" s="8" r="X221">
        <v>4600000</v>
      </c>
      <c t="n" s="6" r="Y221">
        <v>4600000</v>
      </c>
    </row>
    <row spans="1:30" r="222">
      <c t="s" s="4" r="A222">
        <v>752</v>
      </c>
      <c t="n" s="8" r="L222">
        <v>4600000</v>
      </c>
    </row>
    <row spans="1:30" r="223">
      <c t="s" s="4" r="A223">
        <v>681</v>
      </c>
      <c t="s" s="4" r="L223">
        <v>775</v>
      </c>
    </row>
    <row spans="1:30" r="224">
      <c t="s" s="4" r="A224">
        <v>776</v>
      </c>
    </row>
    <row spans="1:30" r="225">
      <c t="s" s="3" r="A225">
        <v>48</v>
      </c>
    </row>
    <row spans="1:30" r="226">
      <c t="s" s="4" r="A226">
        <v>675</v>
      </c>
      <c t="s" s="4" r="X226">
        <v>777</v>
      </c>
    </row>
    <row spans="1:30" r="227">
      <c t="s" s="4" r="A227">
        <v>677</v>
      </c>
      <c t="n" s="8" r="X227">
        <v>55584000</v>
      </c>
      <c t="n" s="6" r="Y227">
        <v>55584000</v>
      </c>
    </row>
    <row spans="1:30" r="228">
      <c t="s" s="4" r="A228">
        <v>778</v>
      </c>
    </row>
    <row spans="1:30" r="229">
      <c t="s" s="3" r="A229">
        <v>48</v>
      </c>
    </row>
    <row spans="1:30" r="230">
      <c t="s" s="4" r="A230">
        <v>675</v>
      </c>
      <c t="s" s="4" r="X230">
        <v>779</v>
      </c>
    </row>
    <row spans="1:30" r="231">
      <c t="s" s="4" r="A231">
        <v>677</v>
      </c>
      <c t="n" s="8" r="X231">
        <v>26481000</v>
      </c>
      <c t="n" s="6" r="Y231">
        <v>29000000</v>
      </c>
    </row>
    <row spans="1:30" r="232">
      <c t="s" s="4" r="A232">
        <v>738</v>
      </c>
      <c t="s" s="4" r="X232">
        <v>779</v>
      </c>
    </row>
    <row spans="1:30" r="233">
      <c t="s" s="4" r="A233">
        <v>780</v>
      </c>
      <c t="n" s="8" r="X233">
        <v>7000000</v>
      </c>
    </row>
    <row spans="1:30" r="234">
      <c t="s" s="4" r="A234">
        <v>781</v>
      </c>
    </row>
    <row spans="1:30" r="235">
      <c t="s" s="3" r="A235">
        <v>48</v>
      </c>
    </row>
    <row spans="1:30" r="236">
      <c t="s" s="4" r="A236">
        <v>675</v>
      </c>
      <c t="s" s="4" r="X236">
        <v>782</v>
      </c>
    </row>
    <row spans="1:30" r="237">
      <c t="s" s="4" r="A237">
        <v>677</v>
      </c>
      <c t="n" s="8" r="X237">
        <v>12734000</v>
      </c>
      <c t="n" s="6" r="Y237">
        <v>13074000</v>
      </c>
    </row>
    <row spans="1:30" r="238">
      <c t="s" s="4" r="A238">
        <v>783</v>
      </c>
    </row>
    <row spans="1:30" r="239">
      <c t="s" s="3" r="A239">
        <v>48</v>
      </c>
    </row>
    <row spans="1:30" r="240">
      <c t="s" s="4" r="A240">
        <v>675</v>
      </c>
      <c t="s" s="4" r="X240">
        <v>730</v>
      </c>
    </row>
    <row spans="1:30" r="241">
      <c t="s" s="4" r="A241">
        <v>677</v>
      </c>
      <c t="n" s="8" r="X241">
        <v>56100000</v>
      </c>
      <c t="n" s="6" r="Y241">
        <v>47118000</v>
      </c>
    </row>
    <row spans="1:30" r="242">
      <c t="s" s="4" r="A242">
        <v>598</v>
      </c>
      <c t="s" s="4" r="S242">
        <v>599</v>
      </c>
    </row>
    <row spans="1:30" r="243">
      <c t="s" s="4" r="A243">
        <v>784</v>
      </c>
      <c t="s" s="4" r="X243">
        <v>785</v>
      </c>
    </row>
    <row spans="1:30" r="244">
      <c t="s" s="4" r="A244">
        <v>786</v>
      </c>
      <c t="s" s="4" r="X244">
        <v>787</v>
      </c>
    </row>
    <row spans="1:30" r="245">
      <c t="s" s="4" r="A245">
        <v>711</v>
      </c>
      <c t="n" s="8" r="X245">
        <v>64400000</v>
      </c>
    </row>
    <row spans="1:30" r="246">
      <c t="s" s="4" r="A246">
        <v>704</v>
      </c>
      <c t="s" s="4" r="X246">
        <v>547</v>
      </c>
    </row>
    <row spans="1:30" r="247">
      <c t="s" s="4" r="A247">
        <v>788</v>
      </c>
    </row>
    <row spans="1:30" r="248">
      <c t="s" s="3" r="A248">
        <v>48</v>
      </c>
    </row>
    <row spans="1:30" r="249">
      <c t="s" s="4" r="A249">
        <v>675</v>
      </c>
      <c t="s" s="4" r="X249">
        <v>789</v>
      </c>
    </row>
    <row spans="1:30" r="250">
      <c t="s" s="4" r="A250">
        <v>677</v>
      </c>
      <c t="n" s="8" r="X250">
        <v>22759000</v>
      </c>
    </row>
    <row spans="1:30" r="251">
      <c t="s" s="4" r="A251">
        <v>681</v>
      </c>
      <c t="s" s="4" r="AB251">
        <v>789</v>
      </c>
    </row>
    <row spans="1:30" r="252">
      <c t="s" s="4" r="A252">
        <v>670</v>
      </c>
      <c t="n" s="8" r="AB252">
        <v>23000000</v>
      </c>
    </row>
    <row spans="1:30" r="253">
      <c t="s" s="4" r="A253">
        <v>790</v>
      </c>
    </row>
    <row spans="1:30" r="254">
      <c t="s" s="3" r="A254">
        <v>48</v>
      </c>
    </row>
    <row spans="1:30" r="255">
      <c t="s" s="4" r="A255">
        <v>675</v>
      </c>
      <c t="s" s="4" r="X255">
        <v>730</v>
      </c>
    </row>
    <row spans="1:30" r="256">
      <c t="s" s="4" r="A256">
        <v>677</v>
      </c>
      <c t="n" s="8" r="D256">
        <v>85000000</v>
      </c>
      <c t="n" s="8" r="X256">
        <v>85000000</v>
      </c>
      <c t="n" s="6" r="Y256">
        <v>76027000</v>
      </c>
    </row>
    <row spans="1:30" r="257">
      <c t="s" s="4" r="A257">
        <v>567</v>
      </c>
      <c t="s" s="4" r="D257">
        <v>707</v>
      </c>
    </row>
    <row spans="1:30" r="258">
      <c t="s" s="4" r="A258">
        <v>690</v>
      </c>
      <c t="n" s="6" r="D258">
        <v>2</v>
      </c>
    </row>
    <row spans="1:30" r="259">
      <c t="s" s="4" r="A259">
        <v>691</v>
      </c>
      <c t="s" s="4" r="D259">
        <v>692</v>
      </c>
    </row>
    <row spans="1:30" r="260">
      <c t="s" s="4" r="A260">
        <v>670</v>
      </c>
      <c t="n" s="8" r="D260">
        <v>95000000</v>
      </c>
    </row>
    <row spans="1:30" r="261">
      <c t="s" s="4" r="A261">
        <v>791</v>
      </c>
    </row>
    <row spans="1:30" r="262">
      <c t="s" s="3" r="A262">
        <v>48</v>
      </c>
    </row>
    <row spans="1:30" r="263">
      <c t="s" s="4" r="A263">
        <v>675</v>
      </c>
      <c t="s" s="4" r="X263">
        <v>792</v>
      </c>
    </row>
    <row spans="1:30" r="264">
      <c t="s" s="4" r="A264">
        <v>737</v>
      </c>
      <c t="n" s="8" r="X264">
        <v>143000000</v>
      </c>
    </row>
    <row spans="1:30" r="265">
      <c t="s" s="4" r="A265">
        <v>677</v>
      </c>
      <c t="n" s="8" r="X265">
        <v>238716000</v>
      </c>
      <c t="n" s="6" r="Y265">
        <v>238716000</v>
      </c>
    </row>
    <row spans="1:30" r="266">
      <c t="s" s="4" r="A266">
        <v>738</v>
      </c>
      <c t="s" s="4" r="X266">
        <v>793</v>
      </c>
    </row>
    <row spans="1:30" r="267">
      <c t="s" s="4" r="A267">
        <v>731</v>
      </c>
      <c t="n" s="8" r="X267">
        <v>0</v>
      </c>
    </row>
    <row spans="1:30" r="268">
      <c t="s" s="4" r="A268">
        <v>711</v>
      </c>
      <c t="n" s="6" r="X268">
        <v>250000000</v>
      </c>
    </row>
    <row spans="1:30" r="269">
      <c t="s" s="4" r="A269">
        <v>732</v>
      </c>
      <c t="n" s="8" r="X269">
        <v>200000000</v>
      </c>
    </row>
    <row spans="1:30" r="270">
      <c t="s" s="4" r="A270">
        <v>794</v>
      </c>
    </row>
    <row spans="1:30" r="271">
      <c t="s" s="3" r="A271">
        <v>48</v>
      </c>
    </row>
    <row spans="1:30" r="272">
      <c t="s" s="4" r="A272">
        <v>675</v>
      </c>
      <c t="s" s="4" r="X272">
        <v>795</v>
      </c>
    </row>
    <row spans="1:30" r="273">
      <c t="s" s="4" r="A273">
        <v>677</v>
      </c>
      <c t="n" s="8" r="X273">
        <v>14112000</v>
      </c>
      <c t="n" s="6" r="Y273">
        <v>14330000</v>
      </c>
    </row>
    <row spans="1:30" r="274">
      <c t="s" s="4" r="A274">
        <v>796</v>
      </c>
    </row>
    <row spans="1:30" r="275">
      <c t="s" s="3" r="A275">
        <v>48</v>
      </c>
    </row>
    <row spans="1:30" r="276">
      <c t="s" s="4" r="A276">
        <v>675</v>
      </c>
      <c t="s" s="4" r="X276">
        <v>797</v>
      </c>
    </row>
    <row spans="1:30" r="277">
      <c t="s" s="4" r="A277">
        <v>677</v>
      </c>
      <c t="n" s="8" r="X277">
        <v>52000000</v>
      </c>
      <c t="n" s="6" r="Y277">
        <v>52000000</v>
      </c>
      <c t="n" s="8" r="AD277">
        <v>52000000</v>
      </c>
    </row>
    <row spans="1:30" r="278">
      <c t="s" s="4" r="A278">
        <v>681</v>
      </c>
      <c t="s" s="4" r="AD278">
        <v>797</v>
      </c>
    </row>
    <row spans="1:30" r="279">
      <c t="s" s="4" r="A279">
        <v>798</v>
      </c>
      <c t="n" s="6" r="AD279">
        <v>11</v>
      </c>
    </row>
    <row spans="1:30" r="280">
      <c t="s" s="4" r="A280">
        <v>799</v>
      </c>
      <c t="n" s="6" r="AD280">
        <v>232000</v>
      </c>
    </row>
    <row spans="1:30" r="281">
      <c t="s" s="4" r="A281">
        <v>670</v>
      </c>
      <c t="n" s="8" r="AD281">
        <v>43300000</v>
      </c>
    </row>
    <row spans="1:30" r="282">
      <c t="s" s="4" r="A282">
        <v>800</v>
      </c>
    </row>
    <row spans="1:30" r="283">
      <c t="s" s="3" r="A283">
        <v>48</v>
      </c>
    </row>
    <row spans="1:30" r="284">
      <c t="s" s="4" r="A284">
        <v>675</v>
      </c>
      <c t="s" s="4" r="X284">
        <v>782</v>
      </c>
    </row>
    <row spans="1:30" r="285">
      <c t="s" s="4" r="A285">
        <v>677</v>
      </c>
      <c t="n" s="8" r="X285">
        <v>37293000</v>
      </c>
      <c t="n" s="6" r="Y285">
        <v>38289000</v>
      </c>
    </row>
    <row spans="1:30" r="286">
      <c t="s" s="4" r="A286">
        <v>801</v>
      </c>
    </row>
    <row spans="1:30" r="287">
      <c t="s" s="3" r="A287">
        <v>48</v>
      </c>
    </row>
    <row spans="1:30" r="288">
      <c t="s" s="4" r="A288">
        <v>675</v>
      </c>
      <c t="s" s="4" r="X288">
        <v>771</v>
      </c>
    </row>
    <row spans="1:30" r="289">
      <c t="s" s="4" r="A289">
        <v>677</v>
      </c>
      <c t="n" s="8" r="X289">
        <v>67517000</v>
      </c>
      <c t="n" s="8" r="Y289">
        <v>40787000</v>
      </c>
    </row>
    <row spans="1:30" r="290">
      <c t="s" s="4" r="A290">
        <v>711</v>
      </c>
      <c t="n" s="6" r="X290">
        <v>73525000</v>
      </c>
    </row>
    <row spans="1:30" r="291">
      <c t="s" s="4" r="A291">
        <v>802</v>
      </c>
    </row>
    <row spans="1:30" r="292">
      <c t="s" s="3" r="A292">
        <v>48</v>
      </c>
    </row>
    <row spans="1:30" r="293">
      <c t="s" s="4" r="A293">
        <v>677</v>
      </c>
      <c t="n" s="8" r="X293">
        <v>64400000</v>
      </c>
    </row>
    <row spans="1:30" r="294">
      <c t="s" s="4" r="A294">
        <v>803</v>
      </c>
      <c t="s" s="4" r="X294">
        <v>547</v>
      </c>
    </row>
    <row spans="1:30" r="295">
      <c t="s" s="4" r="A295">
        <v>698</v>
      </c>
      <c t="s" s="4" r="X295">
        <v>785</v>
      </c>
    </row>
    <row spans="1:30" r="296">
      <c t="s" s="4" r="A296">
        <v>804</v>
      </c>
      <c t="s" s="4" r="X296">
        <v>787</v>
      </c>
    </row>
    <row spans="1:30" r="297">
      <c t="s" s="4" r="A297">
        <v>805</v>
      </c>
      <c t="s" s="4" r="X297">
        <v>806</v>
      </c>
    </row>
    <row spans="1:30" r="298">
      <c t="s" s="4" r="A298">
        <v>807</v>
      </c>
    </row>
    <row spans="1:30" r="299">
      <c t="s" s="3" r="A299">
        <v>48</v>
      </c>
    </row>
    <row spans="1:30" r="300">
      <c t="s" s="4" r="A300">
        <v>677</v>
      </c>
      <c t="n" s="8" r="X300">
        <v>84446000</v>
      </c>
    </row>
    <row spans="1:30" r="301">
      <c t="s" s="4" r="A301">
        <v>808</v>
      </c>
    </row>
    <row spans="1:30" r="302">
      <c t="s" s="3" r="A302">
        <v>48</v>
      </c>
    </row>
    <row spans="1:30" r="303">
      <c t="s" s="4" r="A303">
        <v>598</v>
      </c>
      <c t="s" s="4" r="M303">
        <v>599</v>
      </c>
    </row>
    <row spans="1:30" r="304">
      <c t="s" s="4" r="A304">
        <v>567</v>
      </c>
      <c t="s" s="4" r="M304">
        <v>750</v>
      </c>
    </row>
    <row spans="1:30" r="305">
      <c t="s" s="4" r="A305">
        <v>698</v>
      </c>
      <c t="s" s="4" r="M305">
        <v>618</v>
      </c>
    </row>
    <row spans="1:30" r="306">
      <c t="s" s="4" r="A306">
        <v>805</v>
      </c>
      <c t="s" s="4" r="M306">
        <v>806</v>
      </c>
    </row>
    <row spans="1:30" r="307">
      <c t="s" s="4" r="A307">
        <v>809</v>
      </c>
      <c t="n" s="11" r="M307">
        <v>1.25</v>
      </c>
    </row>
    <row spans="1:30" r="308">
      <c t="s" s="4" r="A308">
        <v>690</v>
      </c>
      <c t="n" s="6" r="M308">
        <v>2</v>
      </c>
    </row>
    <row spans="1:30" r="309">
      <c t="s" s="4" r="A309">
        <v>691</v>
      </c>
      <c t="s" s="4" r="M309">
        <v>692</v>
      </c>
    </row>
    <row spans="1:30" r="310">
      <c t="s" s="4" r="A310">
        <v>670</v>
      </c>
      <c t="n" s="8" r="M310">
        <v>311800000</v>
      </c>
    </row>
    <row spans="1:30" r="311">
      <c t="s" s="4" r="A311">
        <v>810</v>
      </c>
    </row>
    <row spans="1:30" r="312">
      <c t="s" s="3" r="A312">
        <v>48</v>
      </c>
    </row>
    <row spans="1:30" r="313">
      <c t="s" s="4" r="A313">
        <v>811</v>
      </c>
      <c t="s" s="4" r="M313">
        <v>703</v>
      </c>
    </row>
    <row spans="1:30" r="314">
      <c t="s" s="4" r="A314">
        <v>812</v>
      </c>
    </row>
    <row spans="1:30" r="315">
      <c t="s" s="3" r="A315">
        <v>48</v>
      </c>
    </row>
    <row spans="1:30" r="316">
      <c t="s" s="4" r="A316">
        <v>598</v>
      </c>
      <c t="s" s="4" r="J316">
        <v>599</v>
      </c>
    </row>
    <row spans="1:30" r="317">
      <c t="s" s="4" r="A317">
        <v>567</v>
      </c>
      <c t="s" s="4" r="J317">
        <v>813</v>
      </c>
    </row>
    <row spans="1:30" r="318">
      <c t="s" s="4" r="A318">
        <v>690</v>
      </c>
      <c t="n" s="6" r="J318">
        <v>2</v>
      </c>
    </row>
    <row spans="1:30" r="319">
      <c t="s" s="4" r="A319">
        <v>691</v>
      </c>
      <c t="s" s="4" r="J319">
        <v>692</v>
      </c>
    </row>
    <row spans="1:30" r="320">
      <c t="s" s="4" r="A320">
        <v>670</v>
      </c>
      <c t="n" s="8" r="J320">
        <v>37100000</v>
      </c>
    </row>
    <row spans="1:30" r="321">
      <c t="s" s="4" r="A321">
        <v>814</v>
      </c>
    </row>
    <row spans="1:30" r="322">
      <c t="s" s="3" r="A322">
        <v>48</v>
      </c>
    </row>
    <row spans="1:30" r="323">
      <c t="s" s="4" r="A323">
        <v>598</v>
      </c>
      <c t="s" s="4" r="Q323">
        <v>599</v>
      </c>
    </row>
    <row spans="1:30" r="324">
      <c t="s" s="4" r="A324">
        <v>567</v>
      </c>
      <c t="s" s="4" r="Q324">
        <v>815</v>
      </c>
    </row>
    <row spans="1:30" r="325">
      <c t="s" s="4" r="A325">
        <v>761</v>
      </c>
      <c t="s" s="4" r="Q325">
        <v>692</v>
      </c>
    </row>
    <row spans="1:30" r="326">
      <c t="s" s="4" r="A326">
        <v>690</v>
      </c>
      <c t="n" s="6" r="Q326">
        <v>2</v>
      </c>
    </row>
    <row spans="1:30" r="327">
      <c t="s" s="4" r="A327">
        <v>670</v>
      </c>
      <c t="n" s="8" r="Q327">
        <v>36600000</v>
      </c>
    </row>
    <row spans="1:30" r="328">
      <c t="s" s="4" r="A328">
        <v>571</v>
      </c>
      <c t="n" s="6" r="Q328">
        <v>123000</v>
      </c>
    </row>
    <row spans="1:30" r="329">
      <c t="s" s="4" r="A329">
        <v>816</v>
      </c>
    </row>
    <row spans="1:30" r="330">
      <c t="s" s="3" r="A330">
        <v>48</v>
      </c>
    </row>
    <row spans="1:30" r="331">
      <c t="s" s="4" r="A331">
        <v>675</v>
      </c>
      <c t="s" s="4" r="X331">
        <v>817</v>
      </c>
    </row>
    <row spans="1:30" r="332">
      <c t="s" s="4" r="A332">
        <v>737</v>
      </c>
      <c t="n" s="8" r="X332">
        <v>6658000</v>
      </c>
    </row>
    <row spans="1:30" r="333">
      <c t="s" s="4" r="A333">
        <v>818</v>
      </c>
    </row>
    <row spans="1:30" r="334">
      <c t="s" s="3" r="A334">
        <v>48</v>
      </c>
    </row>
    <row spans="1:30" r="335">
      <c t="s" s="4" r="A335">
        <v>567</v>
      </c>
      <c t="s" s="4" r="T335">
        <v>819</v>
      </c>
    </row>
    <row spans="1:30" r="336">
      <c t="s" s="4" r="A336">
        <v>690</v>
      </c>
      <c t="n" s="6" r="T336">
        <v>2</v>
      </c>
    </row>
    <row spans="1:30" r="337">
      <c t="s" s="4" r="A337">
        <v>691</v>
      </c>
      <c t="s" s="4" r="T337">
        <v>692</v>
      </c>
    </row>
    <row spans="1:30" r="338">
      <c t="s" s="4" r="A338">
        <v>670</v>
      </c>
      <c t="n" s="8" r="T338">
        <v>6700000</v>
      </c>
    </row>
    <row spans="1:30" r="339">
      <c t="s" s="4" r="A339">
        <v>820</v>
      </c>
    </row>
    <row spans="1:30" r="340">
      <c t="s" s="3" r="A340">
        <v>48</v>
      </c>
    </row>
    <row spans="1:30" r="341">
      <c t="s" s="4" r="A341">
        <v>598</v>
      </c>
      <c t="s" s="4" r="T341">
        <v>599</v>
      </c>
    </row>
    <row spans="1:30" r="342">
      <c t="s" s="4" r="A342">
        <v>821</v>
      </c>
    </row>
    <row spans="1:30" r="343">
      <c t="s" s="3" r="A343">
        <v>48</v>
      </c>
    </row>
    <row spans="1:30" r="344">
      <c t="s" s="4" r="A344">
        <v>675</v>
      </c>
      <c t="s" s="4" r="X344">
        <v>822</v>
      </c>
    </row>
    <row spans="1:30" r="345">
      <c t="s" s="4" r="A345">
        <v>711</v>
      </c>
      <c t="n" s="8" r="X345">
        <v>14000000</v>
      </c>
    </row>
    <row spans="1:30" r="346">
      <c t="s" s="4" r="A346">
        <v>823</v>
      </c>
    </row>
    <row spans="1:30" r="347">
      <c t="s" s="3" r="A347">
        <v>48</v>
      </c>
    </row>
    <row spans="1:30" r="348">
      <c t="s" s="4" r="A348">
        <v>567</v>
      </c>
      <c t="s" s="4" r="F348">
        <v>824</v>
      </c>
    </row>
    <row spans="1:30" r="349">
      <c t="s" s="4" r="A349">
        <v>670</v>
      </c>
      <c t="n" s="8" r="F349">
        <v>14000000</v>
      </c>
    </row>
    <row spans="1:30" r="350">
      <c t="s" s="4" r="A350">
        <v>825</v>
      </c>
    </row>
    <row spans="1:30" r="351">
      <c t="s" s="3" r="A351">
        <v>48</v>
      </c>
    </row>
    <row spans="1:30" r="352">
      <c t="s" s="4" r="A352">
        <v>598</v>
      </c>
      <c t="s" s="4" r="F352">
        <v>599</v>
      </c>
    </row>
    <row spans="1:30" r="353">
      <c t="s" s="4" r="A353">
        <v>826</v>
      </c>
    </row>
    <row spans="1:30" r="354">
      <c t="s" s="3" r="A354">
        <v>48</v>
      </c>
    </row>
    <row spans="1:30" r="355">
      <c t="s" s="4" r="A355">
        <v>675</v>
      </c>
      <c t="s" s="4" r="X355">
        <v>822</v>
      </c>
    </row>
    <row spans="1:30" r="356">
      <c t="s" s="4" r="A356">
        <v>677</v>
      </c>
      <c t="n" s="8" r="X356">
        <v>23268000</v>
      </c>
    </row>
    <row spans="1:30" r="357">
      <c t="s" s="4" r="A357">
        <v>598</v>
      </c>
      <c t="s" s="4" r="H357">
        <v>599</v>
      </c>
    </row>
    <row spans="1:30" r="358">
      <c t="s" s="4" r="A358">
        <v>567</v>
      </c>
      <c t="s" s="4" r="H358">
        <v>824</v>
      </c>
    </row>
    <row spans="1:30" r="359">
      <c t="s" s="4" r="A359">
        <v>690</v>
      </c>
      <c t="n" s="6" r="H359">
        <v>2</v>
      </c>
    </row>
    <row spans="1:30" r="360">
      <c t="s" s="4" r="A360">
        <v>691</v>
      </c>
      <c t="s" s="4" r="H360">
        <v>692</v>
      </c>
    </row>
    <row spans="1:30" r="361">
      <c t="s" s="4" r="A361">
        <v>711</v>
      </c>
      <c t="n" s="8" r="X361">
        <v>65455000</v>
      </c>
    </row>
    <row spans="1:30" r="362">
      <c t="s" s="4" r="A362">
        <v>670</v>
      </c>
      <c t="n" s="8" r="H362">
        <v>65500000</v>
      </c>
    </row>
    <row spans="1:30" r="363">
      <c t="s" s="4" r="A363">
        <v>827</v>
      </c>
    </row>
    <row spans="1:30" r="364">
      <c t="s" s="3" r="A364">
        <v>48</v>
      </c>
    </row>
    <row spans="1:30" r="365">
      <c t="s" s="4" r="A365">
        <v>598</v>
      </c>
      <c t="s" s="4" r="R365">
        <v>599</v>
      </c>
    </row>
    <row spans="1:30" r="366">
      <c t="s" s="4" r="A366">
        <v>567</v>
      </c>
      <c t="s" s="4" r="R366">
        <v>813</v>
      </c>
    </row>
    <row spans="1:30" r="367">
      <c t="s" s="4" r="A367">
        <v>670</v>
      </c>
      <c t="n" s="8" r="R367">
        <v>73500000</v>
      </c>
    </row>
    <row spans="1:30" r="368">
      <c t="s" s="4" r="A368">
        <v>828</v>
      </c>
    </row>
    <row spans="1:30" r="369">
      <c t="s" s="3" r="A369">
        <v>48</v>
      </c>
    </row>
    <row spans="1:30" r="370">
      <c t="s" s="4" r="A370">
        <v>675</v>
      </c>
      <c t="s" s="4" r="X370">
        <v>829</v>
      </c>
    </row>
    <row spans="1:30" r="371">
      <c t="s" s="4" r="A371">
        <v>677</v>
      </c>
      <c t="n" s="8" r="X371">
        <v>27817000</v>
      </c>
    </row>
    <row spans="1:30" r="372">
      <c t="s" s="4" r="A372">
        <v>598</v>
      </c>
      <c t="s" s="4" r="I372">
        <v>599</v>
      </c>
    </row>
    <row spans="1:30" r="373">
      <c t="s" s="4" r="A373">
        <v>567</v>
      </c>
      <c t="s" s="4" r="I373">
        <v>830</v>
      </c>
    </row>
    <row spans="1:30" r="374">
      <c t="s" s="4" r="A374">
        <v>690</v>
      </c>
      <c t="n" s="6" r="I374">
        <v>2</v>
      </c>
    </row>
    <row spans="1:30" r="375">
      <c t="s" s="4" r="A375">
        <v>691</v>
      </c>
      <c t="s" s="4" r="I375">
        <v>692</v>
      </c>
    </row>
    <row spans="1:30" r="376">
      <c t="s" s="4" r="A376">
        <v>711</v>
      </c>
      <c t="n" s="8" r="X376">
        <v>600000000</v>
      </c>
    </row>
    <row spans="1:30" r="377">
      <c t="s" s="4" r="A377">
        <v>670</v>
      </c>
      <c t="n" s="8" r="I377">
        <v>600000000</v>
      </c>
    </row>
    <row spans="1:30" r="378">
      <c t="s" s="4" r="A378">
        <v>831</v>
      </c>
    </row>
    <row spans="1:30" r="379">
      <c t="s" s="3" r="A379">
        <v>48</v>
      </c>
    </row>
    <row spans="1:30" r="380">
      <c t="s" s="4" r="A380">
        <v>675</v>
      </c>
      <c t="s" s="4" r="X380">
        <v>832</v>
      </c>
    </row>
    <row spans="1:30" r="381">
      <c t="s" s="4" r="A381">
        <v>677</v>
      </c>
      <c t="n" s="8" r="X381">
        <v>33361000</v>
      </c>
    </row>
    <row spans="1:30" r="382">
      <c t="s" s="4" r="A382">
        <v>711</v>
      </c>
      <c t="n" s="8" r="X382">
        <v>69300000</v>
      </c>
    </row>
    <row spans="1:30" r="383">
      <c t="s" s="4" r="A383">
        <v>833</v>
      </c>
    </row>
    <row spans="1:30" r="384">
      <c t="s" s="3" r="A384">
        <v>48</v>
      </c>
    </row>
    <row spans="1:30" r="385">
      <c t="s" s="4" r="A385">
        <v>598</v>
      </c>
      <c t="s" s="4" r="K385">
        <v>599</v>
      </c>
    </row>
    <row spans="1:30" r="386">
      <c t="s" s="4" r="A386">
        <v>567</v>
      </c>
      <c t="s" s="4" r="K386">
        <v>834</v>
      </c>
    </row>
    <row spans="1:30" r="387">
      <c t="s" s="4" r="A387">
        <v>691</v>
      </c>
      <c t="s" s="4" r="K387">
        <v>692</v>
      </c>
    </row>
    <row spans="1:30" r="388">
      <c t="s" s="4" r="A388">
        <v>835</v>
      </c>
      <c t="n" s="6" r="K388">
        <v>302</v>
      </c>
    </row>
    <row spans="1:30" r="389">
      <c t="s" s="4" r="A389">
        <v>670</v>
      </c>
      <c t="n" s="8" r="K389">
        <v>69300000</v>
      </c>
    </row>
    <row spans="1:30" r="390">
      <c t="s" s="4" r="A390">
        <v>836</v>
      </c>
    </row>
    <row spans="1:30" r="391">
      <c t="s" s="3" r="A391">
        <v>48</v>
      </c>
    </row>
    <row spans="1:30" r="392">
      <c t="s" s="4" r="A392">
        <v>690</v>
      </c>
      <c t="n" s="6" r="R392">
        <v>2</v>
      </c>
    </row>
    <row spans="1:30" r="393">
      <c t="s" s="4" r="A393">
        <v>691</v>
      </c>
      <c t="s" s="4" r="R393">
        <v>692</v>
      </c>
    </row>
    <row spans="1:30" r="394">
      <c t="s" s="4" r="A394">
        <v>837</v>
      </c>
    </row>
    <row spans="1:30" r="395">
      <c t="s" s="3" r="A395">
        <v>48</v>
      </c>
    </row>
    <row spans="1:30" r="396">
      <c t="s" s="4" r="A396">
        <v>598</v>
      </c>
      <c t="s" s="4" r="N396">
        <v>599</v>
      </c>
    </row>
    <row spans="1:30" r="397">
      <c t="s" s="4" r="A397">
        <v>567</v>
      </c>
      <c t="s" s="4" r="N397">
        <v>838</v>
      </c>
    </row>
    <row spans="1:30" r="398">
      <c t="s" s="4" r="A398">
        <v>691</v>
      </c>
      <c t="s" s="4" r="N398">
        <v>692</v>
      </c>
    </row>
    <row spans="1:30" r="399">
      <c t="s" s="4" r="A399">
        <v>670</v>
      </c>
      <c t="n" s="8" r="N399">
        <v>143000000</v>
      </c>
    </row>
    <row spans="1:30" r="400">
      <c t="s" s="4" r="A400">
        <v>839</v>
      </c>
    </row>
    <row spans="1:30" r="401">
      <c t="s" s="3" r="A401">
        <v>48</v>
      </c>
    </row>
    <row spans="1:30" r="402">
      <c t="s" s="4" r="A402">
        <v>691</v>
      </c>
      <c t="s" s="4" r="B402">
        <v>692</v>
      </c>
    </row>
    <row spans="1:30" r="403">
      <c t="s" s="4" r="A403">
        <v>670</v>
      </c>
      <c t="n" s="8" r="B403">
        <v>49900000</v>
      </c>
    </row>
    <row spans="1:30" r="404">
      <c t="s" s="4" r="A404">
        <v>840</v>
      </c>
    </row>
    <row spans="1:30" r="405">
      <c t="s" s="3" r="A405">
        <v>48</v>
      </c>
    </row>
    <row spans="1:30" r="406">
      <c t="s" s="4" r="A406">
        <v>672</v>
      </c>
      <c t="s" s="4" r="B406">
        <v>841</v>
      </c>
    </row>
    <row spans="1:30" r="407">
      <c t="s" s="4" r="A407">
        <v>598</v>
      </c>
      <c t="s" s="4" r="B407">
        <v>599</v>
      </c>
    </row>
    <row spans="1:30" r="408">
      <c t="s" s="4" r="A408">
        <v>842</v>
      </c>
    </row>
    <row spans="1:30" r="409">
      <c t="s" s="3" r="A409">
        <v>48</v>
      </c>
    </row>
    <row spans="1:30" r="410">
      <c t="s" s="4" r="A410">
        <v>598</v>
      </c>
      <c t="s" s="4" r="C410">
        <v>599</v>
      </c>
    </row>
    <row spans="1:30" r="411">
      <c t="s" s="4" r="A411">
        <v>690</v>
      </c>
      <c t="n" s="6" r="C411">
        <v>2</v>
      </c>
    </row>
    <row spans="1:30" r="412">
      <c t="s" s="4" r="A412">
        <v>691</v>
      </c>
      <c t="s" s="4" r="C412">
        <v>692</v>
      </c>
    </row>
    <row spans="1:30" r="413">
      <c t="s" s="4" r="A413">
        <v>670</v>
      </c>
      <c t="n" s="8" r="C413">
        <v>6400000</v>
      </c>
    </row>
    <row spans="1:30" r="414">
      <c t="s" s="4" r="A414">
        <v>843</v>
      </c>
    </row>
    <row spans="1:30" r="415">
      <c t="s" s="3" r="A415">
        <v>48</v>
      </c>
    </row>
    <row spans="1:30" r="416">
      <c t="s" s="4" r="A416">
        <v>567</v>
      </c>
      <c t="s" s="4" r="C416">
        <v>81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85"/>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s>
  <sheetData>
    <row spans="1:9" r="1">
      <c t="s" s="1" r="A1">
        <v>844</v>
      </c>
      <c t="s" s="2" r="B1">
        <v>1</v>
      </c>
    </row>
    <row spans="1:9" r="2">
      <c t="s" s="2" r="B2">
        <v>523</v>
      </c>
      <c t="s" s="2" r="C2">
        <v>845</v>
      </c>
      <c t="s" s="2" r="D2">
        <v>524</v>
      </c>
      <c t="s" s="2" r="E2">
        <v>523</v>
      </c>
      <c t="s" s="2" r="F2">
        <v>494</v>
      </c>
      <c t="s" s="2" r="G2">
        <v>524</v>
      </c>
      <c t="s" s="2" r="H2">
        <v>846</v>
      </c>
      <c t="s" s="2" r="I2">
        <v>847</v>
      </c>
    </row>
    <row spans="1:9" r="3">
      <c t="s" s="3" r="A3">
        <v>848</v>
      </c>
    </row>
    <row spans="1:9" r="4">
      <c t="s" s="4" r="A4">
        <v>849</v>
      </c>
      <c t="n" s="8" r="B4">
        <v>2849</v>
      </c>
      <c t="n" s="8" r="C4">
        <v>-2050</v>
      </c>
      <c t="n" s="8" r="D4">
        <v>1218</v>
      </c>
    </row>
    <row spans="1:9" r="5">
      <c t="s" s="4" r="A5">
        <v>850</v>
      </c>
      <c t="n" s="6" r="B5">
        <v>21152</v>
      </c>
      <c t="n" s="6" r="C5">
        <v>65010</v>
      </c>
      <c t="n" s="6" r="D5">
        <v>8352</v>
      </c>
    </row>
    <row spans="1:9" r="6">
      <c t="s" s="4" r="A6">
        <v>848</v>
      </c>
      <c t="n" s="6" r="B6">
        <v>24001</v>
      </c>
      <c t="n" s="6" r="C6">
        <v>62960</v>
      </c>
      <c t="n" s="6" r="D6">
        <v>9570</v>
      </c>
    </row>
    <row spans="1:9" r="7">
      <c t="s" s="3" r="A7">
        <v>851</v>
      </c>
    </row>
    <row spans="1:9" r="8">
      <c t="s" s="4" r="A8">
        <v>852</v>
      </c>
      <c t="n" s="6" r="B8">
        <v>52751</v>
      </c>
      <c t="n" s="6" r="C8">
        <v>13800</v>
      </c>
      <c t="n" s="6" r="D8">
        <v>-22477</v>
      </c>
    </row>
    <row spans="1:9" r="9">
      <c t="s" s="4" r="A9">
        <v>853</v>
      </c>
      <c t="n" s="6" r="B9">
        <v>1742</v>
      </c>
      <c t="n" s="6" r="C9">
        <v>5602</v>
      </c>
      <c t="n" s="6" r="D9">
        <v>-88826</v>
      </c>
    </row>
    <row spans="1:9" r="10">
      <c t="s" s="4" r="A10">
        <v>854</v>
      </c>
      <c t="n" s="6" r="B10">
        <v>267</v>
      </c>
      <c t="n" s="6" r="C10">
        <v>1320</v>
      </c>
      <c t="n" s="6" r="D10">
        <v>1562</v>
      </c>
    </row>
    <row spans="1:9" r="11">
      <c t="s" s="4" r="A11">
        <v>855</v>
      </c>
      <c t="n" s="6" r="C11">
        <v>-512</v>
      </c>
      <c t="n" s="6" r="D11">
        <v>-2648</v>
      </c>
    </row>
    <row spans="1:9" r="12">
      <c t="s" s="4" r="A12">
        <v>856</v>
      </c>
      <c t="n" s="6" r="B12">
        <v>-7361</v>
      </c>
      <c t="n" s="6" r="C12">
        <v>-12193</v>
      </c>
      <c t="n" s="6" r="D12">
        <v>4339</v>
      </c>
    </row>
    <row spans="1:9" r="13">
      <c t="s" s="4" r="A13">
        <v>857</v>
      </c>
      <c t="n" s="6" r="C13">
        <v>-1068</v>
      </c>
      <c t="n" s="6" r="D13">
        <v>53973</v>
      </c>
    </row>
    <row spans="1:9" r="14">
      <c t="s" s="4" r="A14">
        <v>858</v>
      </c>
      <c t="n" s="6" r="B14">
        <v>-20412</v>
      </c>
      <c t="n" s="6" r="C14">
        <v>21182</v>
      </c>
      <c t="n" s="6" r="D14">
        <v>63695</v>
      </c>
    </row>
    <row spans="1:9" r="15">
      <c t="s" s="4" r="A15">
        <v>859</v>
      </c>
      <c t="n" s="6" r="C15">
        <v>18373</v>
      </c>
      <c t="n" s="6" r="D15">
        <v>-363</v>
      </c>
    </row>
    <row spans="1:9" r="16">
      <c t="s" s="4" r="A16">
        <v>860</v>
      </c>
      <c t="n" s="6" r="B16">
        <v>-2483</v>
      </c>
      <c t="n" s="6" r="C16">
        <v>2395</v>
      </c>
      <c t="n" s="6" r="D16">
        <v>-1034</v>
      </c>
    </row>
    <row spans="1:9" r="17">
      <c t="s" s="4" r="A17">
        <v>861</v>
      </c>
      <c t="n" s="6" r="B17">
        <v>-503</v>
      </c>
      <c t="n" s="6" r="C17">
        <v>14061</v>
      </c>
      <c t="n" s="6" r="D17">
        <v>1349</v>
      </c>
    </row>
    <row spans="1:9" r="18">
      <c t="s" s="4" r="A18">
        <v>848</v>
      </c>
      <c t="n" s="6" r="B18">
        <v>24001</v>
      </c>
      <c t="n" s="6" r="C18">
        <v>62960</v>
      </c>
      <c t="n" s="8" r="D18">
        <v>9570</v>
      </c>
    </row>
    <row spans="1:9" r="19">
      <c t="s" s="4" r="A19">
        <v>862</v>
      </c>
      <c t="n" s="8" r="E19">
        <v>3667</v>
      </c>
    </row>
    <row spans="1:9" r="20">
      <c t="s" s="3" r="A20">
        <v>863</v>
      </c>
    </row>
    <row spans="1:9" r="21">
      <c t="s" s="4" r="A21">
        <v>864</v>
      </c>
      <c t="n" s="6" r="E21">
        <v>327370</v>
      </c>
      <c t="n" s="8" r="F21">
        <v>335674</v>
      </c>
    </row>
    <row spans="1:9" r="22">
      <c t="s" s="4" r="A22">
        <v>865</v>
      </c>
      <c t="n" s="6" r="E22">
        <v>396631</v>
      </c>
      <c t="n" s="6" r="F22">
        <v>379661</v>
      </c>
    </row>
    <row spans="1:9" r="23">
      <c t="s" s="4" r="A23">
        <v>866</v>
      </c>
      <c t="n" s="6" r="E23">
        <v>19960</v>
      </c>
      <c t="n" s="6" r="F23">
        <v>18218</v>
      </c>
    </row>
    <row spans="1:9" r="24">
      <c t="s" s="4" r="A24">
        <v>867</v>
      </c>
      <c t="s" s="4" r="H24">
        <v>509</v>
      </c>
    </row>
    <row spans="1:9" r="25">
      <c t="s" s="4" r="A25">
        <v>868</v>
      </c>
      <c t="s" s="4" r="D25">
        <v>703</v>
      </c>
    </row>
    <row spans="1:9" r="26">
      <c t="s" s="3" r="A26">
        <v>869</v>
      </c>
    </row>
    <row spans="1:9" r="27">
      <c t="s" s="4" r="A27">
        <v>870</v>
      </c>
      <c t="n" s="6" r="E27">
        <v>213090</v>
      </c>
      <c t="n" s="6" r="F27">
        <v>201303</v>
      </c>
    </row>
    <row spans="1:9" r="28">
      <c t="s" s="4" r="A28">
        <v>871</v>
      </c>
      <c t="n" s="6" r="E28">
        <v>79781</v>
      </c>
      <c t="n" s="6" r="F28">
        <v>80520</v>
      </c>
    </row>
    <row spans="1:9" r="29">
      <c t="s" s="4" r="A29">
        <v>872</v>
      </c>
      <c t="n" s="6" r="E29">
        <v>34499</v>
      </c>
      <c t="n" s="6" r="F29">
        <v>53851</v>
      </c>
    </row>
    <row spans="1:9" r="30">
      <c t="s" s="4" r="A30">
        <v>873</v>
      </c>
      <c t="n" s="6" r="E30">
        <v>327370</v>
      </c>
      <c t="n" s="6" r="F30">
        <v>335674</v>
      </c>
    </row>
    <row spans="1:9" r="31">
      <c t="s" s="4" r="A31">
        <v>866</v>
      </c>
      <c t="n" s="6" r="E31">
        <v>-19960</v>
      </c>
      <c t="n" s="6" r="F31">
        <v>-18218</v>
      </c>
    </row>
    <row spans="1:9" r="32">
      <c t="s" s="4" r="A32">
        <v>874</v>
      </c>
      <c t="n" s="6" r="E32">
        <v>307410</v>
      </c>
      <c t="n" s="6" r="F32">
        <v>317456</v>
      </c>
    </row>
    <row spans="1:9" r="33">
      <c t="s" s="3" r="A33">
        <v>875</v>
      </c>
    </row>
    <row spans="1:9" r="34">
      <c t="s" s="4" r="A34">
        <v>876</v>
      </c>
      <c t="n" s="6" r="E34">
        <v>-218842</v>
      </c>
      <c t="n" s="6" r="F34">
        <v>-212093</v>
      </c>
    </row>
    <row spans="1:9" r="35">
      <c t="s" s="4" r="A35">
        <v>877</v>
      </c>
      <c t="n" s="6" r="E35">
        <v>-42860</v>
      </c>
      <c t="n" s="6" r="F35">
        <v>-47355</v>
      </c>
    </row>
    <row spans="1:9" r="36">
      <c t="s" s="4" r="A36">
        <v>878</v>
      </c>
      <c t="n" s="6" r="E36">
        <v>-134929</v>
      </c>
      <c t="n" s="6" r="F36">
        <v>-120213</v>
      </c>
    </row>
    <row spans="1:9" r="37">
      <c t="s" s="4" r="A37">
        <v>879</v>
      </c>
      <c t="n" s="6" r="E37">
        <v>-396631</v>
      </c>
      <c t="n" s="6" r="F37">
        <v>-379661</v>
      </c>
    </row>
    <row spans="1:9" r="38">
      <c t="s" s="4" r="A38">
        <v>880</v>
      </c>
      <c t="n" s="6" r="E38">
        <v>-89221</v>
      </c>
      <c t="n" s="6" r="F38">
        <v>-62205</v>
      </c>
    </row>
    <row spans="1:9" r="39">
      <c t="s" s="4" r="A39">
        <v>881</v>
      </c>
      <c t="n" s="6" r="C39">
        <v>138000</v>
      </c>
    </row>
    <row spans="1:9" r="40">
      <c t="s" s="4" r="A40">
        <v>882</v>
      </c>
      <c t="n" s="6" r="B40">
        <v>100</v>
      </c>
      <c t="n" s="6" r="C40">
        <v>21600</v>
      </c>
      <c t="n" s="8" r="D40">
        <v>2100</v>
      </c>
    </row>
    <row spans="1:9" r="41">
      <c t="s" s="4" r="A41">
        <v>883</v>
      </c>
      <c t="n" s="6" r="B41">
        <v>184200</v>
      </c>
      <c t="n" s="6" r="C41">
        <v>90532</v>
      </c>
      <c t="n" s="6" r="D41">
        <v>95917</v>
      </c>
      <c t="n" s="6" r="E41">
        <v>36524</v>
      </c>
      <c t="n" s="6" r="F41">
        <v>184200</v>
      </c>
      <c t="n" s="8" r="G41">
        <v>90532</v>
      </c>
      <c t="n" s="8" r="H41">
        <v>95917</v>
      </c>
    </row>
    <row spans="1:9" r="42">
      <c t="s" s="4" r="A42">
        <v>884</v>
      </c>
      <c t="n" s="6" r="E42">
        <v>300</v>
      </c>
    </row>
    <row spans="1:9" r="43">
      <c t="s" s="4" r="A43">
        <v>885</v>
      </c>
      <c t="n" s="6" r="E43">
        <v>0</v>
      </c>
      <c t="n" s="6" r="F43">
        <v>0</v>
      </c>
      <c t="n" s="8" r="G43">
        <v>0</v>
      </c>
    </row>
    <row spans="1:9" r="44">
      <c t="s" s="3" r="A44">
        <v>886</v>
      </c>
    </row>
    <row spans="1:9" r="45">
      <c t="s" s="4" r="A45">
        <v>887</v>
      </c>
      <c t="n" s="6" r="B45">
        <v>184200</v>
      </c>
      <c t="n" s="6" r="C45">
        <v>90532</v>
      </c>
      <c t="n" s="6" r="D45">
        <v>95917</v>
      </c>
    </row>
    <row spans="1:9" r="46">
      <c t="s" s="4" r="A46">
        <v>888</v>
      </c>
      <c t="n" s="6" r="C46">
        <v>93668</v>
      </c>
      <c t="n" s="6" r="D46">
        <v>9162</v>
      </c>
    </row>
    <row spans="1:9" r="47">
      <c t="s" s="4" r="A47">
        <v>889</v>
      </c>
      <c t="n" s="6" r="B47">
        <v>-147676</v>
      </c>
      <c t="n" s="6" r="D47">
        <v>-14547</v>
      </c>
    </row>
    <row spans="1:9" r="48">
      <c t="s" s="4" r="A48">
        <v>890</v>
      </c>
      <c t="n" s="6" r="B48">
        <v>36524</v>
      </c>
      <c t="n" s="6" r="C48">
        <v>184200</v>
      </c>
      <c t="n" s="6" r="D48">
        <v>90532</v>
      </c>
    </row>
    <row spans="1:9" r="49">
      <c t="s" s="4" r="A49">
        <v>891</v>
      </c>
      <c t="n" s="8" r="B49">
        <v>0</v>
      </c>
      <c t="n" s="6" r="C49">
        <v>144100</v>
      </c>
      <c t="n" s="8" r="D49">
        <v>0</v>
      </c>
    </row>
    <row spans="1:9" r="50">
      <c t="s" s="4" r="A50">
        <v>892</v>
      </c>
      <c t="n" s="6" r="E50">
        <v>36500</v>
      </c>
    </row>
    <row spans="1:9" r="51">
      <c t="s" s="4" r="A51">
        <v>893</v>
      </c>
    </row>
    <row spans="1:9" r="52">
      <c t="s" s="3" r="A52">
        <v>875</v>
      </c>
    </row>
    <row spans="1:9" r="53">
      <c t="s" s="4" r="A53">
        <v>894</v>
      </c>
      <c t="n" s="6" r="C53">
        <v>39000</v>
      </c>
    </row>
    <row spans="1:9" r="54">
      <c t="s" s="4" r="A54">
        <v>895</v>
      </c>
    </row>
    <row spans="1:9" r="55">
      <c t="s" s="3" r="A55">
        <v>875</v>
      </c>
    </row>
    <row spans="1:9" r="56">
      <c t="s" s="4" r="A56">
        <v>894</v>
      </c>
      <c t="n" s="6" r="C56">
        <v>2500</v>
      </c>
    </row>
    <row spans="1:9" r="57">
      <c t="s" s="4" r="A57">
        <v>896</v>
      </c>
    </row>
    <row spans="1:9" r="58">
      <c t="s" s="3" r="A58">
        <v>851</v>
      </c>
    </row>
    <row spans="1:9" r="59">
      <c t="s" s="4" r="A59">
        <v>897</v>
      </c>
      <c t="n" s="6" r="E59">
        <v>175346</v>
      </c>
    </row>
    <row spans="1:9" r="60">
      <c t="s" s="4" r="A60">
        <v>898</v>
      </c>
    </row>
    <row spans="1:9" r="61">
      <c t="s" s="3" r="A61">
        <v>851</v>
      </c>
    </row>
    <row spans="1:9" r="62">
      <c t="s" s="4" r="A62">
        <v>897</v>
      </c>
      <c t="n" s="6" r="E62">
        <v>52571</v>
      </c>
    </row>
    <row spans="1:9" r="63">
      <c t="s" s="4" r="A63">
        <v>433</v>
      </c>
    </row>
    <row spans="1:9" r="64">
      <c t="s" s="3" r="A64">
        <v>863</v>
      </c>
    </row>
    <row spans="1:9" r="65">
      <c t="s" s="4" r="A65">
        <v>899</v>
      </c>
      <c t="n" s="8" r="H65">
        <v>76400</v>
      </c>
    </row>
    <row spans="1:9" r="66">
      <c t="s" s="4" r="A66">
        <v>446</v>
      </c>
    </row>
    <row spans="1:9" r="67">
      <c t="s" s="3" r="A67">
        <v>875</v>
      </c>
    </row>
    <row spans="1:9" r="68">
      <c t="s" s="4" r="A68">
        <v>900</v>
      </c>
      <c t="s" s="4" r="B68">
        <v>901</v>
      </c>
    </row>
    <row spans="1:9" r="69">
      <c t="s" s="4" r="A69">
        <v>902</v>
      </c>
      <c t="n" s="8" r="I69">
        <v>144100</v>
      </c>
    </row>
    <row spans="1:9" r="70">
      <c t="s" s="4" r="A70">
        <v>881</v>
      </c>
      <c t="n" s="8" r="C70">
        <v>138000</v>
      </c>
    </row>
    <row spans="1:9" r="71">
      <c t="s" s="4" r="A71">
        <v>903</v>
      </c>
      <c t="n" s="6" r="C71">
        <v>6</v>
      </c>
    </row>
    <row spans="1:9" r="72">
      <c t="s" s="4" r="A72">
        <v>904</v>
      </c>
      <c t="n" s="8" r="C72">
        <v>130000</v>
      </c>
    </row>
    <row spans="1:9" r="73">
      <c t="s" s="4" r="A73">
        <v>905</v>
      </c>
      <c t="n" s="8" r="B73">
        <v>74000</v>
      </c>
    </row>
    <row spans="1:9" r="74">
      <c t="s" s="4" r="A74">
        <v>906</v>
      </c>
      <c t="n" s="8" r="B74">
        <v>268000</v>
      </c>
    </row>
    <row spans="1:9" r="75">
      <c t="s" s="4" r="A75">
        <v>907</v>
      </c>
      <c t="s" s="4" r="B75">
        <v>509</v>
      </c>
    </row>
    <row spans="1:9" r="76">
      <c t="s" s="4" r="A76">
        <v>883</v>
      </c>
      <c t="n" s="8" r="B76">
        <v>85100</v>
      </c>
      <c t="n" s="6" r="C76">
        <v>85100</v>
      </c>
      <c t="n" s="8" r="E76">
        <v>81500</v>
      </c>
      <c t="n" s="6" r="F76">
        <v>85100</v>
      </c>
    </row>
    <row spans="1:9" r="77">
      <c t="s" s="3" r="A77">
        <v>886</v>
      </c>
    </row>
    <row spans="1:9" r="78">
      <c t="s" s="4" r="A78">
        <v>887</v>
      </c>
      <c t="n" s="6" r="B78">
        <v>85100</v>
      </c>
    </row>
    <row spans="1:9" r="79">
      <c t="s" s="4" r="A79">
        <v>890</v>
      </c>
      <c t="n" s="6" r="B79">
        <v>81500</v>
      </c>
      <c t="n" s="8" r="C79">
        <v>85100</v>
      </c>
    </row>
    <row spans="1:9" r="80">
      <c t="s" s="4" r="A80">
        <v>908</v>
      </c>
    </row>
    <row spans="1:9" r="81">
      <c t="s" s="3" r="A81">
        <v>875</v>
      </c>
    </row>
    <row spans="1:9" r="82">
      <c t="s" s="4" r="A82">
        <v>909</v>
      </c>
      <c t="n" s="8" r="B82">
        <v>303800</v>
      </c>
    </row>
    <row spans="1:9" r="83">
      <c t="s" s="4" r="A83">
        <v>910</v>
      </c>
    </row>
    <row spans="1:9" r="84">
      <c t="s" s="3" r="A84">
        <v>875</v>
      </c>
    </row>
    <row spans="1:9" r="85">
      <c t="s" s="4" r="A85">
        <v>911</v>
      </c>
      <c t="n" s="8" r="F85">
        <v>469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2</v>
      </c>
      <c t="s" s="2" r="B1">
        <v>1</v>
      </c>
    </row>
    <row spans="1:4" r="2">
      <c t="s" s="2" r="B2">
        <v>2</v>
      </c>
      <c t="s" s="2" r="C2">
        <v>30</v>
      </c>
      <c t="s" s="2" r="D2">
        <v>76</v>
      </c>
    </row>
    <row spans="1:4" r="3">
      <c t="s" s="3" r="A3">
        <v>259</v>
      </c>
    </row>
    <row spans="1:4" r="4">
      <c t="s" s="4" r="A4">
        <v>913</v>
      </c>
      <c t="n" s="8" r="B4">
        <v>86100</v>
      </c>
      <c t="n" s="8" r="C4">
        <v>53700</v>
      </c>
    </row>
    <row spans="1:4" r="5">
      <c t="s" s="4" r="A5">
        <v>914</v>
      </c>
      <c t="n" s="6" r="B5">
        <v>9100</v>
      </c>
      <c t="n" s="8" r="C5">
        <v>7300</v>
      </c>
      <c t="n" s="8" r="D5">
        <v>6300</v>
      </c>
    </row>
    <row spans="1:4" r="6">
      <c t="s" s="3" r="A6">
        <v>915</v>
      </c>
    </row>
    <row spans="1:4" r="7">
      <c t="n" s="6" r="A7">
        <v>2016</v>
      </c>
      <c t="n" s="6" r="B7">
        <v>8766</v>
      </c>
    </row>
    <row spans="1:4" r="8">
      <c t="n" s="6" r="A8">
        <v>2017</v>
      </c>
      <c t="n" s="6" r="B8">
        <v>9391</v>
      </c>
    </row>
    <row spans="1:4" r="9">
      <c t="n" s="6" r="A9">
        <v>2018</v>
      </c>
      <c t="n" s="6" r="B9">
        <v>8718</v>
      </c>
    </row>
    <row spans="1:4" r="10">
      <c t="n" s="6" r="A10">
        <v>2019</v>
      </c>
      <c t="n" s="6" r="B10">
        <v>7741</v>
      </c>
    </row>
    <row spans="1:4" r="11">
      <c t="n" s="6" r="A11">
        <v>2020</v>
      </c>
      <c t="n" s="6" r="B11">
        <v>7744</v>
      </c>
    </row>
    <row spans="1:4" r="12">
      <c t="s" s="4" r="A12">
        <v>916</v>
      </c>
      <c t="n" s="6" r="B12">
        <v>304660</v>
      </c>
    </row>
    <row spans="1:4" r="13">
      <c t="s" s="4" r="A13">
        <v>140</v>
      </c>
      <c t="n" s="8" r="B13">
        <v>34702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17</v>
      </c>
      <c t="s" s="2" r="B1">
        <v>918</v>
      </c>
      <c t="s" s="2" r="C1">
        <v>2</v>
      </c>
      <c t="s" s="2" r="D1">
        <v>30</v>
      </c>
      <c t="s" s="2" r="E1">
        <v>2</v>
      </c>
    </row>
    <row spans="1:5" r="2">
      <c t="s" s="3" r="A2">
        <v>919</v>
      </c>
    </row>
    <row spans="1:5" r="3">
      <c t="s" s="4" r="A3">
        <v>920</v>
      </c>
      <c t="n" s="8" r="C3">
        <v>300000</v>
      </c>
    </row>
    <row spans="1:5" r="4">
      <c t="s" s="4" r="A4">
        <v>921</v>
      </c>
    </row>
    <row spans="1:5" r="5">
      <c t="s" s="3" r="A5">
        <v>919</v>
      </c>
    </row>
    <row spans="1:5" r="6">
      <c t="s" s="4" r="A6">
        <v>922</v>
      </c>
      <c t="n" s="8" r="B6">
        <v>1200000</v>
      </c>
    </row>
    <row spans="1:5" r="7">
      <c t="s" s="4" r="A7">
        <v>923</v>
      </c>
      <c t="s" s="4" r="B7">
        <v>676</v>
      </c>
    </row>
    <row spans="1:5" r="8">
      <c t="s" s="4" r="A8">
        <v>924</v>
      </c>
      <c t="n" s="8" r="B8">
        <v>210000</v>
      </c>
    </row>
    <row spans="1:5" r="9">
      <c t="s" s="4" r="A9">
        <v>925</v>
      </c>
      <c t="n" s="8" r="C9">
        <v>1500000</v>
      </c>
      <c t="n" s="8" r="E9">
        <v>1500000</v>
      </c>
    </row>
    <row spans="1:5" r="10">
      <c t="s" s="4" r="A10">
        <v>926</v>
      </c>
      <c t="s" s="4" r="C10">
        <v>927</v>
      </c>
    </row>
    <row spans="1:5" r="11">
      <c t="s" s="4" r="A11">
        <v>928</v>
      </c>
    </row>
    <row spans="1:5" r="12">
      <c t="s" s="3" r="A12">
        <v>919</v>
      </c>
    </row>
    <row spans="1:5" r="13">
      <c t="s" s="4" r="A13">
        <v>929</v>
      </c>
      <c t="n" s="8" r="E13">
        <v>47900000</v>
      </c>
    </row>
    <row spans="1:5" r="14">
      <c t="s" s="4" r="A14">
        <v>920</v>
      </c>
      <c t="n" s="8" r="C14">
        <v>300000</v>
      </c>
      <c t="n" s="8" r="D14">
        <v>246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930</v>
      </c>
      <c t="s" s="2" r="B1">
        <v>1</v>
      </c>
    </row>
    <row spans="1:3" r="2">
      <c t="s" s="2" r="B2">
        <v>535</v>
      </c>
      <c t="s" s="2" r="C2">
        <v>494</v>
      </c>
    </row>
    <row spans="1:3" r="3">
      <c t="s" s="3" r="A3">
        <v>931</v>
      </c>
    </row>
    <row spans="1:3" r="4">
      <c t="s" s="4" r="A4">
        <v>932</v>
      </c>
      <c t="n" s="8" r="B4">
        <v>191037</v>
      </c>
    </row>
    <row spans="1:3" r="5">
      <c t="s" s="4" r="A5">
        <v>933</v>
      </c>
      <c t="n" s="6" r="B5">
        <v>55749</v>
      </c>
      <c t="n" s="8" r="C5">
        <v>151592</v>
      </c>
    </row>
    <row spans="1:3" r="6">
      <c t="s" s="4" r="A6">
        <v>934</v>
      </c>
      <c t="n" s="6" r="B6">
        <v>72558</v>
      </c>
      <c t="n" s="6" r="C6">
        <v>33318</v>
      </c>
    </row>
    <row spans="1:3" r="7">
      <c t="s" s="4" r="A7">
        <v>935</v>
      </c>
      <c t="n" s="6" r="B7">
        <v>18772</v>
      </c>
      <c t="n" s="6" r="C7">
        <v>20284</v>
      </c>
    </row>
    <row spans="1:3" r="8">
      <c t="s" s="4" r="A8">
        <v>936</v>
      </c>
      <c t="n" s="6" r="B8">
        <v>17599</v>
      </c>
      <c t="n" s="6" r="C8">
        <v>9829</v>
      </c>
    </row>
    <row spans="1:3" r="9">
      <c t="s" s="4" r="A9">
        <v>937</v>
      </c>
      <c t="n" s="6" r="B9">
        <v>10480</v>
      </c>
      <c t="n" s="6" r="C9">
        <v>14264</v>
      </c>
    </row>
    <row spans="1:3" r="10">
      <c t="s" s="4" r="A10">
        <v>938</v>
      </c>
      <c t="n" s="6" r="B10">
        <v>8474</v>
      </c>
      <c t="n" s="6" r="C10">
        <v>9196</v>
      </c>
    </row>
    <row spans="1:3" r="11">
      <c t="s" s="4" r="A11">
        <v>939</v>
      </c>
      <c t="n" s="6" r="B11">
        <v>11972</v>
      </c>
      <c t="n" s="6" r="C11">
        <v>8629</v>
      </c>
    </row>
    <row spans="1:3" r="12">
      <c t="s" s="4" r="A12">
        <v>940</v>
      </c>
      <c t="n" s="6" r="B12">
        <v>4045</v>
      </c>
      <c t="n" s="6" r="C12">
        <v>3593</v>
      </c>
    </row>
    <row spans="1:3" r="13">
      <c t="s" s="4" r="A13">
        <v>941</v>
      </c>
      <c t="n" s="6" r="B13">
        <v>112</v>
      </c>
      <c t="n" s="6" r="C13">
        <v>383</v>
      </c>
    </row>
    <row spans="1:3" r="14">
      <c t="s" s="4" r="A14">
        <v>204</v>
      </c>
      <c t="n" s="6" r="B14">
        <v>5347</v>
      </c>
      <c t="n" s="6" r="C14">
        <v>2014</v>
      </c>
    </row>
    <row spans="1:3" r="15">
      <c t="s" s="4" r="A15">
        <v>942</v>
      </c>
      <c t="n" s="6" r="B15">
        <v>441190</v>
      </c>
      <c t="n" s="6" r="C15">
        <v>310136</v>
      </c>
    </row>
    <row spans="1:3" r="16">
      <c t="s" s="4" r="A16">
        <v>943</v>
      </c>
      <c t="n" s="6" r="B16">
        <v>3900</v>
      </c>
      <c t="n" s="6" r="C16">
        <v>2400</v>
      </c>
    </row>
    <row spans="1:3" r="17">
      <c t="n" s="6" r="A17">
        <v>2016</v>
      </c>
      <c t="n" s="6" r="B17">
        <v>168300</v>
      </c>
    </row>
    <row spans="1:3" r="18">
      <c t="n" s="6" r="A18">
        <v>2017</v>
      </c>
      <c t="n" s="6" r="B18">
        <v>22700</v>
      </c>
    </row>
    <row spans="1:3" r="19">
      <c t="s" s="4" r="A19">
        <v>944</v>
      </c>
      <c t="n" s="6" r="B19">
        <v>7800</v>
      </c>
    </row>
    <row spans="1:3" r="20">
      <c t="s" s="4" r="A20">
        <v>945</v>
      </c>
      <c t="n" s="6" r="B20">
        <v>10600</v>
      </c>
    </row>
    <row spans="1:3" r="21">
      <c t="s" s="3" r="A21">
        <v>946</v>
      </c>
    </row>
    <row spans="1:3" r="22">
      <c t="s" s="4" r="A22">
        <v>947</v>
      </c>
      <c t="n" s="6" r="B22">
        <v>185731</v>
      </c>
      <c t="n" s="6" r="C22">
        <v>170935</v>
      </c>
    </row>
    <row spans="1:3" r="23">
      <c t="s" s="4" r="A23">
        <v>933</v>
      </c>
      <c t="n" s="6" r="B23">
        <v>50192</v>
      </c>
      <c t="n" s="6" r="C23">
        <v>82150</v>
      </c>
    </row>
    <row spans="1:3" r="24">
      <c t="s" s="4" r="A24">
        <v>52</v>
      </c>
      <c t="n" s="6" r="B24">
        <v>33928</v>
      </c>
      <c t="n" s="6" r="C24">
        <v>34154</v>
      </c>
    </row>
    <row spans="1:3" r="25">
      <c t="s" s="4" r="A25">
        <v>948</v>
      </c>
      <c t="n" s="6" r="B25">
        <v>31271</v>
      </c>
      <c t="n" s="6" r="C25">
        <v>25838</v>
      </c>
    </row>
    <row spans="1:3" r="26">
      <c t="s" s="4" r="A26">
        <v>949</v>
      </c>
      <c t="n" s="6" r="B26">
        <v>31193</v>
      </c>
      <c t="n" s="6" r="C26">
        <v>12756</v>
      </c>
    </row>
    <row spans="1:3" r="27">
      <c t="s" s="4" r="A27">
        <v>950</v>
      </c>
      <c t="n" s="6" r="B27">
        <v>16504</v>
      </c>
      <c t="n" s="6" r="C27">
        <v>14791</v>
      </c>
    </row>
    <row spans="1:3" r="28">
      <c t="s" s="4" r="A28">
        <v>951</v>
      </c>
      <c t="n" s="6" r="B28">
        <v>15134</v>
      </c>
      <c t="n" s="6" r="C28">
        <v>9903</v>
      </c>
    </row>
    <row spans="1:3" r="29">
      <c t="s" s="4" r="A29">
        <v>952</v>
      </c>
      <c t="n" s="6" r="B29">
        <v>4217</v>
      </c>
      <c t="n" s="6" r="C29">
        <v>3144</v>
      </c>
    </row>
    <row spans="1:3" r="30">
      <c t="s" s="4" r="A30">
        <v>953</v>
      </c>
      <c t="n" s="6" r="C30">
        <v>21023</v>
      </c>
    </row>
    <row spans="1:3" r="31">
      <c t="s" s="4" r="A31">
        <v>204</v>
      </c>
      <c t="n" s="6" r="B31">
        <v>31949</v>
      </c>
      <c t="n" s="6" r="C31">
        <v>23376</v>
      </c>
    </row>
    <row spans="1:3" r="32">
      <c t="s" s="4" r="A32">
        <v>954</v>
      </c>
      <c t="n" s="6" r="B32">
        <v>515354</v>
      </c>
      <c t="n" s="6" r="C32">
        <v>466017</v>
      </c>
    </row>
    <row spans="1:3" r="33">
      <c t="s" s="4" r="A33">
        <v>955</v>
      </c>
      <c t="n" s="6" r="B33">
        <v>49300</v>
      </c>
    </row>
    <row spans="1:3" r="34">
      <c t="s" s="4" r="A34">
        <v>956</v>
      </c>
    </row>
    <row spans="1:3" r="35">
      <c t="s" s="3" r="A35">
        <v>931</v>
      </c>
    </row>
    <row spans="1:3" r="36">
      <c t="s" s="4" r="A36">
        <v>957</v>
      </c>
      <c t="n" s="6" r="B36">
        <v>131100</v>
      </c>
    </row>
    <row spans="1:3" r="37">
      <c t="s" s="4" r="A37">
        <v>958</v>
      </c>
      <c t="n" s="6" r="B37">
        <v>191000</v>
      </c>
    </row>
    <row spans="1:3" r="38">
      <c t="s" s="4" r="A38">
        <v>959</v>
      </c>
      <c t="n" s="6" r="B38">
        <v>39200</v>
      </c>
    </row>
    <row spans="1:3" r="39">
      <c t="s" s="4" r="A39">
        <v>960</v>
      </c>
    </row>
    <row spans="1:3" r="40">
      <c t="s" s="3" r="A40">
        <v>946</v>
      </c>
    </row>
    <row spans="1:3" r="41">
      <c t="s" s="4" r="A41">
        <v>961</v>
      </c>
      <c t="n" s="8" r="B41">
        <v>18400</v>
      </c>
    </row>
    <row spans="1:3" r="42">
      <c t="s" s="4" r="A42">
        <v>962</v>
      </c>
    </row>
    <row spans="1:3" r="43">
      <c t="s" s="3" r="A43">
        <v>946</v>
      </c>
    </row>
    <row spans="1:3" r="44">
      <c t="s" s="4" r="A44">
        <v>963</v>
      </c>
      <c t="n" s="6" r="B44">
        <v>2</v>
      </c>
    </row>
    <row spans="1:3" r="45">
      <c t="s" s="4" r="A45">
        <v>964</v>
      </c>
      <c t="n" s="8" r="B45">
        <v>14800</v>
      </c>
    </row>
    <row spans="1:3" r="46">
      <c t="s" s="4" r="A46">
        <v>965</v>
      </c>
      <c t="n" s="6" r="B46">
        <v>32000</v>
      </c>
    </row>
    <row spans="1:3" r="47">
      <c t="s" s="4" r="A47">
        <v>966</v>
      </c>
    </row>
    <row spans="1:3" r="48">
      <c t="s" s="3" r="A48">
        <v>931</v>
      </c>
    </row>
    <row spans="1:3" r="49">
      <c t="s" s="4" r="A49">
        <v>958</v>
      </c>
      <c t="n" s="6" r="B49">
        <v>95800</v>
      </c>
    </row>
    <row spans="1:3" r="50">
      <c t="s" s="3" r="A50">
        <v>946</v>
      </c>
    </row>
    <row spans="1:3" r="51">
      <c t="s" s="4" r="A51">
        <v>967</v>
      </c>
      <c t="n" s="6" r="B51">
        <v>47400</v>
      </c>
    </row>
    <row spans="1:3" r="52">
      <c t="s" s="4" r="A52">
        <v>968</v>
      </c>
    </row>
    <row spans="1:3" r="53">
      <c t="s" s="3" r="A53">
        <v>946</v>
      </c>
    </row>
    <row spans="1:3" r="54">
      <c t="s" s="4" r="A54">
        <v>969</v>
      </c>
      <c t="n" s="6" r="B54">
        <v>21000</v>
      </c>
    </row>
    <row spans="1:3" r="55">
      <c t="s" s="4" r="A55">
        <v>970</v>
      </c>
    </row>
    <row spans="1:3" r="56">
      <c t="s" s="3" r="A56">
        <v>931</v>
      </c>
    </row>
    <row spans="1:3" r="57">
      <c t="s" s="4" r="A57">
        <v>971</v>
      </c>
      <c t="n" s="6" r="B57">
        <v>22139</v>
      </c>
      <c t="n" s="6" r="C57">
        <v>32715</v>
      </c>
    </row>
    <row spans="1:3" r="58">
      <c t="s" s="4" r="A58">
        <v>972</v>
      </c>
    </row>
    <row spans="1:3" r="59">
      <c t="s" s="3" r="A59">
        <v>931</v>
      </c>
    </row>
    <row spans="1:3" r="60">
      <c t="s" s="4" r="A60">
        <v>971</v>
      </c>
      <c t="n" s="6" r="B60">
        <v>19325</v>
      </c>
      <c t="n" s="6" r="C60">
        <v>19663</v>
      </c>
    </row>
    <row spans="1:3" r="61">
      <c t="s" s="4" r="A61">
        <v>973</v>
      </c>
    </row>
    <row spans="1:3" r="62">
      <c t="s" s="3" r="A62">
        <v>931</v>
      </c>
    </row>
    <row spans="1:3" r="63">
      <c t="s" s="4" r="A63">
        <v>971</v>
      </c>
      <c t="n" s="6" r="B63">
        <v>3581</v>
      </c>
      <c t="n" s="6" r="C63">
        <v>4656</v>
      </c>
    </row>
    <row spans="1:3" r="64">
      <c t="s" s="4" r="A64">
        <v>974</v>
      </c>
    </row>
    <row spans="1:3" r="65">
      <c t="s" s="3" r="A65">
        <v>946</v>
      </c>
    </row>
    <row spans="1:3" r="66">
      <c t="s" s="4" r="A66">
        <v>878</v>
      </c>
      <c t="n" s="6" r="B66">
        <v>113122</v>
      </c>
      <c t="n" s="6" r="C66">
        <v>65675</v>
      </c>
    </row>
    <row spans="1:3" r="67">
      <c t="s" s="4" r="A67">
        <v>975</v>
      </c>
      <c t="n" s="8" r="B67">
        <v>2113</v>
      </c>
      <c t="n" s="8" r="C67">
        <v>227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976</v>
      </c>
      <c t="s" s="2" r="B1">
        <v>1</v>
      </c>
    </row>
    <row spans="1:4" r="2">
      <c t="s" s="2" r="B2">
        <v>2</v>
      </c>
      <c t="s" s="2" r="C2">
        <v>30</v>
      </c>
      <c t="s" s="2" r="D2">
        <v>76</v>
      </c>
    </row>
    <row spans="1:4" r="3">
      <c t="s" s="3" r="A3">
        <v>977</v>
      </c>
    </row>
    <row spans="1:4" r="4">
      <c t="s" s="4" r="A4">
        <v>978</v>
      </c>
      <c t="n" s="8" r="B4">
        <v>10300</v>
      </c>
      <c t="n" s="8" r="C4">
        <v>1800</v>
      </c>
      <c t="n" s="8" r="D4">
        <v>3100</v>
      </c>
    </row>
    <row spans="1:4" r="5">
      <c t="s" s="3" r="A5">
        <v>979</v>
      </c>
    </row>
    <row spans="1:4" r="6">
      <c t="n" s="6" r="A6">
        <v>2016</v>
      </c>
      <c t="n" s="6" r="B6">
        <v>8400</v>
      </c>
    </row>
    <row spans="1:4" r="7">
      <c t="n" s="6" r="A7">
        <v>2017</v>
      </c>
      <c t="n" s="6" r="B7">
        <v>8000</v>
      </c>
    </row>
    <row spans="1:4" r="8">
      <c t="n" s="6" r="A8">
        <v>2018</v>
      </c>
      <c t="n" s="6" r="B8">
        <v>5000</v>
      </c>
    </row>
    <row spans="1:4" r="9">
      <c t="n" s="6" r="A9">
        <v>2019</v>
      </c>
      <c t="n" s="6" r="B9">
        <v>800</v>
      </c>
    </row>
    <row spans="1:4" r="10">
      <c t="n" s="6" r="A10">
        <v>2020</v>
      </c>
      <c t="n" s="6" r="B10">
        <v>400</v>
      </c>
    </row>
    <row spans="1:4" r="11">
      <c t="s" s="4" r="A11">
        <v>632</v>
      </c>
      <c t="n" s="6" r="B11">
        <v>15500</v>
      </c>
    </row>
    <row spans="1:4" r="12">
      <c t="s" s="4" r="A12">
        <v>970</v>
      </c>
    </row>
    <row spans="1:4" r="13">
      <c t="s" s="3" r="A13">
        <v>977</v>
      </c>
    </row>
    <row spans="1:4" r="14">
      <c t="s" s="4" r="A14">
        <v>980</v>
      </c>
      <c t="n" s="6" r="B14">
        <v>39129</v>
      </c>
      <c t="n" s="6" r="C14">
        <v>39634</v>
      </c>
    </row>
    <row spans="1:4" r="15">
      <c t="s" s="4" r="A15">
        <v>981</v>
      </c>
      <c t="n" s="6" r="B15">
        <v>-16990</v>
      </c>
      <c t="n" s="6" r="C15">
        <v>-6919</v>
      </c>
    </row>
    <row spans="1:4" r="16">
      <c t="s" s="4" r="A16">
        <v>982</v>
      </c>
      <c t="n" s="6" r="B16">
        <v>22139</v>
      </c>
      <c t="n" s="6" r="C16">
        <v>32715</v>
      </c>
    </row>
    <row spans="1:4" r="17">
      <c t="s" s="4" r="A17">
        <v>973</v>
      </c>
    </row>
    <row spans="1:4" r="18">
      <c t="s" s="3" r="A18">
        <v>977</v>
      </c>
    </row>
    <row spans="1:4" r="19">
      <c t="s" s="4" r="A19">
        <v>980</v>
      </c>
      <c t="n" s="6" r="B19">
        <v>5333</v>
      </c>
      <c t="n" s="6" r="C19">
        <v>5342</v>
      </c>
    </row>
    <row spans="1:4" r="20">
      <c t="s" s="4" r="A20">
        <v>981</v>
      </c>
      <c t="n" s="6" r="B20">
        <v>-1752</v>
      </c>
      <c t="n" s="6" r="C20">
        <v>-686</v>
      </c>
    </row>
    <row spans="1:4" r="21">
      <c t="s" s="4" r="A21">
        <v>982</v>
      </c>
      <c t="n" s="6" r="B21">
        <v>3581</v>
      </c>
      <c t="n" s="6" r="C21">
        <v>4656</v>
      </c>
    </row>
    <row spans="1:4" r="22">
      <c t="s" s="4" r="A22">
        <v>983</v>
      </c>
    </row>
    <row spans="1:4" r="23">
      <c t="s" s="3" r="A23">
        <v>977</v>
      </c>
    </row>
    <row spans="1:4" r="24">
      <c t="s" s="4" r="A24">
        <v>984</v>
      </c>
      <c t="n" s="6" r="B24">
        <v>-6163</v>
      </c>
      <c t="n" s="6" r="C24">
        <v>-6184</v>
      </c>
    </row>
    <row spans="1:4" r="25">
      <c t="s" s="4" r="A25">
        <v>985</v>
      </c>
      <c t="n" s="6" r="B25">
        <v>1350</v>
      </c>
      <c t="n" s="6" r="C25">
        <v>296</v>
      </c>
    </row>
    <row spans="1:4" r="26">
      <c t="s" s="4" r="A26">
        <v>982</v>
      </c>
      <c t="n" s="6" r="B26">
        <v>-4813</v>
      </c>
      <c t="n" s="6" r="C26">
        <v>-5888</v>
      </c>
    </row>
    <row spans="1:4" r="27">
      <c t="s" s="4" r="A27">
        <v>986</v>
      </c>
    </row>
    <row spans="1:4" r="28">
      <c t="s" s="3" r="A28">
        <v>977</v>
      </c>
    </row>
    <row spans="1:4" r="29">
      <c t="s" s="4" r="A29">
        <v>984</v>
      </c>
      <c t="n" s="6" r="B29">
        <v>-3545</v>
      </c>
      <c t="n" s="6" r="C29">
        <v>-3545</v>
      </c>
    </row>
    <row spans="1:4" r="30">
      <c t="s" s="4" r="A30">
        <v>985</v>
      </c>
      <c t="n" s="6" r="B30">
        <v>1432</v>
      </c>
      <c t="n" s="6" r="C30">
        <v>1273</v>
      </c>
    </row>
    <row spans="1:4" r="31">
      <c t="s" s="4" r="A31">
        <v>982</v>
      </c>
      <c t="n" s="6" r="B31">
        <v>-2113</v>
      </c>
      <c t="n" s="6" r="C31">
        <v>-2272</v>
      </c>
    </row>
    <row spans="1:4" r="32">
      <c t="s" s="4" r="A32">
        <v>972</v>
      </c>
    </row>
    <row spans="1:4" r="33">
      <c t="s" s="3" r="A33">
        <v>977</v>
      </c>
    </row>
    <row spans="1:4" r="34">
      <c t="s" s="4" r="A34">
        <v>980</v>
      </c>
      <c t="n" s="6" r="B34">
        <v>23096</v>
      </c>
      <c t="n" s="6" r="C34">
        <v>23096</v>
      </c>
    </row>
    <row spans="1:4" r="35">
      <c t="s" s="4" r="A35">
        <v>981</v>
      </c>
      <c t="n" s="6" r="B35">
        <v>-3771</v>
      </c>
      <c t="n" s="6" r="C35">
        <v>-3433</v>
      </c>
    </row>
    <row spans="1:4" r="36">
      <c t="s" s="4" r="A36">
        <v>982</v>
      </c>
      <c t="n" s="8" r="B36">
        <v>19325</v>
      </c>
      <c t="n" s="8" r="C36">
        <v>1966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987</v>
      </c>
      <c t="s" s="2" r="B1">
        <v>476</v>
      </c>
      <c t="s" s="2" r="C1">
        <v>1</v>
      </c>
    </row>
    <row spans="1:4" r="2">
      <c t="s" s="2" r="B2">
        <v>535</v>
      </c>
      <c t="s" s="2" r="C2">
        <v>535</v>
      </c>
      <c t="s" s="2" r="D2">
        <v>988</v>
      </c>
    </row>
    <row spans="1:4" r="3">
      <c t="s" s="4" r="A3">
        <v>989</v>
      </c>
    </row>
    <row spans="1:4" r="4">
      <c t="s" s="3" r="A4">
        <v>990</v>
      </c>
    </row>
    <row spans="1:4" r="5">
      <c t="s" s="4" r="A5">
        <v>991</v>
      </c>
      <c t="n" s="8" r="B5">
        <v>250</v>
      </c>
      <c t="n" s="8" r="C5">
        <v>250</v>
      </c>
    </row>
    <row spans="1:4" r="6">
      <c t="s" s="4" r="A6">
        <v>992</v>
      </c>
      <c t="n" s="6" r="B6">
        <v>3</v>
      </c>
    </row>
    <row spans="1:4" r="7">
      <c t="s" s="4" r="A7">
        <v>993</v>
      </c>
      <c t="n" s="6" r="B7">
        <v>3</v>
      </c>
      <c t="n" s="6" r="C7">
        <v>3</v>
      </c>
      <c t="n" s="6" r="D7">
        <v>3</v>
      </c>
    </row>
    <row spans="1:4" r="8">
      <c t="s" s="4" r="A8">
        <v>994</v>
      </c>
      <c t="s" s="4" r="B8">
        <v>995</v>
      </c>
      <c t="s" s="4" r="C8">
        <v>995</v>
      </c>
    </row>
    <row spans="1:4" r="9">
      <c t="s" s="4" r="A9">
        <v>996</v>
      </c>
      <c t="s" s="4" r="B9">
        <v>997</v>
      </c>
      <c t="s" s="4" r="C9">
        <v>997</v>
      </c>
    </row>
    <row spans="1:4" r="10">
      <c t="s" s="4" r="A10">
        <v>998</v>
      </c>
      <c t="s" s="4" r="B10">
        <v>408</v>
      </c>
    </row>
    <row spans="1:4" r="11">
      <c t="s" s="4" r="A11">
        <v>999</v>
      </c>
      <c t="n" s="7" r="C11">
        <v>1.7</v>
      </c>
    </row>
    <row spans="1:4" r="12">
      <c t="s" s="4" r="A12">
        <v>1000</v>
      </c>
    </row>
    <row spans="1:4" r="13">
      <c t="s" s="3" r="A13">
        <v>990</v>
      </c>
    </row>
    <row spans="1:4" r="14">
      <c t="s" s="4" r="A14">
        <v>991</v>
      </c>
      <c t="n" s="7" r="B14">
        <v>209.5</v>
      </c>
      <c t="n" s="7" r="C14">
        <v>209.5</v>
      </c>
      <c t="n" s="8" r="D14">
        <v>172</v>
      </c>
    </row>
    <row spans="1:4" r="15">
      <c t="s" s="4" r="A15">
        <v>1001</v>
      </c>
    </row>
    <row spans="1:4" r="16">
      <c t="s" s="3" r="A16">
        <v>990</v>
      </c>
    </row>
    <row spans="1:4" r="17">
      <c t="s" s="4" r="A17">
        <v>991</v>
      </c>
      <c t="n" s="8" r="D17">
        <v>1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2</v>
      </c>
      <c t="s" s="2" r="B1">
        <v>2</v>
      </c>
      <c t="s" s="2" r="C1">
        <v>30</v>
      </c>
    </row>
    <row spans="1:3" r="2">
      <c t="s" s="4" r="A2">
        <v>1003</v>
      </c>
    </row>
    <row spans="1:3" r="3">
      <c t="s" s="3" r="A3">
        <v>1004</v>
      </c>
    </row>
    <row spans="1:3" r="4">
      <c t="s" s="4" r="A4">
        <v>1005</v>
      </c>
      <c t="n" s="8" r="B4">
        <v>4217</v>
      </c>
      <c t="n" s="8" r="C4">
        <v>314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06</v>
      </c>
      <c t="s" s="2" r="B1">
        <v>1</v>
      </c>
    </row>
    <row spans="1:3" r="2">
      <c t="s" s="2" r="B2">
        <v>2</v>
      </c>
      <c t="s" s="2" r="C2">
        <v>30</v>
      </c>
    </row>
    <row spans="1:3" r="3">
      <c t="s" s="3" r="A3">
        <v>1007</v>
      </c>
    </row>
    <row spans="1:3" r="4">
      <c t="s" s="4" r="A4">
        <v>1008</v>
      </c>
      <c t="n" s="8" r="B4">
        <v>-1705</v>
      </c>
      <c t="n" s="8" r="C4">
        <v>-1192</v>
      </c>
    </row>
    <row spans="1:3" r="5">
      <c t="s" s="4" r="A5">
        <v>1009</v>
      </c>
      <c t="n" s="8" r="B5">
        <v>-1745</v>
      </c>
      <c t="n" s="8" r="C5">
        <v>-21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7"/>
    <col customWidth="1" max="5" min="5" width="55"/>
    <col customWidth="1" max="6" min="6" width="33"/>
    <col customWidth="1" max="7" min="7" width="12"/>
    <col customWidth="1" max="8" min="8" width="4"/>
  </cols>
  <sheetData>
    <row spans="1:8" r="1">
      <c t="s" s="1" r="A1">
        <v>134</v>
      </c>
      <c t="s" s="2" r="B1">
        <v>135</v>
      </c>
      <c t="s" s="2" r="C1">
        <v>136</v>
      </c>
      <c t="s" s="2" r="D1">
        <v>137</v>
      </c>
      <c t="s" s="2" r="E1">
        <v>138</v>
      </c>
      <c t="s" s="2" r="F1">
        <v>139</v>
      </c>
      <c t="s" s="2" r="G1">
        <v>140</v>
      </c>
    </row>
    <row spans="1:8" r="2">
      <c t="s" s="4" r="A2">
        <v>141</v>
      </c>
      <c t="n" s="8" r="B2">
        <v>395</v>
      </c>
      <c t="n" s="8" r="C2">
        <v>2824031</v>
      </c>
      <c t="n" s="8" r="D2">
        <v>-509613</v>
      </c>
      <c t="n" s="8" r="E2">
        <v>-9575</v>
      </c>
      <c t="n" s="8" r="F2">
        <v>5759</v>
      </c>
      <c t="n" s="8" r="G2">
        <v>2310997</v>
      </c>
    </row>
    <row spans="1:8" r="3">
      <c t="s" s="4" r="A3">
        <v>142</v>
      </c>
      <c t="n" s="6" r="B3">
        <v>39498912</v>
      </c>
    </row>
    <row spans="1:8" r="4">
      <c t="s" s="3" r="A4">
        <v>143</v>
      </c>
    </row>
    <row spans="1:8" r="5">
      <c t="s" s="4" r="A5">
        <v>112</v>
      </c>
      <c t="n" s="6" r="D5">
        <v>-73790</v>
      </c>
      <c t="n" s="6" r="F5">
        <v>95</v>
      </c>
      <c t="n" s="6" r="G5">
        <v>-73695</v>
      </c>
    </row>
    <row spans="1:8" r="6">
      <c t="s" s="4" r="A6">
        <v>144</v>
      </c>
      <c t="n" s="6" r="F6">
        <v>720</v>
      </c>
      <c t="n" s="6" r="G6">
        <v>720</v>
      </c>
    </row>
    <row spans="1:8" r="7">
      <c t="s" s="4" r="A7">
        <v>145</v>
      </c>
      <c t="n" s="6" r="F7">
        <v>-12</v>
      </c>
      <c t="n" s="6" r="G7">
        <v>-12</v>
      </c>
    </row>
    <row spans="1:8" r="8">
      <c t="s" s="4" r="A8">
        <v>146</v>
      </c>
      <c t="n" s="6" r="E8">
        <v>2542</v>
      </c>
      <c t="n" s="6" r="G8">
        <v>2542</v>
      </c>
      <c t="s" s="4" r="H8">
        <v>121</v>
      </c>
    </row>
    <row spans="1:8" r="9">
      <c t="s" s="4" r="A9">
        <v>147</v>
      </c>
      <c t="n" s="6" r="E9">
        <v>-1189</v>
      </c>
      <c t="n" s="6" r="G9">
        <v>-1189</v>
      </c>
      <c t="s" s="4" r="H9">
        <v>123</v>
      </c>
    </row>
    <row spans="1:8" r="10">
      <c t="s" s="4" r="A10">
        <v>148</v>
      </c>
      <c t="n" s="8" r="B10">
        <v>1</v>
      </c>
      <c t="n" s="6" r="C10">
        <v>5782</v>
      </c>
      <c t="n" s="6" r="G10">
        <v>5783</v>
      </c>
    </row>
    <row spans="1:8" r="11">
      <c t="s" s="4" r="A11">
        <v>149</v>
      </c>
      <c t="n" s="6" r="B11">
        <v>77432</v>
      </c>
    </row>
    <row spans="1:8" r="12">
      <c t="s" s="4" r="A12">
        <v>150</v>
      </c>
      <c t="n" s="8" r="B12">
        <v>396</v>
      </c>
      <c t="n" s="6" r="C12">
        <v>2829813</v>
      </c>
      <c t="n" s="6" r="D12">
        <v>-583403</v>
      </c>
      <c t="n" s="6" r="E12">
        <v>-8222</v>
      </c>
      <c t="n" s="6" r="F12">
        <v>6562</v>
      </c>
      <c t="n" s="6" r="G12">
        <v>2245146</v>
      </c>
    </row>
    <row spans="1:8" r="13">
      <c t="s" s="4" r="A13">
        <v>151</v>
      </c>
      <c t="n" s="6" r="B13">
        <v>39576344</v>
      </c>
    </row>
    <row spans="1:8" r="14">
      <c t="s" s="3" r="A14">
        <v>143</v>
      </c>
    </row>
    <row spans="1:8" r="15">
      <c t="s" s="4" r="A15">
        <v>112</v>
      </c>
      <c t="n" s="6" r="D15">
        <v>-23531</v>
      </c>
      <c t="n" s="6" r="F15">
        <v>11</v>
      </c>
      <c t="n" s="6" r="G15">
        <v>-23520</v>
      </c>
    </row>
    <row spans="1:8" r="16">
      <c t="s" s="4" r="A16">
        <v>152</v>
      </c>
      <c t="n" s="6" r="F16">
        <v>-2818</v>
      </c>
      <c t="n" s="6" r="G16">
        <v>-2818</v>
      </c>
    </row>
    <row spans="1:8" r="17">
      <c t="s" s="4" r="A17">
        <v>145</v>
      </c>
      <c t="n" s="6" r="F17">
        <v>-12</v>
      </c>
      <c t="n" s="6" r="G17">
        <v>-12</v>
      </c>
    </row>
    <row spans="1:8" r="18">
      <c t="s" s="4" r="A18">
        <v>146</v>
      </c>
      <c t="n" s="6" r="E18">
        <v>1003</v>
      </c>
      <c t="n" s="6" r="G18">
        <v>1003</v>
      </c>
      <c t="s" s="4" r="H18">
        <v>121</v>
      </c>
    </row>
    <row spans="1:8" r="19">
      <c t="s" s="4" r="A19">
        <v>147</v>
      </c>
      <c t="n" s="6" r="E19">
        <v>-493</v>
      </c>
      <c t="n" s="6" r="G19">
        <v>-493</v>
      </c>
      <c t="s" s="4" r="H19">
        <v>123</v>
      </c>
    </row>
    <row spans="1:8" r="20">
      <c t="s" s="4" r="A20">
        <v>148</v>
      </c>
      <c t="n" s="6" r="C20">
        <v>8200</v>
      </c>
      <c t="n" s="6" r="G20">
        <v>8200</v>
      </c>
    </row>
    <row spans="1:8" r="21">
      <c t="s" s="4" r="A21">
        <v>149</v>
      </c>
      <c t="n" s="6" r="B21">
        <v>61750</v>
      </c>
    </row>
    <row spans="1:8" r="22">
      <c t="s" s="4" r="A22">
        <v>153</v>
      </c>
      <c t="n" s="8" r="B22">
        <v>396</v>
      </c>
      <c t="n" s="6" r="C22">
        <v>2838013</v>
      </c>
      <c t="n" s="6" r="D22">
        <v>-606934</v>
      </c>
      <c t="n" s="6" r="E22">
        <v>-7712</v>
      </c>
      <c t="n" s="6" r="F22">
        <v>3743</v>
      </c>
      <c t="n" s="6" r="G22">
        <v>2227506</v>
      </c>
    </row>
    <row spans="1:8" r="23">
      <c t="s" s="4" r="A23">
        <v>154</v>
      </c>
      <c t="n" s="6" r="B23">
        <v>39638094</v>
      </c>
    </row>
    <row spans="1:8" r="24">
      <c t="s" s="3" r="A24">
        <v>143</v>
      </c>
    </row>
    <row spans="1:8" r="25">
      <c t="s" s="4" r="A25">
        <v>112</v>
      </c>
      <c t="n" s="6" r="D25">
        <v>126719</v>
      </c>
      <c t="n" s="6" r="G25">
        <v>126719</v>
      </c>
    </row>
    <row spans="1:8" r="26">
      <c t="s" s="4" r="A26">
        <v>144</v>
      </c>
      <c t="n" s="6" r="F26">
        <v>29</v>
      </c>
      <c t="n" s="6" r="G26">
        <v>29</v>
      </c>
    </row>
    <row spans="1:8" r="27">
      <c t="s" s="4" r="A27">
        <v>146</v>
      </c>
      <c t="n" s="6" r="E27">
        <v>40</v>
      </c>
      <c t="n" s="6" r="G27">
        <v>40</v>
      </c>
      <c t="s" s="4" r="H27">
        <v>121</v>
      </c>
    </row>
    <row spans="1:8" r="28">
      <c t="s" s="4" r="A28">
        <v>147</v>
      </c>
      <c t="n" s="6" r="E28">
        <v>-217</v>
      </c>
      <c t="n" s="6" r="G28">
        <v>-217</v>
      </c>
      <c t="s" s="4" r="H28">
        <v>123</v>
      </c>
    </row>
    <row spans="1:8" r="29">
      <c t="s" s="4" r="A29">
        <v>148</v>
      </c>
      <c t="n" s="8" r="B29">
        <v>2</v>
      </c>
      <c t="n" s="6" r="C29">
        <v>9810</v>
      </c>
      <c t="n" s="6" r="G29">
        <v>9812</v>
      </c>
    </row>
    <row spans="1:8" r="30">
      <c t="s" s="4" r="A30">
        <v>149</v>
      </c>
      <c t="n" s="6" r="B30">
        <v>76744</v>
      </c>
    </row>
    <row spans="1:8" r="31">
      <c t="s" s="4" r="A31">
        <v>155</v>
      </c>
      <c t="n" s="8" r="B31">
        <v>398</v>
      </c>
      <c t="n" s="8" r="C31">
        <v>2847823</v>
      </c>
      <c t="n" s="8" r="D31">
        <v>-480215</v>
      </c>
      <c t="n" s="8" r="E31">
        <v>-7889</v>
      </c>
      <c t="n" s="8" r="F31">
        <v>3772</v>
      </c>
      <c t="n" s="8" r="G31">
        <v>2363889</v>
      </c>
    </row>
    <row spans="1:8" r="32">
      <c t="s" s="4" r="A32">
        <v>156</v>
      </c>
      <c t="n" s="6" r="B32">
        <v>39714838</v>
      </c>
    </row>
    <row spans="1:8" r="33">
      <c t="n" r="A33"/>
    </row>
    <row spans="1:8" r="34">
      <c t="s" s="4" r="A34">
        <v>121</v>
      </c>
      <c t="s" s="4" r="B34">
        <v>128</v>
      </c>
    </row>
    <row spans="1:8" r="35">
      <c t="s" s="4" r="A35">
        <v>123</v>
      </c>
      <c t="s" s="4" r="B35">
        <v>129</v>
      </c>
    </row>
  </sheetData>
  <mergeCells count="4">
    <mergeCell ref="G1:H1"/>
    <mergeCell ref="A33:H33"/>
    <mergeCell ref="B34:H34"/>
    <mergeCell ref="B35:H35"/>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0</v>
      </c>
      <c t="s" s="2" r="B1">
        <v>1</v>
      </c>
    </row>
    <row spans="1:4" r="2">
      <c t="s" s="2" r="B2">
        <v>2</v>
      </c>
      <c t="s" s="2" r="C2">
        <v>30</v>
      </c>
      <c t="s" s="2" r="D2">
        <v>76</v>
      </c>
    </row>
    <row spans="1:4" r="3">
      <c t="s" s="3" r="A3">
        <v>267</v>
      </c>
    </row>
    <row spans="1:4" r="4">
      <c t="s" s="4" r="A4">
        <v>439</v>
      </c>
      <c t="n" s="8" r="B4">
        <v>-7712</v>
      </c>
      <c t="n" s="8" r="C4">
        <v>-8222</v>
      </c>
    </row>
    <row spans="1:4" r="5">
      <c t="s" s="4" r="A5">
        <v>1011</v>
      </c>
      <c t="n" s="6" r="B5">
        <v>-1922</v>
      </c>
      <c t="n" s="6" r="C5">
        <v>-1685</v>
      </c>
    </row>
    <row spans="1:4" r="6">
      <c t="s" s="4" r="A6">
        <v>1012</v>
      </c>
      <c t="n" s="6" r="B6">
        <v>1745</v>
      </c>
      <c t="n" s="6" r="C6">
        <v>2195</v>
      </c>
    </row>
    <row spans="1:4" r="7">
      <c t="s" s="4" r="A7">
        <v>124</v>
      </c>
      <c t="n" s="6" r="B7">
        <v>-177</v>
      </c>
      <c t="n" s="6" r="C7">
        <v>510</v>
      </c>
      <c t="n" s="8" r="D7">
        <v>1353</v>
      </c>
    </row>
    <row spans="1:4" r="8">
      <c t="s" s="4" r="A8">
        <v>441</v>
      </c>
      <c t="n" s="8" r="B8">
        <v>-7889</v>
      </c>
      <c t="n" s="8" r="C8">
        <v>-7712</v>
      </c>
      <c t="n" s="8" r="D8">
        <v>-822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13</v>
      </c>
      <c t="s" s="2" r="B1">
        <v>454</v>
      </c>
      <c t="s" s="2" r="J1">
        <v>1</v>
      </c>
    </row>
    <row spans="1:12" r="2">
      <c t="s" s="2" r="B2">
        <v>2</v>
      </c>
      <c t="s" s="2" r="C2">
        <v>455</v>
      </c>
      <c t="s" s="2" r="D2">
        <v>4</v>
      </c>
      <c t="s" s="2" r="E2">
        <v>456</v>
      </c>
      <c t="s" s="2" r="F2">
        <v>30</v>
      </c>
      <c t="s" s="2" r="G2">
        <v>457</v>
      </c>
      <c t="s" s="2" r="H2">
        <v>458</v>
      </c>
      <c t="s" s="2" r="I2">
        <v>459</v>
      </c>
      <c t="s" s="2" r="J2">
        <v>2</v>
      </c>
      <c t="s" s="2" r="K2">
        <v>30</v>
      </c>
      <c t="s" s="2" r="L2">
        <v>76</v>
      </c>
    </row>
    <row spans="1:12" r="3">
      <c t="s" s="3" r="A3">
        <v>1014</v>
      </c>
    </row>
    <row spans="1:12" r="4">
      <c t="s" s="4" r="A4">
        <v>111</v>
      </c>
      <c t="n" s="8" r="J4">
        <v>-24001</v>
      </c>
      <c t="n" s="8" r="K4">
        <v>-62960</v>
      </c>
      <c t="n" s="8" r="L4">
        <v>-9570</v>
      </c>
    </row>
    <row spans="1:12" r="5">
      <c t="s" s="4" r="A5">
        <v>112</v>
      </c>
      <c t="n" s="8" r="B5">
        <v>25881</v>
      </c>
      <c t="n" s="8" r="C5">
        <v>156212</v>
      </c>
      <c t="n" s="8" r="D5">
        <v>50585</v>
      </c>
      <c t="n" s="8" r="E5">
        <v>-105959</v>
      </c>
      <c t="n" s="8" r="F5">
        <v>31929</v>
      </c>
      <c t="n" s="8" r="G5">
        <v>45615</v>
      </c>
      <c t="n" s="8" r="H5">
        <v>-14733</v>
      </c>
      <c t="n" s="8" r="I5">
        <v>-86331</v>
      </c>
      <c t="n" s="6" r="J5">
        <v>126719</v>
      </c>
      <c t="n" s="6" r="K5">
        <v>-23520</v>
      </c>
      <c t="n" s="8" r="L5">
        <v>-73695</v>
      </c>
    </row>
    <row spans="1:12" r="6">
      <c t="s" s="4" r="A6">
        <v>1015</v>
      </c>
    </row>
    <row spans="1:12" r="7">
      <c t="s" s="3" r="A7">
        <v>1014</v>
      </c>
    </row>
    <row spans="1:12" r="8">
      <c t="s" s="4" r="A8">
        <v>111</v>
      </c>
      <c t="n" s="6" r="J8">
        <v>-1052</v>
      </c>
      <c t="n" s="6" r="K8">
        <v>-307</v>
      </c>
    </row>
    <row spans="1:12" r="9">
      <c t="s" s="4" r="A9">
        <v>112</v>
      </c>
      <c t="n" s="6" r="J9">
        <v>1745</v>
      </c>
      <c t="n" s="6" r="K9">
        <v>2195</v>
      </c>
    </row>
    <row spans="1:12" r="10">
      <c t="s" s="4" r="A10">
        <v>1016</v>
      </c>
    </row>
    <row spans="1:12" r="11">
      <c t="s" s="3" r="A11">
        <v>1014</v>
      </c>
    </row>
    <row spans="1:12" r="12">
      <c t="s" s="4" r="A12">
        <v>104</v>
      </c>
      <c t="n" s="8" r="J12">
        <v>2797</v>
      </c>
      <c t="n" s="8" r="K12">
        <v>250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25"/>
    <col customWidth="1" max="5" min="5" width="14"/>
  </cols>
  <sheetData>
    <row spans="1:5" r="1">
      <c t="s" s="1" r="A1">
        <v>1017</v>
      </c>
      <c t="s" s="2" r="B1">
        <v>1</v>
      </c>
    </row>
    <row spans="1:5" r="2">
      <c t="s" s="2" r="B2">
        <v>2</v>
      </c>
      <c t="s" s="2" r="C2">
        <v>30</v>
      </c>
      <c t="s" s="2" r="D2">
        <v>76</v>
      </c>
      <c t="s" s="2" r="E2">
        <v>478</v>
      </c>
    </row>
    <row spans="1:5" r="3">
      <c t="s" s="3" r="A3">
        <v>469</v>
      </c>
    </row>
    <row spans="1:5" r="4">
      <c t="s" s="4" r="A4">
        <v>1018</v>
      </c>
      <c t="n" s="6" r="E4">
        <v>3698050</v>
      </c>
    </row>
    <row spans="1:5" r="5">
      <c t="s" s="4" r="A5">
        <v>1019</v>
      </c>
      <c t="n" s="6" r="B5">
        <v>2318033</v>
      </c>
    </row>
    <row spans="1:5" r="6">
      <c t="s" s="4" r="A6">
        <v>1020</v>
      </c>
      <c t="n" s="6" r="B6">
        <v>1046490</v>
      </c>
      <c t="n" s="6" r="C6">
        <v>965440</v>
      </c>
      <c t="n" s="6" r="D6">
        <v>861940</v>
      </c>
    </row>
    <row spans="1:5" r="7">
      <c t="s" s="4" r="A7">
        <v>1021</v>
      </c>
      <c t="n" s="6" r="B7">
        <v>117000</v>
      </c>
      <c t="n" s="6" r="C7">
        <v>116500</v>
      </c>
      <c t="n" s="6" r="D7">
        <v>132100</v>
      </c>
    </row>
    <row spans="1:5" r="8">
      <c t="s" s="4" r="A8">
        <v>1022</v>
      </c>
      <c t="n" s="6" r="B8">
        <v>-77450</v>
      </c>
      <c t="n" s="6" r="C8">
        <v>-35450</v>
      </c>
      <c t="n" s="6" r="D8">
        <v>-28600</v>
      </c>
    </row>
    <row spans="1:5" r="9">
      <c t="s" s="4" r="A9">
        <v>1023</v>
      </c>
      <c t="n" s="6" r="B9">
        <v>1086040</v>
      </c>
      <c t="n" s="6" r="C9">
        <v>1046490</v>
      </c>
      <c t="n" s="6" r="D9">
        <v>965440</v>
      </c>
    </row>
    <row spans="1:5" r="10">
      <c t="s" s="4" r="A10">
        <v>1024</v>
      </c>
      <c t="n" s="6" r="B10">
        <v>3400</v>
      </c>
    </row>
    <row spans="1:5" r="11">
      <c t="s" s="4" r="A11">
        <v>1025</v>
      </c>
      <c t="n" s="6" r="B11">
        <v>1071365</v>
      </c>
    </row>
    <row spans="1:5" r="12">
      <c t="s" s="3" r="A12">
        <v>1026</v>
      </c>
    </row>
    <row spans="1:5" r="13">
      <c t="s" s="4" r="A13">
        <v>1027</v>
      </c>
      <c t="n" s="9" r="B13">
        <v>72.61</v>
      </c>
      <c t="n" s="9" r="C13">
        <v>64.56999999999999</v>
      </c>
      <c t="n" s="9" r="D13">
        <v>59.17</v>
      </c>
    </row>
    <row spans="1:5" r="14">
      <c t="s" s="4" r="A14">
        <v>1028</v>
      </c>
      <c t="n" s="11" r="B14">
        <v>134.24</v>
      </c>
      <c t="n" s="11" r="C14">
        <v>144.26</v>
      </c>
      <c t="n" s="11" r="D14">
        <v>99.38</v>
      </c>
    </row>
    <row spans="1:5" r="15">
      <c t="s" s="4" r="A15">
        <v>1029</v>
      </c>
      <c t="n" s="11" r="B15">
        <v>103.84</v>
      </c>
      <c t="n" s="11" r="C15">
        <v>87.45</v>
      </c>
      <c t="n" s="11" r="D15">
        <v>62.4</v>
      </c>
    </row>
    <row spans="1:5" r="16">
      <c t="s" s="4" r="A16">
        <v>1030</v>
      </c>
      <c t="n" s="11" r="B16">
        <v>77.11</v>
      </c>
      <c t="n" s="9" r="C16">
        <v>72.61</v>
      </c>
      <c t="n" s="9" r="D16">
        <v>64.56999999999999</v>
      </c>
    </row>
    <row spans="1:5" r="17">
      <c t="s" s="4" r="A17">
        <v>1031</v>
      </c>
      <c t="n" s="11" r="B17">
        <v>60.03</v>
      </c>
    </row>
    <row spans="1:5" r="18">
      <c t="s" s="4" r="A18">
        <v>1032</v>
      </c>
      <c t="n" s="9" r="B18">
        <v>76.68000000000001</v>
      </c>
    </row>
    <row spans="1:5" r="19">
      <c t="s" s="4" r="A19">
        <v>1033</v>
      </c>
      <c t="s" s="4" r="B19">
        <v>1034</v>
      </c>
    </row>
    <row spans="1:5" r="20">
      <c t="s" s="4" r="A20">
        <v>1035</v>
      </c>
      <c t="s" s="4" r="B20">
        <v>1036</v>
      </c>
    </row>
    <row spans="1:5" r="21">
      <c t="s" s="4" r="A21">
        <v>1037</v>
      </c>
      <c t="s" s="4" r="B21">
        <v>1036</v>
      </c>
    </row>
    <row spans="1:5" r="22">
      <c t="s" s="4" r="A22">
        <v>1038</v>
      </c>
      <c t="n" s="8" r="B22">
        <v>43927338</v>
      </c>
    </row>
    <row spans="1:5" r="23">
      <c t="s" s="4" r="A23">
        <v>1039</v>
      </c>
      <c t="n" s="6" r="B23">
        <v>180646</v>
      </c>
    </row>
    <row spans="1:5" r="24">
      <c t="s" s="4" r="A24">
        <v>1040</v>
      </c>
      <c t="n" s="8" r="B24">
        <v>43679612</v>
      </c>
    </row>
    <row spans="1:5" r="25">
      <c t="s" s="3" r="A25">
        <v>1041</v>
      </c>
    </row>
    <row spans="1:5" r="26">
      <c t="s" s="4" r="A26">
        <v>1042</v>
      </c>
      <c t="s" s="4" r="B26">
        <v>408</v>
      </c>
    </row>
    <row spans="1:5" r="27">
      <c t="s" s="4" r="A27">
        <v>1043</v>
      </c>
      <c t="n" s="8" r="B27">
        <v>7284000</v>
      </c>
      <c t="n" s="8" r="C27">
        <v>8200000</v>
      </c>
      <c t="n" s="8" r="D27">
        <v>5782000</v>
      </c>
    </row>
    <row spans="1:5" r="28">
      <c t="s" s="4" r="A28">
        <v>1044</v>
      </c>
    </row>
    <row spans="1:5" r="29">
      <c t="s" s="3" r="A29">
        <v>1041</v>
      </c>
    </row>
    <row spans="1:5" r="30">
      <c t="s" s="4" r="A30">
        <v>1045</v>
      </c>
      <c t="s" s="4" r="B30">
        <v>412</v>
      </c>
    </row>
    <row spans="1:5" r="31">
      <c t="s" s="4" r="A31">
        <v>469</v>
      </c>
    </row>
    <row spans="1:5" r="32">
      <c t="s" s="3" r="A32">
        <v>469</v>
      </c>
    </row>
    <row spans="1:5" r="33">
      <c t="s" s="4" r="A33">
        <v>1046</v>
      </c>
      <c t="n" s="8" r="B33">
        <v>2500000</v>
      </c>
      <c t="n" s="8" r="C33">
        <v>0</v>
      </c>
      <c t="n" s="8" r="D33">
        <v>0</v>
      </c>
    </row>
    <row spans="1:5" r="34">
      <c t="s" s="3" r="A34">
        <v>1047</v>
      </c>
    </row>
    <row spans="1:5" r="35">
      <c t="s" s="4" r="A35">
        <v>1048</v>
      </c>
      <c t="n" s="9" r="B35">
        <v>77.11</v>
      </c>
    </row>
    <row spans="1:5" r="36">
      <c t="s" s="4" r="A36">
        <v>1049</v>
      </c>
      <c t="n" s="6" r="B36">
        <v>1086040</v>
      </c>
    </row>
    <row spans="1:5" r="37">
      <c t="s" s="4" r="A37">
        <v>1050</v>
      </c>
      <c t="s" s="4" r="B37">
        <v>1051</v>
      </c>
    </row>
    <row spans="1:5" r="38">
      <c t="s" s="4" r="A38">
        <v>1052</v>
      </c>
      <c t="n" s="6" r="B38">
        <v>3400</v>
      </c>
    </row>
    <row spans="1:5" r="39">
      <c t="s" s="3" r="A39">
        <v>1041</v>
      </c>
    </row>
    <row spans="1:5" r="40">
      <c t="s" s="4" r="A40">
        <v>1053</v>
      </c>
      <c t="n" s="9" r="B40">
        <v>44.45</v>
      </c>
      <c t="n" s="9" r="C40">
        <v>48.65</v>
      </c>
      <c t="n" s="9" r="D40">
        <v>28.04</v>
      </c>
    </row>
    <row spans="1:5" r="41">
      <c t="s" s="4" r="A41">
        <v>1054</v>
      </c>
      <c t="s" s="4" r="B41">
        <v>1055</v>
      </c>
      <c t="s" s="4" r="C41">
        <v>1055</v>
      </c>
      <c t="s" s="4" r="D41">
        <v>1056</v>
      </c>
    </row>
    <row spans="1:5" r="42">
      <c t="s" s="4" r="A42">
        <v>1057</v>
      </c>
      <c t="s" s="4" r="B42">
        <v>760</v>
      </c>
      <c t="s" s="4" r="C42">
        <v>1058</v>
      </c>
      <c t="s" s="4" r="D42">
        <v>1059</v>
      </c>
    </row>
    <row spans="1:5" r="43">
      <c t="s" s="4" r="A43">
        <v>1060</v>
      </c>
      <c t="s" s="4" r="B43">
        <v>1061</v>
      </c>
      <c t="s" s="4" r="C43">
        <v>1062</v>
      </c>
      <c t="s" s="4" r="D43">
        <v>1063</v>
      </c>
    </row>
    <row spans="1:5" r="44">
      <c t="s" s="4" r="A44">
        <v>1064</v>
      </c>
      <c t="n" s="8" r="B44">
        <v>11100000</v>
      </c>
    </row>
    <row spans="1:5" r="45">
      <c t="s" s="4" r="A45">
        <v>1043</v>
      </c>
      <c t="n" s="6" r="B45">
        <v>9800000</v>
      </c>
      <c t="n" s="8" r="C45">
        <v>8200000</v>
      </c>
      <c t="n" s="8" r="D45">
        <v>5700000</v>
      </c>
    </row>
    <row spans="1:5" r="46">
      <c t="s" s="4" r="A46">
        <v>1065</v>
      </c>
    </row>
    <row spans="1:5" r="47">
      <c t="s" s="3" r="A47">
        <v>1041</v>
      </c>
    </row>
    <row spans="1:5" r="48">
      <c t="s" s="4" r="A48">
        <v>1043</v>
      </c>
      <c t="n" s="8" r="B48">
        <v>2600000</v>
      </c>
      <c t="n" s="8" r="C48">
        <v>4300000</v>
      </c>
      <c t="n" s="8" r="D48">
        <v>3500000</v>
      </c>
    </row>
    <row spans="1:5" r="49">
      <c t="s" s="4" r="A49">
        <v>1066</v>
      </c>
    </row>
    <row spans="1:5" r="50">
      <c t="s" s="3" r="A50">
        <v>1047</v>
      </c>
    </row>
    <row spans="1:5" r="51">
      <c t="s" s="4" r="A51">
        <v>1048</v>
      </c>
      <c t="n" s="9" r="B51">
        <v>52.74</v>
      </c>
    </row>
    <row spans="1:5" r="52">
      <c t="s" s="4" r="A52">
        <v>1049</v>
      </c>
      <c t="n" s="6" r="B52">
        <v>48500</v>
      </c>
    </row>
    <row spans="1:5" r="53">
      <c t="s" s="4" r="A53">
        <v>1050</v>
      </c>
      <c t="s" s="4" r="B53">
        <v>1067</v>
      </c>
    </row>
    <row spans="1:5" r="54">
      <c t="s" s="4" r="A54">
        <v>1068</v>
      </c>
    </row>
    <row spans="1:5" r="55">
      <c t="s" s="3" r="A55">
        <v>1047</v>
      </c>
    </row>
    <row spans="1:5" r="56">
      <c t="s" s="4" r="A56">
        <v>1048</v>
      </c>
      <c t="n" s="9" r="B56">
        <v>46.49</v>
      </c>
    </row>
    <row spans="1:5" r="57">
      <c t="s" s="4" r="A57">
        <v>1069</v>
      </c>
    </row>
    <row spans="1:5" r="58">
      <c t="s" s="3" r="A58">
        <v>1047</v>
      </c>
    </row>
    <row spans="1:5" r="59">
      <c t="s" s="4" r="A59">
        <v>1048</v>
      </c>
      <c t="n" s="11" r="B59">
        <v>55.82</v>
      </c>
    </row>
    <row spans="1:5" r="60">
      <c t="s" s="4" r="A60">
        <v>1070</v>
      </c>
    </row>
    <row spans="1:5" r="61">
      <c t="s" s="3" r="A61">
        <v>1047</v>
      </c>
    </row>
    <row spans="1:5" r="62">
      <c t="s" s="4" r="A62">
        <v>1048</v>
      </c>
      <c t="n" s="9" r="B62">
        <v>57.94</v>
      </c>
    </row>
    <row spans="1:5" r="63">
      <c t="s" s="4" r="A63">
        <v>1049</v>
      </c>
      <c t="n" s="6" r="B63">
        <v>569400</v>
      </c>
    </row>
    <row spans="1:5" r="64">
      <c t="s" s="4" r="A64">
        <v>1050</v>
      </c>
      <c t="s" s="4" r="B64">
        <v>1071</v>
      </c>
    </row>
    <row spans="1:5" r="65">
      <c t="s" s="4" r="A65">
        <v>1052</v>
      </c>
      <c t="n" s="6" r="B65">
        <v>3400</v>
      </c>
    </row>
    <row spans="1:5" r="66">
      <c t="s" s="4" r="A66">
        <v>1072</v>
      </c>
    </row>
    <row spans="1:5" r="67">
      <c t="s" s="3" r="A67">
        <v>1047</v>
      </c>
    </row>
    <row spans="1:5" r="68">
      <c t="s" s="4" r="A68">
        <v>1048</v>
      </c>
      <c t="n" s="9" r="B68">
        <v>57.77</v>
      </c>
    </row>
    <row spans="1:5" r="69">
      <c t="s" s="4" r="A69">
        <v>1073</v>
      </c>
    </row>
    <row spans="1:5" r="70">
      <c t="s" s="3" r="A70">
        <v>1047</v>
      </c>
    </row>
    <row spans="1:5" r="71">
      <c t="s" s="4" r="A71">
        <v>1048</v>
      </c>
      <c t="n" s="11" r="B71">
        <v>60.33</v>
      </c>
    </row>
    <row spans="1:5" r="72">
      <c t="s" s="4" r="A72">
        <v>1074</v>
      </c>
    </row>
    <row spans="1:5" r="73">
      <c t="s" s="3" r="A73">
        <v>1047</v>
      </c>
    </row>
    <row spans="1:5" r="74">
      <c t="s" s="4" r="A74">
        <v>1048</v>
      </c>
      <c t="n" s="9" r="B74">
        <v>66.17</v>
      </c>
    </row>
    <row spans="1:5" r="75">
      <c t="s" s="4" r="A75">
        <v>1049</v>
      </c>
      <c t="n" s="6" r="B75">
        <v>169240</v>
      </c>
    </row>
    <row spans="1:5" r="76">
      <c t="s" s="4" r="A76">
        <v>1050</v>
      </c>
      <c t="s" s="4" r="B76">
        <v>1051</v>
      </c>
    </row>
    <row spans="1:5" r="77">
      <c t="s" s="4" r="A77">
        <v>1075</v>
      </c>
    </row>
    <row spans="1:5" r="78">
      <c t="s" s="3" r="A78">
        <v>1047</v>
      </c>
    </row>
    <row spans="1:5" r="79">
      <c t="s" s="4" r="A79">
        <v>1048</v>
      </c>
      <c t="n" s="9" r="B79">
        <v>61.64</v>
      </c>
    </row>
    <row spans="1:5" r="80">
      <c t="s" s="4" r="A80">
        <v>1076</v>
      </c>
    </row>
    <row spans="1:5" r="81">
      <c t="s" s="3" r="A81">
        <v>1047</v>
      </c>
    </row>
    <row spans="1:5" r="82">
      <c t="s" s="4" r="A82">
        <v>1048</v>
      </c>
      <c t="n" s="11" r="B82">
        <v>69.75</v>
      </c>
    </row>
    <row spans="1:5" r="83">
      <c t="s" s="4" r="A83">
        <v>1077</v>
      </c>
    </row>
    <row spans="1:5" r="84">
      <c t="s" s="3" r="A84">
        <v>1047</v>
      </c>
    </row>
    <row spans="1:5" r="85">
      <c t="s" s="4" r="A85">
        <v>1048</v>
      </c>
      <c t="n" s="9" r="B85">
        <v>98.34999999999999</v>
      </c>
    </row>
    <row spans="1:5" r="86">
      <c t="s" s="4" r="A86">
        <v>1049</v>
      </c>
      <c t="n" s="6" r="B86">
        <v>107400</v>
      </c>
    </row>
    <row spans="1:5" r="87">
      <c t="s" s="4" r="A87">
        <v>1050</v>
      </c>
      <c t="s" s="4" r="B87">
        <v>1078</v>
      </c>
    </row>
    <row spans="1:5" r="88">
      <c t="s" s="4" r="A88">
        <v>1079</v>
      </c>
    </row>
    <row spans="1:5" r="89">
      <c t="s" s="3" r="A89">
        <v>1047</v>
      </c>
    </row>
    <row spans="1:5" r="90">
      <c t="s" s="4" r="A90">
        <v>1048</v>
      </c>
      <c t="n" s="9" r="B90">
        <v>81.8</v>
      </c>
    </row>
    <row spans="1:5" r="91">
      <c t="s" s="4" r="A91">
        <v>1080</v>
      </c>
    </row>
    <row spans="1:5" r="92">
      <c t="s" s="3" r="A92">
        <v>1047</v>
      </c>
    </row>
    <row spans="1:5" r="93">
      <c t="s" s="4" r="A93">
        <v>1048</v>
      </c>
      <c t="n" s="11" r="B93">
        <v>110.5</v>
      </c>
    </row>
    <row spans="1:5" r="94">
      <c t="s" s="4" r="A94">
        <v>1081</v>
      </c>
    </row>
    <row spans="1:5" r="95">
      <c t="s" s="3" r="A95">
        <v>1047</v>
      </c>
    </row>
    <row spans="1:5" r="96">
      <c t="s" s="4" r="A96">
        <v>1048</v>
      </c>
      <c t="n" s="9" r="B96">
        <v>138.05</v>
      </c>
    </row>
    <row spans="1:5" r="97">
      <c t="s" s="4" r="A97">
        <v>1049</v>
      </c>
      <c t="n" s="6" r="B97">
        <v>191500</v>
      </c>
    </row>
    <row spans="1:5" r="98">
      <c t="s" s="4" r="A98">
        <v>1050</v>
      </c>
      <c t="s" s="4" r="B98">
        <v>1082</v>
      </c>
    </row>
    <row spans="1:5" r="99">
      <c t="s" s="4" r="A99">
        <v>1083</v>
      </c>
    </row>
    <row spans="1:5" r="100">
      <c t="s" s="3" r="A100">
        <v>1047</v>
      </c>
    </row>
    <row spans="1:5" r="101">
      <c t="s" s="4" r="A101">
        <v>1048</v>
      </c>
      <c t="n" s="9" r="B101">
        <v>112.64</v>
      </c>
    </row>
    <row spans="1:5" r="102">
      <c t="s" s="4" r="A102">
        <v>1084</v>
      </c>
    </row>
    <row spans="1:5" r="103">
      <c t="s" s="3" r="A103">
        <v>1047</v>
      </c>
    </row>
    <row spans="1:5" r="104">
      <c t="s" s="4" r="A104">
        <v>1048</v>
      </c>
      <c t="n" s="9" r="B104">
        <v>151.7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1085</v>
      </c>
      <c t="s" s="2" r="B1">
        <v>1</v>
      </c>
    </row>
    <row spans="1:4" r="2">
      <c t="s" s="2" r="B2">
        <v>2</v>
      </c>
      <c t="s" s="2" r="C2">
        <v>30</v>
      </c>
      <c t="s" s="2" r="D2">
        <v>76</v>
      </c>
    </row>
    <row spans="1:4" r="3">
      <c t="s" s="3" r="A3">
        <v>1086</v>
      </c>
    </row>
    <row spans="1:4" r="4">
      <c t="s" s="4" r="A4">
        <v>1043</v>
      </c>
      <c t="n" s="8" r="B4">
        <v>7284</v>
      </c>
      <c t="n" s="8" r="C4">
        <v>8200</v>
      </c>
      <c t="n" s="8" r="D4">
        <v>5782</v>
      </c>
    </row>
    <row spans="1:4" r="5">
      <c t="s" s="4" r="A5">
        <v>170</v>
      </c>
      <c t="n" s="8" r="B5">
        <v>7284</v>
      </c>
      <c t="n" s="8" r="C5">
        <v>8200</v>
      </c>
      <c t="n" s="8" r="D5">
        <v>5782</v>
      </c>
    </row>
    <row spans="1:4" r="6">
      <c t="s" s="4" r="A6">
        <v>469</v>
      </c>
    </row>
    <row spans="1:4" r="7">
      <c t="s" s="3" r="A7">
        <v>1086</v>
      </c>
    </row>
    <row spans="1:4" r="8">
      <c t="s" s="4" r="A8">
        <v>1087</v>
      </c>
      <c t="s" s="4" r="B8">
        <v>1088</v>
      </c>
    </row>
    <row spans="1:4" r="9">
      <c t="s" s="4" r="A9">
        <v>472</v>
      </c>
    </row>
    <row spans="1:4" r="10">
      <c t="s" s="3" r="A10">
        <v>1089</v>
      </c>
    </row>
    <row spans="1:4" r="11">
      <c t="s" s="4" r="A11">
        <v>1090</v>
      </c>
      <c t="s" s="4" r="B11">
        <v>412</v>
      </c>
    </row>
    <row spans="1:4" r="12">
      <c t="s" s="4" r="A12">
        <v>1091</v>
      </c>
      <c t="n" s="6" r="B12">
        <v>172690</v>
      </c>
      <c t="n" s="6" r="C12">
        <v>122334</v>
      </c>
      <c t="n" s="6" r="D12">
        <v>57933</v>
      </c>
    </row>
    <row spans="1:4" r="13">
      <c t="s" s="4" r="A13">
        <v>1021</v>
      </c>
      <c t="n" s="6" r="B13">
        <v>81581</v>
      </c>
      <c t="n" s="6" r="C13">
        <v>61750</v>
      </c>
      <c t="n" s="6" r="D13">
        <v>77434</v>
      </c>
    </row>
    <row spans="1:4" r="14">
      <c t="s" s="4" r="A14">
        <v>1092</v>
      </c>
      <c t="n" s="6" r="B14">
        <v>-7546</v>
      </c>
      <c t="n" s="6" r="C14">
        <v>-11394</v>
      </c>
      <c t="n" s="6" r="D14">
        <v>-13033</v>
      </c>
    </row>
    <row spans="1:4" r="15">
      <c t="s" s="4" r="A15">
        <v>1022</v>
      </c>
      <c t="n" s="6" r="B15">
        <v>-4169</v>
      </c>
    </row>
    <row spans="1:4" r="16">
      <c t="s" s="4" r="A16">
        <v>1093</v>
      </c>
      <c t="n" s="6" r="B16">
        <v>242556</v>
      </c>
      <c t="n" s="6" r="C16">
        <v>172690</v>
      </c>
      <c t="n" s="6" r="D16">
        <v>122334</v>
      </c>
    </row>
    <row spans="1:4" r="17">
      <c t="s" s="3" r="A17">
        <v>1086</v>
      </c>
    </row>
    <row spans="1:4" r="18">
      <c t="s" s="4" r="A18">
        <v>1094</v>
      </c>
      <c t="n" s="9" r="B18">
        <v>92.02</v>
      </c>
      <c t="n" s="9" r="C18">
        <v>75.20999999999999</v>
      </c>
      <c t="n" s="9" r="D18">
        <v>65.72</v>
      </c>
    </row>
    <row spans="1:4" r="19">
      <c t="s" s="4" r="A19">
        <v>1028</v>
      </c>
      <c t="n" s="11" r="B19">
        <v>121.81</v>
      </c>
      <c t="n" s="11" r="C19">
        <v>126.38</v>
      </c>
      <c t="n" s="11" r="D19">
        <v>79.77</v>
      </c>
    </row>
    <row spans="1:4" r="20">
      <c t="s" s="4" r="A20">
        <v>1095</v>
      </c>
      <c t="n" s="11" r="B20">
        <v>147.56</v>
      </c>
      <c t="n" s="11" r="C20">
        <v>97.72</v>
      </c>
      <c t="n" s="11" r="D20">
        <v>60.15</v>
      </c>
    </row>
    <row spans="1:4" r="21">
      <c t="s" s="4" r="A21">
        <v>1029</v>
      </c>
      <c t="n" s="11" r="B21">
        <v>101.33</v>
      </c>
    </row>
    <row spans="1:4" r="22">
      <c t="s" s="4" r="A22">
        <v>1096</v>
      </c>
      <c t="n" s="9" r="B22">
        <v>100.15</v>
      </c>
      <c t="n" s="9" r="C22">
        <v>92.02</v>
      </c>
      <c t="n" s="9" r="D22">
        <v>75.20999999999999</v>
      </c>
    </row>
    <row spans="1:4" r="23">
      <c t="s" s="4" r="A23">
        <v>1043</v>
      </c>
      <c t="n" s="8" r="C23">
        <v>3900</v>
      </c>
      <c t="n" s="8" r="D23">
        <v>2200</v>
      </c>
    </row>
    <row spans="1:4" r="24">
      <c t="s" s="4" r="A24">
        <v>170</v>
      </c>
      <c t="n" s="8" r="C24">
        <v>3900</v>
      </c>
      <c t="n" s="8" r="D24">
        <v>2200</v>
      </c>
    </row>
    <row spans="1:4" r="25">
      <c t="s" s="4" r="A25">
        <v>1097</v>
      </c>
      <c t="n" s="8" r="B25">
        <v>1100</v>
      </c>
    </row>
    <row spans="1:4" r="26">
      <c t="s" s="4" r="A26">
        <v>1098</v>
      </c>
      <c t="n" s="8" r="B26">
        <v>14300</v>
      </c>
    </row>
    <row spans="1:4" r="27">
      <c t="s" s="4" r="A27">
        <v>1087</v>
      </c>
      <c t="s" s="4" r="B27">
        <v>1099</v>
      </c>
    </row>
    <row spans="1:4" r="28">
      <c t="s" s="4" r="A28">
        <v>1100</v>
      </c>
    </row>
    <row spans="1:4" r="29">
      <c t="s" s="3" r="A29">
        <v>1086</v>
      </c>
    </row>
    <row spans="1:4" r="30">
      <c t="s" s="4" r="A30">
        <v>1043</v>
      </c>
      <c t="n" s="8" r="B30">
        <v>4700</v>
      </c>
    </row>
    <row spans="1:4" r="31">
      <c t="s" s="4" r="A31">
        <v>170</v>
      </c>
      <c t="n" s="8" r="B31">
        <v>47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1101</v>
      </c>
      <c t="s" s="2" r="B1">
        <v>1</v>
      </c>
    </row>
    <row spans="1:4" r="2">
      <c t="s" s="2" r="B2">
        <v>2</v>
      </c>
      <c t="s" s="2" r="C2">
        <v>30</v>
      </c>
      <c t="s" s="2" r="D2">
        <v>76</v>
      </c>
    </row>
    <row spans="1:4" r="3">
      <c t="s" s="3" r="A3">
        <v>1102</v>
      </c>
    </row>
    <row spans="1:4" r="4">
      <c t="n" s="6" r="A4">
        <v>2016</v>
      </c>
      <c t="n" s="8" r="B4">
        <v>146983</v>
      </c>
    </row>
    <row spans="1:4" r="5">
      <c t="n" s="6" r="A5">
        <v>2017</v>
      </c>
      <c t="n" s="6" r="B5">
        <v>139518</v>
      </c>
    </row>
    <row spans="1:4" r="6">
      <c t="n" s="6" r="A6">
        <v>2018</v>
      </c>
      <c t="n" s="6" r="B6">
        <v>131145</v>
      </c>
    </row>
    <row spans="1:4" r="7">
      <c t="n" s="6" r="A7">
        <v>2019</v>
      </c>
      <c t="n" s="6" r="B7">
        <v>124208</v>
      </c>
    </row>
    <row spans="1:4" r="8">
      <c t="n" s="6" r="A8">
        <v>2020</v>
      </c>
      <c t="n" s="6" r="B8">
        <v>104295</v>
      </c>
    </row>
    <row spans="1:4" r="9">
      <c t="s" s="4" r="A9">
        <v>1103</v>
      </c>
      <c t="n" s="6" r="B9">
        <v>477247</v>
      </c>
    </row>
    <row spans="1:4" r="10">
      <c t="s" s="4" r="A10">
        <v>1104</v>
      </c>
      <c t="n" s="6" r="B10">
        <v>3500</v>
      </c>
      <c t="n" s="8" r="C10">
        <v>2900</v>
      </c>
      <c t="n" s="8" r="D10">
        <v>2200</v>
      </c>
    </row>
    <row spans="1:4" r="11">
      <c t="s" s="4" r="A11">
        <v>1105</v>
      </c>
      <c t="n" s="8" r="B11">
        <v>3600</v>
      </c>
      <c t="n" s="8" r="C11">
        <v>2400</v>
      </c>
      <c t="n" s="8" r="D11">
        <v>26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88"/>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1106</v>
      </c>
      <c t="s" s="2" r="B1">
        <v>454</v>
      </c>
      <c t="s" s="2" r="J1">
        <v>1</v>
      </c>
    </row>
    <row spans="1:12" r="2">
      <c t="s" s="2" r="B2">
        <v>523</v>
      </c>
      <c t="s" s="2" r="C2">
        <v>1107</v>
      </c>
      <c t="s" s="2" r="D2">
        <v>1108</v>
      </c>
      <c t="s" s="2" r="E2">
        <v>1109</v>
      </c>
      <c t="s" s="2" r="F2">
        <v>494</v>
      </c>
      <c t="s" s="2" r="G2">
        <v>1110</v>
      </c>
      <c t="s" s="2" r="H2">
        <v>651</v>
      </c>
      <c t="s" s="2" r="I2">
        <v>1111</v>
      </c>
      <c t="s" s="2" r="J2">
        <v>1112</v>
      </c>
      <c t="s" s="2" r="K2">
        <v>494</v>
      </c>
      <c t="s" s="2" r="L2">
        <v>524</v>
      </c>
    </row>
    <row spans="1:12" r="3">
      <c t="s" s="3" r="A3">
        <v>1113</v>
      </c>
    </row>
    <row spans="1:12" r="4">
      <c t="s" s="4" r="A4">
        <v>1114</v>
      </c>
      <c t="n" s="6" r="J4">
        <v>3</v>
      </c>
    </row>
    <row spans="1:12" r="5">
      <c t="s" s="4" r="A5">
        <v>1115</v>
      </c>
      <c t="n" s="8" r="J5">
        <v>187399</v>
      </c>
      <c t="n" s="8" r="K5">
        <v>325099</v>
      </c>
      <c t="n" s="8" r="L5">
        <v>251217</v>
      </c>
    </row>
    <row spans="1:12" r="6">
      <c t="s" s="4" r="A6">
        <v>81</v>
      </c>
      <c t="n" s="6" r="J6">
        <v>26846</v>
      </c>
      <c t="n" s="6" r="K6">
        <v>20908</v>
      </c>
      <c t="n" s="6" r="L6">
        <v>9356</v>
      </c>
    </row>
    <row spans="1:12" r="7">
      <c t="s" s="4" r="A7">
        <v>80</v>
      </c>
      <c t="n" s="6" r="J7">
        <v>150805</v>
      </c>
      <c t="n" s="6" r="K7">
        <v>97234</v>
      </c>
      <c t="n" s="6" r="L7">
        <v>81668</v>
      </c>
    </row>
    <row spans="1:12" r="8">
      <c t="s" s="4" r="A8">
        <v>82</v>
      </c>
      <c t="n" s="6" r="J8">
        <v>39542</v>
      </c>
      <c t="n" s="6" r="K8">
        <v>28353</v>
      </c>
      <c t="n" s="6" r="L8">
        <v>21068</v>
      </c>
    </row>
    <row spans="1:12" r="9">
      <c t="s" s="4" r="A9">
        <v>78</v>
      </c>
      <c t="n" s="6" r="J9">
        <v>305284</v>
      </c>
      <c t="n" s="6" r="K9">
        <v>83565</v>
      </c>
      <c t="n" s="6" r="L9">
        <v>32969</v>
      </c>
    </row>
    <row spans="1:12" r="10">
      <c t="s" s="4" r="A10">
        <v>84</v>
      </c>
      <c t="n" s="6" r="J10">
        <v>14803</v>
      </c>
      <c t="n" s="6" r="K10">
        <v>16503</v>
      </c>
      <c t="n" s="6" r="L10">
        <v>13416</v>
      </c>
    </row>
    <row spans="1:12" r="11">
      <c t="s" s="4" r="A11">
        <v>83</v>
      </c>
      <c t="n" s="6" r="J11">
        <v>45374</v>
      </c>
      <c t="n" s="6" r="K11">
        <v>37921</v>
      </c>
      <c t="n" s="6" r="L11">
        <v>39201</v>
      </c>
    </row>
    <row spans="1:12" r="12">
      <c t="s" s="4" r="A12">
        <v>85</v>
      </c>
      <c t="n" s="6" r="J12">
        <v>27035</v>
      </c>
      <c t="n" s="6" r="K12">
        <v>24982</v>
      </c>
      <c t="n" s="6" r="L12">
        <v>20523</v>
      </c>
    </row>
    <row spans="1:12" r="13">
      <c t="s" s="4" r="A13">
        <v>86</v>
      </c>
      <c t="n" s="8" r="B13">
        <v>229393</v>
      </c>
      <c t="n" s="8" r="C13">
        <v>203442</v>
      </c>
      <c t="n" s="8" r="D13">
        <v>209163</v>
      </c>
      <c t="n" s="8" r="E13">
        <v>155090</v>
      </c>
      <c t="n" s="8" r="F13">
        <v>207053</v>
      </c>
      <c t="n" s="8" r="G13">
        <v>119228</v>
      </c>
      <c t="n" s="8" r="H13">
        <v>209631</v>
      </c>
      <c t="n" s="8" r="I13">
        <v>98653</v>
      </c>
      <c t="n" s="6" r="J13">
        <v>797088</v>
      </c>
      <c t="n" s="6" r="K13">
        <v>634565</v>
      </c>
      <c t="n" s="6" r="L13">
        <v>469418</v>
      </c>
    </row>
    <row spans="1:12" r="14">
      <c t="s" s="4" r="A14">
        <v>1116</v>
      </c>
      <c t="n" s="6" r="J14">
        <v>88065</v>
      </c>
      <c t="n" s="6" r="K14">
        <v>119672</v>
      </c>
      <c t="n" s="6" r="L14">
        <v>124040</v>
      </c>
    </row>
    <row spans="1:12" r="15">
      <c t="s" s="4" r="A15">
        <v>91</v>
      </c>
      <c t="n" s="6" r="J15">
        <v>72751</v>
      </c>
      <c t="n" s="6" r="K15">
        <v>67034</v>
      </c>
      <c t="n" s="6" r="L15">
        <v>65723</v>
      </c>
    </row>
    <row spans="1:12" r="16">
      <c t="s" s="4" r="A16">
        <v>92</v>
      </c>
      <c t="n" s="6" r="J16">
        <v>24138</v>
      </c>
      <c t="n" s="6" r="K16">
        <v>17407</v>
      </c>
      <c t="n" s="6" r="L16">
        <v>14291</v>
      </c>
    </row>
    <row spans="1:12" r="17">
      <c t="s" s="4" r="A17">
        <v>93</v>
      </c>
      <c t="n" s="6" r="J17">
        <v>10712</v>
      </c>
      <c t="n" s="6" r="K17">
        <v>9135</v>
      </c>
      <c t="n" s="6" r="L17">
        <v>8083</v>
      </c>
    </row>
    <row spans="1:12" r="18">
      <c t="s" s="4" r="A18">
        <v>94</v>
      </c>
      <c t="n" s="6" r="J18">
        <v>34839</v>
      </c>
      <c t="n" s="6" r="K18">
        <v>31829</v>
      </c>
      <c t="n" s="6" r="L18">
        <v>29454</v>
      </c>
    </row>
    <row spans="1:12" r="19">
      <c t="s" s="4" r="A19">
        <v>1117</v>
      </c>
      <c t="n" s="6" r="J19">
        <v>4030</v>
      </c>
      <c t="n" s="6" r="K19">
        <v>1404</v>
      </c>
      <c t="n" s="6" r="L19">
        <v>836</v>
      </c>
    </row>
    <row spans="1:12" r="20">
      <c t="s" s="4" r="A20">
        <v>96</v>
      </c>
      <c t="n" s="6" r="J20">
        <v>3297</v>
      </c>
      <c t="n" s="6" r="K20">
        <v>6734</v>
      </c>
      <c t="n" s="6" r="L20">
        <v>2078</v>
      </c>
    </row>
    <row spans="1:12" r="21">
      <c t="s" s="4" r="A21">
        <v>97</v>
      </c>
      <c t="n" s="6" r="J21">
        <v>25466</v>
      </c>
      <c t="n" s="6" r="K21">
        <v>22783</v>
      </c>
      <c t="n" s="6" r="L21">
        <v>5880</v>
      </c>
    </row>
    <row spans="1:12" r="22">
      <c t="s" s="4" r="A22">
        <v>100</v>
      </c>
      <c t="n" s="6" r="J22">
        <v>98997</v>
      </c>
      <c t="n" s="6" r="K22">
        <v>55958</v>
      </c>
      <c t="n" s="6" r="L22">
        <v>33845</v>
      </c>
    </row>
    <row spans="1:12" r="23">
      <c t="s" s="4" r="A23">
        <v>1118</v>
      </c>
      <c t="n" s="6" r="J23">
        <v>-1829</v>
      </c>
      <c t="n" s="6" r="K23">
        <v>-29471</v>
      </c>
      <c t="n" s="6" r="L23">
        <v>-29478</v>
      </c>
    </row>
    <row spans="1:12" r="24">
      <c t="s" s="4" r="A24">
        <v>103</v>
      </c>
      <c t="n" s="6" r="J24">
        <v>-586</v>
      </c>
      <c t="n" s="6" r="K24">
        <v>-22531</v>
      </c>
      <c t="n" s="6" r="L24">
        <v>-3185</v>
      </c>
    </row>
    <row spans="1:12" r="25">
      <c t="s" s="4" r="A25">
        <v>1119</v>
      </c>
      <c t="n" s="6" r="J25">
        <v>-3721</v>
      </c>
      <c t="n" s="6" r="K25">
        <v>-23336</v>
      </c>
      <c t="n" s="6" r="L25">
        <v>-14428</v>
      </c>
    </row>
    <row spans="1:12" r="26">
      <c t="s" s="4" r="A26">
        <v>1120</v>
      </c>
      <c t="n" s="6" r="J26">
        <v>202300</v>
      </c>
      <c t="n" s="6" r="K26">
        <v>255838</v>
      </c>
      <c t="n" s="6" r="L26">
        <v>154437</v>
      </c>
    </row>
    <row spans="1:12" r="27">
      <c t="s" s="4" r="A27">
        <v>1121</v>
      </c>
    </row>
    <row spans="1:12" r="28">
      <c t="s" s="3" r="A28">
        <v>1113</v>
      </c>
    </row>
    <row spans="1:12" r="29">
      <c t="s" s="4" r="A29">
        <v>1120</v>
      </c>
      <c t="n" s="6" r="J29">
        <v>202300</v>
      </c>
      <c t="n" s="6" r="K29">
        <v>255838</v>
      </c>
      <c t="n" s="6" r="L29">
        <v>154437</v>
      </c>
    </row>
    <row spans="1:12" r="30">
      <c t="s" s="4" r="A30">
        <v>1122</v>
      </c>
    </row>
    <row spans="1:12" r="31">
      <c t="s" s="3" r="A31">
        <v>1113</v>
      </c>
    </row>
    <row spans="1:12" r="32">
      <c t="s" s="4" r="A32">
        <v>1115</v>
      </c>
      <c t="n" s="6" r="J32">
        <v>187399</v>
      </c>
      <c t="n" s="6" r="K32">
        <v>325099</v>
      </c>
      <c t="n" s="6" r="L32">
        <v>251217</v>
      </c>
    </row>
    <row spans="1:12" r="33">
      <c t="s" s="4" r="A33">
        <v>81</v>
      </c>
      <c t="n" s="6" r="J33">
        <v>26846</v>
      </c>
      <c t="n" s="6" r="K33">
        <v>20908</v>
      </c>
      <c t="n" s="6" r="L33">
        <v>9356</v>
      </c>
    </row>
    <row spans="1:12" r="34">
      <c t="s" s="4" r="A34">
        <v>80</v>
      </c>
      <c t="n" s="6" r="J34">
        <v>842</v>
      </c>
      <c t="n" s="6" r="K34">
        <v>818</v>
      </c>
      <c t="n" s="6" r="L34">
        <v>781</v>
      </c>
    </row>
    <row spans="1:12" r="35">
      <c t="s" s="4" r="A35">
        <v>84</v>
      </c>
      <c t="n" s="6" r="J35">
        <v>14778</v>
      </c>
      <c t="n" s="6" r="K35">
        <v>16470</v>
      </c>
      <c t="n" s="6" r="L35">
        <v>13416</v>
      </c>
    </row>
    <row spans="1:12" r="36">
      <c t="s" s="4" r="A36">
        <v>86</v>
      </c>
      <c t="n" s="6" r="J36">
        <v>229865</v>
      </c>
      <c t="n" s="6" r="K36">
        <v>363295</v>
      </c>
      <c t="n" s="6" r="L36">
        <v>274770</v>
      </c>
    </row>
    <row spans="1:12" r="37">
      <c t="s" s="4" r="A37">
        <v>1116</v>
      </c>
      <c t="n" s="6" r="J37">
        <v>88065</v>
      </c>
      <c t="n" s="6" r="K37">
        <v>119672</v>
      </c>
      <c t="n" s="6" r="L37">
        <v>124040</v>
      </c>
    </row>
    <row spans="1:12" r="38">
      <c t="s" s="4" r="A38">
        <v>1123</v>
      </c>
      <c t="n" s="6" r="J38">
        <v>34443</v>
      </c>
      <c t="n" s="6" r="K38">
        <v>31932</v>
      </c>
      <c t="n" s="6" r="L38">
        <v>30826</v>
      </c>
    </row>
    <row spans="1:12" r="39">
      <c t="s" s="4" r="A39">
        <v>1124</v>
      </c>
      <c t="n" s="6" r="J39">
        <v>10464</v>
      </c>
      <c t="n" s="6" r="K39">
        <v>9862</v>
      </c>
      <c t="n" s="6" r="L39">
        <v>7588</v>
      </c>
    </row>
    <row spans="1:12" r="40">
      <c t="s" s="4" r="A40">
        <v>1117</v>
      </c>
      <c t="n" s="6" r="K40">
        <v>-11</v>
      </c>
    </row>
    <row spans="1:12" r="41">
      <c t="s" s="4" r="A41">
        <v>100</v>
      </c>
      <c t="n" s="6" r="J41">
        <v>640</v>
      </c>
      <c t="n" s="6" r="K41">
        <v>397</v>
      </c>
      <c t="n" s="6" r="L41">
        <v>32</v>
      </c>
    </row>
    <row spans="1:12" r="42">
      <c t="s" s="4" r="A42">
        <v>103</v>
      </c>
      <c t="n" s="6" r="J42">
        <v>-60</v>
      </c>
      <c t="n" s="6" r="K42">
        <v>-118</v>
      </c>
      <c t="n" s="6" r="L42">
        <v>-16</v>
      </c>
    </row>
    <row spans="1:12" r="43">
      <c t="s" s="4" r="A43">
        <v>104</v>
      </c>
      <c t="n" s="6" r="J43">
        <v>-18053</v>
      </c>
      <c t="n" s="6" r="K43">
        <v>-19620</v>
      </c>
      <c t="n" s="6" r="L43">
        <v>-18678</v>
      </c>
    </row>
    <row spans="1:12" r="44">
      <c t="s" s="4" r="A44">
        <v>101</v>
      </c>
      <c t="n" s="6" r="J44">
        <v>115499</v>
      </c>
      <c t="n" s="6" r="K44">
        <v>142114</v>
      </c>
      <c t="n" s="6" r="L44">
        <v>143792</v>
      </c>
    </row>
    <row spans="1:12" r="45">
      <c t="s" s="4" r="A45">
        <v>1120</v>
      </c>
      <c t="n" s="6" r="J45">
        <v>114366</v>
      </c>
      <c t="n" s="6" r="K45">
        <v>221181</v>
      </c>
      <c t="n" s="6" r="L45">
        <v>130978</v>
      </c>
    </row>
    <row spans="1:12" r="46">
      <c t="s" s="4" r="A46">
        <v>1125</v>
      </c>
    </row>
    <row spans="1:12" r="47">
      <c t="s" s="3" r="A47">
        <v>1113</v>
      </c>
    </row>
    <row spans="1:12" r="48">
      <c t="s" s="4" r="A48">
        <v>80</v>
      </c>
      <c t="n" s="6" r="J48">
        <v>149064</v>
      </c>
      <c t="n" s="6" r="K48">
        <v>95807</v>
      </c>
      <c t="n" s="6" r="L48">
        <v>80124</v>
      </c>
    </row>
    <row spans="1:12" r="49">
      <c t="s" s="4" r="A49">
        <v>82</v>
      </c>
      <c t="n" s="6" r="J49">
        <v>39415</v>
      </c>
      <c t="n" s="6" r="K49">
        <v>28133</v>
      </c>
      <c t="n" s="6" r="L49">
        <v>20901</v>
      </c>
    </row>
    <row spans="1:12" r="50">
      <c t="s" s="4" r="A50">
        <v>83</v>
      </c>
      <c t="n" s="6" r="J50">
        <v>45374</v>
      </c>
      <c t="n" s="6" r="K50">
        <v>37921</v>
      </c>
      <c t="n" s="6" r="L50">
        <v>39201</v>
      </c>
    </row>
    <row spans="1:12" r="51">
      <c t="s" s="4" r="A51">
        <v>85</v>
      </c>
      <c t="n" s="6" r="J51">
        <v>25453</v>
      </c>
      <c t="n" s="6" r="K51">
        <v>24429</v>
      </c>
      <c t="n" s="6" r="L51">
        <v>20360</v>
      </c>
    </row>
    <row spans="1:12" r="52">
      <c t="s" s="4" r="A52">
        <v>86</v>
      </c>
      <c t="n" s="6" r="J52">
        <v>259306</v>
      </c>
      <c t="n" s="6" r="K52">
        <v>186290</v>
      </c>
      <c t="n" s="6" r="L52">
        <v>160586</v>
      </c>
    </row>
    <row spans="1:12" r="53">
      <c t="s" s="4" r="A53">
        <v>91</v>
      </c>
      <c t="n" s="6" r="J53">
        <v>68078</v>
      </c>
      <c t="n" s="6" r="K53">
        <v>62752</v>
      </c>
      <c t="n" s="6" r="L53">
        <v>61146</v>
      </c>
    </row>
    <row spans="1:12" r="54">
      <c t="s" s="4" r="A54">
        <v>92</v>
      </c>
      <c t="n" s="6" r="J54">
        <v>21856</v>
      </c>
      <c t="n" s="6" r="K54">
        <v>14860</v>
      </c>
      <c t="n" s="6" r="L54">
        <v>12065</v>
      </c>
    </row>
    <row spans="1:12" r="55">
      <c t="s" s="4" r="A55">
        <v>93</v>
      </c>
      <c t="n" s="6" r="J55">
        <v>10236</v>
      </c>
      <c t="n" s="6" r="K55">
        <v>8592</v>
      </c>
      <c t="n" s="6" r="L55">
        <v>7552</v>
      </c>
    </row>
    <row spans="1:12" r="56">
      <c t="s" s="4" r="A56">
        <v>94</v>
      </c>
      <c t="n" s="6" r="J56">
        <v>34839</v>
      </c>
      <c t="n" s="6" r="K56">
        <v>31829</v>
      </c>
      <c t="n" s="6" r="L56">
        <v>29454</v>
      </c>
    </row>
    <row spans="1:12" r="57">
      <c t="s" s="4" r="A57">
        <v>1117</v>
      </c>
      <c t="n" s="6" r="J57">
        <v>3998</v>
      </c>
      <c t="n" s="6" r="K57">
        <v>1399</v>
      </c>
      <c t="n" s="6" r="L57">
        <v>835</v>
      </c>
    </row>
    <row spans="1:12" r="58">
      <c t="s" s="4" r="A58">
        <v>96</v>
      </c>
      <c t="n" s="6" r="J58">
        <v>2675</v>
      </c>
      <c t="n" s="6" r="K58">
        <v>6712</v>
      </c>
      <c t="n" s="6" r="L58">
        <v>2078</v>
      </c>
    </row>
    <row spans="1:12" r="59">
      <c t="s" s="4" r="A59">
        <v>97</v>
      </c>
      <c t="n" s="6" r="J59">
        <v>9747</v>
      </c>
      <c t="n" s="6" r="K59">
        <v>9770</v>
      </c>
      <c t="n" s="6" r="L59">
        <v>3462</v>
      </c>
    </row>
    <row spans="1:12" r="60">
      <c t="s" s="4" r="A60">
        <v>100</v>
      </c>
      <c t="n" s="6" r="J60">
        <v>89075</v>
      </c>
      <c t="n" s="6" r="K60">
        <v>49272</v>
      </c>
      <c t="n" s="6" r="L60">
        <v>31427</v>
      </c>
    </row>
    <row spans="1:12" r="61">
      <c t="s" s="4" r="A61">
        <v>1118</v>
      </c>
      <c t="n" s="6" r="J61">
        <v>-524</v>
      </c>
    </row>
    <row spans="1:12" r="62">
      <c t="s" s="4" r="A62">
        <v>103</v>
      </c>
      <c t="n" s="6" r="J62">
        <v>-37</v>
      </c>
      <c t="n" s="6" r="K62">
        <v>-151</v>
      </c>
      <c t="n" s="6" r="L62">
        <v>-135</v>
      </c>
    </row>
    <row spans="1:12" r="63">
      <c t="s" s="4" r="A63">
        <v>104</v>
      </c>
      <c t="n" s="6" r="J63">
        <v>31148</v>
      </c>
      <c t="n" s="6" r="K63">
        <v>17081</v>
      </c>
      <c t="n" s="6" r="L63">
        <v>19146</v>
      </c>
    </row>
    <row spans="1:12" r="64">
      <c t="s" s="4" r="A64">
        <v>1119</v>
      </c>
      <c t="n" s="6" r="J64">
        <v>-1883</v>
      </c>
      <c t="n" s="6" r="K64">
        <v>-2025</v>
      </c>
      <c t="n" s="6" r="L64">
        <v>-3893</v>
      </c>
    </row>
    <row spans="1:12" r="65">
      <c t="s" s="4" r="A65">
        <v>101</v>
      </c>
      <c t="n" s="6" r="J65">
        <v>269208</v>
      </c>
      <c t="n" s="6" r="K65">
        <v>200091</v>
      </c>
      <c t="n" s="6" r="L65">
        <v>163137</v>
      </c>
    </row>
    <row spans="1:12" r="66">
      <c t="s" s="4" r="A66">
        <v>1120</v>
      </c>
      <c t="n" s="6" r="J66">
        <v>-9902</v>
      </c>
      <c t="n" s="6" r="K66">
        <v>-13801</v>
      </c>
      <c t="n" s="6" r="L66">
        <v>-2551</v>
      </c>
    </row>
    <row spans="1:12" r="67">
      <c t="s" s="4" r="A67">
        <v>1126</v>
      </c>
    </row>
    <row spans="1:12" r="68">
      <c t="s" s="3" r="A68">
        <v>1113</v>
      </c>
    </row>
    <row spans="1:12" r="69">
      <c t="s" s="4" r="A69">
        <v>80</v>
      </c>
      <c t="n" s="6" r="J69">
        <v>899</v>
      </c>
      <c t="n" s="6" r="K69">
        <v>609</v>
      </c>
      <c t="n" s="6" r="L69">
        <v>763</v>
      </c>
    </row>
    <row spans="1:12" r="70">
      <c t="s" s="4" r="A70">
        <v>82</v>
      </c>
      <c t="n" s="6" r="J70">
        <v>127</v>
      </c>
      <c t="n" s="6" r="K70">
        <v>220</v>
      </c>
      <c t="n" s="6" r="L70">
        <v>167</v>
      </c>
    </row>
    <row spans="1:12" r="71">
      <c t="s" s="4" r="A71">
        <v>78</v>
      </c>
      <c t="n" s="6" r="J71">
        <v>305284</v>
      </c>
      <c t="n" s="6" r="K71">
        <v>83565</v>
      </c>
      <c t="n" s="6" r="L71">
        <v>32969</v>
      </c>
    </row>
    <row spans="1:12" r="72">
      <c t="s" s="4" r="A72">
        <v>84</v>
      </c>
      <c t="n" s="6" r="J72">
        <v>25</v>
      </c>
      <c t="n" s="6" r="K72">
        <v>33</v>
      </c>
    </row>
    <row spans="1:12" r="73">
      <c t="s" s="4" r="A73">
        <v>85</v>
      </c>
      <c t="n" s="6" r="J73">
        <v>1582</v>
      </c>
      <c t="n" s="6" r="K73">
        <v>553</v>
      </c>
      <c t="n" s="6" r="L73">
        <v>163</v>
      </c>
    </row>
    <row spans="1:12" r="74">
      <c t="s" s="4" r="A74">
        <v>86</v>
      </c>
      <c t="n" s="6" r="J74">
        <v>307917</v>
      </c>
      <c t="n" s="6" r="K74">
        <v>84980</v>
      </c>
      <c t="n" s="6" r="L74">
        <v>34062</v>
      </c>
    </row>
    <row spans="1:12" r="75">
      <c t="s" s="4" r="A75">
        <v>88</v>
      </c>
      <c t="n" s="6" r="J75">
        <v>191606</v>
      </c>
      <c t="n" s="6" r="K75">
        <v>49995</v>
      </c>
      <c t="n" s="6" r="L75">
        <v>16572</v>
      </c>
    </row>
    <row spans="1:12" r="76">
      <c t="s" s="4" r="A76">
        <v>91</v>
      </c>
      <c t="n" s="6" r="J76">
        <v>4673</v>
      </c>
      <c t="n" s="6" r="K76">
        <v>4282</v>
      </c>
      <c t="n" s="6" r="L76">
        <v>5547</v>
      </c>
    </row>
    <row spans="1:12" r="77">
      <c t="s" s="4" r="A77">
        <v>92</v>
      </c>
      <c t="n" s="6" r="J77">
        <v>2282</v>
      </c>
      <c t="n" s="6" r="K77">
        <v>2547</v>
      </c>
      <c t="n" s="6" r="L77">
        <v>2226</v>
      </c>
    </row>
    <row spans="1:12" r="78">
      <c t="s" s="4" r="A78">
        <v>93</v>
      </c>
      <c t="n" s="6" r="J78">
        <v>476</v>
      </c>
      <c t="n" s="6" r="K78">
        <v>543</v>
      </c>
      <c t="n" s="6" r="L78">
        <v>531</v>
      </c>
    </row>
    <row spans="1:12" r="79">
      <c t="s" s="4" r="A79">
        <v>1117</v>
      </c>
      <c t="n" s="6" r="J79">
        <v>32</v>
      </c>
      <c t="n" s="6" r="K79">
        <v>16</v>
      </c>
    </row>
    <row spans="1:12" r="80">
      <c t="s" s="4" r="A80">
        <v>96</v>
      </c>
      <c t="n" s="6" r="J80">
        <v>622</v>
      </c>
      <c t="n" s="6" r="K80">
        <v>22</v>
      </c>
    </row>
    <row spans="1:12" r="81">
      <c t="s" s="4" r="A81">
        <v>97</v>
      </c>
      <c t="n" s="6" r="J81">
        <v>15719</v>
      </c>
      <c t="n" s="6" r="K81">
        <v>13013</v>
      </c>
      <c t="n" s="6" r="L81">
        <v>1449</v>
      </c>
    </row>
    <row spans="1:12" r="82">
      <c t="s" s="4" r="A82">
        <v>100</v>
      </c>
      <c t="n" s="6" r="J82">
        <v>3240</v>
      </c>
      <c t="n" s="6" r="K82">
        <v>1706</v>
      </c>
      <c t="n" s="6" r="L82">
        <v>189</v>
      </c>
    </row>
    <row spans="1:12" r="83">
      <c t="s" s="4" r="A83">
        <v>1118</v>
      </c>
      <c t="n" s="6" r="J83">
        <v>104</v>
      </c>
      <c t="n" s="6" r="K83">
        <v>-2373</v>
      </c>
      <c t="n" s="6" r="L83">
        <v>-3609</v>
      </c>
    </row>
    <row spans="1:12" r="84">
      <c t="s" s="4" r="A84">
        <v>103</v>
      </c>
      <c t="n" s="6" r="J84">
        <v>-202</v>
      </c>
    </row>
    <row spans="1:12" r="85">
      <c t="s" s="4" r="A85">
        <v>104</v>
      </c>
      <c t="n" s="6" r="J85">
        <v>-6633</v>
      </c>
      <c t="n" s="6" r="K85">
        <v>-11918</v>
      </c>
      <c t="n" s="6" r="L85">
        <v>-4318</v>
      </c>
    </row>
    <row spans="1:12" r="86">
      <c t="s" s="4" r="A86">
        <v>1119</v>
      </c>
      <c t="n" s="6" r="J86">
        <v>-1838</v>
      </c>
      <c t="n" s="6" r="K86">
        <v>-21311</v>
      </c>
      <c t="n" s="6" r="L86">
        <v>-10535</v>
      </c>
    </row>
    <row spans="1:12" r="87">
      <c t="s" s="4" r="A87">
        <v>101</v>
      </c>
      <c t="n" s="6" r="J87">
        <v>210081</v>
      </c>
      <c t="n" s="6" r="K87">
        <v>36522</v>
      </c>
      <c t="n" s="6" r="L87">
        <v>8052</v>
      </c>
    </row>
    <row spans="1:12" r="88">
      <c t="s" s="4" r="A88">
        <v>1120</v>
      </c>
      <c t="n" s="8" r="J88">
        <v>97836</v>
      </c>
      <c t="n" s="8" r="K88">
        <v>48458</v>
      </c>
      <c t="n" s="8" r="L88">
        <v>2601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27</v>
      </c>
      <c t="s" s="2" r="B1">
        <v>454</v>
      </c>
      <c t="s" s="2" r="J1">
        <v>1</v>
      </c>
    </row>
    <row spans="1:12" r="2">
      <c t="s" s="2" r="B2">
        <v>2</v>
      </c>
      <c t="s" s="2" r="C2">
        <v>455</v>
      </c>
      <c t="s" s="2" r="D2">
        <v>4</v>
      </c>
      <c t="s" s="2" r="E2">
        <v>456</v>
      </c>
      <c t="s" s="2" r="F2">
        <v>30</v>
      </c>
      <c t="s" s="2" r="G2">
        <v>457</v>
      </c>
      <c t="s" s="2" r="H2">
        <v>458</v>
      </c>
      <c t="s" s="2" r="I2">
        <v>459</v>
      </c>
      <c t="s" s="2" r="J2">
        <v>2</v>
      </c>
      <c t="s" s="2" r="K2">
        <v>30</v>
      </c>
      <c t="s" s="2" r="L2">
        <v>76</v>
      </c>
    </row>
    <row spans="1:12" r="3">
      <c t="s" s="3" r="A3">
        <v>1128</v>
      </c>
    </row>
    <row spans="1:12" r="4">
      <c t="s" s="4" r="A4">
        <v>1120</v>
      </c>
      <c t="n" s="8" r="J4">
        <v>202300</v>
      </c>
      <c t="n" s="8" r="K4">
        <v>255838</v>
      </c>
      <c t="n" s="8" r="L4">
        <v>154437</v>
      </c>
    </row>
    <row spans="1:12" r="5">
      <c t="s" s="4" r="A5">
        <v>98</v>
      </c>
      <c t="n" s="6" r="J5">
        <v>-81345</v>
      </c>
      <c t="n" s="6" r="K5">
        <v>-73569</v>
      </c>
      <c t="n" s="6" r="L5">
        <v>-48466</v>
      </c>
    </row>
    <row spans="1:12" r="6">
      <c t="s" s="4" r="A6">
        <v>105</v>
      </c>
      <c t="n" s="6" r="J6">
        <v>58320</v>
      </c>
      <c t="n" s="6" r="K6">
        <v>-60520</v>
      </c>
      <c t="n" s="6" r="L6">
        <v>-181987</v>
      </c>
    </row>
    <row spans="1:12" r="7">
      <c t="s" s="4" r="A7">
        <v>106</v>
      </c>
      <c t="n" s="6" r="J7">
        <v>29073</v>
      </c>
    </row>
    <row spans="1:12" r="8">
      <c t="s" s="4" r="A8">
        <v>107</v>
      </c>
      <c t="n" s="6" r="K8">
        <v>90</v>
      </c>
      <c t="n" s="6" r="L8">
        <v>-1206</v>
      </c>
    </row>
    <row spans="1:12" r="9">
      <c t="s" s="4" r="A9">
        <v>108</v>
      </c>
      <c t="n" s="6" r="K9">
        <v>-74095</v>
      </c>
    </row>
    <row spans="1:12" r="10">
      <c t="s" s="4" r="A10">
        <v>1129</v>
      </c>
      <c t="n" s="6" r="J10">
        <v>1829</v>
      </c>
      <c t="n" s="6" r="K10">
        <v>29471</v>
      </c>
      <c t="n" s="6" r="L10">
        <v>29478</v>
      </c>
    </row>
    <row spans="1:12" r="11">
      <c t="s" s="4" r="A11">
        <v>1130</v>
      </c>
      <c t="n" s="6" r="J11">
        <v>-98997</v>
      </c>
      <c t="n" s="6" r="K11">
        <v>-55958</v>
      </c>
      <c t="n" s="6" r="L11">
        <v>-33845</v>
      </c>
    </row>
    <row spans="1:12" r="12">
      <c t="s" s="4" r="A12">
        <v>112</v>
      </c>
      <c t="n" s="8" r="B12">
        <v>25881</v>
      </c>
      <c t="n" s="8" r="C12">
        <v>156212</v>
      </c>
      <c t="n" s="8" r="D12">
        <v>50585</v>
      </c>
      <c t="n" s="8" r="E12">
        <v>-105959</v>
      </c>
      <c t="n" s="8" r="F12">
        <v>31929</v>
      </c>
      <c t="n" s="8" r="G12">
        <v>45615</v>
      </c>
      <c t="n" s="8" r="H12">
        <v>-14733</v>
      </c>
      <c t="n" s="8" r="I12">
        <v>-86331</v>
      </c>
      <c t="n" s="6" r="J12">
        <v>126719</v>
      </c>
      <c t="n" s="6" r="K12">
        <v>-23520</v>
      </c>
      <c t="n" s="6" r="L12">
        <v>-73695</v>
      </c>
    </row>
    <row spans="1:12" r="13">
      <c t="s" s="4" r="A13">
        <v>1131</v>
      </c>
    </row>
    <row spans="1:12" r="14">
      <c t="s" s="3" r="A14">
        <v>1128</v>
      </c>
    </row>
    <row spans="1:12" r="15">
      <c t="s" s="4" r="A15">
        <v>1132</v>
      </c>
      <c t="n" s="6" r="J15">
        <v>-52995</v>
      </c>
      <c t="n" s="6" r="K15">
        <v>-30819</v>
      </c>
      <c t="n" s="6" r="L15">
        <v>-10575</v>
      </c>
    </row>
    <row spans="1:12" r="16">
      <c t="s" s="4" r="A16">
        <v>105</v>
      </c>
      <c t="n" s="6" r="J16">
        <v>58320</v>
      </c>
      <c t="n" s="6" r="K16">
        <v>-60520</v>
      </c>
      <c t="n" s="6" r="L16">
        <v>-181987</v>
      </c>
    </row>
    <row spans="1:12" r="17">
      <c t="s" s="4" r="A17">
        <v>106</v>
      </c>
      <c t="n" s="6" r="J17">
        <v>29073</v>
      </c>
    </row>
    <row spans="1:12" r="18">
      <c t="s" s="4" r="A18">
        <v>1129</v>
      </c>
      <c t="n" s="6" r="J18">
        <v>1409</v>
      </c>
      <c t="n" s="6" r="K18">
        <v>27098</v>
      </c>
      <c t="n" s="6" r="L18">
        <v>25869</v>
      </c>
    </row>
    <row spans="1:12" r="19">
      <c t="s" s="4" r="A19">
        <v>1130</v>
      </c>
      <c t="n" s="6" r="J19">
        <v>-6042</v>
      </c>
      <c t="n" s="6" r="K19">
        <v>-4583</v>
      </c>
      <c t="n" s="6" r="L19">
        <v>-2197</v>
      </c>
    </row>
    <row spans="1:12" r="20">
      <c t="s" s="4" r="A20">
        <v>112</v>
      </c>
      <c t="n" s="6" r="J20">
        <v>150720</v>
      </c>
      <c t="n" s="6" r="K20">
        <v>39440</v>
      </c>
      <c t="n" s="6" r="L20">
        <v>-64125</v>
      </c>
    </row>
    <row spans="1:12" r="21">
      <c t="s" s="4" r="A21">
        <v>1121</v>
      </c>
    </row>
    <row spans="1:12" r="22">
      <c t="s" s="3" r="A22">
        <v>1128</v>
      </c>
    </row>
    <row spans="1:12" r="23">
      <c t="s" s="4" r="A23">
        <v>1120</v>
      </c>
      <c t="n" s="6" r="J23">
        <v>202300</v>
      </c>
      <c t="n" s="6" r="K23">
        <v>255838</v>
      </c>
      <c t="n" s="6" r="L23">
        <v>154437</v>
      </c>
    </row>
    <row spans="1:12" r="24">
      <c t="s" s="4" r="A24">
        <v>1133</v>
      </c>
    </row>
    <row spans="1:12" r="25">
      <c t="s" s="3" r="A25">
        <v>1128</v>
      </c>
    </row>
    <row spans="1:12" r="26">
      <c t="s" s="4" r="A26">
        <v>98</v>
      </c>
      <c t="n" s="8" r="J26">
        <v>-81345</v>
      </c>
      <c t="n" s="8" r="K26">
        <v>-73569</v>
      </c>
      <c t="n" s="8" r="L26">
        <v>-4846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34</v>
      </c>
      <c t="s" s="2" r="B1">
        <v>454</v>
      </c>
      <c t="s" s="2" r="J1">
        <v>1</v>
      </c>
    </row>
    <row spans="1:12" r="2">
      <c t="s" s="2" r="B2">
        <v>2</v>
      </c>
      <c t="s" s="2" r="C2">
        <v>455</v>
      </c>
      <c t="s" s="2" r="D2">
        <v>4</v>
      </c>
      <c t="s" s="2" r="E2">
        <v>456</v>
      </c>
      <c t="s" s="2" r="F2">
        <v>30</v>
      </c>
      <c t="s" s="2" r="G2">
        <v>457</v>
      </c>
      <c t="s" s="2" r="H2">
        <v>458</v>
      </c>
      <c t="s" s="2" r="I2">
        <v>459</v>
      </c>
      <c t="s" s="2" r="J2">
        <v>2</v>
      </c>
      <c t="s" s="2" r="K2">
        <v>30</v>
      </c>
      <c t="s" s="2" r="L2">
        <v>76</v>
      </c>
    </row>
    <row spans="1:12" r="3">
      <c t="s" s="3" r="A3">
        <v>1135</v>
      </c>
    </row>
    <row spans="1:12" r="4">
      <c t="s" s="4" r="A4">
        <v>86</v>
      </c>
      <c t="n" s="8" r="B4">
        <v>229393</v>
      </c>
      <c t="n" s="8" r="C4">
        <v>203442</v>
      </c>
      <c t="n" s="8" r="D4">
        <v>209163</v>
      </c>
      <c t="n" s="8" r="E4">
        <v>155090</v>
      </c>
      <c t="n" s="8" r="F4">
        <v>207053</v>
      </c>
      <c t="n" s="8" r="G4">
        <v>119228</v>
      </c>
      <c t="n" s="8" r="H4">
        <v>209631</v>
      </c>
      <c t="n" s="8" r="I4">
        <v>98653</v>
      </c>
      <c t="n" s="8" r="J4">
        <v>797088</v>
      </c>
      <c t="n" s="8" r="K4">
        <v>634565</v>
      </c>
      <c t="n" s="8" r="L4">
        <v>469418</v>
      </c>
    </row>
    <row spans="1:12" r="5">
      <c t="s" s="4" r="A5">
        <v>1136</v>
      </c>
    </row>
    <row spans="1:12" r="6">
      <c t="s" s="3" r="A6">
        <v>1135</v>
      </c>
    </row>
    <row spans="1:12" r="7">
      <c t="s" s="4" r="A7">
        <v>86</v>
      </c>
      <c t="n" s="6" r="J7">
        <v>229865</v>
      </c>
      <c t="n" s="6" r="K7">
        <v>363295</v>
      </c>
      <c t="n" s="6" r="L7">
        <v>274770</v>
      </c>
    </row>
    <row spans="1:12" r="8">
      <c t="s" s="4" r="A8">
        <v>1137</v>
      </c>
    </row>
    <row spans="1:12" r="9">
      <c t="s" s="3" r="A9">
        <v>1135</v>
      </c>
    </row>
    <row spans="1:12" r="10">
      <c t="s" s="4" r="A10">
        <v>86</v>
      </c>
      <c t="n" s="6" r="J10">
        <v>259306</v>
      </c>
      <c t="n" s="6" r="K10">
        <v>186290</v>
      </c>
      <c t="n" s="6" r="L10">
        <v>160586</v>
      </c>
    </row>
    <row spans="1:12" r="11">
      <c t="s" s="4" r="A11">
        <v>1138</v>
      </c>
    </row>
    <row spans="1:12" r="12">
      <c t="s" s="3" r="A12">
        <v>1135</v>
      </c>
    </row>
    <row spans="1:12" r="13">
      <c t="s" s="4" r="A13">
        <v>86</v>
      </c>
      <c t="n" s="8" r="J13">
        <v>307917</v>
      </c>
      <c t="n" s="8" r="K13">
        <v>84980</v>
      </c>
      <c t="n" s="8" r="L13">
        <v>3406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9</v>
      </c>
      <c t="s" s="2" r="B1">
        <v>1</v>
      </c>
    </row>
    <row spans="1:4" r="2">
      <c t="s" s="2" r="B2">
        <v>2</v>
      </c>
      <c t="s" s="2" r="C2">
        <v>30</v>
      </c>
      <c t="s" s="2" r="D2">
        <v>76</v>
      </c>
    </row>
    <row spans="1:4" r="3">
      <c t="s" s="3" r="A3">
        <v>1140</v>
      </c>
    </row>
    <row spans="1:4" r="4">
      <c t="s" s="4" r="A4">
        <v>1141</v>
      </c>
      <c t="n" s="8" r="B4">
        <v>5721582</v>
      </c>
      <c t="n" s="8" r="C4">
        <v>5105268</v>
      </c>
    </row>
    <row spans="1:4" r="5">
      <c t="s" s="3" r="A5">
        <v>1142</v>
      </c>
    </row>
    <row spans="1:4" r="6">
      <c t="s" s="4" r="A6">
        <v>932</v>
      </c>
      <c t="n" s="6" r="B6">
        <v>191037</v>
      </c>
    </row>
    <row spans="1:4" r="7">
      <c t="s" s="4" r="A7">
        <v>736</v>
      </c>
    </row>
    <row spans="1:4" r="8">
      <c t="s" s="3" r="A8">
        <v>1142</v>
      </c>
    </row>
    <row spans="1:4" r="9">
      <c t="s" s="4" r="A9">
        <v>1143</v>
      </c>
      <c t="n" s="6" r="B9">
        <v>439500</v>
      </c>
    </row>
    <row spans="1:4" r="10">
      <c t="s" s="4" r="A10">
        <v>807</v>
      </c>
    </row>
    <row spans="1:4" r="11">
      <c t="s" s="3" r="A11">
        <v>1142</v>
      </c>
    </row>
    <row spans="1:4" r="12">
      <c t="s" s="4" r="A12">
        <v>1143</v>
      </c>
      <c t="n" s="6" r="B12">
        <v>262400</v>
      </c>
    </row>
    <row spans="1:4" r="13">
      <c t="s" s="4" r="A13">
        <v>932</v>
      </c>
      <c t="n" s="6" r="B13">
        <v>191000</v>
      </c>
    </row>
    <row spans="1:4" r="14">
      <c t="s" s="4" r="A14">
        <v>1144</v>
      </c>
      <c t="n" s="6" r="B14">
        <v>278800</v>
      </c>
    </row>
    <row spans="1:4" r="15">
      <c t="s" s="4" r="A15">
        <v>1145</v>
      </c>
    </row>
    <row spans="1:4" r="16">
      <c t="s" s="3" r="A16">
        <v>1142</v>
      </c>
    </row>
    <row spans="1:4" r="17">
      <c t="s" s="4" r="A17">
        <v>1146</v>
      </c>
      <c t="n" s="6" r="B17">
        <v>603100</v>
      </c>
    </row>
    <row spans="1:4" r="18">
      <c t="s" s="4" r="A18">
        <v>1147</v>
      </c>
    </row>
    <row spans="1:4" r="19">
      <c t="s" s="3" r="A19">
        <v>1142</v>
      </c>
    </row>
    <row spans="1:4" r="20">
      <c t="s" s="4" r="A20">
        <v>1148</v>
      </c>
      <c t="n" s="6" r="B20">
        <v>24500</v>
      </c>
    </row>
    <row spans="1:4" r="21">
      <c t="s" s="4" r="A21">
        <v>1149</v>
      </c>
    </row>
    <row spans="1:4" r="22">
      <c t="s" s="3" r="A22">
        <v>1142</v>
      </c>
    </row>
    <row spans="1:4" r="23">
      <c t="s" s="4" r="A23">
        <v>1150</v>
      </c>
      <c t="n" s="6" r="B23">
        <v>47800</v>
      </c>
    </row>
    <row spans="1:4" r="24">
      <c t="s" s="4" r="A24">
        <v>1151</v>
      </c>
    </row>
    <row spans="1:4" r="25">
      <c t="s" s="3" r="A25">
        <v>1142</v>
      </c>
    </row>
    <row spans="1:4" r="26">
      <c t="s" s="4" r="A26">
        <v>88</v>
      </c>
      <c t="n" s="6" r="B26">
        <v>120100</v>
      </c>
    </row>
    <row spans="1:4" r="27">
      <c t="s" s="4" r="A27">
        <v>1152</v>
      </c>
    </row>
    <row spans="1:4" r="28">
      <c t="s" s="3" r="A28">
        <v>1142</v>
      </c>
    </row>
    <row spans="1:4" r="29">
      <c t="s" s="4" r="A29">
        <v>88</v>
      </c>
      <c t="n" s="6" r="B29">
        <v>70600</v>
      </c>
    </row>
    <row spans="1:4" r="30">
      <c t="s" s="4" r="A30">
        <v>1153</v>
      </c>
    </row>
    <row spans="1:4" r="31">
      <c t="s" s="3" r="A31">
        <v>1142</v>
      </c>
    </row>
    <row spans="1:4" r="32">
      <c t="s" s="4" r="A32">
        <v>1154</v>
      </c>
      <c t="n" s="6" r="B32">
        <v>144100</v>
      </c>
    </row>
    <row spans="1:4" r="33">
      <c t="s" s="4" r="A33">
        <v>1121</v>
      </c>
    </row>
    <row spans="1:4" r="34">
      <c t="s" s="3" r="A34">
        <v>1140</v>
      </c>
    </row>
    <row spans="1:4" r="35">
      <c t="s" s="4" r="A35">
        <v>1141</v>
      </c>
      <c t="n" s="6" r="B35">
        <v>5526943</v>
      </c>
      <c t="n" s="6" r="C35">
        <v>4677988</v>
      </c>
    </row>
    <row spans="1:4" r="36">
      <c t="s" s="4" r="A36">
        <v>1122</v>
      </c>
    </row>
    <row spans="1:4" r="37">
      <c t="s" s="3" r="A37">
        <v>1140</v>
      </c>
    </row>
    <row spans="1:4" r="38">
      <c t="s" s="4" r="A38">
        <v>1141</v>
      </c>
      <c t="n" s="6" r="B38">
        <v>2022524</v>
      </c>
      <c t="n" s="6" r="C38">
        <v>1875550</v>
      </c>
    </row>
    <row spans="1:4" r="39">
      <c t="s" s="4" r="A39">
        <v>1125</v>
      </c>
    </row>
    <row spans="1:4" r="40">
      <c t="s" s="3" r="A40">
        <v>1140</v>
      </c>
    </row>
    <row spans="1:4" r="41">
      <c t="s" s="4" r="A41">
        <v>1141</v>
      </c>
      <c t="n" s="6" r="B41">
        <v>2365724</v>
      </c>
      <c t="n" s="6" r="C41">
        <v>1926192</v>
      </c>
    </row>
    <row spans="1:4" r="42">
      <c t="s" s="4" r="A42">
        <v>1126</v>
      </c>
    </row>
    <row spans="1:4" r="43">
      <c t="s" s="3" r="A43">
        <v>1140</v>
      </c>
    </row>
    <row spans="1:4" r="44">
      <c t="s" s="4" r="A44">
        <v>1141</v>
      </c>
      <c t="n" s="6" r="B44">
        <v>1138695</v>
      </c>
      <c t="n" s="6" r="C44">
        <v>876246</v>
      </c>
    </row>
    <row spans="1:4" r="45">
      <c t="s" s="3" r="A45">
        <v>1142</v>
      </c>
    </row>
    <row spans="1:4" r="46">
      <c t="s" s="4" r="A46">
        <v>88</v>
      </c>
      <c t="n" s="6" r="B46">
        <v>191606</v>
      </c>
      <c t="n" s="6" r="C46">
        <v>49995</v>
      </c>
      <c t="n" s="8" r="D46">
        <v>16572</v>
      </c>
    </row>
    <row spans="1:4" r="47">
      <c t="s" s="4" r="A47">
        <v>1131</v>
      </c>
    </row>
    <row spans="1:4" r="48">
      <c t="s" s="3" r="A48">
        <v>1140</v>
      </c>
    </row>
    <row spans="1:4" r="49">
      <c t="s" s="4" r="A49">
        <v>1141</v>
      </c>
      <c t="n" s="6" r="B49">
        <v>194639</v>
      </c>
      <c t="n" s="8" r="C49">
        <v>427280</v>
      </c>
    </row>
    <row spans="1:4" r="50">
      <c t="s" s="3" r="A50">
        <v>1142</v>
      </c>
    </row>
    <row spans="1:4" r="51">
      <c t="s" s="4" r="A51">
        <v>1143</v>
      </c>
      <c t="n" s="8" r="B51">
        <v>-2326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55</v>
      </c>
      <c t="s" s="2" r="B1">
        <v>454</v>
      </c>
      <c t="s" s="2" r="J1">
        <v>1</v>
      </c>
    </row>
    <row spans="1:12" r="2">
      <c t="s" s="2" r="B2">
        <v>2</v>
      </c>
      <c t="s" s="2" r="C2">
        <v>455</v>
      </c>
      <c t="s" s="2" r="D2">
        <v>4</v>
      </c>
      <c t="s" s="2" r="E2">
        <v>456</v>
      </c>
      <c t="s" s="2" r="F2">
        <v>30</v>
      </c>
      <c t="s" s="2" r="G2">
        <v>457</v>
      </c>
      <c t="s" s="2" r="H2">
        <v>458</v>
      </c>
      <c t="s" s="2" r="I2">
        <v>459</v>
      </c>
      <c t="s" s="2" r="J2">
        <v>2</v>
      </c>
      <c t="s" s="2" r="K2">
        <v>30</v>
      </c>
      <c t="s" s="2" r="L2">
        <v>76</v>
      </c>
    </row>
    <row spans="1:12" r="3">
      <c t="s" s="3" r="A3">
        <v>275</v>
      </c>
    </row>
    <row spans="1:12" r="4">
      <c t="s" s="4" r="A4">
        <v>86</v>
      </c>
      <c t="n" s="8" r="B4">
        <v>229393</v>
      </c>
      <c t="n" s="8" r="C4">
        <v>203442</v>
      </c>
      <c t="n" s="8" r="D4">
        <v>209163</v>
      </c>
      <c t="n" s="8" r="E4">
        <v>155090</v>
      </c>
      <c t="n" s="8" r="F4">
        <v>207053</v>
      </c>
      <c t="n" s="8" r="G4">
        <v>119228</v>
      </c>
      <c t="n" s="8" r="H4">
        <v>209631</v>
      </c>
      <c t="n" s="8" r="I4">
        <v>98653</v>
      </c>
      <c t="n" s="8" r="J4">
        <v>797088</v>
      </c>
      <c t="n" s="8" r="K4">
        <v>634565</v>
      </c>
      <c t="n" s="8" r="L4">
        <v>469418</v>
      </c>
    </row>
    <row spans="1:12" r="5">
      <c t="s" s="4" r="A5">
        <v>102</v>
      </c>
      <c t="n" s="6" r="B5">
        <v>40191</v>
      </c>
      <c t="n" s="6" r="C5">
        <v>36544</v>
      </c>
      <c t="n" s="6" r="D5">
        <v>25572</v>
      </c>
      <c t="n" s="6" r="E5">
        <v>16457</v>
      </c>
      <c t="n" s="6" r="F5">
        <v>37144</v>
      </c>
      <c t="n" s="6" r="G5">
        <v>23850</v>
      </c>
      <c t="n" s="6" r="H5">
        <v>91781</v>
      </c>
      <c t="n" s="6" r="I5">
        <v>13947</v>
      </c>
      <c t="n" s="6" r="J5">
        <v>118764</v>
      </c>
      <c t="n" s="6" r="K5">
        <v>166722</v>
      </c>
      <c t="n" s="6" r="L5">
        <v>111214</v>
      </c>
    </row>
    <row spans="1:12" r="6">
      <c t="s" s="4" r="A6">
        <v>112</v>
      </c>
      <c t="n" s="6" r="B6">
        <v>25881</v>
      </c>
      <c t="n" s="6" r="C6">
        <v>156212</v>
      </c>
      <c t="n" s="6" r="D6">
        <v>50585</v>
      </c>
      <c t="n" s="6" r="E6">
        <v>-105959</v>
      </c>
      <c t="n" s="6" r="F6">
        <v>31929</v>
      </c>
      <c t="n" s="6" r="G6">
        <v>45615</v>
      </c>
      <c t="n" s="6" r="H6">
        <v>-14733</v>
      </c>
      <c t="n" s="6" r="I6">
        <v>-86331</v>
      </c>
      <c t="n" s="6" r="J6">
        <v>126719</v>
      </c>
      <c t="n" s="6" r="K6">
        <v>-23520</v>
      </c>
      <c t="n" s="6" r="L6">
        <v>-73695</v>
      </c>
    </row>
    <row spans="1:12" r="7">
      <c t="s" s="4" r="A7">
        <v>114</v>
      </c>
      <c t="n" s="8" r="B7">
        <v>25881</v>
      </c>
      <c t="n" s="8" r="C7">
        <v>156224</v>
      </c>
      <c t="n" s="8" r="D7">
        <v>50573</v>
      </c>
      <c t="n" s="8" r="E7">
        <v>-105959</v>
      </c>
      <c t="n" s="8" r="F7">
        <v>31930</v>
      </c>
      <c t="n" s="8" r="G7">
        <v>45615</v>
      </c>
      <c t="n" s="8" r="H7">
        <v>-14760</v>
      </c>
      <c t="n" s="8" r="I7">
        <v>-86316</v>
      </c>
      <c t="n" s="8" r="J7">
        <v>126719</v>
      </c>
      <c t="n" s="8" r="K7">
        <v>-23531</v>
      </c>
      <c t="n" s="8" r="L7">
        <v>-73790</v>
      </c>
    </row>
    <row spans="1:12" r="8">
      <c t="s" s="3" r="A8">
        <v>243</v>
      </c>
    </row>
    <row spans="1:12" r="9">
      <c t="s" s="4" r="A9">
        <v>1156</v>
      </c>
      <c t="n" s="9" r="B9">
        <v>0.65</v>
      </c>
      <c t="n" s="9" r="C9">
        <v>3.96</v>
      </c>
      <c t="n" s="9" r="D9">
        <v>1.28</v>
      </c>
      <c t="n" s="9" r="E9">
        <v>-2.68</v>
      </c>
      <c t="n" s="9" r="F9">
        <v>0.8100000000000001</v>
      </c>
      <c t="n" s="9" r="G9">
        <v>1.16</v>
      </c>
      <c t="n" s="9" r="H9">
        <v>-0.37</v>
      </c>
      <c t="n" s="9" r="I9">
        <v>-2.19</v>
      </c>
      <c t="n" s="9" r="J9">
        <v>3.21</v>
      </c>
      <c t="n" s="9" r="K9">
        <v>-0.6</v>
      </c>
      <c t="n" s="9" r="L9">
        <v>-1.87</v>
      </c>
    </row>
    <row spans="1:12" r="10">
      <c t="s" s="4" r="A10">
        <v>1157</v>
      </c>
      <c t="n" s="9" r="B10">
        <v>0.59</v>
      </c>
      <c t="n" s="9" r="C10">
        <v>0.76</v>
      </c>
      <c t="n" s="9" r="D10">
        <v>0.18</v>
      </c>
      <c t="n" s="9" r="E10">
        <v>-2.68</v>
      </c>
      <c t="n" s="9" r="F10">
        <v>-1.18</v>
      </c>
      <c t="n" s="9" r="G10">
        <v>0.48</v>
      </c>
      <c t="n" s="9" r="H10">
        <v>-0.37</v>
      </c>
      <c t="n" s="9" r="I10">
        <v>-2.19</v>
      </c>
      <c t="n" s="9" r="J10">
        <v>1.6</v>
      </c>
      <c t="n" s="9" r="K10">
        <v>-0.6</v>
      </c>
      <c t="n" s="9" r="L10">
        <v>-1.87</v>
      </c>
    </row>
    <row spans="1:12" r="11">
      <c t="s" s="3" r="A11">
        <v>1158</v>
      </c>
    </row>
    <row spans="1:12" r="12">
      <c t="s" s="4" r="A12">
        <v>1159</v>
      </c>
      <c t="n" s="6" r="B12">
        <v>39473000</v>
      </c>
      <c t="n" s="6" r="C12">
        <v>39473000</v>
      </c>
      <c t="n" s="6" r="D12">
        <v>39468000</v>
      </c>
      <c t="n" s="6" r="E12">
        <v>39465000</v>
      </c>
      <c t="n" s="6" r="F12">
        <v>39464000</v>
      </c>
      <c t="n" s="6" r="G12">
        <v>39465000</v>
      </c>
      <c t="n" s="6" r="H12">
        <v>39458000</v>
      </c>
      <c t="n" s="6" r="I12">
        <v>39454000</v>
      </c>
      <c t="n" s="6" r="J12">
        <v>39470</v>
      </c>
      <c t="n" s="6" r="K12">
        <v>39464</v>
      </c>
      <c t="n" s="6" r="L12">
        <v>39449</v>
      </c>
    </row>
    <row spans="1:12" r="13">
      <c t="s" s="4" r="A13">
        <v>1160</v>
      </c>
      <c t="n" s="6" r="B13">
        <v>42743000</v>
      </c>
      <c t="n" s="6" r="C13">
        <v>42913000</v>
      </c>
      <c t="n" s="6" r="D13">
        <v>43197000</v>
      </c>
      <c t="n" s="6" r="E13">
        <v>39465000</v>
      </c>
      <c t="n" s="6" r="F13">
        <v>43027000</v>
      </c>
      <c t="n" s="6" r="G13">
        <v>43171000</v>
      </c>
      <c t="n" s="6" r="H13">
        <v>39458000</v>
      </c>
      <c t="n" s="6" r="I13">
        <v>39454000</v>
      </c>
      <c t="n" s="6" r="J13">
        <v>42754</v>
      </c>
      <c t="n" s="6" r="K13">
        <v>39464</v>
      </c>
      <c t="n" s="6" r="L13">
        <v>3944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7</v>
      </c>
      <c t="s" s="2" r="B1">
        <v>1</v>
      </c>
    </row>
    <row spans="1:4" r="2">
      <c t="s" s="2" r="B2">
        <v>2</v>
      </c>
      <c t="s" s="2" r="C2">
        <v>30</v>
      </c>
      <c t="s" s="2" r="D2">
        <v>76</v>
      </c>
    </row>
    <row spans="1:4" r="3">
      <c t="s" s="3" r="A3">
        <v>158</v>
      </c>
    </row>
    <row spans="1:4" r="4">
      <c t="s" s="4" r="A4">
        <v>159</v>
      </c>
      <c t="n" s="8" r="B4">
        <v>966</v>
      </c>
      <c t="n" s="8" r="C4">
        <v>184</v>
      </c>
      <c t="n" s="8" r="D4">
        <v>-486</v>
      </c>
    </row>
    <row spans="1:4" r="5">
      <c t="s" s="4" r="A5">
        <v>160</v>
      </c>
      <c t="n" s="8" r="B5">
        <v>74</v>
      </c>
      <c t="n" s="8" r="C5">
        <v>199</v>
      </c>
      <c t="n" s="8" r="D5">
        <v>63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6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61</v>
      </c>
      <c t="s" s="2" r="B1">
        <v>2</v>
      </c>
      <c t="s" s="2" r="C1">
        <v>30</v>
      </c>
      <c t="s" s="2" r="D1">
        <v>76</v>
      </c>
      <c t="s" s="2" r="E1">
        <v>1162</v>
      </c>
    </row>
    <row spans="1:5" r="2">
      <c t="s" s="3" r="A2">
        <v>1163</v>
      </c>
    </row>
    <row spans="1:5" r="3">
      <c t="s" s="4" r="A3">
        <v>1164</v>
      </c>
      <c t="n" s="8" r="B3">
        <v>2443962</v>
      </c>
    </row>
    <row spans="1:5" r="4">
      <c t="s" s="3" r="A4">
        <v>1165</v>
      </c>
    </row>
    <row spans="1:5" r="5">
      <c t="s" s="4" r="A5">
        <v>33</v>
      </c>
      <c t="n" s="6" r="B5">
        <v>2435702</v>
      </c>
    </row>
    <row spans="1:5" r="6">
      <c t="s" s="4" r="A6">
        <v>1166</v>
      </c>
      <c t="n" s="6" r="B6">
        <v>1456365</v>
      </c>
    </row>
    <row spans="1:5" r="7">
      <c t="s" s="3" r="A7">
        <v>1167</v>
      </c>
    </row>
    <row spans="1:5" r="8">
      <c t="s" s="4" r="A8">
        <v>33</v>
      </c>
      <c t="n" s="6" r="B8">
        <v>-470398</v>
      </c>
    </row>
    <row spans="1:5" r="9">
      <c t="s" s="4" r="A9">
        <v>1168</v>
      </c>
      <c t="n" s="6" r="B9">
        <v>1352963</v>
      </c>
    </row>
    <row spans="1:5" r="10">
      <c t="s" s="3" r="A10">
        <v>1169</v>
      </c>
    </row>
    <row spans="1:5" r="11">
      <c t="s" s="4" r="A11">
        <v>33</v>
      </c>
      <c t="n" s="6" r="B11">
        <v>1965304</v>
      </c>
    </row>
    <row spans="1:5" r="12">
      <c t="s" s="4" r="A12">
        <v>1168</v>
      </c>
      <c t="n" s="6" r="B12">
        <v>2809328</v>
      </c>
    </row>
    <row spans="1:5" r="13">
      <c t="s" s="4" r="A13">
        <v>140</v>
      </c>
      <c t="n" s="6" r="B13">
        <v>4774632</v>
      </c>
      <c t="n" s="8" r="C13">
        <v>4116556</v>
      </c>
      <c t="n" s="8" r="D13">
        <v>3024833</v>
      </c>
      <c t="n" s="8" r="E13">
        <v>2746596</v>
      </c>
    </row>
    <row spans="1:5" r="14">
      <c t="s" s="4" r="A14">
        <v>1170</v>
      </c>
      <c t="n" s="6" r="B14">
        <v>232969</v>
      </c>
      <c t="n" s="6" r="C14">
        <v>157182</v>
      </c>
      <c t="n" s="8" r="D14">
        <v>111728</v>
      </c>
      <c t="n" s="8" r="E14">
        <v>112491</v>
      </c>
    </row>
    <row spans="1:5" r="15">
      <c t="s" s="4" r="A15">
        <v>1171</v>
      </c>
      <c t="n" s="6" r="B15">
        <v>-12392</v>
      </c>
      <c t="n" s="8" r="C15">
        <v>-14663</v>
      </c>
    </row>
    <row spans="1:5" r="16">
      <c t="s" s="4" r="A16">
        <v>1172</v>
      </c>
      <c t="n" s="6" r="B16">
        <v>4000000</v>
      </c>
    </row>
    <row spans="1:5" r="17">
      <c t="s" s="4" r="A17">
        <v>1173</v>
      </c>
    </row>
    <row spans="1:5" r="18">
      <c t="s" s="3" r="A18">
        <v>1165</v>
      </c>
    </row>
    <row spans="1:5" r="19">
      <c t="s" s="4" r="A19">
        <v>1166</v>
      </c>
      <c t="n" s="6" r="B19">
        <v>16294</v>
      </c>
    </row>
    <row spans="1:5" r="20">
      <c t="s" s="3" r="A20">
        <v>1169</v>
      </c>
    </row>
    <row spans="1:5" r="21">
      <c t="s" s="4" r="A21">
        <v>1168</v>
      </c>
      <c t="n" s="6" r="B21">
        <v>16294</v>
      </c>
    </row>
    <row spans="1:5" r="22">
      <c t="s" s="4" r="A22">
        <v>140</v>
      </c>
      <c t="n" s="6" r="B22">
        <v>16294</v>
      </c>
    </row>
    <row spans="1:5" r="23">
      <c t="s" s="4" r="A23">
        <v>431</v>
      </c>
    </row>
    <row spans="1:5" r="24">
      <c t="s" s="3" r="A24">
        <v>1165</v>
      </c>
    </row>
    <row spans="1:5" r="25">
      <c t="s" s="4" r="A25">
        <v>33</v>
      </c>
      <c t="n" s="6" r="B25">
        <v>740</v>
      </c>
    </row>
    <row spans="1:5" r="26">
      <c t="s" s="4" r="A26">
        <v>1166</v>
      </c>
      <c t="n" s="6" r="B26">
        <v>2060</v>
      </c>
    </row>
    <row spans="1:5" r="27">
      <c t="s" s="3" r="A27">
        <v>1167</v>
      </c>
    </row>
    <row spans="1:5" r="28">
      <c t="s" s="4" r="A28">
        <v>33</v>
      </c>
      <c t="n" s="6" r="B28">
        <v>-740</v>
      </c>
    </row>
    <row spans="1:5" r="29">
      <c t="s" s="4" r="A29">
        <v>1168</v>
      </c>
      <c t="n" s="6" r="B29">
        <v>-1793</v>
      </c>
    </row>
    <row spans="1:5" r="30">
      <c t="s" s="3" r="A30">
        <v>1169</v>
      </c>
    </row>
    <row spans="1:5" r="31">
      <c t="s" s="4" r="A31">
        <v>1168</v>
      </c>
      <c t="n" s="6" r="B31">
        <v>267</v>
      </c>
    </row>
    <row spans="1:5" r="32">
      <c t="s" s="4" r="A32">
        <v>140</v>
      </c>
      <c t="n" s="6" r="B32">
        <v>267</v>
      </c>
    </row>
    <row spans="1:5" r="33">
      <c t="s" s="4" r="A33">
        <v>1174</v>
      </c>
    </row>
    <row spans="1:5" r="34">
      <c t="s" s="3" r="A34">
        <v>1165</v>
      </c>
    </row>
    <row spans="1:5" r="35">
      <c t="s" s="4" r="A35">
        <v>1166</v>
      </c>
      <c t="n" s="6" r="B35">
        <v>1679</v>
      </c>
    </row>
    <row spans="1:5" r="36">
      <c t="s" s="3" r="A36">
        <v>1169</v>
      </c>
    </row>
    <row spans="1:5" r="37">
      <c t="s" s="4" r="A37">
        <v>1168</v>
      </c>
      <c t="n" s="6" r="B37">
        <v>1679</v>
      </c>
    </row>
    <row spans="1:5" r="38">
      <c t="s" s="4" r="A38">
        <v>140</v>
      </c>
      <c t="n" s="6" r="B38">
        <v>1679</v>
      </c>
    </row>
    <row spans="1:5" r="39">
      <c t="s" s="4" r="A39">
        <v>1175</v>
      </c>
    </row>
    <row spans="1:5" r="40">
      <c t="s" s="3" r="A40">
        <v>1165</v>
      </c>
    </row>
    <row spans="1:5" r="41">
      <c t="s" s="4" r="A41">
        <v>33</v>
      </c>
      <c t="n" s="6" r="B41">
        <v>25575</v>
      </c>
    </row>
    <row spans="1:5" r="42">
      <c t="s" s="3" r="A42">
        <v>1167</v>
      </c>
    </row>
    <row spans="1:5" r="43">
      <c t="s" s="4" r="A43">
        <v>33</v>
      </c>
      <c t="n" s="6" r="B43">
        <v>-25575</v>
      </c>
    </row>
    <row spans="1:5" r="44">
      <c t="s" s="4" r="A44">
        <v>1168</v>
      </c>
      <c t="n" s="6" r="B44">
        <v>25475</v>
      </c>
    </row>
    <row spans="1:5" r="45">
      <c t="s" s="3" r="A45">
        <v>1169</v>
      </c>
    </row>
    <row spans="1:5" r="46">
      <c t="s" s="4" r="A46">
        <v>1168</v>
      </c>
      <c t="n" s="6" r="B46">
        <v>25475</v>
      </c>
    </row>
    <row spans="1:5" r="47">
      <c t="s" s="4" r="A47">
        <v>140</v>
      </c>
      <c t="n" s="6" r="B47">
        <v>25475</v>
      </c>
    </row>
    <row spans="1:5" r="48">
      <c t="s" s="4" r="A48">
        <v>1176</v>
      </c>
    </row>
    <row spans="1:5" r="49">
      <c t="s" s="3" r="A49">
        <v>1163</v>
      </c>
    </row>
    <row spans="1:5" r="50">
      <c t="s" s="4" r="A50">
        <v>1164</v>
      </c>
      <c t="n" s="6" r="B50">
        <v>6091</v>
      </c>
    </row>
    <row spans="1:5" r="51">
      <c t="s" s="3" r="A51">
        <v>1165</v>
      </c>
    </row>
    <row spans="1:5" r="52">
      <c t="s" s="4" r="A52">
        <v>1166</v>
      </c>
      <c t="n" s="6" r="B52">
        <v>30555</v>
      </c>
    </row>
    <row spans="1:5" r="53">
      <c t="s" s="3" r="A53">
        <v>1167</v>
      </c>
    </row>
    <row spans="1:5" r="54">
      <c t="s" s="4" r="A54">
        <v>1168</v>
      </c>
      <c t="n" s="6" r="B54">
        <v>6174</v>
      </c>
    </row>
    <row spans="1:5" r="55">
      <c t="s" s="3" r="A55">
        <v>1169</v>
      </c>
    </row>
    <row spans="1:5" r="56">
      <c t="s" s="4" r="A56">
        <v>1168</v>
      </c>
      <c t="n" s="6" r="B56">
        <v>36729</v>
      </c>
    </row>
    <row spans="1:5" r="57">
      <c t="s" s="4" r="A57">
        <v>140</v>
      </c>
      <c t="n" s="6" r="B57">
        <v>36729</v>
      </c>
    </row>
    <row spans="1:5" r="58">
      <c t="s" s="4" r="A58">
        <v>1177</v>
      </c>
    </row>
    <row spans="1:5" r="59">
      <c t="s" s="3" r="A59">
        <v>1163</v>
      </c>
    </row>
    <row spans="1:5" r="60">
      <c t="s" s="4" r="A60">
        <v>1164</v>
      </c>
      <c t="n" s="6" r="B60">
        <v>40077</v>
      </c>
    </row>
    <row spans="1:5" r="61">
      <c t="s" s="3" r="A61">
        <v>1165</v>
      </c>
    </row>
    <row spans="1:5" r="62">
      <c t="s" s="4" r="A62">
        <v>33</v>
      </c>
      <c t="n" s="6" r="B62">
        <v>257222</v>
      </c>
    </row>
    <row spans="1:5" r="63">
      <c t="s" s="3" r="A63">
        <v>1167</v>
      </c>
    </row>
    <row spans="1:5" r="64">
      <c t="s" s="4" r="A64">
        <v>33</v>
      </c>
      <c t="n" s="6" r="B64">
        <v>177998</v>
      </c>
    </row>
    <row spans="1:5" r="65">
      <c t="s" s="4" r="A65">
        <v>1168</v>
      </c>
      <c t="n" s="6" r="B65">
        <v>1268</v>
      </c>
    </row>
    <row spans="1:5" r="66">
      <c t="s" s="3" r="A66">
        <v>1169</v>
      </c>
    </row>
    <row spans="1:5" r="67">
      <c t="s" s="4" r="A67">
        <v>33</v>
      </c>
      <c t="n" s="6" r="B67">
        <v>435220</v>
      </c>
    </row>
    <row spans="1:5" r="68">
      <c t="s" s="4" r="A68">
        <v>1168</v>
      </c>
      <c t="n" s="6" r="B68">
        <v>1268</v>
      </c>
    </row>
    <row spans="1:5" r="69">
      <c t="s" s="4" r="A69">
        <v>140</v>
      </c>
      <c t="n" s="6" r="B69">
        <v>436488</v>
      </c>
    </row>
    <row spans="1:5" r="70">
      <c t="s" s="4" r="A70">
        <v>1170</v>
      </c>
      <c t="n" s="6" r="B70">
        <v>709</v>
      </c>
    </row>
    <row spans="1:5" r="71">
      <c t="s" s="4" r="A71">
        <v>1178</v>
      </c>
    </row>
    <row spans="1:5" r="72">
      <c t="s" s="3" r="A72">
        <v>1167</v>
      </c>
    </row>
    <row spans="1:5" r="73">
      <c t="s" s="4" r="A73">
        <v>1168</v>
      </c>
      <c t="n" s="6" r="B73">
        <v>21470</v>
      </c>
    </row>
    <row spans="1:5" r="74">
      <c t="s" s="3" r="A74">
        <v>1169</v>
      </c>
    </row>
    <row spans="1:5" r="75">
      <c t="s" s="4" r="A75">
        <v>1168</v>
      </c>
      <c t="n" s="6" r="B75">
        <v>21470</v>
      </c>
    </row>
    <row spans="1:5" r="76">
      <c t="s" s="4" r="A76">
        <v>140</v>
      </c>
      <c t="n" s="6" r="B76">
        <v>21470</v>
      </c>
    </row>
    <row spans="1:5" r="77">
      <c t="s" s="4" r="A77">
        <v>1179</v>
      </c>
    </row>
    <row spans="1:5" r="78">
      <c t="s" s="3" r="A78">
        <v>1165</v>
      </c>
    </row>
    <row spans="1:5" r="79">
      <c t="s" s="4" r="A79">
        <v>33</v>
      </c>
      <c t="n" s="6" r="B79">
        <v>3164</v>
      </c>
    </row>
    <row spans="1:5" r="80">
      <c t="s" s="4" r="A80">
        <v>1166</v>
      </c>
      <c t="n" s="6" r="B80">
        <v>28514</v>
      </c>
    </row>
    <row spans="1:5" r="81">
      <c t="s" s="3" r="A81">
        <v>1167</v>
      </c>
    </row>
    <row spans="1:5" r="82">
      <c t="s" s="4" r="A82">
        <v>33</v>
      </c>
      <c t="n" s="6" r="B82">
        <v>-3164</v>
      </c>
    </row>
    <row spans="1:5" r="83">
      <c t="s" s="4" r="A83">
        <v>1168</v>
      </c>
      <c t="n" s="6" r="B83">
        <v>-24279</v>
      </c>
    </row>
    <row spans="1:5" r="84">
      <c t="s" s="3" r="A84">
        <v>1169</v>
      </c>
    </row>
    <row spans="1:5" r="85">
      <c t="s" s="4" r="A85">
        <v>1168</v>
      </c>
      <c t="n" s="6" r="B85">
        <v>4235</v>
      </c>
    </row>
    <row spans="1:5" r="86">
      <c t="s" s="4" r="A86">
        <v>140</v>
      </c>
      <c t="n" s="6" r="B86">
        <v>4235</v>
      </c>
    </row>
    <row spans="1:5" r="87">
      <c t="s" s="4" r="A87">
        <v>1180</v>
      </c>
    </row>
    <row spans="1:5" r="88">
      <c t="s" s="3" r="A88">
        <v>1167</v>
      </c>
    </row>
    <row spans="1:5" r="89">
      <c t="s" s="4" r="A89">
        <v>1168</v>
      </c>
      <c t="n" s="6" r="B89">
        <v>-10</v>
      </c>
    </row>
    <row spans="1:5" r="90">
      <c t="s" s="3" r="A90">
        <v>1169</v>
      </c>
    </row>
    <row spans="1:5" r="91">
      <c t="s" s="4" r="A91">
        <v>1168</v>
      </c>
      <c t="n" s="6" r="B91">
        <v>-10</v>
      </c>
    </row>
    <row spans="1:5" r="92">
      <c t="s" s="4" r="A92">
        <v>140</v>
      </c>
      <c t="n" s="6" r="B92">
        <v>-10</v>
      </c>
    </row>
    <row spans="1:5" r="93">
      <c t="s" s="4" r="A93">
        <v>227</v>
      </c>
    </row>
    <row spans="1:5" r="94">
      <c t="s" s="3" r="A94">
        <v>1163</v>
      </c>
    </row>
    <row spans="1:5" r="95">
      <c t="s" s="4" r="A95">
        <v>1164</v>
      </c>
      <c t="n" s="6" r="B95">
        <v>100000</v>
      </c>
    </row>
    <row spans="1:5" r="96">
      <c t="s" s="3" r="A96">
        <v>1165</v>
      </c>
    </row>
    <row spans="1:5" r="97">
      <c t="s" s="4" r="A97">
        <v>33</v>
      </c>
      <c t="n" s="6" r="B97">
        <v>24685</v>
      </c>
    </row>
    <row spans="1:5" r="98">
      <c t="s" s="4" r="A98">
        <v>1166</v>
      </c>
      <c t="n" s="6" r="B98">
        <v>94824</v>
      </c>
    </row>
    <row spans="1:5" r="99">
      <c t="s" s="3" r="A99">
        <v>1167</v>
      </c>
    </row>
    <row spans="1:5" r="100">
      <c t="s" s="4" r="A100">
        <v>1168</v>
      </c>
      <c t="n" s="6" r="B100">
        <v>7733</v>
      </c>
    </row>
    <row spans="1:5" r="101">
      <c t="s" s="3" r="A101">
        <v>1169</v>
      </c>
    </row>
    <row spans="1:5" r="102">
      <c t="s" s="4" r="A102">
        <v>33</v>
      </c>
      <c t="n" s="6" r="B102">
        <v>24685</v>
      </c>
    </row>
    <row spans="1:5" r="103">
      <c t="s" s="4" r="A103">
        <v>1168</v>
      </c>
      <c t="n" s="6" r="B103">
        <v>102557</v>
      </c>
    </row>
    <row spans="1:5" r="104">
      <c t="s" s="4" r="A104">
        <v>140</v>
      </c>
      <c t="n" s="6" r="B104">
        <v>127242</v>
      </c>
    </row>
    <row spans="1:5" r="105">
      <c t="s" s="4" r="A105">
        <v>1170</v>
      </c>
      <c t="n" s="6" r="B105">
        <v>4665</v>
      </c>
    </row>
    <row spans="1:5" r="106">
      <c t="s" s="4" r="A106">
        <v>1181</v>
      </c>
    </row>
    <row spans="1:5" r="107">
      <c t="s" s="3" r="A107">
        <v>1165</v>
      </c>
    </row>
    <row spans="1:5" r="108">
      <c t="s" s="4" r="A108">
        <v>33</v>
      </c>
      <c t="n" s="6" r="B108">
        <v>1575</v>
      </c>
    </row>
    <row spans="1:5" r="109">
      <c t="s" s="4" r="A109">
        <v>1166</v>
      </c>
      <c t="n" s="6" r="B109">
        <v>28447</v>
      </c>
    </row>
    <row spans="1:5" r="110">
      <c t="s" s="3" r="A110">
        <v>1167</v>
      </c>
    </row>
    <row spans="1:5" r="111">
      <c t="s" s="4" r="A111">
        <v>1168</v>
      </c>
      <c t="n" s="6" r="B111">
        <v>4168</v>
      </c>
    </row>
    <row spans="1:5" r="112">
      <c t="s" s="3" r="A112">
        <v>1169</v>
      </c>
    </row>
    <row spans="1:5" r="113">
      <c t="s" s="4" r="A113">
        <v>33</v>
      </c>
      <c t="n" s="6" r="B113">
        <v>1575</v>
      </c>
    </row>
    <row spans="1:5" r="114">
      <c t="s" s="4" r="A114">
        <v>1168</v>
      </c>
      <c t="n" s="6" r="B114">
        <v>32615</v>
      </c>
    </row>
    <row spans="1:5" r="115">
      <c t="s" s="4" r="A115">
        <v>140</v>
      </c>
      <c t="n" s="6" r="B115">
        <v>34190</v>
      </c>
    </row>
    <row spans="1:5" r="116">
      <c t="s" s="4" r="A116">
        <v>1170</v>
      </c>
      <c t="n" s="6" r="B116">
        <v>14101</v>
      </c>
    </row>
    <row spans="1:5" r="117">
      <c t="s" s="4" r="A117">
        <v>705</v>
      </c>
    </row>
    <row spans="1:5" r="118">
      <c t="s" s="3" r="A118">
        <v>1163</v>
      </c>
    </row>
    <row spans="1:5" r="119">
      <c t="s" s="4" r="A119">
        <v>1164</v>
      </c>
      <c t="n" s="6" r="B119">
        <v>22188</v>
      </c>
    </row>
    <row spans="1:5" r="120">
      <c t="s" s="3" r="A120">
        <v>1165</v>
      </c>
    </row>
    <row spans="1:5" r="121">
      <c t="s" s="4" r="A121">
        <v>1166</v>
      </c>
      <c t="n" s="6" r="B121">
        <v>28865</v>
      </c>
    </row>
    <row spans="1:5" r="122">
      <c t="s" s="3" r="A122">
        <v>1167</v>
      </c>
    </row>
    <row spans="1:5" r="123">
      <c t="s" s="4" r="A123">
        <v>1168</v>
      </c>
      <c t="n" s="6" r="B123">
        <v>337</v>
      </c>
    </row>
    <row spans="1:5" r="124">
      <c t="s" s="3" r="A124">
        <v>1169</v>
      </c>
    </row>
    <row spans="1:5" r="125">
      <c t="s" s="4" r="A125">
        <v>1168</v>
      </c>
      <c t="n" s="6" r="B125">
        <v>29202</v>
      </c>
    </row>
    <row spans="1:5" r="126">
      <c t="s" s="4" r="A126">
        <v>140</v>
      </c>
      <c t="n" s="6" r="B126">
        <v>29202</v>
      </c>
    </row>
    <row spans="1:5" r="127">
      <c t="s" s="4" r="A127">
        <v>1170</v>
      </c>
      <c t="n" s="6" r="B127">
        <v>2079</v>
      </c>
    </row>
    <row spans="1:5" r="128">
      <c t="s" s="4" r="A128">
        <v>1182</v>
      </c>
    </row>
    <row spans="1:5" r="129">
      <c t="s" s="3" r="A129">
        <v>1165</v>
      </c>
    </row>
    <row spans="1:5" r="130">
      <c t="s" s="4" r="A130">
        <v>33</v>
      </c>
      <c t="n" s="6" r="B130">
        <v>7613</v>
      </c>
    </row>
    <row spans="1:5" r="131">
      <c t="s" s="4" r="A131">
        <v>1166</v>
      </c>
      <c t="n" s="6" r="B131">
        <v>42987</v>
      </c>
    </row>
    <row spans="1:5" r="132">
      <c t="s" s="3" r="A132">
        <v>1167</v>
      </c>
    </row>
    <row spans="1:5" r="133">
      <c t="s" s="4" r="A133">
        <v>33</v>
      </c>
      <c t="n" s="6" r="B133">
        <v>-7613</v>
      </c>
    </row>
    <row spans="1:5" r="134">
      <c t="s" s="4" r="A134">
        <v>1168</v>
      </c>
      <c t="n" s="6" r="B134">
        <v>-21626</v>
      </c>
    </row>
    <row spans="1:5" r="135">
      <c t="s" s="3" r="A135">
        <v>1169</v>
      </c>
    </row>
    <row spans="1:5" r="136">
      <c t="s" s="4" r="A136">
        <v>1168</v>
      </c>
      <c t="n" s="6" r="B136">
        <v>21361</v>
      </c>
    </row>
    <row spans="1:5" r="137">
      <c t="s" s="4" r="A137">
        <v>140</v>
      </c>
      <c t="n" s="6" r="B137">
        <v>21361</v>
      </c>
    </row>
    <row spans="1:5" r="138">
      <c t="s" s="4" r="A138">
        <v>1183</v>
      </c>
    </row>
    <row spans="1:5" r="139">
      <c t="s" s="3" r="A139">
        <v>1165</v>
      </c>
    </row>
    <row spans="1:5" r="140">
      <c t="s" s="4" r="A140">
        <v>33</v>
      </c>
      <c t="n" s="6" r="B140">
        <v>1558</v>
      </c>
    </row>
    <row spans="1:5" r="141">
      <c t="s" s="4" r="A141">
        <v>1166</v>
      </c>
      <c t="n" s="6" r="B141">
        <v>4339</v>
      </c>
    </row>
    <row spans="1:5" r="142">
      <c t="s" s="3" r="A142">
        <v>1167</v>
      </c>
    </row>
    <row spans="1:5" r="143">
      <c t="s" s="4" r="A143">
        <v>1168</v>
      </c>
      <c t="n" s="6" r="B143">
        <v>923</v>
      </c>
    </row>
    <row spans="1:5" r="144">
      <c t="s" s="3" r="A144">
        <v>1169</v>
      </c>
    </row>
    <row spans="1:5" r="145">
      <c t="s" s="4" r="A145">
        <v>33</v>
      </c>
      <c t="n" s="6" r="B145">
        <v>1558</v>
      </c>
    </row>
    <row spans="1:5" r="146">
      <c t="s" s="4" r="A146">
        <v>1168</v>
      </c>
      <c t="n" s="6" r="B146">
        <v>5262</v>
      </c>
    </row>
    <row spans="1:5" r="147">
      <c t="s" s="4" r="A147">
        <v>140</v>
      </c>
      <c t="n" s="6" r="B147">
        <v>6820</v>
      </c>
    </row>
    <row spans="1:5" r="148">
      <c t="s" s="4" r="A148">
        <v>1170</v>
      </c>
      <c t="n" s="6" r="B148">
        <v>1844</v>
      </c>
    </row>
    <row spans="1:5" r="149">
      <c t="s" s="4" r="A149">
        <v>1184</v>
      </c>
    </row>
    <row spans="1:5" r="150">
      <c t="s" s="3" r="A150">
        <v>1167</v>
      </c>
    </row>
    <row spans="1:5" r="151">
      <c t="s" s="4" r="A151">
        <v>33</v>
      </c>
      <c t="n" s="6" r="B151">
        <v>1323</v>
      </c>
    </row>
    <row spans="1:5" r="152">
      <c t="s" s="4" r="A152">
        <v>1168</v>
      </c>
      <c t="n" s="6" r="B152">
        <v>15732</v>
      </c>
    </row>
    <row spans="1:5" r="153">
      <c t="s" s="3" r="A153">
        <v>1169</v>
      </c>
    </row>
    <row spans="1:5" r="154">
      <c t="s" s="4" r="A154">
        <v>33</v>
      </c>
      <c t="n" s="6" r="B154">
        <v>1323</v>
      </c>
    </row>
    <row spans="1:5" r="155">
      <c t="s" s="4" r="A155">
        <v>1168</v>
      </c>
      <c t="n" s="6" r="B155">
        <v>15732</v>
      </c>
    </row>
    <row spans="1:5" r="156">
      <c t="s" s="4" r="A156">
        <v>140</v>
      </c>
      <c t="n" s="6" r="B156">
        <v>17055</v>
      </c>
    </row>
    <row spans="1:5" r="157">
      <c t="s" s="4" r="A157">
        <v>1170</v>
      </c>
      <c t="n" s="6" r="B157">
        <v>279</v>
      </c>
    </row>
    <row spans="1:5" r="158">
      <c t="s" s="4" r="A158">
        <v>1185</v>
      </c>
    </row>
    <row spans="1:5" r="159">
      <c t="s" s="3" r="A159">
        <v>1163</v>
      </c>
    </row>
    <row spans="1:5" r="160">
      <c t="s" s="4" r="A160">
        <v>1164</v>
      </c>
      <c t="n" s="6" r="B160">
        <v>293389</v>
      </c>
    </row>
    <row spans="1:5" r="161">
      <c t="s" s="3" r="A161">
        <v>1167</v>
      </c>
    </row>
    <row spans="1:5" r="162">
      <c t="s" s="4" r="A162">
        <v>33</v>
      </c>
      <c t="n" s="6" r="B162">
        <v>30855</v>
      </c>
    </row>
    <row spans="1:5" r="163">
      <c t="s" s="4" r="A163">
        <v>1168</v>
      </c>
      <c t="n" s="6" r="B163">
        <v>364100</v>
      </c>
    </row>
    <row spans="1:5" r="164">
      <c t="s" s="3" r="A164">
        <v>1169</v>
      </c>
    </row>
    <row spans="1:5" r="165">
      <c t="s" s="4" r="A165">
        <v>33</v>
      </c>
      <c t="n" s="6" r="B165">
        <v>30855</v>
      </c>
    </row>
    <row spans="1:5" r="166">
      <c t="s" s="4" r="A166">
        <v>1168</v>
      </c>
      <c t="n" s="6" r="B166">
        <v>364100</v>
      </c>
    </row>
    <row spans="1:5" r="167">
      <c t="s" s="4" r="A167">
        <v>140</v>
      </c>
      <c t="n" s="6" r="B167">
        <v>394955</v>
      </c>
    </row>
    <row spans="1:5" r="168">
      <c t="s" s="4" r="A168">
        <v>1170</v>
      </c>
      <c t="n" s="6" r="B168">
        <v>12715</v>
      </c>
    </row>
    <row spans="1:5" r="169">
      <c t="s" s="4" r="A169">
        <v>1186</v>
      </c>
    </row>
    <row spans="1:5" r="170">
      <c t="s" s="3" r="A170">
        <v>1163</v>
      </c>
    </row>
    <row spans="1:5" r="171">
      <c t="s" s="4" r="A171">
        <v>1164</v>
      </c>
      <c t="n" s="6" r="B171">
        <v>20064</v>
      </c>
    </row>
    <row spans="1:5" r="172">
      <c t="s" s="3" r="A172">
        <v>1165</v>
      </c>
    </row>
    <row spans="1:5" r="173">
      <c t="s" s="4" r="A173">
        <v>1166</v>
      </c>
      <c t="n" s="6" r="B173">
        <v>6752</v>
      </c>
    </row>
    <row spans="1:5" r="174">
      <c t="s" s="3" r="A174">
        <v>1167</v>
      </c>
    </row>
    <row spans="1:5" r="175">
      <c t="s" s="4" r="A175">
        <v>33</v>
      </c>
      <c t="n" s="6" r="B175">
        <v>1818</v>
      </c>
    </row>
    <row spans="1:5" r="176">
      <c t="s" s="4" r="A176">
        <v>1168</v>
      </c>
      <c t="n" s="6" r="B176">
        <v>33012</v>
      </c>
    </row>
    <row spans="1:5" r="177">
      <c t="s" s="3" r="A177">
        <v>1169</v>
      </c>
    </row>
    <row spans="1:5" r="178">
      <c t="s" s="4" r="A178">
        <v>33</v>
      </c>
      <c t="n" s="6" r="B178">
        <v>1818</v>
      </c>
    </row>
    <row spans="1:5" r="179">
      <c t="s" s="4" r="A179">
        <v>1168</v>
      </c>
      <c t="n" s="6" r="B179">
        <v>39764</v>
      </c>
    </row>
    <row spans="1:5" r="180">
      <c t="s" s="4" r="A180">
        <v>140</v>
      </c>
      <c t="n" s="6" r="B180">
        <v>41582</v>
      </c>
    </row>
    <row spans="1:5" r="181">
      <c t="s" s="4" r="A181">
        <v>1170</v>
      </c>
      <c t="n" s="6" r="B181">
        <v>109</v>
      </c>
    </row>
    <row spans="1:5" r="182">
      <c t="s" s="4" r="A182">
        <v>1187</v>
      </c>
    </row>
    <row spans="1:5" r="183">
      <c t="s" s="3" r="A183">
        <v>1163</v>
      </c>
    </row>
    <row spans="1:5" r="184">
      <c t="s" s="4" r="A184">
        <v>1164</v>
      </c>
      <c t="n" s="6" r="B184">
        <v>28726</v>
      </c>
    </row>
    <row spans="1:5" r="185">
      <c t="s" s="3" r="A185">
        <v>1167</v>
      </c>
    </row>
    <row spans="1:5" r="186">
      <c t="s" s="4" r="A186">
        <v>33</v>
      </c>
      <c t="n" s="6" r="B186">
        <v>4186</v>
      </c>
    </row>
    <row spans="1:5" r="187">
      <c t="s" s="4" r="A187">
        <v>1168</v>
      </c>
      <c t="n" s="6" r="B187">
        <v>31735</v>
      </c>
    </row>
    <row spans="1:5" r="188">
      <c t="s" s="3" r="A188">
        <v>1169</v>
      </c>
    </row>
    <row spans="1:5" r="189">
      <c t="s" s="4" r="A189">
        <v>33</v>
      </c>
      <c t="n" s="6" r="B189">
        <v>4186</v>
      </c>
    </row>
    <row spans="1:5" r="190">
      <c t="s" s="4" r="A190">
        <v>1168</v>
      </c>
      <c t="n" s="6" r="B190">
        <v>31735</v>
      </c>
    </row>
    <row spans="1:5" r="191">
      <c t="s" s="4" r="A191">
        <v>140</v>
      </c>
      <c t="n" s="6" r="B191">
        <v>35921</v>
      </c>
    </row>
    <row spans="1:5" r="192">
      <c t="s" s="4" r="A192">
        <v>1170</v>
      </c>
      <c t="n" s="6" r="B192">
        <v>521</v>
      </c>
    </row>
    <row spans="1:5" r="193">
      <c t="s" s="4" r="A193">
        <v>1188</v>
      </c>
    </row>
    <row spans="1:5" r="194">
      <c t="s" s="3" r="A194">
        <v>1163</v>
      </c>
    </row>
    <row spans="1:5" r="195">
      <c t="s" s="4" r="A195">
        <v>1164</v>
      </c>
      <c t="n" s="6" r="B195">
        <v>52000</v>
      </c>
    </row>
    <row spans="1:5" r="196">
      <c t="s" s="3" r="A196">
        <v>1167</v>
      </c>
    </row>
    <row spans="1:5" r="197">
      <c t="s" s="4" r="A197">
        <v>33</v>
      </c>
      <c t="n" s="6" r="B197">
        <v>1678</v>
      </c>
    </row>
    <row spans="1:5" r="198">
      <c t="s" s="4" r="A198">
        <v>1168</v>
      </c>
      <c t="n" s="6" r="B198">
        <v>35029</v>
      </c>
    </row>
    <row spans="1:5" r="199">
      <c t="s" s="3" r="A199">
        <v>1169</v>
      </c>
    </row>
    <row spans="1:5" r="200">
      <c t="s" s="4" r="A200">
        <v>33</v>
      </c>
      <c t="n" s="6" r="B200">
        <v>1678</v>
      </c>
    </row>
    <row spans="1:5" r="201">
      <c t="s" s="4" r="A201">
        <v>1168</v>
      </c>
      <c t="n" s="6" r="B201">
        <v>35029</v>
      </c>
    </row>
    <row spans="1:5" r="202">
      <c t="s" s="4" r="A202">
        <v>140</v>
      </c>
      <c t="n" s="6" r="B202">
        <v>36707</v>
      </c>
    </row>
    <row spans="1:5" r="203">
      <c t="s" s="4" r="A203">
        <v>1170</v>
      </c>
      <c t="n" s="6" r="B203">
        <v>3212</v>
      </c>
    </row>
    <row spans="1:5" r="204">
      <c t="s" s="4" r="A204">
        <v>1189</v>
      </c>
    </row>
    <row spans="1:5" r="205">
      <c t="s" s="3" r="A205">
        <v>1163</v>
      </c>
    </row>
    <row spans="1:5" r="206">
      <c t="s" s="4" r="A206">
        <v>1164</v>
      </c>
      <c t="n" s="6" r="B206">
        <v>48000</v>
      </c>
    </row>
    <row spans="1:5" r="207">
      <c t="s" s="3" r="A207">
        <v>1167</v>
      </c>
    </row>
    <row spans="1:5" r="208">
      <c t="s" s="4" r="A208">
        <v>33</v>
      </c>
      <c t="n" s="6" r="B208">
        <v>1269</v>
      </c>
    </row>
    <row spans="1:5" r="209">
      <c t="s" s="4" r="A209">
        <v>1168</v>
      </c>
      <c t="n" s="6" r="B209">
        <v>32483</v>
      </c>
    </row>
    <row spans="1:5" r="210">
      <c t="s" s="3" r="A210">
        <v>1169</v>
      </c>
    </row>
    <row spans="1:5" r="211">
      <c t="s" s="4" r="A211">
        <v>33</v>
      </c>
      <c t="n" s="6" r="B211">
        <v>1269</v>
      </c>
    </row>
    <row spans="1:5" r="212">
      <c t="s" s="4" r="A212">
        <v>1168</v>
      </c>
      <c t="n" s="6" r="B212">
        <v>32483</v>
      </c>
    </row>
    <row spans="1:5" r="213">
      <c t="s" s="4" r="A213">
        <v>140</v>
      </c>
      <c t="n" s="6" r="B213">
        <v>33752</v>
      </c>
    </row>
    <row spans="1:5" r="214">
      <c t="s" s="4" r="A214">
        <v>1170</v>
      </c>
      <c t="n" s="6" r="B214">
        <v>1678</v>
      </c>
    </row>
    <row spans="1:5" r="215">
      <c t="s" s="4" r="A215">
        <v>1190</v>
      </c>
    </row>
    <row spans="1:5" r="216">
      <c t="s" s="3" r="A216">
        <v>1163</v>
      </c>
    </row>
    <row spans="1:5" r="217">
      <c t="s" s="4" r="A217">
        <v>1164</v>
      </c>
      <c t="n" s="6" r="B217">
        <v>23268</v>
      </c>
    </row>
    <row spans="1:5" r="218">
      <c t="s" s="3" r="A218">
        <v>1165</v>
      </c>
    </row>
    <row spans="1:5" r="219">
      <c t="s" s="4" r="A219">
        <v>1166</v>
      </c>
      <c t="n" s="6" r="B219">
        <v>13008</v>
      </c>
    </row>
    <row spans="1:5" r="220">
      <c t="s" s="3" r="A220">
        <v>1167</v>
      </c>
    </row>
    <row spans="1:5" r="221">
      <c t="s" s="4" r="A221">
        <v>1168</v>
      </c>
      <c t="n" s="6" r="B221">
        <v>41405</v>
      </c>
    </row>
    <row spans="1:5" r="222">
      <c t="s" s="3" r="A222">
        <v>1169</v>
      </c>
    </row>
    <row spans="1:5" r="223">
      <c t="s" s="4" r="A223">
        <v>1168</v>
      </c>
      <c t="n" s="6" r="B223">
        <v>54413</v>
      </c>
    </row>
    <row spans="1:5" r="224">
      <c t="s" s="4" r="A224">
        <v>140</v>
      </c>
      <c t="n" s="6" r="B224">
        <v>54413</v>
      </c>
    </row>
    <row spans="1:5" r="225">
      <c t="s" s="4" r="A225">
        <v>1191</v>
      </c>
    </row>
    <row spans="1:5" r="226">
      <c t="s" s="3" r="A226">
        <v>1165</v>
      </c>
    </row>
    <row spans="1:5" r="227">
      <c t="s" s="4" r="A227">
        <v>33</v>
      </c>
      <c t="n" s="6" r="B227">
        <v>1351</v>
      </c>
    </row>
    <row spans="1:5" r="228">
      <c t="s" s="4" r="A228">
        <v>1166</v>
      </c>
      <c t="n" s="6" r="B228">
        <v>36764</v>
      </c>
    </row>
    <row spans="1:5" r="229">
      <c t="s" s="3" r="A229">
        <v>1169</v>
      </c>
    </row>
    <row spans="1:5" r="230">
      <c t="s" s="4" r="A230">
        <v>33</v>
      </c>
      <c t="n" s="6" r="B230">
        <v>1351</v>
      </c>
    </row>
    <row spans="1:5" r="231">
      <c t="s" s="4" r="A231">
        <v>1168</v>
      </c>
      <c t="n" s="6" r="B231">
        <v>36764</v>
      </c>
    </row>
    <row spans="1:5" r="232">
      <c t="s" s="4" r="A232">
        <v>140</v>
      </c>
      <c t="n" s="6" r="B232">
        <v>38115</v>
      </c>
    </row>
    <row spans="1:5" r="233">
      <c t="s" s="4" r="A233">
        <v>1170</v>
      </c>
      <c t="n" s="6" r="B233">
        <v>446</v>
      </c>
    </row>
    <row spans="1:5" r="234">
      <c t="s" s="4" r="A234">
        <v>1192</v>
      </c>
    </row>
    <row spans="1:5" r="235">
      <c t="s" s="3" r="A235">
        <v>1163</v>
      </c>
    </row>
    <row spans="1:5" r="236">
      <c t="s" s="4" r="A236">
        <v>1164</v>
      </c>
      <c t="n" s="6" r="B236">
        <v>89677</v>
      </c>
    </row>
    <row spans="1:5" r="237">
      <c t="s" s="3" r="A237">
        <v>1165</v>
      </c>
    </row>
    <row spans="1:5" r="238">
      <c t="s" s="4" r="A238">
        <v>33</v>
      </c>
      <c t="n" s="6" r="B238">
        <v>3709</v>
      </c>
    </row>
    <row spans="1:5" r="239">
      <c t="s" s="4" r="A239">
        <v>1166</v>
      </c>
      <c t="n" s="6" r="B239">
        <v>123846</v>
      </c>
    </row>
    <row spans="1:5" r="240">
      <c t="s" s="3" r="A240">
        <v>1167</v>
      </c>
    </row>
    <row spans="1:5" r="241">
      <c t="s" s="4" r="A241">
        <v>1168</v>
      </c>
      <c t="n" s="6" r="B241">
        <v>-3044</v>
      </c>
    </row>
    <row spans="1:5" r="242">
      <c t="s" s="3" r="A242">
        <v>1169</v>
      </c>
    </row>
    <row spans="1:5" r="243">
      <c t="s" s="4" r="A243">
        <v>33</v>
      </c>
      <c t="n" s="6" r="B243">
        <v>3709</v>
      </c>
    </row>
    <row spans="1:5" r="244">
      <c t="s" s="4" r="A244">
        <v>1168</v>
      </c>
      <c t="n" s="6" r="B244">
        <v>120802</v>
      </c>
    </row>
    <row spans="1:5" r="245">
      <c t="s" s="4" r="A245">
        <v>140</v>
      </c>
      <c t="n" s="6" r="B245">
        <v>124511</v>
      </c>
    </row>
    <row spans="1:5" r="246">
      <c t="s" s="4" r="A246">
        <v>1170</v>
      </c>
      <c t="n" s="6" r="B246">
        <v>826</v>
      </c>
    </row>
    <row spans="1:5" r="247">
      <c t="s" s="4" r="A247">
        <v>1193</v>
      </c>
    </row>
    <row spans="1:5" r="248">
      <c t="s" s="3" r="A248">
        <v>1165</v>
      </c>
    </row>
    <row spans="1:5" r="249">
      <c t="s" s="4" r="A249">
        <v>33</v>
      </c>
      <c t="n" s="6" r="B249">
        <v>3326</v>
      </c>
    </row>
    <row spans="1:5" r="250">
      <c t="s" s="4" r="A250">
        <v>1166</v>
      </c>
      <c t="n" s="6" r="B250">
        <v>23123</v>
      </c>
    </row>
    <row spans="1:5" r="251">
      <c t="s" s="3" r="A251">
        <v>1167</v>
      </c>
    </row>
    <row spans="1:5" r="252">
      <c t="s" s="4" r="A252">
        <v>1168</v>
      </c>
      <c t="n" s="6" r="B252">
        <v>8201</v>
      </c>
    </row>
    <row spans="1:5" r="253">
      <c t="s" s="3" r="A253">
        <v>1169</v>
      </c>
    </row>
    <row spans="1:5" r="254">
      <c t="s" s="4" r="A254">
        <v>33</v>
      </c>
      <c t="n" s="6" r="B254">
        <v>3326</v>
      </c>
    </row>
    <row spans="1:5" r="255">
      <c t="s" s="4" r="A255">
        <v>1168</v>
      </c>
      <c t="n" s="6" r="B255">
        <v>31324</v>
      </c>
    </row>
    <row spans="1:5" r="256">
      <c t="s" s="4" r="A256">
        <v>140</v>
      </c>
      <c t="n" s="6" r="B256">
        <v>34650</v>
      </c>
    </row>
    <row spans="1:5" r="257">
      <c t="s" s="4" r="A257">
        <v>1170</v>
      </c>
      <c t="n" s="6" r="B257">
        <v>5576</v>
      </c>
    </row>
    <row spans="1:5" r="258">
      <c t="s" s="4" r="A258">
        <v>1194</v>
      </c>
    </row>
    <row spans="1:5" r="259">
      <c t="s" s="3" r="A259">
        <v>1165</v>
      </c>
    </row>
    <row spans="1:5" r="260">
      <c t="s" s="4" r="A260">
        <v>1166</v>
      </c>
      <c t="n" s="6" r="B260">
        <v>5114</v>
      </c>
    </row>
    <row spans="1:5" r="261">
      <c t="s" s="3" r="A261">
        <v>1167</v>
      </c>
    </row>
    <row spans="1:5" r="262">
      <c t="s" s="4" r="A262">
        <v>1168</v>
      </c>
      <c t="n" s="6" r="B262">
        <v>5152</v>
      </c>
    </row>
    <row spans="1:5" r="263">
      <c t="s" s="3" r="A263">
        <v>1169</v>
      </c>
    </row>
    <row spans="1:5" r="264">
      <c t="s" s="4" r="A264">
        <v>1168</v>
      </c>
      <c t="n" s="6" r="B264">
        <v>10266</v>
      </c>
    </row>
    <row spans="1:5" r="265">
      <c t="s" s="4" r="A265">
        <v>140</v>
      </c>
      <c t="n" s="6" r="B265">
        <v>10266</v>
      </c>
    </row>
    <row spans="1:5" r="266">
      <c t="s" s="4" r="A266">
        <v>1195</v>
      </c>
    </row>
    <row spans="1:5" r="267">
      <c t="s" s="3" r="A267">
        <v>1167</v>
      </c>
    </row>
    <row spans="1:5" r="268">
      <c t="s" s="4" r="A268">
        <v>1168</v>
      </c>
      <c t="n" s="6" r="B268">
        <v>18797</v>
      </c>
    </row>
    <row spans="1:5" r="269">
      <c t="s" s="3" r="A269">
        <v>1169</v>
      </c>
    </row>
    <row spans="1:5" r="270">
      <c t="s" s="4" r="A270">
        <v>1168</v>
      </c>
      <c t="n" s="6" r="B270">
        <v>18797</v>
      </c>
    </row>
    <row spans="1:5" r="271">
      <c t="s" s="4" r="A271">
        <v>140</v>
      </c>
      <c t="n" s="6" r="B271">
        <v>18797</v>
      </c>
    </row>
    <row spans="1:5" r="272">
      <c t="s" s="4" r="A272">
        <v>1196</v>
      </c>
    </row>
    <row spans="1:5" r="273">
      <c t="s" s="3" r="A273">
        <v>1165</v>
      </c>
    </row>
    <row spans="1:5" r="274">
      <c t="s" s="4" r="A274">
        <v>1166</v>
      </c>
      <c t="n" s="6" r="B274">
        <v>1735</v>
      </c>
    </row>
    <row spans="1:5" r="275">
      <c t="s" s="3" r="A275">
        <v>1169</v>
      </c>
    </row>
    <row spans="1:5" r="276">
      <c t="s" s="4" r="A276">
        <v>1168</v>
      </c>
      <c t="n" s="6" r="B276">
        <v>1735</v>
      </c>
    </row>
    <row spans="1:5" r="277">
      <c t="s" s="4" r="A277">
        <v>140</v>
      </c>
      <c t="n" s="6" r="B277">
        <v>1735</v>
      </c>
    </row>
    <row spans="1:5" r="278">
      <c t="s" s="4" r="A278">
        <v>231</v>
      </c>
    </row>
    <row spans="1:5" r="279">
      <c t="s" s="3" r="A279">
        <v>1163</v>
      </c>
    </row>
    <row spans="1:5" r="280">
      <c t="s" s="4" r="A280">
        <v>1164</v>
      </c>
      <c t="n" s="6" r="B280">
        <v>4600</v>
      </c>
    </row>
    <row spans="1:5" r="281">
      <c t="s" s="3" r="A281">
        <v>1165</v>
      </c>
    </row>
    <row spans="1:5" r="282">
      <c t="s" s="4" r="A282">
        <v>33</v>
      </c>
      <c t="n" s="6" r="B282">
        <v>1663</v>
      </c>
    </row>
    <row spans="1:5" r="283">
      <c t="s" s="4" r="A283">
        <v>1166</v>
      </c>
      <c t="n" s="6" r="B283">
        <v>3725</v>
      </c>
    </row>
    <row spans="1:5" r="284">
      <c t="s" s="3" r="A284">
        <v>1167</v>
      </c>
    </row>
    <row spans="1:5" r="285">
      <c t="s" s="4" r="A285">
        <v>1168</v>
      </c>
      <c t="n" s="6" r="B285">
        <v>8</v>
      </c>
    </row>
    <row spans="1:5" r="286">
      <c t="s" s="3" r="A286">
        <v>1169</v>
      </c>
    </row>
    <row spans="1:5" r="287">
      <c t="s" s="4" r="A287">
        <v>33</v>
      </c>
      <c t="n" s="6" r="B287">
        <v>1663</v>
      </c>
    </row>
    <row spans="1:5" r="288">
      <c t="s" s="4" r="A288">
        <v>1168</v>
      </c>
      <c t="n" s="6" r="B288">
        <v>3733</v>
      </c>
    </row>
    <row spans="1:5" r="289">
      <c t="s" s="4" r="A289">
        <v>140</v>
      </c>
      <c t="n" s="6" r="B289">
        <v>5396</v>
      </c>
    </row>
    <row spans="1:5" r="290">
      <c t="s" s="4" r="A290">
        <v>1170</v>
      </c>
      <c t="n" s="6" r="B290">
        <v>133</v>
      </c>
    </row>
    <row spans="1:5" r="291">
      <c t="s" s="4" r="A291">
        <v>1197</v>
      </c>
    </row>
    <row spans="1:5" r="292">
      <c t="s" s="3" r="A292">
        <v>1165</v>
      </c>
    </row>
    <row spans="1:5" r="293">
      <c t="s" s="4" r="A293">
        <v>33</v>
      </c>
      <c t="n" s="6" r="B293">
        <v>3755</v>
      </c>
    </row>
    <row spans="1:5" r="294">
      <c t="s" s="3" r="A294">
        <v>1169</v>
      </c>
    </row>
    <row spans="1:5" r="295">
      <c t="s" s="4" r="A295">
        <v>33</v>
      </c>
      <c t="n" s="6" r="B295">
        <v>3755</v>
      </c>
    </row>
    <row spans="1:5" r="296">
      <c t="s" s="4" r="A296">
        <v>140</v>
      </c>
      <c t="n" s="6" r="B296">
        <v>3755</v>
      </c>
    </row>
    <row spans="1:5" r="297">
      <c t="s" s="4" r="A297">
        <v>1198</v>
      </c>
    </row>
    <row spans="1:5" r="298">
      <c t="s" s="3" r="A298">
        <v>1163</v>
      </c>
    </row>
    <row spans="1:5" r="299">
      <c t="s" s="4" r="A299">
        <v>1164</v>
      </c>
      <c t="n" s="6" r="B299">
        <v>67517</v>
      </c>
    </row>
    <row spans="1:5" r="300">
      <c t="s" s="3" r="A300">
        <v>1167</v>
      </c>
    </row>
    <row spans="1:5" r="301">
      <c t="s" s="4" r="A301">
        <v>33</v>
      </c>
      <c t="n" s="6" r="B301">
        <v>1057</v>
      </c>
    </row>
    <row spans="1:5" r="302">
      <c t="s" s="4" r="A302">
        <v>1168</v>
      </c>
      <c t="n" s="6" r="B302">
        <v>80765</v>
      </c>
    </row>
    <row spans="1:5" r="303">
      <c t="s" s="3" r="A303">
        <v>1169</v>
      </c>
    </row>
    <row spans="1:5" r="304">
      <c t="s" s="4" r="A304">
        <v>33</v>
      </c>
      <c t="n" s="6" r="B304">
        <v>1057</v>
      </c>
    </row>
    <row spans="1:5" r="305">
      <c t="s" s="4" r="A305">
        <v>1168</v>
      </c>
      <c t="n" s="6" r="B305">
        <v>80765</v>
      </c>
    </row>
    <row spans="1:5" r="306">
      <c t="s" s="4" r="A306">
        <v>140</v>
      </c>
      <c t="n" s="6" r="B306">
        <v>81822</v>
      </c>
    </row>
    <row spans="1:5" r="307">
      <c t="s" s="4" r="A307">
        <v>1170</v>
      </c>
      <c t="n" s="6" r="B307">
        <v>1455</v>
      </c>
    </row>
    <row spans="1:5" r="308">
      <c t="s" s="4" r="A308">
        <v>1199</v>
      </c>
    </row>
    <row spans="1:5" r="309">
      <c t="s" s="3" r="A309">
        <v>1165</v>
      </c>
    </row>
    <row spans="1:5" r="310">
      <c t="s" s="4" r="A310">
        <v>1166</v>
      </c>
      <c t="n" s="6" r="B310">
        <v>11135</v>
      </c>
    </row>
    <row spans="1:5" r="311">
      <c t="s" s="3" r="A311">
        <v>1169</v>
      </c>
    </row>
    <row spans="1:5" r="312">
      <c t="s" s="4" r="A312">
        <v>1168</v>
      </c>
      <c t="n" s="6" r="B312">
        <v>11135</v>
      </c>
    </row>
    <row spans="1:5" r="313">
      <c t="s" s="4" r="A313">
        <v>140</v>
      </c>
      <c t="n" s="6" r="B313">
        <v>11135</v>
      </c>
    </row>
    <row spans="1:5" r="314">
      <c t="s" s="4" r="A314">
        <v>1200</v>
      </c>
    </row>
    <row spans="1:5" r="315">
      <c t="s" s="3" r="A315">
        <v>1165</v>
      </c>
    </row>
    <row spans="1:5" r="316">
      <c t="s" s="4" r="A316">
        <v>33</v>
      </c>
      <c t="n" s="6" r="B316">
        <v>320</v>
      </c>
    </row>
    <row spans="1:5" r="317">
      <c t="s" s="3" r="A317">
        <v>1167</v>
      </c>
    </row>
    <row spans="1:5" r="318">
      <c t="s" s="4" r="A318">
        <v>33</v>
      </c>
      <c t="n" s="6" r="B318">
        <v>-320</v>
      </c>
    </row>
    <row spans="1:5" r="319">
      <c t="s" s="4" r="A319">
        <v>1168</v>
      </c>
      <c t="n" s="6" r="B319">
        <v>321</v>
      </c>
    </row>
    <row spans="1:5" r="320">
      <c t="s" s="3" r="A320">
        <v>1169</v>
      </c>
    </row>
    <row spans="1:5" r="321">
      <c t="s" s="4" r="A321">
        <v>1168</v>
      </c>
      <c t="n" s="6" r="B321">
        <v>321</v>
      </c>
    </row>
    <row spans="1:5" r="322">
      <c t="s" s="4" r="A322">
        <v>140</v>
      </c>
      <c t="n" s="6" r="B322">
        <v>321</v>
      </c>
    </row>
    <row spans="1:5" r="323">
      <c t="s" s="4" r="A323">
        <v>1201</v>
      </c>
    </row>
    <row spans="1:5" r="324">
      <c t="s" s="3" r="A324">
        <v>1165</v>
      </c>
    </row>
    <row spans="1:5" r="325">
      <c t="s" s="4" r="A325">
        <v>33</v>
      </c>
      <c t="n" s="6" r="B325">
        <v>28396</v>
      </c>
    </row>
    <row spans="1:5" r="326">
      <c t="s" s="4" r="A326">
        <v>1166</v>
      </c>
      <c t="n" s="6" r="B326">
        <v>67235</v>
      </c>
    </row>
    <row spans="1:5" r="327">
      <c t="s" s="3" r="A327">
        <v>1167</v>
      </c>
    </row>
    <row spans="1:5" r="328">
      <c t="s" s="4" r="A328">
        <v>33</v>
      </c>
      <c t="n" s="6" r="B328">
        <v>-19408</v>
      </c>
    </row>
    <row spans="1:5" r="329">
      <c t="s" s="4" r="A329">
        <v>1168</v>
      </c>
      <c t="n" s="6" r="B329">
        <v>-34773</v>
      </c>
    </row>
    <row spans="1:5" r="330">
      <c t="s" s="3" r="A330">
        <v>1169</v>
      </c>
    </row>
    <row spans="1:5" r="331">
      <c t="s" s="4" r="A331">
        <v>33</v>
      </c>
      <c t="n" s="6" r="B331">
        <v>8988</v>
      </c>
    </row>
    <row spans="1:5" r="332">
      <c t="s" s="4" r="A332">
        <v>1168</v>
      </c>
      <c t="n" s="6" r="B332">
        <v>32462</v>
      </c>
    </row>
    <row spans="1:5" r="333">
      <c t="s" s="4" r="A333">
        <v>140</v>
      </c>
      <c t="n" s="6" r="B333">
        <v>41450</v>
      </c>
    </row>
    <row spans="1:5" r="334">
      <c t="s" s="4" r="A334">
        <v>1170</v>
      </c>
      <c t="n" s="6" r="B334">
        <v>12743</v>
      </c>
    </row>
    <row spans="1:5" r="335">
      <c t="s" s="4" r="A335">
        <v>1202</v>
      </c>
    </row>
    <row spans="1:5" r="336">
      <c t="s" s="3" r="A336">
        <v>1165</v>
      </c>
    </row>
    <row spans="1:5" r="337">
      <c t="s" s="4" r="A337">
        <v>33</v>
      </c>
      <c t="n" s="6" r="B337">
        <v>457552</v>
      </c>
    </row>
    <row spans="1:5" r="338">
      <c t="s" s="3" r="A338">
        <v>1167</v>
      </c>
    </row>
    <row spans="1:5" r="339">
      <c t="s" s="4" r="A339">
        <v>33</v>
      </c>
      <c t="n" s="6" r="B339">
        <v>-435462</v>
      </c>
    </row>
    <row spans="1:5" r="340">
      <c t="s" s="4" r="A340">
        <v>1168</v>
      </c>
      <c t="n" s="6" r="B340">
        <v>197</v>
      </c>
    </row>
    <row spans="1:5" r="341">
      <c t="s" s="3" r="A341">
        <v>1169</v>
      </c>
    </row>
    <row spans="1:5" r="342">
      <c t="s" s="4" r="A342">
        <v>33</v>
      </c>
      <c t="n" s="6" r="B342">
        <v>22090</v>
      </c>
    </row>
    <row spans="1:5" r="343">
      <c t="s" s="4" r="A343">
        <v>1168</v>
      </c>
      <c t="n" s="6" r="B343">
        <v>197</v>
      </c>
    </row>
    <row spans="1:5" r="344">
      <c t="s" s="4" r="A344">
        <v>140</v>
      </c>
      <c t="n" s="6" r="B344">
        <v>22287</v>
      </c>
    </row>
    <row spans="1:5" r="345">
      <c t="s" s="4" r="A345">
        <v>1170</v>
      </c>
      <c t="n" s="6" r="B345">
        <v>127</v>
      </c>
    </row>
    <row spans="1:5" r="346">
      <c t="s" s="4" r="A346">
        <v>1203</v>
      </c>
    </row>
    <row spans="1:5" r="347">
      <c t="s" s="3" r="A347">
        <v>1165</v>
      </c>
    </row>
    <row spans="1:5" r="348">
      <c t="s" s="4" r="A348">
        <v>33</v>
      </c>
      <c t="n" s="6" r="B348">
        <v>1571</v>
      </c>
    </row>
    <row spans="1:5" r="349">
      <c t="s" s="4" r="A349">
        <v>1166</v>
      </c>
      <c t="n" s="6" r="B349">
        <v>67510</v>
      </c>
    </row>
    <row spans="1:5" r="350">
      <c t="s" s="3" r="A350">
        <v>1167</v>
      </c>
    </row>
    <row spans="1:5" r="351">
      <c t="s" s="4" r="A351">
        <v>1168</v>
      </c>
      <c t="n" s="6" r="B351">
        <v>1646</v>
      </c>
    </row>
    <row spans="1:5" r="352">
      <c t="s" s="3" r="A352">
        <v>1169</v>
      </c>
    </row>
    <row spans="1:5" r="353">
      <c t="s" s="4" r="A353">
        <v>33</v>
      </c>
      <c t="n" s="6" r="B353">
        <v>1571</v>
      </c>
    </row>
    <row spans="1:5" r="354">
      <c t="s" s="4" r="A354">
        <v>1168</v>
      </c>
      <c t="n" s="6" r="B354">
        <v>69156</v>
      </c>
    </row>
    <row spans="1:5" r="355">
      <c t="s" s="4" r="A355">
        <v>140</v>
      </c>
      <c t="n" s="6" r="B355">
        <v>70727</v>
      </c>
    </row>
    <row spans="1:5" r="356">
      <c t="s" s="4" r="A356">
        <v>1170</v>
      </c>
      <c t="n" s="6" r="B356">
        <v>37</v>
      </c>
    </row>
    <row spans="1:5" r="357">
      <c t="s" s="4" r="A357">
        <v>1204</v>
      </c>
    </row>
    <row spans="1:5" r="358">
      <c t="s" s="3" r="A358">
        <v>1163</v>
      </c>
    </row>
    <row spans="1:5" r="359">
      <c t="s" s="4" r="A359">
        <v>1164</v>
      </c>
      <c t="n" s="6" r="B359">
        <v>55584</v>
      </c>
    </row>
    <row spans="1:5" r="360">
      <c t="s" s="3" r="A360">
        <v>1165</v>
      </c>
    </row>
    <row spans="1:5" r="361">
      <c t="s" s="4" r="A361">
        <v>33</v>
      </c>
      <c t="n" s="6" r="B361">
        <v>15917</v>
      </c>
    </row>
    <row spans="1:5" r="362">
      <c t="s" s="4" r="A362">
        <v>1166</v>
      </c>
      <c t="n" s="6" r="B362">
        <v>56002</v>
      </c>
    </row>
    <row spans="1:5" r="363">
      <c t="s" s="3" r="A363">
        <v>1167</v>
      </c>
    </row>
    <row spans="1:5" r="364">
      <c t="s" s="4" r="A364">
        <v>1168</v>
      </c>
      <c t="n" s="6" r="B364">
        <v>222</v>
      </c>
    </row>
    <row spans="1:5" r="365">
      <c t="s" s="3" r="A365">
        <v>1169</v>
      </c>
    </row>
    <row spans="1:5" r="366">
      <c t="s" s="4" r="A366">
        <v>33</v>
      </c>
      <c t="n" s="6" r="B366">
        <v>15917</v>
      </c>
    </row>
    <row spans="1:5" r="367">
      <c t="s" s="4" r="A367">
        <v>1168</v>
      </c>
      <c t="n" s="6" r="B367">
        <v>56224</v>
      </c>
    </row>
    <row spans="1:5" r="368">
      <c t="s" s="4" r="A368">
        <v>140</v>
      </c>
      <c t="n" s="6" r="B368">
        <v>72141</v>
      </c>
    </row>
    <row spans="1:5" r="369">
      <c t="s" s="4" r="A369">
        <v>1170</v>
      </c>
      <c t="n" s="6" r="B369">
        <v>8234</v>
      </c>
    </row>
    <row spans="1:5" r="370">
      <c t="s" s="4" r="A370">
        <v>1205</v>
      </c>
    </row>
    <row spans="1:5" r="371">
      <c t="s" s="3" r="A371">
        <v>1163</v>
      </c>
    </row>
    <row spans="1:5" r="372">
      <c t="s" s="4" r="A372">
        <v>1164</v>
      </c>
      <c t="n" s="6" r="B372">
        <v>12734</v>
      </c>
    </row>
    <row spans="1:5" r="373">
      <c t="s" s="3" r="A373">
        <v>1165</v>
      </c>
    </row>
    <row spans="1:5" r="374">
      <c t="s" s="4" r="A374">
        <v>33</v>
      </c>
      <c t="n" s="6" r="B374">
        <v>1929</v>
      </c>
    </row>
    <row spans="1:5" r="375">
      <c t="s" s="4" r="A375">
        <v>1166</v>
      </c>
      <c t="n" s="6" r="B375">
        <v>11915</v>
      </c>
    </row>
    <row spans="1:5" r="376">
      <c t="s" s="3" r="A376">
        <v>1167</v>
      </c>
    </row>
    <row spans="1:5" r="377">
      <c t="s" s="4" r="A377">
        <v>1168</v>
      </c>
      <c t="n" s="6" r="B377">
        <v>2042</v>
      </c>
    </row>
    <row spans="1:5" r="378">
      <c t="s" s="3" r="A378">
        <v>1169</v>
      </c>
    </row>
    <row spans="1:5" r="379">
      <c t="s" s="4" r="A379">
        <v>33</v>
      </c>
      <c t="n" s="6" r="B379">
        <v>1929</v>
      </c>
    </row>
    <row spans="1:5" r="380">
      <c t="s" s="4" r="A380">
        <v>1168</v>
      </c>
      <c t="n" s="6" r="B380">
        <v>13957</v>
      </c>
    </row>
    <row spans="1:5" r="381">
      <c t="s" s="4" r="A381">
        <v>140</v>
      </c>
      <c t="n" s="6" r="B381">
        <v>15886</v>
      </c>
    </row>
    <row spans="1:5" r="382">
      <c t="s" s="4" r="A382">
        <v>1170</v>
      </c>
      <c t="n" s="6" r="B382">
        <v>2048</v>
      </c>
    </row>
    <row spans="1:5" r="383">
      <c t="s" s="4" r="A383">
        <v>507</v>
      </c>
    </row>
    <row spans="1:5" r="384">
      <c t="s" s="3" r="A384">
        <v>1163</v>
      </c>
    </row>
    <row spans="1:5" r="385">
      <c t="s" s="4" r="A385">
        <v>1164</v>
      </c>
      <c t="n" s="6" r="B385">
        <v>26481</v>
      </c>
    </row>
    <row spans="1:5" r="386">
      <c t="s" s="3" r="A386">
        <v>1165</v>
      </c>
    </row>
    <row spans="1:5" r="387">
      <c t="s" s="4" r="A387">
        <v>1166</v>
      </c>
      <c t="n" s="6" r="B387">
        <v>29035</v>
      </c>
    </row>
    <row spans="1:5" r="388">
      <c t="s" s="3" r="A388">
        <v>1167</v>
      </c>
    </row>
    <row spans="1:5" r="389">
      <c t="s" s="4" r="A389">
        <v>33</v>
      </c>
      <c t="n" s="6" r="B389">
        <v>12249</v>
      </c>
    </row>
    <row spans="1:5" r="390">
      <c t="s" s="4" r="A390">
        <v>1168</v>
      </c>
      <c t="n" s="6" r="B390">
        <v>5498</v>
      </c>
    </row>
    <row spans="1:5" r="391">
      <c t="s" s="3" r="A391">
        <v>1169</v>
      </c>
    </row>
    <row spans="1:5" r="392">
      <c t="s" s="4" r="A392">
        <v>33</v>
      </c>
      <c t="n" s="6" r="B392">
        <v>12249</v>
      </c>
    </row>
    <row spans="1:5" r="393">
      <c t="s" s="4" r="A393">
        <v>1168</v>
      </c>
      <c t="n" s="6" r="B393">
        <v>34533</v>
      </c>
    </row>
    <row spans="1:5" r="394">
      <c t="s" s="4" r="A394">
        <v>140</v>
      </c>
      <c t="n" s="6" r="B394">
        <v>46782</v>
      </c>
    </row>
    <row spans="1:5" r="395">
      <c t="s" s="4" r="A395">
        <v>1170</v>
      </c>
      <c t="n" s="6" r="B395">
        <v>14242</v>
      </c>
    </row>
    <row spans="1:5" r="396">
      <c t="s" s="4" r="A396">
        <v>1206</v>
      </c>
    </row>
    <row spans="1:5" r="397">
      <c t="s" s="3" r="A397">
        <v>1167</v>
      </c>
    </row>
    <row spans="1:5" r="398">
      <c t="s" s="4" r="A398">
        <v>1168</v>
      </c>
      <c t="n" s="6" r="B398">
        <v>12865</v>
      </c>
    </row>
    <row spans="1:5" r="399">
      <c t="s" s="3" r="A399">
        <v>1169</v>
      </c>
    </row>
    <row spans="1:5" r="400">
      <c t="s" s="4" r="A400">
        <v>1168</v>
      </c>
      <c t="n" s="6" r="B400">
        <v>12865</v>
      </c>
    </row>
    <row spans="1:5" r="401">
      <c t="s" s="4" r="A401">
        <v>140</v>
      </c>
      <c t="n" s="6" r="B401">
        <v>12865</v>
      </c>
    </row>
    <row spans="1:5" r="402">
      <c t="s" s="4" r="A402">
        <v>1170</v>
      </c>
      <c t="n" s="6" r="B402">
        <v>4</v>
      </c>
    </row>
    <row spans="1:5" r="403">
      <c t="s" s="4" r="A403">
        <v>1207</v>
      </c>
    </row>
    <row spans="1:5" r="404">
      <c t="s" s="3" r="A404">
        <v>1163</v>
      </c>
    </row>
    <row spans="1:5" r="405">
      <c t="s" s="4" r="A405">
        <v>1164</v>
      </c>
      <c t="n" s="6" r="B405">
        <v>56100</v>
      </c>
    </row>
    <row spans="1:5" r="406">
      <c t="s" s="3" r="A406">
        <v>1165</v>
      </c>
    </row>
    <row spans="1:5" r="407">
      <c t="s" s="4" r="A407">
        <v>1166</v>
      </c>
      <c t="n" s="6" r="B407">
        <v>94513</v>
      </c>
    </row>
    <row spans="1:5" r="408">
      <c t="s" s="3" r="A408">
        <v>1167</v>
      </c>
    </row>
    <row spans="1:5" r="409">
      <c t="s" s="4" r="A409">
        <v>1168</v>
      </c>
      <c t="n" s="6" r="B409">
        <v>-3623</v>
      </c>
    </row>
    <row spans="1:5" r="410">
      <c t="s" s="3" r="A410">
        <v>1169</v>
      </c>
    </row>
    <row spans="1:5" r="411">
      <c t="s" s="4" r="A411">
        <v>1168</v>
      </c>
      <c t="n" s="6" r="B411">
        <v>90890</v>
      </c>
    </row>
    <row spans="1:5" r="412">
      <c t="s" s="4" r="A412">
        <v>140</v>
      </c>
      <c t="n" s="6" r="B412">
        <v>90890</v>
      </c>
    </row>
    <row spans="1:5" r="413">
      <c t="s" s="4" r="A413">
        <v>1170</v>
      </c>
      <c t="n" s="6" r="B413">
        <v>7990</v>
      </c>
    </row>
    <row spans="1:5" r="414">
      <c t="s" s="4" r="A414">
        <v>1208</v>
      </c>
    </row>
    <row spans="1:5" r="415">
      <c t="s" s="3" r="A415">
        <v>1165</v>
      </c>
    </row>
    <row spans="1:5" r="416">
      <c t="s" s="4" r="A416">
        <v>33</v>
      </c>
      <c t="n" s="6" r="B416">
        <v>16526</v>
      </c>
    </row>
    <row spans="1:5" r="417">
      <c t="s" s="4" r="A417">
        <v>1166</v>
      </c>
      <c t="n" s="6" r="B417">
        <v>77548</v>
      </c>
    </row>
    <row spans="1:5" r="418">
      <c t="s" s="3" r="A418">
        <v>1167</v>
      </c>
    </row>
    <row spans="1:5" r="419">
      <c t="s" s="4" r="A419">
        <v>33</v>
      </c>
      <c t="n" s="6" r="B419">
        <v>1201</v>
      </c>
    </row>
    <row spans="1:5" r="420">
      <c t="s" s="4" r="A420">
        <v>1168</v>
      </c>
      <c t="n" s="6" r="B420">
        <v>1427</v>
      </c>
    </row>
    <row spans="1:5" r="421">
      <c t="s" s="3" r="A421">
        <v>1169</v>
      </c>
    </row>
    <row spans="1:5" r="422">
      <c t="s" s="4" r="A422">
        <v>33</v>
      </c>
      <c t="n" s="6" r="B422">
        <v>17727</v>
      </c>
    </row>
    <row spans="1:5" r="423">
      <c t="s" s="4" r="A423">
        <v>1168</v>
      </c>
      <c t="n" s="6" r="B423">
        <v>78975</v>
      </c>
    </row>
    <row spans="1:5" r="424">
      <c t="s" s="4" r="A424">
        <v>140</v>
      </c>
      <c t="n" s="6" r="B424">
        <v>96702</v>
      </c>
    </row>
    <row spans="1:5" r="425">
      <c t="s" s="4" r="A425">
        <v>1170</v>
      </c>
      <c t="n" s="6" r="B425">
        <v>23725</v>
      </c>
    </row>
    <row spans="1:5" r="426">
      <c t="s" s="4" r="A426">
        <v>497</v>
      </c>
    </row>
    <row spans="1:5" r="427">
      <c t="s" s="3" r="A427">
        <v>1165</v>
      </c>
    </row>
    <row spans="1:5" r="428">
      <c t="s" s="4" r="A428">
        <v>1166</v>
      </c>
      <c t="n" s="6" r="B428">
        <v>243610</v>
      </c>
    </row>
    <row spans="1:5" r="429">
      <c t="s" s="3" r="A429">
        <v>1167</v>
      </c>
    </row>
    <row spans="1:5" r="430">
      <c t="s" s="4" r="A430">
        <v>1168</v>
      </c>
      <c t="n" s="6" r="B430">
        <v>3691</v>
      </c>
    </row>
    <row spans="1:5" r="431">
      <c t="s" s="3" r="A431">
        <v>1169</v>
      </c>
    </row>
    <row spans="1:5" r="432">
      <c t="s" s="4" r="A432">
        <v>1168</v>
      </c>
      <c t="n" s="6" r="B432">
        <v>247301</v>
      </c>
    </row>
    <row spans="1:5" r="433">
      <c t="s" s="4" r="A433">
        <v>140</v>
      </c>
      <c t="n" s="6" r="B433">
        <v>247301</v>
      </c>
    </row>
    <row spans="1:5" r="434">
      <c t="s" s="4" r="A434">
        <v>235</v>
      </c>
    </row>
    <row spans="1:5" r="435">
      <c t="s" s="3" r="A435">
        <v>1165</v>
      </c>
    </row>
    <row spans="1:5" r="436">
      <c t="s" s="4" r="A436">
        <v>33</v>
      </c>
      <c t="n" s="6" r="B436">
        <v>15913</v>
      </c>
    </row>
    <row spans="1:5" r="437">
      <c t="s" s="4" r="A437">
        <v>1166</v>
      </c>
      <c t="n" s="6" r="B437">
        <v>8137</v>
      </c>
    </row>
    <row spans="1:5" r="438">
      <c t="s" s="3" r="A438">
        <v>1167</v>
      </c>
    </row>
    <row spans="1:5" r="439">
      <c t="s" s="4" r="A439">
        <v>1168</v>
      </c>
      <c t="n" s="6" r="B439">
        <v>42</v>
      </c>
    </row>
    <row spans="1:5" r="440">
      <c t="s" s="3" r="A440">
        <v>1169</v>
      </c>
    </row>
    <row spans="1:5" r="441">
      <c t="s" s="4" r="A441">
        <v>33</v>
      </c>
      <c t="n" s="6" r="B441">
        <v>15913</v>
      </c>
    </row>
    <row spans="1:5" r="442">
      <c t="s" s="4" r="A442">
        <v>1168</v>
      </c>
      <c t="n" s="6" r="B442">
        <v>8179</v>
      </c>
    </row>
    <row spans="1:5" r="443">
      <c t="s" s="4" r="A443">
        <v>140</v>
      </c>
      <c t="n" s="6" r="B443">
        <v>24092</v>
      </c>
    </row>
    <row spans="1:5" r="444">
      <c t="s" s="4" r="A444">
        <v>1170</v>
      </c>
      <c t="n" s="6" r="B444">
        <v>760</v>
      </c>
    </row>
    <row spans="1:5" r="445">
      <c t="s" s="4" r="A445">
        <v>430</v>
      </c>
    </row>
    <row spans="1:5" r="446">
      <c t="s" s="3" r="A446">
        <v>1165</v>
      </c>
    </row>
    <row spans="1:5" r="447">
      <c t="s" s="4" r="A447">
        <v>1166</v>
      </c>
      <c t="n" s="6" r="B447">
        <v>7884</v>
      </c>
    </row>
    <row spans="1:5" r="448">
      <c t="s" s="3" r="A448">
        <v>1167</v>
      </c>
    </row>
    <row spans="1:5" r="449">
      <c t="s" s="4" r="A449">
        <v>1168</v>
      </c>
      <c t="n" s="6" r="B449">
        <v>220088</v>
      </c>
    </row>
    <row spans="1:5" r="450">
      <c t="s" s="3" r="A450">
        <v>1169</v>
      </c>
    </row>
    <row spans="1:5" r="451">
      <c t="s" s="4" r="A451">
        <v>1168</v>
      </c>
      <c t="n" s="6" r="B451">
        <v>227972</v>
      </c>
    </row>
    <row spans="1:5" r="452">
      <c t="s" s="4" r="A452">
        <v>140</v>
      </c>
      <c t="n" s="6" r="B452">
        <v>227972</v>
      </c>
    </row>
    <row spans="1:5" r="453">
      <c t="s" s="4" r="A453">
        <v>1170</v>
      </c>
      <c t="n" s="6" r="B453">
        <v>959</v>
      </c>
    </row>
    <row spans="1:5" r="454">
      <c t="s" s="4" r="A454">
        <v>443</v>
      </c>
    </row>
    <row spans="1:5" r="455">
      <c t="s" s="3" r="A455">
        <v>1163</v>
      </c>
    </row>
    <row spans="1:5" r="456">
      <c t="s" s="4" r="A456">
        <v>1164</v>
      </c>
      <c t="n" s="6" r="B456">
        <v>50154</v>
      </c>
    </row>
    <row spans="1:5" r="457">
      <c t="s" s="3" r="A457">
        <v>1165</v>
      </c>
    </row>
    <row spans="1:5" r="458">
      <c t="s" s="4" r="A458">
        <v>33</v>
      </c>
      <c t="n" s="6" r="B458">
        <v>990179</v>
      </c>
    </row>
    <row spans="1:5" r="459">
      <c t="s" s="3" r="A459">
        <v>1167</v>
      </c>
    </row>
    <row spans="1:5" r="460">
      <c t="s" s="4" r="A460">
        <v>33</v>
      </c>
      <c t="n" s="6" r="B460">
        <v>-125903</v>
      </c>
    </row>
    <row spans="1:5" r="461">
      <c t="s" s="4" r="A461">
        <v>1168</v>
      </c>
      <c t="n" s="6" r="B461">
        <v>1019</v>
      </c>
    </row>
    <row spans="1:5" r="462">
      <c t="s" s="3" r="A462">
        <v>1169</v>
      </c>
    </row>
    <row spans="1:5" r="463">
      <c t="s" s="4" r="A463">
        <v>33</v>
      </c>
      <c t="n" s="6" r="B463">
        <v>864276</v>
      </c>
    </row>
    <row spans="1:5" r="464">
      <c t="s" s="4" r="A464">
        <v>1168</v>
      </c>
      <c t="n" s="6" r="B464">
        <v>1019</v>
      </c>
    </row>
    <row spans="1:5" r="465">
      <c t="s" s="4" r="A465">
        <v>140</v>
      </c>
      <c t="n" s="6" r="B465">
        <v>865295</v>
      </c>
    </row>
    <row spans="1:5" r="466">
      <c t="s" s="4" r="A466">
        <v>1170</v>
      </c>
      <c t="n" s="6" r="B466">
        <v>533</v>
      </c>
    </row>
    <row spans="1:5" r="467">
      <c t="s" s="4" r="A467">
        <v>1209</v>
      </c>
    </row>
    <row spans="1:5" r="468">
      <c t="s" s="3" r="A468">
        <v>1163</v>
      </c>
    </row>
    <row spans="1:5" r="469">
      <c t="s" s="4" r="A469">
        <v>1164</v>
      </c>
      <c t="n" s="6" r="B469">
        <v>22759</v>
      </c>
    </row>
    <row spans="1:5" r="470">
      <c t="s" s="3" r="A470">
        <v>1165</v>
      </c>
    </row>
    <row spans="1:5" r="471">
      <c t="s" s="4" r="A471">
        <v>33</v>
      </c>
      <c t="n" s="6" r="B471">
        <v>514</v>
      </c>
    </row>
    <row spans="1:5" r="472">
      <c t="s" s="4" r="A472">
        <v>1166</v>
      </c>
      <c t="n" s="6" r="B472">
        <v>14194</v>
      </c>
    </row>
    <row spans="1:5" r="473">
      <c t="s" s="3" r="A473">
        <v>1167</v>
      </c>
    </row>
    <row spans="1:5" r="474">
      <c t="s" s="4" r="A474">
        <v>1168</v>
      </c>
      <c t="n" s="6" r="B474">
        <v>1819</v>
      </c>
    </row>
    <row spans="1:5" r="475">
      <c t="s" s="3" r="A475">
        <v>1169</v>
      </c>
    </row>
    <row spans="1:5" r="476">
      <c t="s" s="4" r="A476">
        <v>33</v>
      </c>
      <c t="n" s="6" r="B476">
        <v>514</v>
      </c>
    </row>
    <row spans="1:5" r="477">
      <c t="s" s="4" r="A477">
        <v>1168</v>
      </c>
      <c t="n" s="6" r="B477">
        <v>16013</v>
      </c>
    </row>
    <row spans="1:5" r="478">
      <c t="s" s="4" r="A478">
        <v>140</v>
      </c>
      <c t="n" s="6" r="B478">
        <v>16527</v>
      </c>
    </row>
    <row spans="1:5" r="479">
      <c t="s" s="4" r="A479">
        <v>1170</v>
      </c>
      <c t="n" s="6" r="B479">
        <v>859</v>
      </c>
    </row>
    <row spans="1:5" r="480">
      <c t="s" s="4" r="A480">
        <v>968</v>
      </c>
    </row>
    <row spans="1:5" r="481">
      <c t="s" s="3" r="A481">
        <v>1165</v>
      </c>
    </row>
    <row spans="1:5" r="482">
      <c t="s" s="4" r="A482">
        <v>33</v>
      </c>
      <c t="n" s="6" r="B482">
        <v>13796</v>
      </c>
    </row>
    <row spans="1:5" r="483">
      <c t="s" s="4" r="A483">
        <v>1166</v>
      </c>
      <c t="n" s="6" r="B483">
        <v>457</v>
      </c>
    </row>
    <row spans="1:5" r="484">
      <c t="s" s="3" r="A484">
        <v>1167</v>
      </c>
    </row>
    <row spans="1:5" r="485">
      <c t="s" s="4" r="A485">
        <v>33</v>
      </c>
      <c t="n" s="6" r="B485">
        <v>-13796</v>
      </c>
    </row>
    <row spans="1:5" r="486">
      <c t="s" s="4" r="A486">
        <v>1168</v>
      </c>
      <c t="n" s="6" r="B486">
        <v>-457</v>
      </c>
    </row>
    <row spans="1:5" r="487">
      <c t="s" s="4" r="A487">
        <v>1210</v>
      </c>
    </row>
    <row spans="1:5" r="488">
      <c t="s" s="3" r="A488">
        <v>1163</v>
      </c>
    </row>
    <row spans="1:5" r="489">
      <c t="s" s="4" r="A489">
        <v>1164</v>
      </c>
      <c t="n" s="6" r="B489">
        <v>192710</v>
      </c>
    </row>
    <row spans="1:5" r="490">
      <c t="s" s="3" r="A490">
        <v>1165</v>
      </c>
    </row>
    <row spans="1:5" r="491">
      <c t="s" s="4" r="A491">
        <v>33</v>
      </c>
      <c t="n" s="6" r="B491">
        <v>267996</v>
      </c>
    </row>
    <row spans="1:5" r="492">
      <c t="s" s="4" r="A492">
        <v>1166</v>
      </c>
      <c t="n" s="6" r="B492">
        <v>9814</v>
      </c>
    </row>
    <row spans="1:5" r="493">
      <c t="s" s="3" r="A493">
        <v>1167</v>
      </c>
    </row>
    <row spans="1:5" r="494">
      <c t="s" s="4" r="A494">
        <v>33</v>
      </c>
      <c t="n" s="6" r="B494">
        <v>-43726</v>
      </c>
    </row>
    <row spans="1:5" r="495">
      <c t="s" s="4" r="A495">
        <v>1168</v>
      </c>
      <c t="n" s="6" r="B495">
        <v>5569</v>
      </c>
    </row>
    <row spans="1:5" r="496">
      <c t="s" s="3" r="A496">
        <v>1169</v>
      </c>
    </row>
    <row spans="1:5" r="497">
      <c t="s" s="4" r="A497">
        <v>33</v>
      </c>
      <c t="n" s="6" r="B497">
        <v>224270</v>
      </c>
    </row>
    <row spans="1:5" r="498">
      <c t="s" s="4" r="A498">
        <v>1168</v>
      </c>
      <c t="n" s="6" r="B498">
        <v>15383</v>
      </c>
    </row>
    <row spans="1:5" r="499">
      <c t="s" s="4" r="A499">
        <v>140</v>
      </c>
      <c t="n" s="6" r="B499">
        <v>239653</v>
      </c>
    </row>
    <row spans="1:5" r="500">
      <c t="s" s="4" r="A500">
        <v>1170</v>
      </c>
      <c t="n" s="6" r="B500">
        <v>1887</v>
      </c>
    </row>
    <row spans="1:5" r="501">
      <c t="s" s="4" r="A501">
        <v>1211</v>
      </c>
    </row>
    <row spans="1:5" r="502">
      <c t="s" s="3" r="A502">
        <v>1165</v>
      </c>
    </row>
    <row spans="1:5" r="503">
      <c t="s" s="4" r="A503">
        <v>33</v>
      </c>
      <c t="n" s="6" r="B503">
        <v>99284</v>
      </c>
    </row>
    <row spans="1:5" r="504">
      <c t="s" s="3" r="A504">
        <v>1167</v>
      </c>
    </row>
    <row spans="1:5" r="505">
      <c t="s" s="4" r="A505">
        <v>33</v>
      </c>
      <c t="n" s="6" r="B505">
        <v>1820</v>
      </c>
    </row>
    <row spans="1:5" r="506">
      <c t="s" s="3" r="A506">
        <v>1169</v>
      </c>
    </row>
    <row spans="1:5" r="507">
      <c t="s" s="4" r="A507">
        <v>33</v>
      </c>
      <c t="n" s="6" r="B507">
        <v>101104</v>
      </c>
    </row>
    <row spans="1:5" r="508">
      <c t="s" s="4" r="A508">
        <v>140</v>
      </c>
      <c t="n" s="6" r="B508">
        <v>101104</v>
      </c>
    </row>
    <row spans="1:5" r="509">
      <c t="s" s="4" r="A509">
        <v>1212</v>
      </c>
    </row>
    <row spans="1:5" r="510">
      <c t="s" s="3" r="A510">
        <v>1165</v>
      </c>
    </row>
    <row spans="1:5" r="511">
      <c t="s" s="4" r="A511">
        <v>33</v>
      </c>
      <c t="n" s="6" r="B511">
        <v>5857</v>
      </c>
    </row>
    <row spans="1:5" r="512">
      <c t="s" s="3" r="A512">
        <v>1167</v>
      </c>
    </row>
    <row spans="1:5" r="513">
      <c t="s" s="4" r="A513">
        <v>33</v>
      </c>
      <c t="n" s="6" r="B513">
        <v>1529</v>
      </c>
    </row>
    <row spans="1:5" r="514">
      <c t="s" s="4" r="A514">
        <v>1168</v>
      </c>
      <c t="n" s="6" r="B514">
        <v>11269</v>
      </c>
    </row>
    <row spans="1:5" r="515">
      <c t="s" s="3" r="A515">
        <v>1169</v>
      </c>
    </row>
    <row spans="1:5" r="516">
      <c t="s" s="4" r="A516">
        <v>33</v>
      </c>
      <c t="n" s="6" r="B516">
        <v>7386</v>
      </c>
    </row>
    <row spans="1:5" r="517">
      <c t="s" s="4" r="A517">
        <v>1168</v>
      </c>
      <c t="n" s="6" r="B517">
        <v>11269</v>
      </c>
    </row>
    <row spans="1:5" r="518">
      <c t="s" s="4" r="A518">
        <v>140</v>
      </c>
      <c t="n" s="6" r="B518">
        <v>18655</v>
      </c>
    </row>
    <row spans="1:5" r="519">
      <c t="s" s="4" r="A519">
        <v>1170</v>
      </c>
      <c t="n" s="6" r="B519">
        <v>508</v>
      </c>
    </row>
    <row spans="1:5" r="520">
      <c t="s" s="4" r="A520">
        <v>1213</v>
      </c>
    </row>
    <row spans="1:5" r="521">
      <c t="s" s="3" r="A521">
        <v>1163</v>
      </c>
    </row>
    <row spans="1:5" r="522">
      <c t="s" s="4" r="A522">
        <v>1164</v>
      </c>
      <c t="n" s="6" r="B522">
        <v>85000</v>
      </c>
    </row>
    <row spans="1:5" r="523">
      <c t="s" s="3" r="A523">
        <v>1165</v>
      </c>
    </row>
    <row spans="1:5" r="524">
      <c t="s" s="4" r="A524">
        <v>33</v>
      </c>
      <c t="n" s="6" r="B524">
        <v>13258</v>
      </c>
    </row>
    <row spans="1:5" r="525">
      <c t="s" s="4" r="A525">
        <v>1166</v>
      </c>
      <c t="n" s="6" r="B525">
        <v>37983</v>
      </c>
    </row>
    <row spans="1:5" r="526">
      <c t="s" s="3" r="A526">
        <v>1167</v>
      </c>
    </row>
    <row spans="1:5" r="527">
      <c t="s" s="4" r="A527">
        <v>1168</v>
      </c>
      <c t="n" s="6" r="B527">
        <v>73701</v>
      </c>
    </row>
    <row spans="1:5" r="528">
      <c t="s" s="3" r="A528">
        <v>1169</v>
      </c>
    </row>
    <row spans="1:5" r="529">
      <c t="s" s="4" r="A529">
        <v>33</v>
      </c>
      <c t="n" s="6" r="B529">
        <v>13258</v>
      </c>
    </row>
    <row spans="1:5" r="530">
      <c t="s" s="4" r="A530">
        <v>1168</v>
      </c>
      <c t="n" s="6" r="B530">
        <v>111684</v>
      </c>
    </row>
    <row spans="1:5" r="531">
      <c t="s" s="4" r="A531">
        <v>140</v>
      </c>
      <c t="n" s="6" r="B531">
        <v>124942</v>
      </c>
    </row>
    <row spans="1:5" r="532">
      <c t="s" s="4" r="A532">
        <v>1170</v>
      </c>
      <c t="n" s="6" r="B532">
        <v>7823</v>
      </c>
    </row>
    <row spans="1:5" r="533">
      <c t="s" s="4" r="A533">
        <v>1214</v>
      </c>
    </row>
    <row spans="1:5" r="534">
      <c t="s" s="3" r="A534">
        <v>1163</v>
      </c>
    </row>
    <row spans="1:5" r="535">
      <c t="s" s="4" r="A535">
        <v>1164</v>
      </c>
      <c t="n" s="6" r="B535">
        <v>21726</v>
      </c>
    </row>
    <row spans="1:5" r="536">
      <c t="s" s="3" r="A536">
        <v>1165</v>
      </c>
    </row>
    <row spans="1:5" r="537">
      <c t="s" s="4" r="A537">
        <v>1166</v>
      </c>
      <c t="n" s="6" r="B537">
        <v>20812</v>
      </c>
    </row>
    <row spans="1:5" r="538">
      <c t="s" s="3" r="A538">
        <v>1167</v>
      </c>
    </row>
    <row spans="1:5" r="539">
      <c t="s" s="4" r="A539">
        <v>1168</v>
      </c>
      <c t="n" s="6" r="B539">
        <v>20510</v>
      </c>
    </row>
    <row spans="1:5" r="540">
      <c t="s" s="3" r="A540">
        <v>1169</v>
      </c>
    </row>
    <row spans="1:5" r="541">
      <c t="s" s="4" r="A541">
        <v>1168</v>
      </c>
      <c t="n" s="6" r="B541">
        <v>41322</v>
      </c>
    </row>
    <row spans="1:5" r="542">
      <c t="s" s="4" r="A542">
        <v>140</v>
      </c>
      <c t="n" s="6" r="B542">
        <v>41322</v>
      </c>
    </row>
    <row spans="1:5" r="543">
      <c t="s" s="4" r="A543">
        <v>1215</v>
      </c>
    </row>
    <row spans="1:5" r="544">
      <c t="s" s="3" r="A544">
        <v>1165</v>
      </c>
    </row>
    <row spans="1:5" r="545">
      <c t="s" s="4" r="A545">
        <v>1166</v>
      </c>
      <c t="n" s="6" r="B545">
        <v>28450</v>
      </c>
    </row>
    <row spans="1:5" r="546">
      <c t="s" s="3" r="A546">
        <v>1169</v>
      </c>
    </row>
    <row spans="1:5" r="547">
      <c t="s" s="4" r="A547">
        <v>1168</v>
      </c>
      <c t="n" s="6" r="B547">
        <v>28450</v>
      </c>
    </row>
    <row spans="1:5" r="548">
      <c t="s" s="4" r="A548">
        <v>140</v>
      </c>
      <c t="n" s="6" r="B548">
        <v>28450</v>
      </c>
    </row>
    <row spans="1:5" r="549">
      <c t="s" s="4" r="A549">
        <v>962</v>
      </c>
    </row>
    <row spans="1:5" r="550">
      <c t="s" s="3" r="A550">
        <v>1163</v>
      </c>
    </row>
    <row spans="1:5" r="551">
      <c t="s" s="4" r="A551">
        <v>1164</v>
      </c>
      <c t="n" s="6" r="B551">
        <v>238716</v>
      </c>
    </row>
    <row spans="1:5" r="552">
      <c t="s" s="3" r="A552">
        <v>1165</v>
      </c>
    </row>
    <row spans="1:5" r="553">
      <c t="s" s="4" r="A553">
        <v>33</v>
      </c>
      <c t="n" s="6" r="B553">
        <v>164007</v>
      </c>
    </row>
    <row spans="1:5" r="554">
      <c t="s" s="4" r="A554">
        <v>1166</v>
      </c>
      <c t="n" s="6" r="B554">
        <v>89321</v>
      </c>
    </row>
    <row spans="1:5" r="555">
      <c t="s" s="3" r="A555">
        <v>1167</v>
      </c>
    </row>
    <row spans="1:5" r="556">
      <c t="s" s="4" r="A556">
        <v>33</v>
      </c>
      <c t="n" s="6" r="B556">
        <v>-32411</v>
      </c>
    </row>
    <row spans="1:5" r="557">
      <c t="s" s="4" r="A557">
        <v>1168</v>
      </c>
      <c t="n" s="6" r="B557">
        <v>170218</v>
      </c>
    </row>
    <row spans="1:5" r="558">
      <c t="s" s="3" r="A558">
        <v>1169</v>
      </c>
    </row>
    <row spans="1:5" r="559">
      <c t="s" s="4" r="A559">
        <v>33</v>
      </c>
      <c t="n" s="6" r="B559">
        <v>131596</v>
      </c>
    </row>
    <row spans="1:5" r="560">
      <c t="s" s="4" r="A560">
        <v>1168</v>
      </c>
      <c t="n" s="6" r="B560">
        <v>259539</v>
      </c>
    </row>
    <row spans="1:5" r="561">
      <c t="s" s="4" r="A561">
        <v>140</v>
      </c>
      <c t="n" s="6" r="B561">
        <v>391135</v>
      </c>
    </row>
    <row spans="1:5" r="562">
      <c t="s" s="4" r="A562">
        <v>1170</v>
      </c>
      <c t="n" s="6" r="B562">
        <v>68360</v>
      </c>
    </row>
    <row spans="1:5" r="563">
      <c t="s" s="4" r="A563">
        <v>1216</v>
      </c>
    </row>
    <row spans="1:5" r="564">
      <c t="s" s="3" r="A564">
        <v>1165</v>
      </c>
    </row>
    <row spans="1:5" r="565">
      <c t="s" s="4" r="A565">
        <v>33</v>
      </c>
      <c t="n" s="6" r="B565">
        <v>1342</v>
      </c>
    </row>
    <row spans="1:5" r="566">
      <c t="s" s="4" r="A566">
        <v>1166</v>
      </c>
      <c t="n" s="6" r="B566">
        <v>4255</v>
      </c>
    </row>
    <row spans="1:5" r="567">
      <c t="s" s="3" r="A567">
        <v>1167</v>
      </c>
    </row>
    <row spans="1:5" r="568">
      <c t="s" s="4" r="A568">
        <v>33</v>
      </c>
      <c t="n" s="6" r="B568">
        <v>-1</v>
      </c>
    </row>
    <row spans="1:5" r="569">
      <c t="s" s="4" r="A569">
        <v>1168</v>
      </c>
      <c t="n" s="6" r="B569">
        <v>1348</v>
      </c>
    </row>
    <row spans="1:5" r="570">
      <c t="s" s="3" r="A570">
        <v>1169</v>
      </c>
    </row>
    <row spans="1:5" r="571">
      <c t="s" s="4" r="A571">
        <v>33</v>
      </c>
      <c t="n" s="6" r="B571">
        <v>1341</v>
      </c>
    </row>
    <row spans="1:5" r="572">
      <c t="s" s="4" r="A572">
        <v>1168</v>
      </c>
      <c t="n" s="6" r="B572">
        <v>5603</v>
      </c>
    </row>
    <row spans="1:5" r="573">
      <c t="s" s="4" r="A573">
        <v>140</v>
      </c>
      <c t="n" s="6" r="B573">
        <v>6944</v>
      </c>
    </row>
    <row spans="1:5" r="574">
      <c t="s" s="4" r="A574">
        <v>1170</v>
      </c>
      <c t="n" s="6" r="B574">
        <v>759</v>
      </c>
    </row>
    <row spans="1:5" r="575">
      <c t="s" s="4" r="A575">
        <v>1217</v>
      </c>
    </row>
    <row spans="1:5" r="576">
      <c t="s" s="3" r="A576">
        <v>1163</v>
      </c>
    </row>
    <row spans="1:5" r="577">
      <c t="s" s="4" r="A577">
        <v>1164</v>
      </c>
      <c t="n" s="6" r="B577">
        <v>52000</v>
      </c>
    </row>
    <row spans="1:5" r="578">
      <c t="s" s="3" r="A578">
        <v>1165</v>
      </c>
    </row>
    <row spans="1:5" r="579">
      <c t="s" s="4" r="A579">
        <v>33</v>
      </c>
      <c t="n" s="6" r="B579">
        <v>748</v>
      </c>
    </row>
    <row spans="1:5" r="580">
      <c t="s" s="3" r="A580">
        <v>1167</v>
      </c>
    </row>
    <row spans="1:5" r="581">
      <c t="s" s="4" r="A581">
        <v>1168</v>
      </c>
      <c t="n" s="6" r="B581">
        <v>42329</v>
      </c>
    </row>
    <row spans="1:5" r="582">
      <c t="s" s="3" r="A582">
        <v>1169</v>
      </c>
    </row>
    <row spans="1:5" r="583">
      <c t="s" s="4" r="A583">
        <v>33</v>
      </c>
      <c t="n" s="6" r="B583">
        <v>748</v>
      </c>
    </row>
    <row spans="1:5" r="584">
      <c t="s" s="4" r="A584">
        <v>1168</v>
      </c>
      <c t="n" s="6" r="B584">
        <v>42329</v>
      </c>
    </row>
    <row spans="1:5" r="585">
      <c t="s" s="4" r="A585">
        <v>140</v>
      </c>
      <c t="n" s="6" r="B585">
        <v>43077</v>
      </c>
    </row>
    <row spans="1:5" r="586">
      <c t="s" s="4" r="A586">
        <v>1170</v>
      </c>
      <c t="n" s="6" r="B586">
        <v>5310</v>
      </c>
    </row>
    <row spans="1:5" r="587">
      <c t="s" s="4" r="A587">
        <v>1218</v>
      </c>
    </row>
    <row spans="1:5" r="588">
      <c t="s" s="3" r="A588">
        <v>1163</v>
      </c>
    </row>
    <row spans="1:5" r="589">
      <c t="s" s="4" r="A589">
        <v>1164</v>
      </c>
      <c t="n" s="6" r="B589">
        <v>37293</v>
      </c>
    </row>
    <row spans="1:5" r="590">
      <c t="s" s="3" r="A590">
        <v>1165</v>
      </c>
    </row>
    <row spans="1:5" r="591">
      <c t="s" s="4" r="A591">
        <v>33</v>
      </c>
      <c t="n" s="6" r="B591">
        <v>1430</v>
      </c>
    </row>
    <row spans="1:5" r="592">
      <c t="s" s="4" r="A592">
        <v>1166</v>
      </c>
      <c t="n" s="6" r="B592">
        <v>51553</v>
      </c>
    </row>
    <row spans="1:5" r="593">
      <c t="s" s="3" r="A593">
        <v>1167</v>
      </c>
    </row>
    <row spans="1:5" r="594">
      <c t="s" s="4" r="A594">
        <v>1168</v>
      </c>
      <c t="n" s="6" r="B594">
        <v>6985</v>
      </c>
    </row>
    <row spans="1:5" r="595">
      <c t="s" s="3" r="A595">
        <v>1169</v>
      </c>
    </row>
    <row spans="1:5" r="596">
      <c t="s" s="4" r="A596">
        <v>33</v>
      </c>
      <c t="n" s="6" r="B596">
        <v>1430</v>
      </c>
    </row>
    <row spans="1:5" r="597">
      <c t="s" s="4" r="A597">
        <v>1168</v>
      </c>
      <c t="n" s="6" r="B597">
        <v>58538</v>
      </c>
    </row>
    <row spans="1:5" r="598">
      <c t="s" s="4" r="A598">
        <v>140</v>
      </c>
      <c t="n" s="6" r="B598">
        <v>59968</v>
      </c>
    </row>
    <row spans="1:5" r="599">
      <c t="s" s="4" r="A599">
        <v>1170</v>
      </c>
      <c t="n" s="6" r="B599">
        <v>9110</v>
      </c>
    </row>
    <row spans="1:5" r="600">
      <c t="s" s="4" r="A600">
        <v>1219</v>
      </c>
    </row>
    <row spans="1:5" r="601">
      <c t="s" s="3" r="A601">
        <v>1163</v>
      </c>
    </row>
    <row spans="1:5" r="602">
      <c t="s" s="4" r="A602">
        <v>1164</v>
      </c>
      <c t="n" s="6" r="B602">
        <v>33361</v>
      </c>
    </row>
    <row spans="1:5" r="603">
      <c t="s" s="3" r="A603">
        <v>1165</v>
      </c>
    </row>
    <row spans="1:5" r="604">
      <c t="s" s="4" r="A604">
        <v>1166</v>
      </c>
      <c t="n" s="6" r="B604">
        <v>22473</v>
      </c>
    </row>
    <row spans="1:5" r="605">
      <c t="s" s="3" r="A605">
        <v>1167</v>
      </c>
    </row>
    <row spans="1:5" r="606">
      <c t="s" s="4" r="A606">
        <v>1168</v>
      </c>
      <c t="n" s="6" r="B606">
        <v>55936</v>
      </c>
    </row>
    <row spans="1:5" r="607">
      <c t="s" s="3" r="A607">
        <v>1169</v>
      </c>
    </row>
    <row spans="1:5" r="608">
      <c t="s" s="4" r="A608">
        <v>1168</v>
      </c>
      <c t="n" s="6" r="B608">
        <v>78409</v>
      </c>
    </row>
    <row spans="1:5" r="609">
      <c t="s" s="4" r="A609">
        <v>140</v>
      </c>
      <c t="n" s="6" r="B609">
        <v>78409</v>
      </c>
    </row>
    <row spans="1:5" r="610">
      <c t="s" s="4" r="A610">
        <v>1220</v>
      </c>
    </row>
    <row spans="1:5" r="611">
      <c t="s" s="3" r="A611">
        <v>1163</v>
      </c>
    </row>
    <row spans="1:5" r="612">
      <c t="s" s="4" r="A612">
        <v>1164</v>
      </c>
      <c t="n" s="6" r="B612">
        <v>14112</v>
      </c>
    </row>
    <row spans="1:5" r="613">
      <c t="s" s="3" r="A613">
        <v>1165</v>
      </c>
    </row>
    <row spans="1:5" r="614">
      <c t="s" s="4" r="A614">
        <v>33</v>
      </c>
      <c t="n" s="6" r="B614">
        <v>2346</v>
      </c>
    </row>
    <row spans="1:5" r="615">
      <c t="s" s="4" r="A615">
        <v>1166</v>
      </c>
      <c t="n" s="6" r="B615">
        <v>8871</v>
      </c>
    </row>
    <row spans="1:5" r="616">
      <c t="s" s="3" r="A616">
        <v>1167</v>
      </c>
    </row>
    <row spans="1:5" r="617">
      <c t="s" s="4" r="A617">
        <v>1168</v>
      </c>
      <c t="n" s="6" r="B617">
        <v>767</v>
      </c>
    </row>
    <row spans="1:5" r="618">
      <c t="s" s="3" r="A618">
        <v>1169</v>
      </c>
    </row>
    <row spans="1:5" r="619">
      <c t="s" s="4" r="A619">
        <v>33</v>
      </c>
      <c t="n" s="6" r="B619">
        <v>2346</v>
      </c>
    </row>
    <row spans="1:5" r="620">
      <c t="s" s="4" r="A620">
        <v>1168</v>
      </c>
      <c t="n" s="6" r="B620">
        <v>9638</v>
      </c>
    </row>
    <row spans="1:5" r="621">
      <c t="s" s="4" r="A621">
        <v>140</v>
      </c>
      <c t="n" s="6" r="B621">
        <v>11984</v>
      </c>
    </row>
    <row spans="1:5" r="622">
      <c t="s" s="4" r="A622">
        <v>1170</v>
      </c>
      <c t="n" s="6" r="B622">
        <v>1447</v>
      </c>
    </row>
    <row spans="1:5" r="623">
      <c t="s" s="4" r="A623">
        <v>1221</v>
      </c>
    </row>
    <row spans="1:5" r="624">
      <c t="s" s="3" r="A624">
        <v>1167</v>
      </c>
    </row>
    <row spans="1:5" r="625">
      <c t="s" s="4" r="A625">
        <v>33</v>
      </c>
      <c t="n" s="6" r="B625">
        <v>53</v>
      </c>
    </row>
    <row spans="1:5" r="626">
      <c t="s" s="4" r="A626">
        <v>1168</v>
      </c>
      <c t="n" s="6" r="B626">
        <v>24101</v>
      </c>
    </row>
    <row spans="1:5" r="627">
      <c t="s" s="3" r="A627">
        <v>1169</v>
      </c>
    </row>
    <row spans="1:5" r="628">
      <c t="s" s="4" r="A628">
        <v>33</v>
      </c>
      <c t="n" s="6" r="B628">
        <v>53</v>
      </c>
    </row>
    <row spans="1:5" r="629">
      <c t="s" s="4" r="A629">
        <v>1168</v>
      </c>
      <c t="n" s="6" r="B629">
        <v>24101</v>
      </c>
    </row>
    <row spans="1:5" r="630">
      <c t="s" s="4" r="A630">
        <v>140</v>
      </c>
      <c t="n" s="6" r="B630">
        <v>24154</v>
      </c>
    </row>
    <row spans="1:5" r="631">
      <c t="s" s="4" r="A631">
        <v>1222</v>
      </c>
    </row>
    <row spans="1:5" r="632">
      <c t="s" s="3" r="A632">
        <v>1167</v>
      </c>
    </row>
    <row spans="1:5" r="633">
      <c t="s" s="4" r="A633">
        <v>33</v>
      </c>
      <c t="n" s="6" r="B633">
        <v>1570</v>
      </c>
    </row>
    <row spans="1:5" r="634">
      <c t="s" s="4" r="A634">
        <v>1168</v>
      </c>
      <c t="n" s="6" r="B634">
        <v>14079</v>
      </c>
    </row>
    <row spans="1:5" r="635">
      <c t="s" s="3" r="A635">
        <v>1169</v>
      </c>
    </row>
    <row spans="1:5" r="636">
      <c t="s" s="4" r="A636">
        <v>33</v>
      </c>
      <c t="n" s="6" r="B636">
        <v>1570</v>
      </c>
    </row>
    <row spans="1:5" r="637">
      <c t="s" s="4" r="A637">
        <v>1168</v>
      </c>
      <c t="n" s="6" r="B637">
        <v>14079</v>
      </c>
    </row>
    <row spans="1:5" r="638">
      <c t="s" s="4" r="A638">
        <v>140</v>
      </c>
      <c t="n" s="6" r="B638">
        <v>15649</v>
      </c>
    </row>
    <row spans="1:5" r="639">
      <c t="s" s="4" r="A639">
        <v>1170</v>
      </c>
      <c t="n" s="6" r="B639">
        <v>7098</v>
      </c>
    </row>
    <row spans="1:5" r="640">
      <c t="s" s="4" r="A640">
        <v>1223</v>
      </c>
    </row>
    <row spans="1:5" r="641">
      <c t="s" s="3" r="A641">
        <v>1163</v>
      </c>
    </row>
    <row spans="1:5" r="642">
      <c t="s" s="4" r="A642">
        <v>1164</v>
      </c>
      <c t="n" s="6" r="B642">
        <v>762027</v>
      </c>
    </row>
    <row spans="1:5" r="643">
      <c t="s" s="3" r="A643">
        <v>1165</v>
      </c>
    </row>
    <row spans="1:5" r="644">
      <c t="s" s="4" r="A644">
        <v>33</v>
      </c>
      <c t="n" s="6" r="B644">
        <v>885</v>
      </c>
    </row>
    <row spans="1:5" r="645">
      <c t="s" s="4" r="A645">
        <v>1166</v>
      </c>
      <c t="n" s="6" r="B645">
        <v>1027</v>
      </c>
    </row>
    <row spans="1:5" r="646">
      <c t="s" s="3" r="A646">
        <v>1167</v>
      </c>
    </row>
    <row spans="1:5" r="647">
      <c t="s" s="4" r="A647">
        <v>33</v>
      </c>
      <c t="n" s="6" r="B647">
        <v>-885</v>
      </c>
    </row>
    <row spans="1:5" r="648">
      <c t="s" s="4" r="A648">
        <v>1168</v>
      </c>
      <c t="n" s="6" r="B648">
        <v>30912</v>
      </c>
    </row>
    <row spans="1:5" r="649">
      <c t="s" s="3" r="A649">
        <v>1169</v>
      </c>
    </row>
    <row spans="1:5" r="650">
      <c t="s" s="4" r="A650">
        <v>1168</v>
      </c>
      <c t="n" s="6" r="B650">
        <v>31939</v>
      </c>
    </row>
    <row spans="1:5" r="651">
      <c t="s" s="4" r="A651">
        <v>140</v>
      </c>
      <c t="n" s="6" r="B651">
        <v>31939</v>
      </c>
    </row>
    <row spans="1:5" r="652">
      <c t="s" s="4" r="A652">
        <v>1170</v>
      </c>
      <c t="n" s="8" r="B652">
        <v>805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4</v>
      </c>
      <c t="s" s="2" r="B1">
        <v>1</v>
      </c>
    </row>
    <row spans="1:4" r="2">
      <c t="s" s="2" r="B2">
        <v>2</v>
      </c>
      <c t="s" s="2" r="C2">
        <v>30</v>
      </c>
      <c t="s" s="2" r="D2">
        <v>76</v>
      </c>
    </row>
    <row spans="1:4" r="3">
      <c t="s" s="3" r="A3">
        <v>1225</v>
      </c>
    </row>
    <row spans="1:4" r="4">
      <c t="s" s="4" r="A4">
        <v>1226</v>
      </c>
      <c t="n" s="8" r="B4">
        <v>4116556</v>
      </c>
      <c t="n" s="8" r="C4">
        <v>3024833</v>
      </c>
      <c t="n" s="8" r="D4">
        <v>2746596</v>
      </c>
    </row>
    <row spans="1:4" r="5">
      <c t="s" s="4" r="A5">
        <v>1227</v>
      </c>
      <c t="n" s="6" r="B5">
        <v>95095</v>
      </c>
      <c t="n" s="6" r="C5">
        <v>296147</v>
      </c>
      <c t="n" s="6" r="D5">
        <v>90124</v>
      </c>
    </row>
    <row spans="1:4" r="6">
      <c t="s" s="4" r="A6">
        <v>1228</v>
      </c>
      <c t="n" s="6" r="B6">
        <v>834346</v>
      </c>
      <c t="n" s="6" r="C6">
        <v>973833</v>
      </c>
      <c t="n" s="6" r="D6">
        <v>352141</v>
      </c>
    </row>
    <row spans="1:4" r="7">
      <c t="s" s="4" r="A7">
        <v>1229</v>
      </c>
      <c t="n" s="6" r="B7">
        <v>-271365</v>
      </c>
      <c t="n" s="6" r="C7">
        <v>-178257</v>
      </c>
      <c t="n" s="6" r="D7">
        <v>-164028</v>
      </c>
    </row>
    <row spans="1:4" r="8">
      <c t="s" s="4" r="A8">
        <v>1230</v>
      </c>
      <c t="n" s="6" r="B8">
        <v>4774632</v>
      </c>
      <c t="n" s="6" r="C8">
        <v>4116556</v>
      </c>
      <c t="n" s="6" r="D8">
        <v>3024833</v>
      </c>
    </row>
    <row spans="1:4" r="9">
      <c t="s" s="3" r="A9">
        <v>1231</v>
      </c>
    </row>
    <row spans="1:4" r="10">
      <c t="s" s="4" r="A10">
        <v>1226</v>
      </c>
      <c t="n" s="6" r="B10">
        <v>157182</v>
      </c>
      <c t="n" s="6" r="C10">
        <v>111728</v>
      </c>
      <c t="n" s="6" r="D10">
        <v>112491</v>
      </c>
    </row>
    <row spans="1:4" r="11">
      <c t="s" s="4" r="A11">
        <v>1232</v>
      </c>
      <c t="n" s="6" r="B11">
        <v>82275</v>
      </c>
      <c t="n" s="6" r="C11">
        <v>50683</v>
      </c>
      <c t="n" s="6" r="D11">
        <v>29637</v>
      </c>
    </row>
    <row spans="1:4" r="12">
      <c t="s" s="4" r="A12">
        <v>1233</v>
      </c>
      <c t="n" s="6" r="B12">
        <v>-6488</v>
      </c>
      <c t="n" s="6" r="C12">
        <v>-5229</v>
      </c>
      <c t="n" s="6" r="D12">
        <v>-30400</v>
      </c>
    </row>
    <row spans="1:4" r="13">
      <c t="s" s="4" r="A13">
        <v>1230</v>
      </c>
      <c t="n" s="8" r="B13">
        <v>232969</v>
      </c>
      <c t="n" s="8" r="C13">
        <v>157182</v>
      </c>
      <c t="n" s="8" r="D13">
        <v>111728</v>
      </c>
    </row>
    <row spans="1:4" r="14">
      <c t="s" s="4" r="A14">
        <v>407</v>
      </c>
    </row>
    <row spans="1:4" r="15">
      <c t="s" s="3" r="A15">
        <v>1163</v>
      </c>
    </row>
    <row spans="1:4" r="16">
      <c t="s" s="4" r="A16">
        <v>1234</v>
      </c>
      <c t="s" s="4" r="B16">
        <v>408</v>
      </c>
    </row>
    <row spans="1:4" r="17">
      <c t="s" s="4" r="A17">
        <v>409</v>
      </c>
    </row>
    <row spans="1:4" r="18">
      <c t="s" s="3" r="A18">
        <v>1163</v>
      </c>
    </row>
    <row spans="1:4" r="19">
      <c t="s" s="4" r="A19">
        <v>1234</v>
      </c>
      <c t="s" s="4" r="B19">
        <v>410</v>
      </c>
    </row>
    <row spans="1:4" r="20">
      <c t="s" s="4" r="A20">
        <v>411</v>
      </c>
    </row>
    <row spans="1:4" r="21">
      <c t="s" s="3" r="A21">
        <v>1163</v>
      </c>
    </row>
    <row spans="1:4" r="22">
      <c t="s" s="4" r="A22">
        <v>1234</v>
      </c>
      <c t="s" s="4" r="B22">
        <v>412</v>
      </c>
    </row>
    <row spans="1:4" r="23">
      <c t="s" s="4" r="A23">
        <v>413</v>
      </c>
    </row>
    <row spans="1:4" r="24">
      <c t="s" s="3" r="A24">
        <v>1163</v>
      </c>
    </row>
    <row spans="1:4" r="25">
      <c t="s" s="4" r="A25">
        <v>1234</v>
      </c>
      <c t="s" s="4" r="B25">
        <v>408</v>
      </c>
    </row>
    <row spans="1:4" r="26">
      <c t="s" s="4" r="A26">
        <v>414</v>
      </c>
    </row>
    <row spans="1:4" r="27">
      <c t="s" s="3" r="A27">
        <v>1163</v>
      </c>
    </row>
    <row spans="1:4" r="28">
      <c t="s" s="4" r="A28">
        <v>1234</v>
      </c>
      <c t="s" s="4" r="B28">
        <v>415</v>
      </c>
    </row>
    <row spans="1:4" r="29">
      <c t="s" s="4" r="A29">
        <v>416</v>
      </c>
    </row>
    <row spans="1:4" r="30">
      <c t="s" s="3" r="A30">
        <v>1163</v>
      </c>
    </row>
    <row spans="1:4" r="31">
      <c t="s" s="4" r="A31">
        <v>1234</v>
      </c>
      <c t="s" s="4" r="B31">
        <v>41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1</v>
      </c>
      <c t="s" s="2" r="B1">
        <v>1</v>
      </c>
    </row>
    <row spans="1:4" r="2">
      <c t="s" s="2" r="B2">
        <v>2</v>
      </c>
      <c t="s" s="2" r="C2">
        <v>30</v>
      </c>
      <c t="s" s="2" r="D2">
        <v>76</v>
      </c>
    </row>
    <row spans="1:4" r="3">
      <c t="s" s="3" r="A3">
        <v>162</v>
      </c>
    </row>
    <row spans="1:4" r="4">
      <c t="s" s="4" r="A4">
        <v>112</v>
      </c>
      <c t="n" s="8" r="B4">
        <v>126719</v>
      </c>
      <c t="n" s="8" r="C4">
        <v>-23520</v>
      </c>
      <c t="n" s="8" r="D4">
        <v>-73695</v>
      </c>
    </row>
    <row spans="1:4" r="5">
      <c t="s" s="3" r="A5">
        <v>163</v>
      </c>
    </row>
    <row spans="1:4" r="6">
      <c t="s" s="4" r="A6">
        <v>164</v>
      </c>
      <c t="n" s="6" r="B6">
        <v>82275</v>
      </c>
      <c t="n" s="6" r="C6">
        <v>50683</v>
      </c>
      <c t="n" s="6" r="D6">
        <v>29637</v>
      </c>
    </row>
    <row spans="1:4" r="7">
      <c t="s" s="4" r="A7">
        <v>165</v>
      </c>
      <c t="n" s="6" r="B7">
        <v>16722</v>
      </c>
      <c t="n" s="6" r="C7">
        <v>5275</v>
      </c>
      <c t="n" s="6" r="D7">
        <v>4208</v>
      </c>
    </row>
    <row spans="1:4" r="8">
      <c t="s" s="4" r="A8">
        <v>166</v>
      </c>
      <c t="n" s="6" r="B8">
        <v>5734</v>
      </c>
      <c t="n" s="6" r="C8">
        <v>4378</v>
      </c>
      <c t="n" s="6" r="D8">
        <v>2952</v>
      </c>
    </row>
    <row spans="1:4" r="9">
      <c t="s" s="4" r="A9">
        <v>167</v>
      </c>
      <c t="n" s="6" r="B9">
        <v>462</v>
      </c>
      <c t="n" s="6" r="C9">
        <v>668</v>
      </c>
      <c t="n" s="6" r="D9">
        <v>213</v>
      </c>
    </row>
    <row spans="1:4" r="10">
      <c t="s" s="4" r="A10">
        <v>168</v>
      </c>
      <c t="n" s="6" r="B10">
        <v>-4985</v>
      </c>
      <c t="n" s="6" r="D10">
        <v>-3652</v>
      </c>
    </row>
    <row spans="1:4" r="11">
      <c t="s" s="4" r="A11">
        <v>169</v>
      </c>
      <c t="n" s="6" r="B11">
        <v>21152</v>
      </c>
      <c t="n" s="6" r="C11">
        <v>65010</v>
      </c>
      <c t="n" s="6" r="D11">
        <v>8352</v>
      </c>
    </row>
    <row spans="1:4" r="12">
      <c t="s" s="4" r="A12">
        <v>170</v>
      </c>
      <c t="n" s="6" r="B12">
        <v>7284</v>
      </c>
      <c t="n" s="6" r="C12">
        <v>8200</v>
      </c>
      <c t="n" s="6" r="D12">
        <v>5782</v>
      </c>
    </row>
    <row spans="1:4" r="13">
      <c t="s" s="4" r="A13">
        <v>171</v>
      </c>
      <c t="n" s="6" r="B13">
        <v>-29073</v>
      </c>
      <c t="n" s="6" r="C13">
        <v>-2373</v>
      </c>
      <c t="n" s="6" r="D13">
        <v>-8483</v>
      </c>
    </row>
    <row spans="1:4" r="14">
      <c t="s" s="4" r="A14">
        <v>172</v>
      </c>
      <c t="n" s="6" r="B14">
        <v>-58320</v>
      </c>
      <c t="n" s="6" r="C14">
        <v>60520</v>
      </c>
      <c t="n" s="6" r="D14">
        <v>181987</v>
      </c>
    </row>
    <row spans="1:4" r="15">
      <c t="s" s="4" r="A15">
        <v>173</v>
      </c>
      <c t="n" s="6" r="C15">
        <v>-90</v>
      </c>
      <c t="n" s="6" r="D15">
        <v>1206</v>
      </c>
    </row>
    <row spans="1:4" r="16">
      <c t="s" s="4" r="A16">
        <v>174</v>
      </c>
      <c t="n" s="6" r="C16">
        <v>-21510</v>
      </c>
      <c t="n" s="6" r="D16">
        <v>-2078</v>
      </c>
    </row>
    <row spans="1:4" r="17">
      <c t="s" s="4" r="A17">
        <v>108</v>
      </c>
      <c t="n" s="6" r="C17">
        <v>74095</v>
      </c>
    </row>
    <row spans="1:4" r="18">
      <c t="s" s="4" r="A18">
        <v>175</v>
      </c>
      <c t="n" s="6" r="B18">
        <v>1182</v>
      </c>
      <c t="n" s="6" r="C18">
        <v>11222</v>
      </c>
      <c t="n" s="6" r="D18">
        <v>-7121</v>
      </c>
    </row>
    <row spans="1:4" r="19">
      <c t="s" s="4" r="A19">
        <v>95</v>
      </c>
      <c t="n" s="6" r="B19">
        <v>4030</v>
      </c>
      <c t="n" s="6" r="C19">
        <v>1404</v>
      </c>
      <c t="n" s="6" r="D19">
        <v>836</v>
      </c>
    </row>
    <row spans="1:4" r="20">
      <c t="s" s="4" r="A20">
        <v>176</v>
      </c>
      <c t="n" s="6" r="B20">
        <v>-7293</v>
      </c>
      <c t="n" s="6" r="C20">
        <v>-100913</v>
      </c>
      <c t="n" s="6" r="D20">
        <v>-5667</v>
      </c>
    </row>
    <row spans="1:4" r="21">
      <c t="s" s="4" r="A21">
        <v>177</v>
      </c>
      <c t="n" s="6" r="B21">
        <v>-197020</v>
      </c>
      <c t="n" s="6" r="C21">
        <v>-140735</v>
      </c>
      <c t="n" s="6" r="D21">
        <v>-133590</v>
      </c>
    </row>
    <row spans="1:4" r="22">
      <c t="s" s="4" r="A22">
        <v>89</v>
      </c>
      <c t="n" s="6" r="B22">
        <v>69104</v>
      </c>
      <c t="n" s="6" r="C22">
        <v>110885</v>
      </c>
      <c t="n" s="6" r="D22">
        <v>112695</v>
      </c>
    </row>
    <row spans="1:4" r="23">
      <c t="s" s="4" r="A23">
        <v>178</v>
      </c>
      <c t="n" s="6" r="B23">
        <v>-191313</v>
      </c>
      <c t="n" s="6" r="C23">
        <v>-75990</v>
      </c>
      <c t="n" s="6" r="D23">
        <v>-21213</v>
      </c>
    </row>
    <row spans="1:4" r="24">
      <c t="s" s="4" r="A24">
        <v>179</v>
      </c>
      <c t="n" s="6" r="B24">
        <v>191606</v>
      </c>
      <c t="n" s="6" r="C24">
        <v>49995</v>
      </c>
      <c t="n" s="6" r="D24">
        <v>16572</v>
      </c>
    </row>
    <row spans="1:4" r="25">
      <c t="s" s="4" r="A25">
        <v>180</v>
      </c>
      <c t="n" s="6" r="B25">
        <v>46366</v>
      </c>
    </row>
    <row spans="1:4" r="26">
      <c t="s" s="4" r="A26">
        <v>181</v>
      </c>
      <c t="n" s="6" r="D26">
        <v>47500</v>
      </c>
    </row>
    <row spans="1:4" r="27">
      <c t="s" s="4" r="A27">
        <v>182</v>
      </c>
      <c t="n" s="6" r="B27">
        <v>-305284</v>
      </c>
      <c t="n" s="6" r="C27">
        <v>-83565</v>
      </c>
      <c t="n" s="6" r="D27">
        <v>-32969</v>
      </c>
    </row>
    <row spans="1:4" r="28">
      <c t="s" s="4" r="A28">
        <v>183</v>
      </c>
      <c t="n" s="6" r="C28">
        <v>-17406</v>
      </c>
    </row>
    <row spans="1:4" r="29">
      <c t="s" s="4" r="A29">
        <v>184</v>
      </c>
      <c t="n" s="6" r="C29">
        <v>138000</v>
      </c>
    </row>
    <row spans="1:4" r="30">
      <c t="s" s="4" r="A30">
        <v>185</v>
      </c>
      <c t="n" s="6" r="C30">
        <v>-203298</v>
      </c>
    </row>
    <row spans="1:4" r="31">
      <c t="s" s="3" r="A31">
        <v>186</v>
      </c>
    </row>
    <row spans="1:4" r="32">
      <c t="s" s="4" r="A32">
        <v>187</v>
      </c>
      <c t="n" s="6" r="B32">
        <v>50228</v>
      </c>
      <c t="n" s="6" r="C32">
        <v>45209</v>
      </c>
      <c t="n" s="6" r="D32">
        <v>5935</v>
      </c>
    </row>
    <row spans="1:4" r="33">
      <c t="s" s="4" r="A33">
        <v>188</v>
      </c>
      <c t="n" s="6" r="B33">
        <v>-1869</v>
      </c>
      <c t="n" s="6" r="C33">
        <v>-6311</v>
      </c>
      <c t="n" s="6" r="D33">
        <v>-1591</v>
      </c>
    </row>
    <row spans="1:4" r="34">
      <c t="s" s="4" r="A34">
        <v>189</v>
      </c>
      <c t="n" s="6" r="B34">
        <v>81881</v>
      </c>
      <c t="n" s="6" r="C34">
        <v>139187</v>
      </c>
    </row>
    <row spans="1:4" r="35">
      <c t="s" s="4" r="A35">
        <v>190</v>
      </c>
      <c t="n" s="6" r="B35">
        <v>-11743</v>
      </c>
      <c t="n" s="6" r="C35">
        <v>-36641</v>
      </c>
      <c t="n" s="6" r="D35">
        <v>-19364</v>
      </c>
    </row>
    <row spans="1:4" r="36">
      <c t="s" s="4" r="A36">
        <v>52</v>
      </c>
      <c t="n" s="6" r="B36">
        <v>29867</v>
      </c>
      <c t="n" s="6" r="C36">
        <v>37213</v>
      </c>
      <c t="n" s="6" r="D36">
        <v>20333</v>
      </c>
    </row>
    <row spans="1:4" r="37">
      <c t="s" s="4" r="A37">
        <v>191</v>
      </c>
      <c t="n" s="6" r="B37">
        <v>-81881</v>
      </c>
      <c t="n" s="6" r="C37">
        <v>-139187</v>
      </c>
    </row>
    <row spans="1:4" r="38">
      <c t="s" s="4" r="A38">
        <v>192</v>
      </c>
      <c t="n" s="6" r="B38">
        <v>177724</v>
      </c>
    </row>
    <row spans="1:4" r="39">
      <c t="s" s="4" r="A39">
        <v>193</v>
      </c>
      <c t="n" s="6" r="B39">
        <v>375</v>
      </c>
      <c t="n" s="6" r="C39">
        <v>-8720</v>
      </c>
      <c t="n" s="6" r="D39">
        <v>547</v>
      </c>
    </row>
    <row spans="1:4" r="40">
      <c t="s" s="4" r="A40">
        <v>194</v>
      </c>
      <c t="n" s="6" r="B40">
        <v>23930</v>
      </c>
      <c t="n" s="6" r="C40">
        <v>-58315</v>
      </c>
      <c t="n" s="6" r="D40">
        <v>129332</v>
      </c>
    </row>
    <row spans="1:4" r="41">
      <c t="s" s="3" r="A41">
        <v>195</v>
      </c>
    </row>
    <row spans="1:4" r="42">
      <c t="s" s="4" r="A42">
        <v>196</v>
      </c>
      <c t="n" s="6" r="B42">
        <v>-15439</v>
      </c>
      <c t="n" s="6" r="C42">
        <v>-8521</v>
      </c>
      <c t="n" s="6" r="D42">
        <v>-31768</v>
      </c>
    </row>
    <row spans="1:4" r="43">
      <c t="s" s="4" r="A43">
        <v>197</v>
      </c>
      <c t="n" s="6" r="B43">
        <v>-8409</v>
      </c>
      <c t="n" s="6" r="C43">
        <v>-6299</v>
      </c>
      <c t="n" s="6" r="D43">
        <v>-17231</v>
      </c>
    </row>
    <row spans="1:4" r="44">
      <c t="s" s="4" r="A44">
        <v>198</v>
      </c>
      <c t="n" s="6" r="B44">
        <v>-578506</v>
      </c>
      <c t="n" s="6" r="C44">
        <v>-759003</v>
      </c>
      <c t="n" s="6" r="D44">
        <v>-221071</v>
      </c>
    </row>
    <row spans="1:4" r="45">
      <c t="s" s="4" r="A45">
        <v>199</v>
      </c>
      <c t="n" s="6" r="B45">
        <v>25139</v>
      </c>
      <c t="n" s="6" r="C45">
        <v>11953</v>
      </c>
      <c t="n" s="6" r="D45">
        <v>10814</v>
      </c>
    </row>
    <row spans="1:4" r="46">
      <c t="s" s="4" r="A46">
        <v>200</v>
      </c>
      <c t="n" s="6" r="C46">
        <v>12901</v>
      </c>
    </row>
    <row spans="1:4" r="47">
      <c t="s" s="4" r="A47">
        <v>201</v>
      </c>
      <c t="n" s="6" r="D47">
        <v>13270</v>
      </c>
    </row>
    <row spans="1:4" r="48">
      <c t="s" s="4" r="A48">
        <v>202</v>
      </c>
      <c t="n" s="6" r="B48">
        <v>-2171</v>
      </c>
      <c t="n" s="6" r="C48">
        <v>-6248</v>
      </c>
      <c t="n" s="6" r="D48">
        <v>-4035</v>
      </c>
    </row>
    <row spans="1:4" r="49">
      <c t="s" s="4" r="A49">
        <v>203</v>
      </c>
      <c t="n" s="6" r="B49">
        <v>-6580</v>
      </c>
      <c t="n" s="6" r="C49">
        <v>20930</v>
      </c>
      <c t="n" s="6" r="D49">
        <v>-17204</v>
      </c>
    </row>
    <row spans="1:4" r="50">
      <c t="s" s="4" r="A50">
        <v>204</v>
      </c>
      <c t="n" s="6" r="B50">
        <v>1277</v>
      </c>
    </row>
    <row spans="1:4" r="51">
      <c t="s" s="4" r="A51">
        <v>205</v>
      </c>
      <c t="n" s="6" r="B51">
        <v>-575568</v>
      </c>
      <c t="n" s="6" r="C51">
        <v>-746456</v>
      </c>
      <c t="n" s="6" r="D51">
        <v>-294325</v>
      </c>
    </row>
    <row spans="1:4" r="52">
      <c t="s" s="3" r="A52">
        <v>206</v>
      </c>
    </row>
    <row spans="1:4" r="53">
      <c t="s" s="4" r="A53">
        <v>207</v>
      </c>
      <c t="n" s="6" r="B53">
        <v>583822</v>
      </c>
      <c t="n" s="6" r="C53">
        <v>597553</v>
      </c>
      <c t="n" s="6" r="D53">
        <v>1120102</v>
      </c>
    </row>
    <row spans="1:4" r="54">
      <c t="s" s="4" r="A54">
        <v>208</v>
      </c>
      <c t="n" s="6" r="B54">
        <v>-103808</v>
      </c>
      <c t="n" s="6" r="C54">
        <v>-120182</v>
      </c>
      <c t="n" s="6" r="D54">
        <v>-279721</v>
      </c>
    </row>
    <row spans="1:4" r="55">
      <c t="s" s="4" r="A55">
        <v>209</v>
      </c>
      <c t="n" s="6" r="B55">
        <v>-4285</v>
      </c>
      <c t="n" s="6" r="C55">
        <v>-7085</v>
      </c>
      <c t="n" s="6" r="D55">
        <v>-6594</v>
      </c>
    </row>
    <row spans="1:4" r="56">
      <c t="s" s="4" r="A56">
        <v>210</v>
      </c>
      <c t="n" s="6" r="C56">
        <v>-12</v>
      </c>
      <c t="n" s="6" r="D56">
        <v>-12</v>
      </c>
    </row>
    <row spans="1:4" r="57">
      <c t="s" s="4" r="A57">
        <v>211</v>
      </c>
      <c t="n" s="6" r="D57">
        <v>-3031</v>
      </c>
    </row>
    <row spans="1:4" r="58">
      <c t="s" s="4" r="A58">
        <v>212</v>
      </c>
      <c t="n" s="6" r="B58">
        <v>-39241</v>
      </c>
    </row>
    <row spans="1:4" r="59">
      <c t="s" s="4" r="A59">
        <v>213</v>
      </c>
      <c t="n" s="6" r="B59">
        <v>436488</v>
      </c>
      <c t="n" s="6" r="C59">
        <v>470274</v>
      </c>
      <c t="n" s="6" r="D59">
        <v>830744</v>
      </c>
    </row>
    <row spans="1:4" r="60">
      <c t="s" s="4" r="A60">
        <v>214</v>
      </c>
      <c t="n" s="6" r="B60">
        <v>-115150</v>
      </c>
      <c t="n" s="6" r="C60">
        <v>-334497</v>
      </c>
      <c t="n" s="6" r="D60">
        <v>665751</v>
      </c>
    </row>
    <row spans="1:4" r="61">
      <c t="s" s="4" r="A61">
        <v>215</v>
      </c>
      <c t="n" s="6" r="B61">
        <v>560451</v>
      </c>
      <c t="n" s="6" r="C61">
        <v>894948</v>
      </c>
      <c t="n" s="6" r="D61">
        <v>229197</v>
      </c>
    </row>
    <row spans="1:4" r="62">
      <c t="s" s="4" r="A62">
        <v>216</v>
      </c>
      <c t="n" s="6" r="B62">
        <v>445301</v>
      </c>
      <c t="n" s="6" r="C62">
        <v>560451</v>
      </c>
      <c t="n" s="6" r="D62">
        <v>894948</v>
      </c>
    </row>
    <row spans="1:4" r="63">
      <c t="s" s="3" r="A63">
        <v>217</v>
      </c>
    </row>
    <row spans="1:4" r="64">
      <c t="s" s="4" r="A64">
        <v>218</v>
      </c>
      <c t="n" s="6" r="B64">
        <v>99296</v>
      </c>
      <c t="n" s="6" r="C64">
        <v>84497</v>
      </c>
      <c t="n" s="6" r="D64">
        <v>30600</v>
      </c>
    </row>
    <row spans="1:4" r="65">
      <c t="s" s="4" r="A65">
        <v>219</v>
      </c>
      <c t="n" s="6" r="B65">
        <v>47221</v>
      </c>
      <c t="n" s="6" r="C65">
        <v>46513</v>
      </c>
      <c t="n" s="6" r="D65">
        <v>37470</v>
      </c>
    </row>
    <row spans="1:4" r="66">
      <c t="s" s="4" r="A66">
        <v>220</v>
      </c>
      <c t="n" s="6" r="B66">
        <v>3318</v>
      </c>
      <c t="n" s="6" r="C66">
        <v>204898</v>
      </c>
      <c t="n" s="6" r="D66">
        <v>2268</v>
      </c>
    </row>
    <row spans="1:4" r="67">
      <c t="s" s="3" r="A67">
        <v>221</v>
      </c>
    </row>
    <row spans="1:4" r="68">
      <c t="s" s="4" r="A68">
        <v>222</v>
      </c>
      <c t="n" s="6" r="B68">
        <v>18775</v>
      </c>
      <c t="n" s="6" r="C68">
        <v>8786</v>
      </c>
      <c t="n" s="6" r="D68">
        <v>14376</v>
      </c>
    </row>
    <row spans="1:4" r="69">
      <c t="s" s="4" r="A69">
        <v>198</v>
      </c>
      <c t="n" s="6" r="B69">
        <v>2530</v>
      </c>
      <c t="n" s="6" r="C69">
        <v>38567</v>
      </c>
      <c t="n" s="6" r="D69">
        <v>85609</v>
      </c>
    </row>
    <row spans="1:4" r="70">
      <c t="s" s="4" r="A70">
        <v>223</v>
      </c>
      <c t="n" s="6" r="B70">
        <v>15234</v>
      </c>
    </row>
    <row spans="1:4" r="71">
      <c t="s" s="3" r="A71">
        <v>224</v>
      </c>
    </row>
    <row spans="1:4" r="72">
      <c t="s" s="4" r="A72">
        <v>225</v>
      </c>
      <c t="n" s="6" r="C72">
        <v>-3979</v>
      </c>
    </row>
    <row spans="1:4" r="73">
      <c t="s" s="4" r="A73">
        <v>226</v>
      </c>
      <c t="n" s="6" r="C73">
        <v>3979</v>
      </c>
    </row>
    <row spans="1:4" r="74">
      <c t="s" s="4" r="A74">
        <v>227</v>
      </c>
    </row>
    <row spans="1:4" r="75">
      <c t="s" s="3" r="A75">
        <v>221</v>
      </c>
    </row>
    <row spans="1:4" r="76">
      <c t="s" s="4" r="A76">
        <v>228</v>
      </c>
      <c t="n" s="6" r="B76">
        <v>-1518</v>
      </c>
    </row>
    <row spans="1:4" r="77">
      <c t="s" s="4" r="A77">
        <v>229</v>
      </c>
      <c t="n" s="6" r="B77">
        <v>2526</v>
      </c>
    </row>
    <row spans="1:4" r="78">
      <c t="s" s="4" r="A78">
        <v>230</v>
      </c>
      <c t="n" s="6" r="C78">
        <v>2818</v>
      </c>
    </row>
    <row spans="1:4" r="79">
      <c t="s" s="4" r="A79">
        <v>231</v>
      </c>
    </row>
    <row spans="1:4" r="80">
      <c t="s" s="3" r="A80">
        <v>224</v>
      </c>
    </row>
    <row spans="1:4" r="81">
      <c t="s" s="4" r="A81">
        <v>33</v>
      </c>
      <c t="n" s="6" r="C81">
        <v>-1663</v>
      </c>
    </row>
    <row spans="1:4" r="82">
      <c t="s" s="4" r="A82">
        <v>225</v>
      </c>
      <c t="n" s="6" r="C82">
        <v>-3725</v>
      </c>
    </row>
    <row spans="1:4" r="83">
      <c t="s" s="4" r="A83">
        <v>232</v>
      </c>
      <c t="n" s="6" r="C83">
        <v>-848</v>
      </c>
    </row>
    <row spans="1:4" r="84">
      <c t="s" s="4" r="A84">
        <v>48</v>
      </c>
      <c t="n" s="6" r="C84">
        <v>4600</v>
      </c>
    </row>
    <row spans="1:4" r="85">
      <c t="s" s="4" r="A85">
        <v>233</v>
      </c>
      <c t="n" s="6" r="C85">
        <v>152</v>
      </c>
    </row>
    <row spans="1:4" r="86">
      <c t="s" s="4" r="A86">
        <v>234</v>
      </c>
    </row>
    <row spans="1:4" r="87">
      <c t="s" s="3" r="A87">
        <v>224</v>
      </c>
    </row>
    <row spans="1:4" r="88">
      <c t="s" s="4" r="A88">
        <v>33</v>
      </c>
      <c t="n" s="6" r="C88">
        <v>-23404</v>
      </c>
    </row>
    <row spans="1:4" r="89">
      <c t="s" s="4" r="A89">
        <v>225</v>
      </c>
      <c t="n" s="6" r="C89">
        <v>-79247</v>
      </c>
    </row>
    <row spans="1:4" r="90">
      <c t="s" s="4" r="A90">
        <v>232</v>
      </c>
      <c t="n" s="6" r="C90">
        <v>-28997</v>
      </c>
    </row>
    <row spans="1:4" r="91">
      <c t="s" s="4" r="A91">
        <v>233</v>
      </c>
      <c t="n" s="6" r="C91">
        <v>-1648</v>
      </c>
    </row>
    <row spans="1:4" r="92">
      <c t="s" s="4" r="A92">
        <v>235</v>
      </c>
    </row>
    <row spans="1:4" r="93">
      <c t="s" s="3" r="A93">
        <v>195</v>
      </c>
    </row>
    <row spans="1:4" r="94">
      <c t="s" s="4" r="A94">
        <v>236</v>
      </c>
      <c t="n" s="6" r="C94">
        <v>-21555</v>
      </c>
    </row>
    <row spans="1:4" r="95">
      <c t="s" s="3" r="A95">
        <v>221</v>
      </c>
    </row>
    <row spans="1:4" r="96">
      <c t="s" s="4" r="A96">
        <v>237</v>
      </c>
      <c t="n" s="6" r="B96">
        <v>2863</v>
      </c>
      <c t="n" s="6" r="C96">
        <v>4785</v>
      </c>
    </row>
    <row spans="1:4" r="97">
      <c t="s" s="4" r="A97">
        <v>238</v>
      </c>
    </row>
    <row spans="1:4" r="98">
      <c t="s" s="3" r="A98">
        <v>195</v>
      </c>
    </row>
    <row spans="1:4" r="99">
      <c t="s" s="4" r="A99">
        <v>239</v>
      </c>
      <c t="n" s="8" r="B99">
        <v>9121</v>
      </c>
      <c t="n" s="8" r="C99">
        <v>9386</v>
      </c>
      <c t="n" s="6" r="D99">
        <v>-16750</v>
      </c>
    </row>
    <row spans="1:4" r="100">
      <c t="s" s="4" r="A100">
        <v>240</v>
      </c>
    </row>
    <row spans="1:4" r="101">
      <c t="s" s="3" r="A101">
        <v>195</v>
      </c>
    </row>
    <row spans="1:4" r="102">
      <c t="s" s="4" r="A102">
        <v>202</v>
      </c>
      <c t="n" s="8" r="D102">
        <v>-1035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SUMMARY OF SIGNIFICANT ACCOUNTI</vt:lpstr>
      <vt:lpstr>EARNINGS PER SHARE</vt:lpstr>
      <vt:lpstr>SPONSORS AND MANAGEMENT WARRANT</vt:lpstr>
      <vt:lpstr>ACQUISITIONS AND DISPOSITIONS</vt:lpstr>
      <vt:lpstr>REAL ESTATE AND OTHER AFFILIATE</vt:lpstr>
      <vt:lpstr>IMPAIRMENT</vt:lpstr>
      <vt:lpstr>FAIR VALUE OF FINANCIAL INSTRUM</vt:lpstr>
      <vt:lpstr>MORTGAGES, NOTES AND LOANS PAYA</vt:lpstr>
      <vt:lpstr>INCOME TAXES</vt:lpstr>
      <vt:lpstr>COMMITMENTS AND CONTINGENCIES</vt:lpstr>
      <vt:lpstr>OTHER ASSETS AND LIABILITIES</vt:lpstr>
      <vt:lpstr>INTANGIBLES</vt:lpstr>
      <vt:lpstr>DERIVATIVE INSTRUMENTS AND HEDG</vt:lpstr>
      <vt:lpstr>ACCUMULATED OTHER COMPREHENSIVE</vt:lpstr>
      <vt:lpstr>STOCK-BASED PLANS</vt:lpstr>
      <vt:lpstr>RENTALS UNDER OPERATING LEASES</vt:lpstr>
      <vt:lpstr>SEGMENTS</vt:lpstr>
      <vt:lpstr>QUARTERLY FINANCIAL INFORMATION</vt:lpstr>
      <vt:lpstr>SCHEDULE III - REAL ESTATE AND </vt:lpstr>
      <vt:lpstr>SUMMARY OF SIGNIFICANT ACCOUN29</vt:lpstr>
      <vt:lpstr>SUMMARY OF SIGNIFICANT ACCOUN30</vt:lpstr>
      <vt:lpstr>EARNINGS PER SHARE (Tables)</vt:lpstr>
      <vt:lpstr>REAL ESTATE AND OTHER AFFILIA32</vt:lpstr>
      <vt:lpstr>FAIR VALUE OF FINANCIAL INSTR33</vt:lpstr>
      <vt:lpstr>MORTGAGES, NOTES AND LOANS PA34</vt:lpstr>
      <vt:lpstr>INCOME TAXES (Tables)</vt:lpstr>
      <vt:lpstr>COMMITMENTS AND CONTINGENCIES (</vt:lpstr>
      <vt:lpstr>OTHER ASSETS AND LIABILITIES (T</vt:lpstr>
      <vt:lpstr>INTANGIBLES (Tables)</vt:lpstr>
      <vt:lpstr>DERIVATIVE INSTRUMENTS AND HE39</vt:lpstr>
      <vt:lpstr>ACCUMULATED OTHER COMPREHENSI40</vt:lpstr>
      <vt:lpstr>STOCK-BASED PLANS (Tables)</vt:lpstr>
      <vt:lpstr>RENTALS UNDER OPERATING LEASES </vt:lpstr>
      <vt:lpstr>SEGMENTS (Tables)</vt:lpstr>
      <vt:lpstr>QUARTERLY FINANCIAL INFORMATI44</vt:lpstr>
      <vt:lpstr>SUMMARY OF SIGNIFICANT ACCOUN45</vt:lpstr>
      <vt:lpstr>SUMMARY OF SIGNIFICANT ACCOUN46</vt:lpstr>
      <vt:lpstr>SUMMARY OF SIGNIFICANT ACCOUN47</vt:lpstr>
      <vt:lpstr>SUMMARY OF SIGNIFICANT ACCOUN48</vt:lpstr>
      <vt:lpstr>SUMMARY OF SIGNIFICANT ACCOUN49</vt:lpstr>
      <vt:lpstr>EARNINGS PER SHARE - EPS Calcul</vt:lpstr>
      <vt:lpstr>EARNINGS PER SHARE - Antidiluti</vt:lpstr>
      <vt:lpstr>SPONSORS AND MANAGEMENT WARRA52</vt:lpstr>
      <vt:lpstr>ACQUISITIONS AND DISPOSITIONS (</vt:lpstr>
      <vt:lpstr>ACQUISITIONS AND DISPOSITIONS54</vt:lpstr>
      <vt:lpstr>REAL ESTATE AND OTHER AFFILIA55</vt:lpstr>
      <vt:lpstr>IMPAIRMENT (Details)</vt:lpstr>
      <vt:lpstr>FAIR VALUE OF FINANCIAL INSTR57</vt:lpstr>
      <vt:lpstr>FAIR VALUE OF FINANCIAL INSTR58</vt:lpstr>
      <vt:lpstr>FAIR VALUE OF FINANCIAL INSTR59</vt:lpstr>
      <vt:lpstr>MORTGAGES, NOTES AND LOANS PA60</vt:lpstr>
      <vt:lpstr>MORTGAGES, NOTES AND LOANS PA61</vt:lpstr>
      <vt:lpstr>INCOME TAXES (Details)</vt:lpstr>
      <vt:lpstr>COMMITMENTS AND CONTINGENCIES63</vt:lpstr>
      <vt:lpstr>COMMITMENTS AND CONTINGENCIES64</vt:lpstr>
      <vt:lpstr>OTHER ASSETS AND LIABILITIES (D</vt:lpstr>
      <vt:lpstr>INTANGIBLES (Details)</vt:lpstr>
      <vt:lpstr>DERIVATIVE INSTRUMENTS AND HE67</vt:lpstr>
      <vt:lpstr>DERIVATIVE INSTRUMENTS AND HE68</vt:lpstr>
      <vt:lpstr>DERIVATIVE INSTRUMENTS AND HE69</vt:lpstr>
      <vt:lpstr>ACCUMULATED OTHER COMPREHENSI70</vt:lpstr>
      <vt:lpstr>ACCUMULATED OTHER COMPREHENSI71</vt:lpstr>
      <vt:lpstr>STOCK-BASED PLANS (Details)</vt:lpstr>
      <vt:lpstr>STOCK-BASED PLANS (Summary of R</vt:lpstr>
      <vt:lpstr>RENTALS UNDER OPERATING LEASE74</vt:lpstr>
      <vt:lpstr>SEGMENTS (Summary of Segment Op</vt:lpstr>
      <vt:lpstr>SEGMENTS (Reconciliation of REP</vt:lpstr>
      <vt:lpstr>SEGMENTS (Reconciliation of Seg</vt:lpstr>
      <vt:lpstr>SEGMENTS (Summary of Assets by </vt:lpstr>
      <vt:lpstr>QUARTERLY FINANCIAL INFORMATI79</vt:lpstr>
      <vt:lpstr>Schedule III - REAL ESTATE AN80</vt:lpstr>
      <vt:lpstr>Schedule III - REAL ESTATE AN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08:42:19Z</dcterms:created>
  <dcterms:modified xmlns:dcterms="http://purl.org/dc/terms/" xmlns:xsi="http://www.w3.org/2001/XMLSchema-instance" xsi:type="dcterms:W3CDTF">2016-02-29T08:42:19Z</dcterms:modified>
  <dc:title xmlns:dc="http://purl.org/dc/elements/1.1/">Untitled</dc:title>
  <dc:description xmlns:dc="http://purl.org/dc/elements/1.1/"/>
  <dc:subject xmlns:dc="http://purl.org/dc/elements/1.1/"/>
  <cp:keywords/>
  <cp:category/>
</cp:coreProperties>
</file>